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Financial instruments fair valu" sheetId="9" state="visible" r:id="rId9"/>
    <sheet xmlns:r="http://schemas.openxmlformats.org/officeDocument/2006/relationships" name="Equipment and leasehold improve"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Employee benefit plans" sheetId="17" state="visible" r:id="rId17"/>
    <sheet xmlns:r="http://schemas.openxmlformats.org/officeDocument/2006/relationships" name="Long-term incentive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ndensed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asis of presentation and des_2" sheetId="24" state="visible" r:id="rId24"/>
    <sheet xmlns:r="http://schemas.openxmlformats.org/officeDocument/2006/relationships" name="Summary of significant accoun_3" sheetId="25" state="visible" r:id="rId25"/>
    <sheet xmlns:r="http://schemas.openxmlformats.org/officeDocument/2006/relationships" name="Equipment and leasehold impro_2" sheetId="26" state="visible" r:id="rId26"/>
    <sheet xmlns:r="http://schemas.openxmlformats.org/officeDocument/2006/relationships" name="Acquisitions (Tables)" sheetId="27" state="visible" r:id="rId27"/>
    <sheet xmlns:r="http://schemas.openxmlformats.org/officeDocument/2006/relationships" name="Goodwill and other intangible_2"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Condensed Financial Informati_2" sheetId="33" state="visible" r:id="rId33"/>
    <sheet xmlns:r="http://schemas.openxmlformats.org/officeDocument/2006/relationships" name="Basis presentation and descript" sheetId="34" state="visible" r:id="rId34"/>
    <sheet xmlns:r="http://schemas.openxmlformats.org/officeDocument/2006/relationships" name="Basis of presentation and des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Financial instruments fair va_2" sheetId="44" state="visible" r:id="rId44"/>
    <sheet xmlns:r="http://schemas.openxmlformats.org/officeDocument/2006/relationships" name="Equipment and leasehold impro_3" sheetId="45" state="visible" r:id="rId45"/>
    <sheet xmlns:r="http://schemas.openxmlformats.org/officeDocument/2006/relationships" name="Acquisitions - ZuluDesk B.V. (D" sheetId="46" state="visible" r:id="rId46"/>
    <sheet xmlns:r="http://schemas.openxmlformats.org/officeDocument/2006/relationships" name="Acquisitions - Digita Security "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Commitments and Contingencies_2" sheetId="50" state="visible" r:id="rId50"/>
    <sheet xmlns:r="http://schemas.openxmlformats.org/officeDocument/2006/relationships" name="Debt (Details)" sheetId="51" state="visible" r:id="rId51"/>
    <sheet xmlns:r="http://schemas.openxmlformats.org/officeDocument/2006/relationships" name="Share-based compensation (Detai" sheetId="52" state="visible" r:id="rId52"/>
    <sheet xmlns:r="http://schemas.openxmlformats.org/officeDocument/2006/relationships" name="Share-based compensation - Serv" sheetId="53" state="visible" r:id="rId53"/>
    <sheet xmlns:r="http://schemas.openxmlformats.org/officeDocument/2006/relationships" name="Share-based compensation - Shar" sheetId="54" state="visible" r:id="rId54"/>
    <sheet xmlns:r="http://schemas.openxmlformats.org/officeDocument/2006/relationships" name="Share-based compensation - Retu" sheetId="55" state="visible" r:id="rId55"/>
    <sheet xmlns:r="http://schemas.openxmlformats.org/officeDocument/2006/relationships" name="Share-based compensation - Rest" sheetId="56" state="visible" r:id="rId56"/>
    <sheet xmlns:r="http://schemas.openxmlformats.org/officeDocument/2006/relationships" name="Net Loss per Share (Details)" sheetId="57" state="visible" r:id="rId57"/>
    <sheet xmlns:r="http://schemas.openxmlformats.org/officeDocument/2006/relationships" name="Net Loss per Share - Antidiluti" sheetId="58" state="visible" r:id="rId58"/>
    <sheet xmlns:r="http://schemas.openxmlformats.org/officeDocument/2006/relationships" name="Employee benefit plans (Details" sheetId="59" state="visible" r:id="rId59"/>
    <sheet xmlns:r="http://schemas.openxmlformats.org/officeDocument/2006/relationships" name="Long-term incentive plan (Detai" sheetId="60" state="visible" r:id="rId60"/>
    <sheet xmlns:r="http://schemas.openxmlformats.org/officeDocument/2006/relationships" name="Income taxes - Provision (Detai" sheetId="61" state="visible" r:id="rId61"/>
    <sheet xmlns:r="http://schemas.openxmlformats.org/officeDocument/2006/relationships" name="Income taxes - Rate reconciliat" sheetId="62" state="visible" r:id="rId62"/>
    <sheet xmlns:r="http://schemas.openxmlformats.org/officeDocument/2006/relationships" name="Income Taxes - Deferred assets_" sheetId="63" state="visible" r:id="rId63"/>
    <sheet xmlns:r="http://schemas.openxmlformats.org/officeDocument/2006/relationships" name="Income Taxes (Details)" sheetId="64" state="visible" r:id="rId64"/>
    <sheet xmlns:r="http://schemas.openxmlformats.org/officeDocument/2006/relationships" name="Related party transactions (Det" sheetId="65" state="visible" r:id="rId65"/>
    <sheet xmlns:r="http://schemas.openxmlformats.org/officeDocument/2006/relationships" name="Condensed Financial Informati_3" sheetId="66" state="visible" r:id="rId66"/>
    <sheet xmlns:r="http://schemas.openxmlformats.org/officeDocument/2006/relationships" name="Condensed Financial Informati_4" sheetId="67" state="visible" r:id="rId67"/>
    <sheet xmlns:r="http://schemas.openxmlformats.org/officeDocument/2006/relationships" name="Condensed Financial Informati_5" sheetId="68" state="visible" r:id="rId68"/>
    <sheet xmlns:r="http://schemas.openxmlformats.org/officeDocument/2006/relationships" name="Subsequent Events (Details)" sheetId="69" state="visible" r:id="rId69"/>
    <sheet xmlns:r="http://schemas.openxmlformats.org/officeDocument/2006/relationships" name="CONSOLIDATED BALANCE SHEETS_2" sheetId="70" state="visible" r:id="rId70"/>
    <sheet xmlns:r="http://schemas.openxmlformats.org/officeDocument/2006/relationships" name="CONSOLIDATED BALANCE SHEETS (_2" sheetId="71" state="visible" r:id="rId71"/>
    <sheet xmlns:r="http://schemas.openxmlformats.org/officeDocument/2006/relationships" name="CONSOLIDATED STATEMENTS OF OP_2" sheetId="72" state="visible" r:id="rId72"/>
    <sheet xmlns:r="http://schemas.openxmlformats.org/officeDocument/2006/relationships" name="CONSOLIDATED STATEMENTS OF ST_2" sheetId="73" state="visible" r:id="rId73"/>
    <sheet xmlns:r="http://schemas.openxmlformats.org/officeDocument/2006/relationships" name="CONSOLIDATED STATEMENTS OF CA_2" sheetId="74" state="visible" r:id="rId74"/>
    <sheet xmlns:r="http://schemas.openxmlformats.org/officeDocument/2006/relationships" name="Basis of presentation and des_4" sheetId="75" state="visible" r:id="rId75"/>
    <sheet xmlns:r="http://schemas.openxmlformats.org/officeDocument/2006/relationships" name="Summary of significant accou_12" sheetId="76" state="visible" r:id="rId76"/>
    <sheet xmlns:r="http://schemas.openxmlformats.org/officeDocument/2006/relationships" name="Financial instruments fair va_3" sheetId="77" state="visible" r:id="rId77"/>
    <sheet xmlns:r="http://schemas.openxmlformats.org/officeDocument/2006/relationships" name="Acquisitions_2" sheetId="78" state="visible" r:id="rId78"/>
    <sheet xmlns:r="http://schemas.openxmlformats.org/officeDocument/2006/relationships" name="Goodwill and other intangible_5" sheetId="79" state="visible" r:id="rId79"/>
    <sheet xmlns:r="http://schemas.openxmlformats.org/officeDocument/2006/relationships" name="Debt_2" sheetId="80" state="visible" r:id="rId80"/>
    <sheet xmlns:r="http://schemas.openxmlformats.org/officeDocument/2006/relationships" name="Commitments and Contingencies_3" sheetId="81" state="visible" r:id="rId81"/>
    <sheet xmlns:r="http://schemas.openxmlformats.org/officeDocument/2006/relationships" name="Net Loss per Share_2" sheetId="82" state="visible" r:id="rId82"/>
    <sheet xmlns:r="http://schemas.openxmlformats.org/officeDocument/2006/relationships" name="Long-term incentive plan_2" sheetId="83" state="visible" r:id="rId83"/>
    <sheet xmlns:r="http://schemas.openxmlformats.org/officeDocument/2006/relationships" name="Share-based compensation_2" sheetId="84" state="visible" r:id="rId84"/>
    <sheet xmlns:r="http://schemas.openxmlformats.org/officeDocument/2006/relationships" name="Income taxes_2" sheetId="85" state="visible" r:id="rId85"/>
    <sheet xmlns:r="http://schemas.openxmlformats.org/officeDocument/2006/relationships" name="Related party transactions_2" sheetId="86" state="visible" r:id="rId86"/>
    <sheet xmlns:r="http://schemas.openxmlformats.org/officeDocument/2006/relationships" name="Summary of significant accou_13" sheetId="87" state="visible" r:id="rId87"/>
    <sheet xmlns:r="http://schemas.openxmlformats.org/officeDocument/2006/relationships" name="Basis of presentation and des_5" sheetId="88" state="visible" r:id="rId88"/>
    <sheet xmlns:r="http://schemas.openxmlformats.org/officeDocument/2006/relationships" name="Summary of significant accou_14" sheetId="89" state="visible" r:id="rId89"/>
    <sheet xmlns:r="http://schemas.openxmlformats.org/officeDocument/2006/relationships" name="Acquisitions (Tables)_2" sheetId="90" state="visible" r:id="rId90"/>
    <sheet xmlns:r="http://schemas.openxmlformats.org/officeDocument/2006/relationships" name="Goodwill and other intangible_6" sheetId="91" state="visible" r:id="rId91"/>
    <sheet xmlns:r="http://schemas.openxmlformats.org/officeDocument/2006/relationships" name="Net Loss per Share (Tables)_2" sheetId="92" state="visible" r:id="rId92"/>
    <sheet xmlns:r="http://schemas.openxmlformats.org/officeDocument/2006/relationships" name="Share-based compensation (Tab_2" sheetId="93" state="visible" r:id="rId93"/>
    <sheet xmlns:r="http://schemas.openxmlformats.org/officeDocument/2006/relationships" name="Basis of presentation and des_6" sheetId="94" state="visible" r:id="rId94"/>
    <sheet xmlns:r="http://schemas.openxmlformats.org/officeDocument/2006/relationships" name="Basis of presentation and des_7" sheetId="95" state="visible" r:id="rId95"/>
    <sheet xmlns:r="http://schemas.openxmlformats.org/officeDocument/2006/relationships" name="Summary of significant accou_15" sheetId="96" state="visible" r:id="rId96"/>
    <sheet xmlns:r="http://schemas.openxmlformats.org/officeDocument/2006/relationships" name="Summary of significant accou_16" sheetId="97" state="visible" r:id="rId97"/>
    <sheet xmlns:r="http://schemas.openxmlformats.org/officeDocument/2006/relationships" name="Summary of significant accou_17" sheetId="98" state="visible" r:id="rId98"/>
    <sheet xmlns:r="http://schemas.openxmlformats.org/officeDocument/2006/relationships" name="Summary of significant accou_18" sheetId="99" state="visible" r:id="rId99"/>
    <sheet xmlns:r="http://schemas.openxmlformats.org/officeDocument/2006/relationships" name="Summary of significant accou_19" sheetId="100" state="visible" r:id="rId100"/>
    <sheet xmlns:r="http://schemas.openxmlformats.org/officeDocument/2006/relationships" name="Summary of significant accou_20" sheetId="101" state="visible" r:id="rId101"/>
    <sheet xmlns:r="http://schemas.openxmlformats.org/officeDocument/2006/relationships" name="Financial instruments fair va_4" sheetId="102" state="visible" r:id="rId102"/>
    <sheet xmlns:r="http://schemas.openxmlformats.org/officeDocument/2006/relationships" name="Acquisitions - ZuluDesk B.V. _2" sheetId="103" state="visible" r:id="rId103"/>
    <sheet xmlns:r="http://schemas.openxmlformats.org/officeDocument/2006/relationships" name="Acquisitions - Digita Securit_2" sheetId="104" state="visible" r:id="rId104"/>
    <sheet xmlns:r="http://schemas.openxmlformats.org/officeDocument/2006/relationships" name="Goodwill and other intangible_7" sheetId="105" state="visible" r:id="rId105"/>
    <sheet xmlns:r="http://schemas.openxmlformats.org/officeDocument/2006/relationships" name="Goodwill and other intangible_8" sheetId="106" state="visible" r:id="rId106"/>
    <sheet xmlns:r="http://schemas.openxmlformats.org/officeDocument/2006/relationships" name="Debt (Details)_2" sheetId="107" state="visible" r:id="rId107"/>
    <sheet xmlns:r="http://schemas.openxmlformats.org/officeDocument/2006/relationships" name="Commitments and Contingencies_4" sheetId="108" state="visible" r:id="rId108"/>
    <sheet xmlns:r="http://schemas.openxmlformats.org/officeDocument/2006/relationships" name="Net Loss per Share (Details)_2" sheetId="109" state="visible" r:id="rId109"/>
    <sheet xmlns:r="http://schemas.openxmlformats.org/officeDocument/2006/relationships" name="Net Loss per Share - Antidilu_2" sheetId="110" state="visible" r:id="rId110"/>
    <sheet xmlns:r="http://schemas.openxmlformats.org/officeDocument/2006/relationships" name="Long-term incentive plan (Det_2" sheetId="111" state="visible" r:id="rId111"/>
    <sheet xmlns:r="http://schemas.openxmlformats.org/officeDocument/2006/relationships" name="Share-based compensation (Det_2" sheetId="112" state="visible" r:id="rId112"/>
    <sheet xmlns:r="http://schemas.openxmlformats.org/officeDocument/2006/relationships" name="Share-based compensation - Re_2" sheetId="113" state="visible" r:id="rId113"/>
    <sheet xmlns:r="http://schemas.openxmlformats.org/officeDocument/2006/relationships" name="Share-based compensation - Re_3" sheetId="114" state="visible" r:id="rId114"/>
    <sheet xmlns:r="http://schemas.openxmlformats.org/officeDocument/2006/relationships" name="Share-based compensation - Se_2" sheetId="115" state="visible" r:id="rId115"/>
    <sheet xmlns:r="http://schemas.openxmlformats.org/officeDocument/2006/relationships" name="Share-based compensation - Sh_2" sheetId="116" state="visible" r:id="rId116"/>
    <sheet xmlns:r="http://schemas.openxmlformats.org/officeDocument/2006/relationships" name="Income taxes (Details)_2" sheetId="117" state="visible" r:id="rId117"/>
    <sheet xmlns:r="http://schemas.openxmlformats.org/officeDocument/2006/relationships" name="Related party transactions (D_2"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0</t>
        </is>
      </c>
    </row>
    <row r="3">
      <c r="A3" s="3" t="inlineStr">
        <is>
          <t>Document and Entity Information [Abstract]</t>
        </is>
      </c>
    </row>
    <row r="4">
      <c r="A4" s="4" t="inlineStr">
        <is>
          <t>Document Type</t>
        </is>
      </c>
      <c r="B4" s="4" t="inlineStr">
        <is>
          <t>S-1</t>
        </is>
      </c>
    </row>
    <row r="5">
      <c r="A5" s="4" t="inlineStr">
        <is>
          <t>Entity Registrant Name</t>
        </is>
      </c>
      <c r="B5" s="4" t="inlineStr">
        <is>
          <t>JAMF HOLDING CORP.</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21947</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leasehold improvements</t>
        </is>
      </c>
      <c r="B1" s="2" t="inlineStr">
        <is>
          <t>12 Months Ended</t>
        </is>
      </c>
    </row>
    <row r="2">
      <c r="B2" s="2" t="inlineStr">
        <is>
          <t>Dec. 31, 2019</t>
        </is>
      </c>
    </row>
    <row r="3">
      <c r="A3" s="3" t="inlineStr">
        <is>
          <t>Property, Plant and Equipment [Abstract]</t>
        </is>
      </c>
    </row>
    <row r="4">
      <c r="A4" s="4" t="inlineStr">
        <is>
          <t>Equipment and leasehold improvements</t>
        </is>
      </c>
      <c r="B4" s="4" t="inlineStr">
        <is>
          <t>Note 4. Equipment and leasehold improvements
Equipment and leasehold improvements are recorded at cost. Expenditures for renewals and betterments that extend the life of such assets are capitalized. Maintenance and repairs are charged to expense as incurred. Differences between amounts received and net carrying value of assets retired or disposed of are charged or credited to income as incurred. Equipment and leasehold improvements are as follows:
As of
December 31,
($000’s)
2019
2018
Computers
$
8,505
$
4,552
Software
527
519
Furniture/fixtures
3,675
1,876
Leasehold improvements
6,523
5,160
Capital in progress
70
120
19,300
12,227
Less: accumulated depreciation
(6,823)
(2,999)
$
12,477
$
9,228
Depreciation expense was $4.1 million and $3.5 million for the years ended December 31, 2019 and 2018,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Deferred Contract Cost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ummary of significant accounting policies</t>
        </is>
      </c>
    </row>
    <row r="4">
      <c r="A4" s="4" t="inlineStr">
        <is>
          <t>Total amortization of contract costs</t>
        </is>
      </c>
      <c r="B4" s="9" t="n">
        <v>2.5</v>
      </c>
      <c r="C4" s="9" t="n">
        <v>1.7</v>
      </c>
      <c r="D4" s="9" t="n">
        <v>6.7</v>
      </c>
      <c r="E4" s="9" t="n">
        <v>4.5</v>
      </c>
      <c r="F4" s="9" t="n">
        <v>6.2</v>
      </c>
      <c r="G4" s="9" t="n">
        <v>3.4</v>
      </c>
    </row>
    <row r="5">
      <c r="A5" s="4" t="inlineStr">
        <is>
          <t>Impairment losses</t>
        </is>
      </c>
      <c r="B5" s="5" t="n">
        <v>0</v>
      </c>
      <c r="C5" s="5" t="n">
        <v>0</v>
      </c>
      <c r="D5" s="5" t="n">
        <v>0</v>
      </c>
      <c r="E5" s="5" t="n">
        <v>0</v>
      </c>
      <c r="F5" s="5" t="n">
        <v>0</v>
      </c>
      <c r="G5" s="5" t="n">
        <v>0</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5" customWidth="1" min="6" max="6"/>
    <col width="25" customWidth="1" min="7" max="7"/>
  </cols>
  <sheetData>
    <row r="1">
      <c r="A1" s="1" t="inlineStr">
        <is>
          <t>Summary of significant accounting policies - Concentration of risk (Details) $ in Thousands</t>
        </is>
      </c>
      <c r="B1" s="2" t="inlineStr">
        <is>
          <t>3 Months Ended</t>
        </is>
      </c>
      <c r="D1" s="2" t="inlineStr">
        <is>
          <t>9 Months Ended</t>
        </is>
      </c>
      <c r="F1" s="2" t="inlineStr">
        <is>
          <t>12 Months Ended</t>
        </is>
      </c>
    </row>
    <row r="2">
      <c r="B2" s="2" t="inlineStr">
        <is>
          <t>Sep. 30, 2020USD ($)item</t>
        </is>
      </c>
      <c r="C2" s="2" t="inlineStr">
        <is>
          <t>Sep. 30, 2019item</t>
        </is>
      </c>
      <c r="D2" s="2" t="inlineStr">
        <is>
          <t>Sep. 30, 2020USD ($)item</t>
        </is>
      </c>
      <c r="E2" s="2" t="inlineStr">
        <is>
          <t>Sep. 30, 2019item</t>
        </is>
      </c>
      <c r="F2" s="2" t="inlineStr">
        <is>
          <t>Dec. 31, 2019USD ($)item</t>
        </is>
      </c>
      <c r="G2" s="2" t="inlineStr">
        <is>
          <t>Dec. 31, 2018USD ($)item</t>
        </is>
      </c>
    </row>
    <row r="3">
      <c r="A3" s="3" t="inlineStr">
        <is>
          <t>Concentration Risk [Line Items]</t>
        </is>
      </c>
    </row>
    <row r="4">
      <c r="A4" s="4" t="inlineStr">
        <is>
          <t>Number of significant distributors | item</t>
        </is>
      </c>
      <c r="F4" s="6" t="n">
        <v>1</v>
      </c>
      <c r="G4" s="6" t="n">
        <v>1</v>
      </c>
    </row>
    <row r="5">
      <c r="A5" s="4" t="inlineStr">
        <is>
          <t>Trade accounts receivable, net | $</t>
        </is>
      </c>
      <c r="B5" s="5" t="n">
        <v>64151</v>
      </c>
      <c r="D5" s="5" t="n">
        <v>64151</v>
      </c>
      <c r="F5" s="5" t="n">
        <v>46513</v>
      </c>
      <c r="G5" s="5" t="n">
        <v>30854</v>
      </c>
    </row>
    <row r="6">
      <c r="A6" s="4" t="inlineStr">
        <is>
          <t>Revenue from Contract with Customer Benchmark [Member] | Credit Concentration Risk [Member]</t>
        </is>
      </c>
    </row>
    <row r="7">
      <c r="A7" s="3" t="inlineStr">
        <is>
          <t>Concentration Risk [Line Items]</t>
        </is>
      </c>
    </row>
    <row r="8">
      <c r="A8" s="4" t="inlineStr">
        <is>
          <t>Number of significant distributors | item</t>
        </is>
      </c>
      <c r="B8" s="6" t="n">
        <v>2</v>
      </c>
      <c r="C8" s="6" t="n">
        <v>1</v>
      </c>
      <c r="D8" s="6" t="n">
        <v>2</v>
      </c>
      <c r="E8" s="6" t="n">
        <v>1</v>
      </c>
    </row>
    <row r="9">
      <c r="A9" s="4" t="inlineStr">
        <is>
          <t>Accounts Receivable [Member] | Credit Concentration Risk [Member]</t>
        </is>
      </c>
    </row>
    <row r="10">
      <c r="A10" s="3" t="inlineStr">
        <is>
          <t>Concentration Risk [Line Items]</t>
        </is>
      </c>
    </row>
    <row r="11">
      <c r="A11" s="4" t="inlineStr">
        <is>
          <t>Trade accounts receivable, net | $</t>
        </is>
      </c>
      <c r="B11" s="5" t="n">
        <v>15200</v>
      </c>
      <c r="D11" s="5" t="n">
        <v>15200</v>
      </c>
      <c r="F11" s="5" t="n">
        <v>6000</v>
      </c>
      <c r="G11" s="5" t="n">
        <v>7800</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inancial instruments fair value (Details) - USD ($) $ in Millions</t>
        </is>
      </c>
      <c r="B1" s="2" t="inlineStr">
        <is>
          <t>Sep. 30, 2020</t>
        </is>
      </c>
      <c r="C1" s="2" t="inlineStr">
        <is>
          <t>Dec. 31, 2019</t>
        </is>
      </c>
      <c r="D1" s="2" t="inlineStr">
        <is>
          <t>Dec. 31, 2018</t>
        </is>
      </c>
    </row>
    <row r="2">
      <c r="A2" s="3" t="inlineStr">
        <is>
          <t>Fair Value, Balance Sheet Grouping, Financial Statement Captions [Line Items]</t>
        </is>
      </c>
    </row>
    <row r="3">
      <c r="A3" s="4" t="inlineStr">
        <is>
          <t>Fair value of debt</t>
        </is>
      </c>
      <c r="B3" s="5" t="n">
        <v>0</v>
      </c>
    </row>
    <row r="4">
      <c r="A4" s="4" t="inlineStr">
        <is>
          <t>Fair Value | Level 2</t>
        </is>
      </c>
    </row>
    <row r="5">
      <c r="A5" s="3" t="inlineStr">
        <is>
          <t>Fair Value, Balance Sheet Grouping, Financial Statement Captions [Line Items]</t>
        </is>
      </c>
    </row>
    <row r="6">
      <c r="A6" s="4" t="inlineStr">
        <is>
          <t>Fair value of debt</t>
        </is>
      </c>
      <c r="C6" s="9" t="n">
        <v>203.1</v>
      </c>
      <c r="D6" s="9" t="n">
        <v>173.4</v>
      </c>
    </row>
    <row r="7">
      <c r="A7" s="4" t="inlineStr">
        <is>
          <t>Carrying Value</t>
        </is>
      </c>
    </row>
    <row r="8">
      <c r="A8" s="3" t="inlineStr">
        <is>
          <t>Fair Value, Balance Sheet Grouping, Financial Statement Captions [Line Items]</t>
        </is>
      </c>
    </row>
    <row r="9">
      <c r="A9" s="4" t="inlineStr">
        <is>
          <t>Fair value of debt</t>
        </is>
      </c>
      <c r="C9" s="5" t="n">
        <v>205</v>
      </c>
      <c r="D9" s="5" t="n">
        <v>1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 ZuluDesk B.V. (Details) - USD ($) $ in Thousands</t>
        </is>
      </c>
      <c r="B1" s="2" t="inlineStr">
        <is>
          <t>Feb. 01, 2019</t>
        </is>
      </c>
      <c r="C1" s="2" t="inlineStr">
        <is>
          <t>Sep. 30, 2019</t>
        </is>
      </c>
      <c r="D1" s="2" t="inlineStr">
        <is>
          <t>Sep. 30, 2019</t>
        </is>
      </c>
      <c r="E1" s="2" t="inlineStr">
        <is>
          <t>Dec. 31, 2019</t>
        </is>
      </c>
      <c r="F1" s="2" t="inlineStr">
        <is>
          <t>Sep. 30, 2020</t>
        </is>
      </c>
      <c r="G1" s="2" t="inlineStr">
        <is>
          <t>Jul. 26, 2020</t>
        </is>
      </c>
      <c r="H1" s="2" t="inlineStr">
        <is>
          <t>Jun. 30, 2020</t>
        </is>
      </c>
      <c r="I1" s="2" t="inlineStr">
        <is>
          <t>Jun. 30, 2019</t>
        </is>
      </c>
      <c r="J1" s="2" t="inlineStr">
        <is>
          <t>Jan. 30, 2019</t>
        </is>
      </c>
      <c r="K1" s="2" t="inlineStr">
        <is>
          <t>Dec. 31, 2018</t>
        </is>
      </c>
      <c r="L1" s="2" t="inlineStr">
        <is>
          <t>Dec. 31, 2017</t>
        </is>
      </c>
      <c r="M1" s="2" t="inlineStr">
        <is>
          <t>Nov. 13, 2017</t>
        </is>
      </c>
    </row>
    <row r="2">
      <c r="A2" s="3" t="inlineStr">
        <is>
          <t>Liabilities assumed:</t>
        </is>
      </c>
    </row>
    <row r="3">
      <c r="A3" s="4" t="inlineStr">
        <is>
          <t>Goodwill</t>
        </is>
      </c>
      <c r="C3" s="5" t="n">
        <v>539818</v>
      </c>
      <c r="D3" s="5" t="n">
        <v>539818</v>
      </c>
      <c r="E3" s="5" t="n">
        <v>539818</v>
      </c>
      <c r="F3" s="5" t="n">
        <v>539818</v>
      </c>
      <c r="H3" s="5" t="n">
        <v>539818</v>
      </c>
      <c r="I3" s="5" t="n">
        <v>529145</v>
      </c>
      <c r="K3" s="5" t="n">
        <v>501145</v>
      </c>
      <c r="L3" s="5" t="n">
        <v>499892</v>
      </c>
    </row>
    <row r="4">
      <c r="A4" s="4" t="inlineStr">
        <is>
          <t>Term Loan [Member]</t>
        </is>
      </c>
    </row>
    <row r="5">
      <c r="A5" s="3" t="inlineStr">
        <is>
          <t>Acquisitions</t>
        </is>
      </c>
    </row>
    <row r="6">
      <c r="A6" s="4" t="inlineStr">
        <is>
          <t>Debt, Principle amount</t>
        </is>
      </c>
      <c r="G6" s="5" t="n">
        <v>205000</v>
      </c>
      <c r="J6" s="5" t="n">
        <v>205000</v>
      </c>
      <c r="M6" s="5" t="n">
        <v>175000</v>
      </c>
    </row>
    <row r="7">
      <c r="A7" s="4" t="inlineStr">
        <is>
          <t>ZuluDesk B.V</t>
        </is>
      </c>
    </row>
    <row r="8">
      <c r="A8" s="3" t="inlineStr">
        <is>
          <t>Acquisitions</t>
        </is>
      </c>
    </row>
    <row r="9">
      <c r="A9" s="4" t="inlineStr">
        <is>
          <t>Aggregate purchase price</t>
        </is>
      </c>
      <c r="B9" s="5" t="n">
        <v>38600</v>
      </c>
    </row>
    <row r="10">
      <c r="A10" s="4" t="inlineStr">
        <is>
          <t>Weighted-average economic life of intangible assets acquired</t>
        </is>
      </c>
      <c r="B10" s="4" t="inlineStr">
        <is>
          <t>7 years</t>
        </is>
      </c>
    </row>
    <row r="11">
      <c r="A11" s="4" t="inlineStr">
        <is>
          <t>Acquisition-related expenses</t>
        </is>
      </c>
      <c r="C11" s="4" t="inlineStr">
        <is>
          <t xml:space="preserve"> </t>
        </is>
      </c>
      <c r="D11" s="6" t="n">
        <v>900</v>
      </c>
      <c r="E11" s="6" t="n">
        <v>900</v>
      </c>
    </row>
    <row r="12">
      <c r="A12" s="4" t="inlineStr">
        <is>
          <t>Revenues</t>
        </is>
      </c>
      <c r="C12" s="6" t="n">
        <v>1400</v>
      </c>
      <c r="D12" s="6" t="n">
        <v>2900</v>
      </c>
      <c r="E12" s="6" t="n">
        <v>4500</v>
      </c>
    </row>
    <row r="13">
      <c r="A13" s="4" t="inlineStr">
        <is>
          <t>Net income (loss)</t>
        </is>
      </c>
      <c r="D13" s="5" t="n">
        <v>-500</v>
      </c>
      <c r="E13" s="5" t="n">
        <v>-300</v>
      </c>
    </row>
    <row r="14">
      <c r="A14" s="4" t="inlineStr">
        <is>
          <t>Debt issuances costs capitalized</t>
        </is>
      </c>
      <c r="B14" s="5" t="n">
        <v>500</v>
      </c>
    </row>
    <row r="15">
      <c r="A15" s="3" t="inlineStr">
        <is>
          <t>Assets acquired:</t>
        </is>
      </c>
    </row>
    <row r="16">
      <c r="A16" s="4" t="inlineStr">
        <is>
          <t>Cash</t>
        </is>
      </c>
      <c r="B16" s="6" t="n">
        <v>3325</v>
      </c>
    </row>
    <row r="17">
      <c r="A17" s="4" t="inlineStr">
        <is>
          <t>Other current assets</t>
        </is>
      </c>
      <c r="B17" s="6" t="n">
        <v>1306</v>
      </c>
    </row>
    <row r="18">
      <c r="A18" s="4" t="inlineStr">
        <is>
          <t>Long-term assets</t>
        </is>
      </c>
      <c r="B18" s="6" t="n">
        <v>154</v>
      </c>
    </row>
    <row r="19">
      <c r="A19" s="3" t="inlineStr">
        <is>
          <t>Liabilities assumed:</t>
        </is>
      </c>
    </row>
    <row r="20">
      <c r="A20" s="4" t="inlineStr">
        <is>
          <t>Accounts payable and accrued liabilities</t>
        </is>
      </c>
      <c r="B20" s="6" t="n">
        <v>-419</v>
      </c>
    </row>
    <row r="21">
      <c r="A21" s="4" t="inlineStr">
        <is>
          <t>Deferred revenue</t>
        </is>
      </c>
      <c r="B21" s="6" t="n">
        <v>-3050</v>
      </c>
    </row>
    <row r="22">
      <c r="A22" s="4" t="inlineStr">
        <is>
          <t>Deferred tax liability</t>
        </is>
      </c>
      <c r="B22" s="6" t="n">
        <v>-2996</v>
      </c>
    </row>
    <row r="23">
      <c r="A23" s="4" t="inlineStr">
        <is>
          <t>Intangible assets acquired</t>
        </is>
      </c>
      <c r="B23" s="6" t="n">
        <v>12310</v>
      </c>
    </row>
    <row r="24">
      <c r="A24" s="4" t="inlineStr">
        <is>
          <t>Goodwill</t>
        </is>
      </c>
      <c r="B24" s="6" t="n">
        <v>28000</v>
      </c>
    </row>
    <row r="25">
      <c r="A25" s="4" t="inlineStr">
        <is>
          <t>Total purchase consideration</t>
        </is>
      </c>
      <c r="B25" s="5" t="n">
        <v>38630</v>
      </c>
    </row>
    <row r="26">
      <c r="A26" s="4" t="inlineStr">
        <is>
          <t>ZuluDesk B.V | Maximum</t>
        </is>
      </c>
    </row>
    <row r="27">
      <c r="A27" s="3" t="inlineStr">
        <is>
          <t>Acquisitions</t>
        </is>
      </c>
    </row>
    <row r="28">
      <c r="A28" s="4" t="inlineStr">
        <is>
          <t>Net income (loss)</t>
        </is>
      </c>
      <c r="C28" s="5" t="n">
        <v>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Digita Security LLC (Details) - USD ($) $ in Thousands</t>
        </is>
      </c>
      <c r="B1" s="2" t="inlineStr">
        <is>
          <t>Jul. 26, 2019</t>
        </is>
      </c>
      <c r="C1" s="2" t="inlineStr">
        <is>
          <t>Sep. 30, 2020</t>
        </is>
      </c>
      <c r="D1" s="2" t="inlineStr">
        <is>
          <t>Sep. 30, 2020</t>
        </is>
      </c>
      <c r="E1" s="2" t="inlineStr">
        <is>
          <t>Dec. 31, 2019</t>
        </is>
      </c>
      <c r="F1" s="2" t="inlineStr">
        <is>
          <t>Dec. 31, 2018</t>
        </is>
      </c>
      <c r="G1" s="2" t="inlineStr">
        <is>
          <t>Jun. 30, 2020</t>
        </is>
      </c>
      <c r="H1" s="2" t="inlineStr">
        <is>
          <t>Sep. 30, 2019</t>
        </is>
      </c>
      <c r="I1" s="2" t="inlineStr">
        <is>
          <t>Jun. 30, 2019</t>
        </is>
      </c>
      <c r="J1" s="2" t="inlineStr">
        <is>
          <t>Dec. 31, 2017</t>
        </is>
      </c>
    </row>
    <row r="2">
      <c r="A2" s="3" t="inlineStr">
        <is>
          <t>Acquisitions</t>
        </is>
      </c>
    </row>
    <row r="3">
      <c r="A3" s="4" t="inlineStr">
        <is>
          <t>Increase (decrease) in fair value of contingent consideration</t>
        </is>
      </c>
      <c r="D3" s="5" t="n">
        <v>-3100</v>
      </c>
      <c r="E3" s="5" t="n">
        <v>200</v>
      </c>
    </row>
    <row r="4">
      <c r="A4" s="3" t="inlineStr">
        <is>
          <t>Liabilities assumed:</t>
        </is>
      </c>
    </row>
    <row r="5">
      <c r="A5" s="4" t="inlineStr">
        <is>
          <t>Goodwill</t>
        </is>
      </c>
      <c r="C5" s="5" t="n">
        <v>539818</v>
      </c>
      <c r="D5" s="5" t="n">
        <v>539818</v>
      </c>
      <c r="E5" s="5" t="n">
        <v>539818</v>
      </c>
      <c r="F5" s="5" t="n">
        <v>501145</v>
      </c>
      <c r="G5" s="5" t="n">
        <v>539818</v>
      </c>
      <c r="H5" s="5" t="n">
        <v>539818</v>
      </c>
      <c r="I5" s="5" t="n">
        <v>529145</v>
      </c>
      <c r="J5" s="5" t="n">
        <v>499892</v>
      </c>
    </row>
    <row r="6">
      <c r="A6" s="4" t="inlineStr">
        <is>
          <t>Maximum</t>
        </is>
      </c>
    </row>
    <row r="7">
      <c r="A7" s="3" t="inlineStr">
        <is>
          <t>Acquisitions</t>
        </is>
      </c>
    </row>
    <row r="8">
      <c r="A8" s="4" t="inlineStr">
        <is>
          <t>Useful life of intangible assets</t>
        </is>
      </c>
      <c r="E8" s="4" t="inlineStr">
        <is>
          <t>12 years</t>
        </is>
      </c>
    </row>
    <row r="9">
      <c r="A9" s="4" t="inlineStr">
        <is>
          <t>Developed technology</t>
        </is>
      </c>
    </row>
    <row r="10">
      <c r="A10" s="3" t="inlineStr">
        <is>
          <t>Acquisitions</t>
        </is>
      </c>
    </row>
    <row r="11">
      <c r="A11" s="4" t="inlineStr">
        <is>
          <t>Useful life of intangible assets</t>
        </is>
      </c>
      <c r="D11" s="4" t="inlineStr">
        <is>
          <t>5 years</t>
        </is>
      </c>
      <c r="E11" s="4" t="inlineStr">
        <is>
          <t>5 years</t>
        </is>
      </c>
      <c r="F11" s="4" t="inlineStr">
        <is>
          <t>5 years</t>
        </is>
      </c>
    </row>
    <row r="12">
      <c r="A12" s="4" t="inlineStr">
        <is>
          <t>Digita Security LLC</t>
        </is>
      </c>
    </row>
    <row r="13">
      <c r="A13" s="3" t="inlineStr">
        <is>
          <t>Acquisitions</t>
        </is>
      </c>
    </row>
    <row r="14">
      <c r="A14" s="4" t="inlineStr">
        <is>
          <t>Aggregate purchase price</t>
        </is>
      </c>
      <c r="B14" s="5" t="n">
        <v>14400</v>
      </c>
    </row>
    <row r="15">
      <c r="A15" s="4" t="inlineStr">
        <is>
          <t>Contingent purchase consideration</t>
        </is>
      </c>
      <c r="B15" s="6" t="n">
        <v>9000</v>
      </c>
      <c r="E15" s="5" t="n">
        <v>9200</v>
      </c>
    </row>
    <row r="16">
      <c r="A16" s="4" t="inlineStr">
        <is>
          <t>Acquisition-related expenses</t>
        </is>
      </c>
      <c r="E16" s="6" t="n">
        <v>500</v>
      </c>
    </row>
    <row r="17">
      <c r="A17" s="4" t="inlineStr">
        <is>
          <t>Goodwill deductible for income tax purposes</t>
        </is>
      </c>
      <c r="B17" s="6" t="n">
        <v>1700</v>
      </c>
      <c r="E17" s="6" t="n">
        <v>1700</v>
      </c>
    </row>
    <row r="18">
      <c r="A18" s="4" t="inlineStr">
        <is>
          <t>Maximum contingent consideration</t>
        </is>
      </c>
      <c r="B18" s="6" t="n">
        <v>15000</v>
      </c>
    </row>
    <row r="19">
      <c r="A19" s="4" t="inlineStr">
        <is>
          <t>Contingent consideration recognized</t>
        </is>
      </c>
      <c r="C19" s="6" t="n">
        <v>6100</v>
      </c>
      <c r="D19" s="5" t="n">
        <v>6100</v>
      </c>
      <c r="E19" s="6" t="n">
        <v>9200</v>
      </c>
    </row>
    <row r="20">
      <c r="A20" s="4" t="inlineStr">
        <is>
          <t>Compensation expense</t>
        </is>
      </c>
      <c r="C20" s="6" t="n">
        <v>900</v>
      </c>
      <c r="D20" s="6" t="n">
        <v>4100</v>
      </c>
    </row>
    <row r="21">
      <c r="A21" s="3" t="inlineStr">
        <is>
          <t>Assets acquired:</t>
        </is>
      </c>
    </row>
    <row r="22">
      <c r="A22" s="4" t="inlineStr">
        <is>
          <t>Cash</t>
        </is>
      </c>
      <c r="B22" s="6" t="n">
        <v>512</v>
      </c>
    </row>
    <row r="23">
      <c r="A23" s="4" t="inlineStr">
        <is>
          <t>Other current assets</t>
        </is>
      </c>
      <c r="B23" s="6" t="n">
        <v>1</v>
      </c>
    </row>
    <row r="24">
      <c r="A24" s="4" t="inlineStr">
        <is>
          <t>Long-term assets</t>
        </is>
      </c>
      <c r="B24" s="6" t="n">
        <v>12</v>
      </c>
    </row>
    <row r="25">
      <c r="A25" s="3" t="inlineStr">
        <is>
          <t>Liabilities assumed:</t>
        </is>
      </c>
    </row>
    <row r="26">
      <c r="A26" s="4" t="inlineStr">
        <is>
          <t>Accounts payable and accrued liabilities</t>
        </is>
      </c>
      <c r="B26" s="6" t="n">
        <v>-119</v>
      </c>
    </row>
    <row r="27">
      <c r="A27" s="4" t="inlineStr">
        <is>
          <t>Intangible assets acquired</t>
        </is>
      </c>
      <c r="B27" s="6" t="n">
        <v>3300</v>
      </c>
    </row>
    <row r="28">
      <c r="A28" s="4" t="inlineStr">
        <is>
          <t>Goodwill</t>
        </is>
      </c>
      <c r="B28" s="6" t="n">
        <v>10673</v>
      </c>
    </row>
    <row r="29">
      <c r="A29" s="4" t="inlineStr">
        <is>
          <t>Total purchase consideration</t>
        </is>
      </c>
      <c r="B29" s="5" t="n">
        <v>14379</v>
      </c>
    </row>
    <row r="30">
      <c r="A30" s="4" t="inlineStr">
        <is>
          <t>Digita Security LLC | Maximum</t>
        </is>
      </c>
    </row>
    <row r="31">
      <c r="A31" s="3" t="inlineStr">
        <is>
          <t>Acquisitions</t>
        </is>
      </c>
    </row>
    <row r="32">
      <c r="A32" s="4" t="inlineStr">
        <is>
          <t>Compensation expense</t>
        </is>
      </c>
      <c r="D32" s="6" t="n">
        <v>5000</v>
      </c>
      <c r="E32" s="6" t="n">
        <v>5000</v>
      </c>
    </row>
    <row r="33">
      <c r="A33" s="4" t="inlineStr">
        <is>
          <t>Digita Security LLC | Developed technology</t>
        </is>
      </c>
    </row>
    <row r="34">
      <c r="A34" s="3" t="inlineStr">
        <is>
          <t>Acquisitions</t>
        </is>
      </c>
    </row>
    <row r="35">
      <c r="A35" s="4" t="inlineStr">
        <is>
          <t>Useful life of intangible assets</t>
        </is>
      </c>
      <c r="B35" s="4" t="inlineStr">
        <is>
          <t>5 years</t>
        </is>
      </c>
    </row>
    <row r="36">
      <c r="A36" s="4" t="inlineStr">
        <is>
          <t>Digita Security LLC | General and administrative</t>
        </is>
      </c>
    </row>
    <row r="37">
      <c r="A37" s="3" t="inlineStr">
        <is>
          <t>Acquisitions</t>
        </is>
      </c>
    </row>
    <row r="38">
      <c r="A38" s="4" t="inlineStr">
        <is>
          <t>Increase (decrease) in fair value of contingent consideration</t>
        </is>
      </c>
      <c r="C38" s="5" t="n">
        <v>600</v>
      </c>
      <c r="D38" s="5" t="n">
        <v>-3100</v>
      </c>
      <c r="E38" s="5" t="n">
        <v>-2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other intangible assets - Goodwill (Details) - USD ($) $ in Thousands</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row>
    <row r="3">
      <c r="A3" s="3" t="inlineStr">
        <is>
          <t>Goodwill [Roll Forward]</t>
        </is>
      </c>
    </row>
    <row r="4">
      <c r="A4" s="4" t="inlineStr">
        <is>
          <t>Goodwill, Beginning Balance</t>
        </is>
      </c>
      <c r="B4" s="5" t="n">
        <v>529145</v>
      </c>
      <c r="C4" s="5" t="n">
        <v>501145</v>
      </c>
      <c r="D4" s="5" t="n">
        <v>501145</v>
      </c>
      <c r="E4" s="5" t="n">
        <v>499892</v>
      </c>
    </row>
    <row r="5">
      <c r="A5" s="4" t="inlineStr">
        <is>
          <t>Goodwill acquired</t>
        </is>
      </c>
      <c r="B5" s="6" t="n">
        <v>10673</v>
      </c>
      <c r="C5" s="6" t="n">
        <v>38673</v>
      </c>
      <c r="D5" s="6" t="n">
        <v>38673</v>
      </c>
      <c r="E5" s="6" t="n">
        <v>1253</v>
      </c>
    </row>
    <row r="6">
      <c r="A6" s="4" t="inlineStr">
        <is>
          <t>Goodwill, Ending Balance</t>
        </is>
      </c>
      <c r="B6" s="5" t="n">
        <v>539818</v>
      </c>
      <c r="C6" s="5" t="n">
        <v>539818</v>
      </c>
      <c r="D6" s="5" t="n">
        <v>539818</v>
      </c>
      <c r="E6" s="5" t="n">
        <v>501145</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Goodwill and other intangible assets - Intangible asse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Finite-Lived Intangible Assets [Line Items]</t>
        </is>
      </c>
    </row>
    <row r="4">
      <c r="A4" s="4" t="inlineStr">
        <is>
          <t>Gross Value</t>
        </is>
      </c>
      <c r="B4" s="5" t="n">
        <v>302290</v>
      </c>
      <c r="D4" s="5" t="n">
        <v>302290</v>
      </c>
      <c r="F4" s="5" t="n">
        <v>302290</v>
      </c>
      <c r="G4" s="5" t="n">
        <v>286680</v>
      </c>
    </row>
    <row r="5">
      <c r="A5" s="4" t="inlineStr">
        <is>
          <t>Accumulated Amortization</t>
        </is>
      </c>
      <c r="B5" s="6" t="n">
        <v>92170</v>
      </c>
      <c r="D5" s="6" t="n">
        <v>92170</v>
      </c>
      <c r="F5" s="6" t="n">
        <v>67191</v>
      </c>
      <c r="G5" s="6" t="n">
        <v>34509</v>
      </c>
    </row>
    <row r="6">
      <c r="A6" s="4" t="inlineStr">
        <is>
          <t>Net Carrying Value</t>
        </is>
      </c>
      <c r="B6" s="6" t="n">
        <v>210120</v>
      </c>
      <c r="D6" s="6" t="n">
        <v>210120</v>
      </c>
      <c r="F6" s="6" t="n">
        <v>235099</v>
      </c>
      <c r="G6" s="6" t="n">
        <v>252171</v>
      </c>
    </row>
    <row r="7">
      <c r="A7" s="4" t="inlineStr">
        <is>
          <t>Amortization expense</t>
        </is>
      </c>
      <c r="B7" s="6" t="n">
        <v>8300</v>
      </c>
      <c r="D7" s="6" t="n">
        <v>25000</v>
      </c>
      <c r="E7" s="5" t="n">
        <v>24500</v>
      </c>
      <c r="F7" s="6" t="n">
        <v>32700</v>
      </c>
      <c r="G7" s="6" t="n">
        <v>30500</v>
      </c>
    </row>
    <row r="8">
      <c r="A8" s="4" t="inlineStr">
        <is>
          <t>Impairment of goodwill</t>
        </is>
      </c>
      <c r="B8" s="6" t="n">
        <v>0</v>
      </c>
      <c r="C8" s="5" t="n">
        <v>0</v>
      </c>
      <c r="D8" s="6" t="n">
        <v>0</v>
      </c>
      <c r="E8" s="6" t="n">
        <v>0</v>
      </c>
      <c r="F8" s="6" t="n">
        <v>0</v>
      </c>
      <c r="G8" s="6" t="n">
        <v>0</v>
      </c>
    </row>
    <row r="9">
      <c r="A9" s="4" t="inlineStr">
        <is>
          <t>Impairment of Intangible Assets</t>
        </is>
      </c>
      <c r="B9" s="6" t="n">
        <v>0</v>
      </c>
      <c r="C9" s="5" t="n">
        <v>0</v>
      </c>
      <c r="D9" s="5" t="n">
        <v>0</v>
      </c>
      <c r="E9" s="5" t="n">
        <v>0</v>
      </c>
      <c r="F9" s="6" t="n">
        <v>0</v>
      </c>
      <c r="G9" s="6" t="n">
        <v>0</v>
      </c>
    </row>
    <row r="10">
      <c r="A10" s="4" t="inlineStr">
        <is>
          <t>Trademarks</t>
        </is>
      </c>
    </row>
    <row r="11">
      <c r="A11" s="3" t="inlineStr">
        <is>
          <t>Finite-Lived Intangible Assets [Line Items]</t>
        </is>
      </c>
    </row>
    <row r="12">
      <c r="A12" s="4" t="inlineStr">
        <is>
          <t>Useful Life</t>
        </is>
      </c>
      <c r="D12" s="4" t="inlineStr">
        <is>
          <t>8 years</t>
        </is>
      </c>
    </row>
    <row r="13">
      <c r="A13" s="4" t="inlineStr">
        <is>
          <t>Gross Value</t>
        </is>
      </c>
      <c r="B13" s="6" t="n">
        <v>34320</v>
      </c>
      <c r="D13" s="5" t="n">
        <v>34320</v>
      </c>
      <c r="F13" s="6" t="n">
        <v>34320</v>
      </c>
      <c r="G13" s="6" t="n">
        <v>34300</v>
      </c>
    </row>
    <row r="14">
      <c r="A14" s="4" t="inlineStr">
        <is>
          <t>Accumulated Amortization</t>
        </is>
      </c>
      <c r="B14" s="6" t="n">
        <v>12383</v>
      </c>
      <c r="D14" s="6" t="n">
        <v>12383</v>
      </c>
      <c r="F14" s="6" t="n">
        <v>9167</v>
      </c>
      <c r="G14" s="6" t="n">
        <v>4859</v>
      </c>
    </row>
    <row r="15">
      <c r="A15" s="4" t="inlineStr">
        <is>
          <t>Net Carrying Value</t>
        </is>
      </c>
      <c r="B15" s="6" t="n">
        <v>21937</v>
      </c>
      <c r="D15" s="5" t="n">
        <v>21937</v>
      </c>
      <c r="F15" s="5" t="n">
        <v>25153</v>
      </c>
      <c r="G15" s="6" t="n">
        <v>29441</v>
      </c>
    </row>
    <row r="16">
      <c r="A16" s="4" t="inlineStr">
        <is>
          <t>Weighted-Average Remaining Useful Life</t>
        </is>
      </c>
      <c r="D16" s="4" t="inlineStr">
        <is>
          <t>5 years 1 month 6 days</t>
        </is>
      </c>
      <c r="F16" s="4" t="inlineStr">
        <is>
          <t>5 years 9 months 18 days</t>
        </is>
      </c>
    </row>
    <row r="17">
      <c r="A17" s="4" t="inlineStr">
        <is>
          <t>Customer relationships</t>
        </is>
      </c>
    </row>
    <row r="18">
      <c r="A18" s="3" t="inlineStr">
        <is>
          <t>Finite-Lived Intangible Assets [Line Items]</t>
        </is>
      </c>
    </row>
    <row r="19">
      <c r="A19" s="4" t="inlineStr">
        <is>
          <t>Gross Value</t>
        </is>
      </c>
      <c r="B19" s="6" t="n">
        <v>214320</v>
      </c>
      <c r="D19" s="5" t="n">
        <v>214320</v>
      </c>
      <c r="F19" s="5" t="n">
        <v>214320</v>
      </c>
      <c r="G19" s="6" t="n">
        <v>206420</v>
      </c>
    </row>
    <row r="20">
      <c r="A20" s="4" t="inlineStr">
        <is>
          <t>Accumulated Amortization</t>
        </is>
      </c>
      <c r="B20" s="6" t="n">
        <v>51259</v>
      </c>
      <c r="D20" s="6" t="n">
        <v>51259</v>
      </c>
      <c r="F20" s="6" t="n">
        <v>37564</v>
      </c>
      <c r="G20" s="6" t="n">
        <v>19497</v>
      </c>
    </row>
    <row r="21">
      <c r="A21" s="4" t="inlineStr">
        <is>
          <t>Net Carrying Value</t>
        </is>
      </c>
      <c r="B21" s="6" t="n">
        <v>163061</v>
      </c>
      <c r="D21" s="5" t="n">
        <v>163061</v>
      </c>
      <c r="F21" s="5" t="n">
        <v>176756</v>
      </c>
      <c r="G21" s="5" t="n">
        <v>186923</v>
      </c>
    </row>
    <row r="22">
      <c r="A22" s="4" t="inlineStr">
        <is>
          <t>Weighted-Average Remaining Useful Life</t>
        </is>
      </c>
      <c r="D22" s="4" t="inlineStr">
        <is>
          <t>9 years</t>
        </is>
      </c>
      <c r="F22" s="4" t="inlineStr">
        <is>
          <t>9 years 8 months 12 days</t>
        </is>
      </c>
    </row>
    <row r="23">
      <c r="A23" s="4" t="inlineStr">
        <is>
          <t>Developed technology</t>
        </is>
      </c>
    </row>
    <row r="24">
      <c r="A24" s="3" t="inlineStr">
        <is>
          <t>Finite-Lived Intangible Assets [Line Items]</t>
        </is>
      </c>
    </row>
    <row r="25">
      <c r="A25" s="4" t="inlineStr">
        <is>
          <t>Useful Life</t>
        </is>
      </c>
      <c r="D25" s="4" t="inlineStr">
        <is>
          <t>5 years</t>
        </is>
      </c>
      <c r="F25" s="4" t="inlineStr">
        <is>
          <t>5 years</t>
        </is>
      </c>
      <c r="G25" s="4" t="inlineStr">
        <is>
          <t>5 years</t>
        </is>
      </c>
    </row>
    <row r="26">
      <c r="A26" s="4" t="inlineStr">
        <is>
          <t>Gross Value</t>
        </is>
      </c>
      <c r="B26" s="6" t="n">
        <v>53560</v>
      </c>
      <c r="D26" s="5" t="n">
        <v>53560</v>
      </c>
      <c r="F26" s="5" t="n">
        <v>53560</v>
      </c>
      <c r="G26" s="5" t="n">
        <v>45960</v>
      </c>
    </row>
    <row r="27">
      <c r="A27" s="4" t="inlineStr">
        <is>
          <t>Accumulated Amortization</t>
        </is>
      </c>
      <c r="B27" s="6" t="n">
        <v>28453</v>
      </c>
      <c r="D27" s="6" t="n">
        <v>28453</v>
      </c>
      <c r="F27" s="6" t="n">
        <v>20419</v>
      </c>
      <c r="G27" s="6" t="n">
        <v>10153</v>
      </c>
    </row>
    <row r="28">
      <c r="A28" s="4" t="inlineStr">
        <is>
          <t>Net Carrying Value</t>
        </is>
      </c>
      <c r="B28" s="6" t="n">
        <v>25107</v>
      </c>
      <c r="D28" s="5" t="n">
        <v>25107</v>
      </c>
      <c r="F28" s="5" t="n">
        <v>33141</v>
      </c>
      <c r="G28" s="5" t="n">
        <v>35807</v>
      </c>
    </row>
    <row r="29">
      <c r="A29" s="4" t="inlineStr">
        <is>
          <t>Weighted-Average Remaining Useful Life</t>
        </is>
      </c>
      <c r="D29" s="4" t="inlineStr">
        <is>
          <t>2 years 4 months 24 days</t>
        </is>
      </c>
      <c r="F29" s="4" t="inlineStr">
        <is>
          <t>3 years 2 months 12 days</t>
        </is>
      </c>
    </row>
    <row r="30">
      <c r="A30" s="4" t="inlineStr">
        <is>
          <t>Non-competes</t>
        </is>
      </c>
    </row>
    <row r="31">
      <c r="A31" s="3" t="inlineStr">
        <is>
          <t>Finite-Lived Intangible Assets [Line Items]</t>
        </is>
      </c>
    </row>
    <row r="32">
      <c r="A32" s="4" t="inlineStr">
        <is>
          <t>Useful Life</t>
        </is>
      </c>
      <c r="D32" s="4" t="inlineStr">
        <is>
          <t>2 years</t>
        </is>
      </c>
      <c r="F32" s="4" t="inlineStr">
        <is>
          <t>2 years</t>
        </is>
      </c>
    </row>
    <row r="33">
      <c r="A33" s="4" t="inlineStr">
        <is>
          <t>Gross Value</t>
        </is>
      </c>
      <c r="B33" s="6" t="n">
        <v>90</v>
      </c>
      <c r="D33" s="5" t="n">
        <v>90</v>
      </c>
      <c r="F33" s="5" t="n">
        <v>90</v>
      </c>
    </row>
    <row r="34">
      <c r="A34" s="4" t="inlineStr">
        <is>
          <t>Accumulated Amortization</t>
        </is>
      </c>
      <c r="B34" s="6" t="n">
        <v>75</v>
      </c>
      <c r="D34" s="6" t="n">
        <v>75</v>
      </c>
      <c r="F34" s="6" t="n">
        <v>41</v>
      </c>
    </row>
    <row r="35">
      <c r="A35" s="4" t="inlineStr">
        <is>
          <t>Net Carrying Value</t>
        </is>
      </c>
      <c r="B35" s="5" t="n">
        <v>15</v>
      </c>
      <c r="D35" s="5" t="n">
        <v>15</v>
      </c>
      <c r="F35" s="5" t="n">
        <v>49</v>
      </c>
    </row>
    <row r="36">
      <c r="A36" s="4" t="inlineStr">
        <is>
          <t>Weighted-Average Remaining Useful Life</t>
        </is>
      </c>
      <c r="D36" s="4" t="inlineStr">
        <is>
          <t>3 months 18 days</t>
        </is>
      </c>
      <c r="F36" s="4" t="inlineStr">
        <is>
          <t>1 year 1 month 6 days</t>
        </is>
      </c>
    </row>
    <row r="37">
      <c r="A37" s="4" t="inlineStr">
        <is>
          <t>Maximum</t>
        </is>
      </c>
    </row>
    <row r="38">
      <c r="A38" s="3" t="inlineStr">
        <is>
          <t>Finite-Lived Intangible Assets [Line Items]</t>
        </is>
      </c>
    </row>
    <row r="39">
      <c r="A39" s="4" t="inlineStr">
        <is>
          <t>Useful Life</t>
        </is>
      </c>
      <c r="F39" s="4" t="inlineStr">
        <is>
          <t>12 years</t>
        </is>
      </c>
    </row>
    <row r="40">
      <c r="A40" s="4" t="inlineStr">
        <is>
          <t>Maximum | Trademarks</t>
        </is>
      </c>
    </row>
    <row r="41">
      <c r="A41" s="3" t="inlineStr">
        <is>
          <t>Finite-Lived Intangible Assets [Line Items]</t>
        </is>
      </c>
    </row>
    <row r="42">
      <c r="A42" s="4" t="inlineStr">
        <is>
          <t>Useful Life</t>
        </is>
      </c>
      <c r="F42" s="4" t="inlineStr">
        <is>
          <t>8 years</t>
        </is>
      </c>
    </row>
    <row r="43">
      <c r="A43" s="4" t="inlineStr">
        <is>
          <t>Maximum | Customer relationships</t>
        </is>
      </c>
    </row>
    <row r="44">
      <c r="A44" s="3" t="inlineStr">
        <is>
          <t>Finite-Lived Intangible Assets [Line Items]</t>
        </is>
      </c>
    </row>
    <row r="45">
      <c r="A45" s="4" t="inlineStr">
        <is>
          <t>Useful Life</t>
        </is>
      </c>
      <c r="D45" s="4" t="inlineStr">
        <is>
          <t>12 years</t>
        </is>
      </c>
      <c r="F45" s="4" t="inlineStr">
        <is>
          <t>12 years</t>
        </is>
      </c>
      <c r="G45" s="4" t="inlineStr">
        <is>
          <t>12 years</t>
        </is>
      </c>
    </row>
    <row r="46">
      <c r="A46" s="4" t="inlineStr">
        <is>
          <t>Minimum</t>
        </is>
      </c>
    </row>
    <row r="47">
      <c r="A47" s="3" t="inlineStr">
        <is>
          <t>Finite-Lived Intangible Assets [Line Items]</t>
        </is>
      </c>
    </row>
    <row r="48">
      <c r="A48" s="4" t="inlineStr">
        <is>
          <t>Useful Life</t>
        </is>
      </c>
      <c r="F48" s="4" t="inlineStr">
        <is>
          <t>1 year</t>
        </is>
      </c>
    </row>
    <row r="49">
      <c r="A49" s="4" t="inlineStr">
        <is>
          <t>Minimum | Trademarks</t>
        </is>
      </c>
    </row>
    <row r="50">
      <c r="A50" s="3" t="inlineStr">
        <is>
          <t>Finite-Lived Intangible Assets [Line Items]</t>
        </is>
      </c>
    </row>
    <row r="51">
      <c r="A51" s="4" t="inlineStr">
        <is>
          <t>Useful Life</t>
        </is>
      </c>
      <c r="F51" s="4" t="inlineStr">
        <is>
          <t>1 year</t>
        </is>
      </c>
    </row>
    <row r="52">
      <c r="A52" s="4" t="inlineStr">
        <is>
          <t>Minimum | Customer relationships</t>
        </is>
      </c>
    </row>
    <row r="53">
      <c r="A53" s="3" t="inlineStr">
        <is>
          <t>Finite-Lived Intangible Assets [Line Items]</t>
        </is>
      </c>
    </row>
    <row r="54">
      <c r="A54" s="4" t="inlineStr">
        <is>
          <t>Useful Life</t>
        </is>
      </c>
      <c r="D54" s="4" t="inlineStr">
        <is>
          <t>2 years</t>
        </is>
      </c>
      <c r="F54" s="4" t="inlineStr">
        <is>
          <t>2 years</t>
        </is>
      </c>
      <c r="G54" s="4" t="inlineStr">
        <is>
          <t>2 years</t>
        </is>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 USD ($) $ in Thousands</t>
        </is>
      </c>
      <c r="B1" s="2" t="inlineStr">
        <is>
          <t>Jul. 27, 2020</t>
        </is>
      </c>
      <c r="C1" s="2" t="inlineStr">
        <is>
          <t>Jun. 30, 2020</t>
        </is>
      </c>
      <c r="D1" s="2" t="inlineStr">
        <is>
          <t>Apr. 13, 2019</t>
        </is>
      </c>
      <c r="E1" s="2" t="inlineStr">
        <is>
          <t>Sep. 30, 2020</t>
        </is>
      </c>
      <c r="F1" s="2" t="inlineStr">
        <is>
          <t>Sep. 30, 2020</t>
        </is>
      </c>
      <c r="G1" s="2" t="inlineStr">
        <is>
          <t>Sep. 30, 2019</t>
        </is>
      </c>
      <c r="H1" s="2" t="inlineStr">
        <is>
          <t>Dec. 31, 2019</t>
        </is>
      </c>
      <c r="I1" s="2" t="inlineStr">
        <is>
          <t>Jul. 26, 2020</t>
        </is>
      </c>
      <c r="J1" s="2" t="inlineStr">
        <is>
          <t>Jan. 30, 2019</t>
        </is>
      </c>
      <c r="K1" s="2" t="inlineStr">
        <is>
          <t>Dec. 31, 2018</t>
        </is>
      </c>
      <c r="L1" s="2" t="inlineStr">
        <is>
          <t>Nov. 13, 2017</t>
        </is>
      </c>
    </row>
    <row r="2">
      <c r="A2" s="3" t="inlineStr">
        <is>
          <t>Debt Instrument [Line Items]</t>
        </is>
      </c>
    </row>
    <row r="3">
      <c r="A3" s="4" t="inlineStr">
        <is>
          <t>Debt issuance costs</t>
        </is>
      </c>
      <c r="F3" s="5" t="n">
        <v>1264</v>
      </c>
      <c r="G3" s="5" t="n">
        <v>1550</v>
      </c>
      <c r="H3" s="5" t="n">
        <v>1550</v>
      </c>
    </row>
    <row r="4">
      <c r="A4" s="4" t="inlineStr">
        <is>
          <t>Debt issuance costs in other assets</t>
        </is>
      </c>
      <c r="E4" s="5" t="n">
        <v>1200</v>
      </c>
      <c r="F4" s="6" t="n">
        <v>1200</v>
      </c>
    </row>
    <row r="5">
      <c r="A5" s="4" t="inlineStr">
        <is>
          <t>Minimum</t>
        </is>
      </c>
    </row>
    <row r="6">
      <c r="A6" s="3" t="inlineStr">
        <is>
          <t>Debt Instrument [Line Items]</t>
        </is>
      </c>
    </row>
    <row r="7">
      <c r="A7" s="4" t="inlineStr">
        <is>
          <t>Commitment fee, as a percent</t>
        </is>
      </c>
      <c r="B7" s="4" t="inlineStr">
        <is>
          <t>0.20%</t>
        </is>
      </c>
    </row>
    <row r="8">
      <c r="A8" s="4" t="inlineStr">
        <is>
          <t>Maximum</t>
        </is>
      </c>
    </row>
    <row r="9">
      <c r="A9" s="3" t="inlineStr">
        <is>
          <t>Debt Instrument [Line Items]</t>
        </is>
      </c>
    </row>
    <row r="10">
      <c r="A10" s="4" t="inlineStr">
        <is>
          <t>Commitment fee, as a percent</t>
        </is>
      </c>
      <c r="B10" s="4" t="inlineStr">
        <is>
          <t>0.35%</t>
        </is>
      </c>
    </row>
    <row r="11">
      <c r="A11" s="4" t="inlineStr">
        <is>
          <t>Base Rate [Member]</t>
        </is>
      </c>
    </row>
    <row r="12">
      <c r="A12" s="3" t="inlineStr">
        <is>
          <t>Debt Instrument [Line Items]</t>
        </is>
      </c>
    </row>
    <row r="13">
      <c r="A13" s="4" t="inlineStr">
        <is>
          <t>Applicable rate, as a percent</t>
        </is>
      </c>
      <c r="C13" s="4" t="inlineStr">
        <is>
          <t>5.50%</t>
        </is>
      </c>
      <c r="D13" s="4" t="inlineStr">
        <is>
          <t>7.00%</t>
        </is>
      </c>
    </row>
    <row r="14">
      <c r="A14" s="4" t="inlineStr">
        <is>
          <t>Base Rate [Member] | Minimum</t>
        </is>
      </c>
    </row>
    <row r="15">
      <c r="A15" s="3" t="inlineStr">
        <is>
          <t>Debt Instrument [Line Items]</t>
        </is>
      </c>
    </row>
    <row r="16">
      <c r="A16" s="4" t="inlineStr">
        <is>
          <t>Applicable rate, as a percent</t>
        </is>
      </c>
      <c r="B16" s="4" t="inlineStr">
        <is>
          <t>0.25%</t>
        </is>
      </c>
    </row>
    <row r="17">
      <c r="A17" s="4" t="inlineStr">
        <is>
          <t>Base Rate [Member] | Maximum</t>
        </is>
      </c>
    </row>
    <row r="18">
      <c r="A18" s="3" t="inlineStr">
        <is>
          <t>Debt Instrument [Line Items]</t>
        </is>
      </c>
    </row>
    <row r="19">
      <c r="A19" s="4" t="inlineStr">
        <is>
          <t>Applicable rate, as a percent</t>
        </is>
      </c>
      <c r="B19" s="4" t="inlineStr">
        <is>
          <t>1.00%</t>
        </is>
      </c>
    </row>
    <row r="20">
      <c r="A20" s="4" t="inlineStr">
        <is>
          <t>Fed Funds Effective Rate Overnight Index Swap Rate [Member]</t>
        </is>
      </c>
    </row>
    <row r="21">
      <c r="A21" s="3" t="inlineStr">
        <is>
          <t>Debt Instrument [Line Items]</t>
        </is>
      </c>
    </row>
    <row r="22">
      <c r="A22" s="4" t="inlineStr">
        <is>
          <t>Interest margin, as a percent</t>
        </is>
      </c>
      <c r="B22" s="4" t="inlineStr">
        <is>
          <t>0.50%</t>
        </is>
      </c>
      <c r="D22" s="4" t="inlineStr">
        <is>
          <t>0.50%</t>
        </is>
      </c>
    </row>
    <row r="23">
      <c r="A23" s="4" t="inlineStr">
        <is>
          <t>London Interbank Offered Rate (LIBOR) [Member]</t>
        </is>
      </c>
    </row>
    <row r="24">
      <c r="A24" s="3" t="inlineStr">
        <is>
          <t>Debt Instrument [Line Items]</t>
        </is>
      </c>
    </row>
    <row r="25">
      <c r="A25" s="4" t="inlineStr">
        <is>
          <t>Interest margin, as a percent</t>
        </is>
      </c>
      <c r="B25" s="4" t="inlineStr">
        <is>
          <t>1.00%</t>
        </is>
      </c>
      <c r="D25" s="4" t="inlineStr">
        <is>
          <t>1.00%</t>
        </is>
      </c>
    </row>
    <row r="26">
      <c r="A26" s="4" t="inlineStr">
        <is>
          <t>London Interbank Offered Rate (LIBOR) [Member] | Minimum</t>
        </is>
      </c>
    </row>
    <row r="27">
      <c r="A27" s="3" t="inlineStr">
        <is>
          <t>Debt Instrument [Line Items]</t>
        </is>
      </c>
    </row>
    <row r="28">
      <c r="A28" s="4" t="inlineStr">
        <is>
          <t>Applicable rate, as a percent</t>
        </is>
      </c>
      <c r="B28" s="4" t="inlineStr">
        <is>
          <t>1.25%</t>
        </is>
      </c>
    </row>
    <row r="29">
      <c r="A29" s="4" t="inlineStr">
        <is>
          <t>London Interbank Offered Rate (LIBOR) [Member] | Maximum</t>
        </is>
      </c>
    </row>
    <row r="30">
      <c r="A30" s="3" t="inlineStr">
        <is>
          <t>Debt Instrument [Line Items]</t>
        </is>
      </c>
    </row>
    <row r="31">
      <c r="A31" s="4" t="inlineStr">
        <is>
          <t>Applicable rate, as a percent</t>
        </is>
      </c>
      <c r="B31" s="4" t="inlineStr">
        <is>
          <t>2.00%</t>
        </is>
      </c>
    </row>
    <row r="32">
      <c r="A32" s="4" t="inlineStr">
        <is>
          <t>Term Loan [Member]</t>
        </is>
      </c>
    </row>
    <row r="33">
      <c r="A33" s="3" t="inlineStr">
        <is>
          <t>Debt Instrument [Line Items]</t>
        </is>
      </c>
    </row>
    <row r="34">
      <c r="A34" s="4" t="inlineStr">
        <is>
          <t>Maximum borrowing capacity</t>
        </is>
      </c>
      <c r="H34" s="6" t="n">
        <v>205000</v>
      </c>
      <c r="J34" s="5" t="n">
        <v>205000</v>
      </c>
      <c r="L34" s="5" t="n">
        <v>175000</v>
      </c>
    </row>
    <row r="35">
      <c r="A35" s="4" t="inlineStr">
        <is>
          <t>Minimum increment in term loan facility</t>
        </is>
      </c>
      <c r="B35" s="5" t="n">
        <v>5000</v>
      </c>
    </row>
    <row r="36">
      <c r="A36" s="4" t="inlineStr">
        <is>
          <t>Debt issuance costs in other assets</t>
        </is>
      </c>
      <c r="H36" s="6" t="n">
        <v>3700</v>
      </c>
      <c r="K36" s="5" t="n">
        <v>3300</v>
      </c>
    </row>
    <row r="37">
      <c r="A37" s="4" t="inlineStr">
        <is>
          <t>Revolving Credit Facility [Member]</t>
        </is>
      </c>
    </row>
    <row r="38">
      <c r="A38" s="3" t="inlineStr">
        <is>
          <t>Debt Instrument [Line Items]</t>
        </is>
      </c>
    </row>
    <row r="39">
      <c r="A39" s="4" t="inlineStr">
        <is>
          <t>Maximum borrowing capacity</t>
        </is>
      </c>
      <c r="B39" s="6" t="n">
        <v>150000</v>
      </c>
      <c r="H39" s="6" t="n">
        <v>15000</v>
      </c>
      <c r="I39" s="5" t="n">
        <v>15000</v>
      </c>
      <c r="L39" s="5" t="n">
        <v>15000</v>
      </c>
    </row>
    <row r="40">
      <c r="A40" s="4" t="inlineStr">
        <is>
          <t>Debt issuance costs</t>
        </is>
      </c>
      <c r="E40" s="6" t="n">
        <v>1300</v>
      </c>
    </row>
    <row r="41">
      <c r="A41" s="4" t="inlineStr">
        <is>
          <t>Debt issuance costs in other assets</t>
        </is>
      </c>
      <c r="H41" s="5" t="n">
        <v>200</v>
      </c>
      <c r="K41" s="5" t="n">
        <v>200</v>
      </c>
    </row>
    <row r="42">
      <c r="A42" s="4" t="inlineStr">
        <is>
          <t>Commitment fee, as a percent</t>
        </is>
      </c>
      <c r="H42" s="4" t="inlineStr">
        <is>
          <t>0.50%</t>
        </is>
      </c>
    </row>
    <row r="43">
      <c r="A43" s="4" t="inlineStr">
        <is>
          <t>Letter of Credit [Member]</t>
        </is>
      </c>
    </row>
    <row r="44">
      <c r="A44" s="3" t="inlineStr">
        <is>
          <t>Debt Instrument [Line Items]</t>
        </is>
      </c>
    </row>
    <row r="45">
      <c r="A45" s="4" t="inlineStr">
        <is>
          <t>Maximum borrowing capacity</t>
        </is>
      </c>
      <c r="B45" s="6" t="n">
        <v>25000</v>
      </c>
    </row>
    <row r="46">
      <c r="A46" s="4" t="inlineStr">
        <is>
          <t>Borrowings</t>
        </is>
      </c>
      <c r="E46" s="5" t="n">
        <v>1000</v>
      </c>
      <c r="F46" s="5" t="n">
        <v>1000</v>
      </c>
    </row>
    <row r="47">
      <c r="A47" s="4" t="inlineStr">
        <is>
          <t>Commitment fee, as a percent</t>
        </is>
      </c>
      <c r="H47" s="4" t="inlineStr">
        <is>
          <t>2.95%</t>
        </is>
      </c>
    </row>
    <row r="48">
      <c r="A48" s="4" t="inlineStr">
        <is>
          <t>Foreign Line of Credit [Member]</t>
        </is>
      </c>
    </row>
    <row r="49">
      <c r="A49" s="3" t="inlineStr">
        <is>
          <t>Debt Instrument [Line Items]</t>
        </is>
      </c>
    </row>
    <row r="50">
      <c r="A50" s="4" t="inlineStr">
        <is>
          <t>Maximum borrowing capacity</t>
        </is>
      </c>
      <c r="B50" s="5" t="n">
        <v>50000</v>
      </c>
    </row>
    <row r="51">
      <c r="A51" s="4" t="inlineStr">
        <is>
          <t>Applicable rate, as a percent</t>
        </is>
      </c>
      <c r="C51" s="4" t="inlineStr">
        <is>
          <t>6.50%</t>
        </is>
      </c>
      <c r="D51" s="4" t="inlineStr">
        <is>
          <t>8.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lated Party Transaction [Line Items]</t>
        </is>
      </c>
    </row>
    <row r="4">
      <c r="A4" s="4" t="inlineStr">
        <is>
          <t>Total rent expense</t>
        </is>
      </c>
      <c r="B4" s="5" t="n">
        <v>1300</v>
      </c>
      <c r="C4" s="5" t="n">
        <v>1000</v>
      </c>
      <c r="D4" s="5" t="n">
        <v>4000</v>
      </c>
      <c r="E4" s="5" t="n">
        <v>3000</v>
      </c>
      <c r="F4" s="5" t="n">
        <v>4800</v>
      </c>
      <c r="G4" s="5" t="n">
        <v>3400</v>
      </c>
    </row>
    <row r="5">
      <c r="A5" s="3" t="inlineStr">
        <is>
          <t>Contractual Obligation, Fiscal Year Maturity [Abstract]</t>
        </is>
      </c>
    </row>
    <row r="6">
      <c r="A6" s="4" t="inlineStr">
        <is>
          <t>2020</t>
        </is>
      </c>
      <c r="B6" s="6" t="n">
        <v>2100</v>
      </c>
      <c r="D6" s="6" t="n">
        <v>2100</v>
      </c>
    </row>
    <row r="7">
      <c r="A7" s="4" t="inlineStr">
        <is>
          <t>2021</t>
        </is>
      </c>
      <c r="B7" s="6" t="n">
        <v>9300</v>
      </c>
      <c r="D7" s="6" t="n">
        <v>9300</v>
      </c>
      <c r="F7" s="6" t="n">
        <v>9791</v>
      </c>
    </row>
    <row r="8">
      <c r="A8" s="4" t="inlineStr">
        <is>
          <t>2022</t>
        </is>
      </c>
      <c r="B8" s="6" t="n">
        <v>12000</v>
      </c>
      <c r="D8" s="6" t="n">
        <v>12000</v>
      </c>
      <c r="F8" s="6" t="n">
        <v>4193</v>
      </c>
    </row>
    <row r="9">
      <c r="A9" s="4" t="inlineStr">
        <is>
          <t>2023</t>
        </is>
      </c>
      <c r="B9" s="6" t="n">
        <v>3200</v>
      </c>
      <c r="D9" s="6" t="n">
        <v>3200</v>
      </c>
      <c r="F9" s="6" t="n">
        <v>4542</v>
      </c>
    </row>
    <row r="10">
      <c r="A10" s="4" t="inlineStr">
        <is>
          <t>Contractual obligation for hosting services</t>
        </is>
      </c>
      <c r="F10" s="6" t="n">
        <v>18869</v>
      </c>
    </row>
    <row r="11">
      <c r="A11" s="4" t="inlineStr">
        <is>
          <t>Minority Owner Of Property Under Operating Lease [Member]</t>
        </is>
      </c>
    </row>
    <row r="12">
      <c r="A12" s="3" t="inlineStr">
        <is>
          <t>Related Party Transaction [Line Items]</t>
        </is>
      </c>
    </row>
    <row r="13">
      <c r="A13" s="4" t="inlineStr">
        <is>
          <t>Total rent expense</t>
        </is>
      </c>
      <c r="B13" s="5" t="n">
        <v>300</v>
      </c>
      <c r="C13" s="5" t="n">
        <v>300</v>
      </c>
      <c r="D13" s="5" t="n">
        <v>800</v>
      </c>
      <c r="E13" s="5" t="n">
        <v>700</v>
      </c>
      <c r="F13" s="5" t="n">
        <v>1300</v>
      </c>
      <c r="G13" s="5" t="n">
        <v>900</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Numerator:</t>
        </is>
      </c>
    </row>
    <row r="4">
      <c r="A4" s="4" t="inlineStr">
        <is>
          <t>Net loss</t>
        </is>
      </c>
      <c r="B4" s="5" t="n">
        <v>-5093</v>
      </c>
      <c r="C4" s="5" t="n">
        <v>-4670</v>
      </c>
      <c r="D4" s="5" t="n">
        <v>-13806</v>
      </c>
      <c r="E4" s="5" t="n">
        <v>-21351</v>
      </c>
      <c r="F4" s="5" t="n">
        <v>-32600</v>
      </c>
      <c r="G4" s="5" t="n">
        <v>-36256</v>
      </c>
    </row>
    <row r="5">
      <c r="A5" s="3" t="inlineStr">
        <is>
          <t>Weighted-average shares outstanding</t>
        </is>
      </c>
    </row>
    <row r="6">
      <c r="A6" s="4" t="inlineStr">
        <is>
          <t>Weighted-average shares used to compute net loss per share, basic and diluted</t>
        </is>
      </c>
      <c r="B6" s="6" t="n">
        <v>113203074</v>
      </c>
      <c r="C6" s="6" t="n">
        <v>102791023</v>
      </c>
      <c r="D6" s="6" t="n">
        <v>106333836</v>
      </c>
      <c r="E6" s="6" t="n">
        <v>102727198</v>
      </c>
      <c r="F6" s="6" t="n">
        <v>102752092</v>
      </c>
      <c r="G6" s="6" t="n">
        <v>102325465</v>
      </c>
    </row>
    <row r="7">
      <c r="A7" s="4" t="inlineStr">
        <is>
          <t>Basic and diluted net loss per share</t>
        </is>
      </c>
      <c r="B7" s="8" t="n">
        <v>-0.04</v>
      </c>
      <c r="C7" s="8" t="n">
        <v>-0.05</v>
      </c>
      <c r="D7" s="8" t="n">
        <v>-0.13</v>
      </c>
      <c r="E7" s="8" t="n">
        <v>-0.21</v>
      </c>
      <c r="F7" s="8" t="n">
        <v>-0.32</v>
      </c>
      <c r="G7" s="8" t="n">
        <v>-0.35</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0</t>
        </is>
      </c>
      <c r="C2" s="2" t="inlineStr">
        <is>
          <t>Dec. 31, 2019</t>
        </is>
      </c>
    </row>
    <row r="3">
      <c r="A3" s="3" t="inlineStr">
        <is>
          <t>Acquisitions</t>
        </is>
      </c>
    </row>
    <row r="4">
      <c r="A4" s="4" t="inlineStr">
        <is>
          <t>Acquisitions</t>
        </is>
      </c>
      <c r="B4" s="4" t="inlineStr">
        <is>
          <t>Note 4. Acquisitions
ZuluDesk B.V.
On February 1, 2019, the Company purchased all of the outstanding membership units of ZuluDesk B.V. (“ZuluDesk”) whose products are designed to offer a cost‑effective mobile device management system for today’s modern digital classroom. ZuluDesk’s software complement the Company’s existing product offerings. The Company accounted for the acquisition by applying the acquisition method of accounting for business combinations in accordance with ASC Topic 805. The final aggregate purchase price was approximately $38.6 million. This acquisition was funded by term debt, and borrowings under a revolving line of credit. The goodwill represents the excess of the purchase consideration over the fair value of the underlying net identifiable assets. The goodwill recognized in this acquisition is primarily attributable to the offerings in mobile device management of ZuluDesk and its assembled workforce. The goodwill is not deductible for income tax purposes.
The fair value of the separately identifiable intangible assets acquired, consisting of trademarks, customer relationships and developed technology, was estimated by apply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weighted‑average economic life of the intangible assets acquired is 7.0 years. For more details on the intangible assets, see Note 5.
Acquisition‑related expenses were expensed as incurred and totaled nil and $0.9 million for the three and nine months ended September 30, 2019, respectively. These expenses were recognized as acquisition costs in general and administrative expenses. ZuluDesk contributed revenue and net income of $1.4 million and less than $0.1 million, respectively, during the three months ended September 30, 2019, excluding the effects of the acquisition and integration costs. ZuluDesk contributed revenue and net loss of $2.9 million and $0.5 million, respectively, during the nine months ended September 30, 2019, excluding the effects of the acquisition and integration costs. The Company used borrowings under the Prior Term Loan Facility to complete the acquisition. The Prior Term Loan Facility provided for borrowings of $175.0 million with a maturity date of November 13, 2022 under the Company’s secured credit agreement entered into November 13, 2017 (the “Prior Credit Agreement”), which was increased to $205.0 million on January 30, 2019 when the Company entered into that certain Amendment Agreement No. 1 to such Prior Credit Agreement and approximately $0.5 million of debt issuances costs were capitalized as a reduction in Debt on the balance sheet in connection with such increase.
The Company allocated the net purchase consideration to the net assets acquired, including finite‑lived intangible assets, based on their respective fair values at the time of the acquisition as follows (in thousands):
Assets acquired:
Cash
$
3,325
Other current assets
1,306
Long‑term assets
154
Liabilities assumed:
Accounts payable and accrued liabilities
(419)
Deferred revenue
(3,050)
Deferred tax liability
(2,996)
Intangible assets acquired
12,310
Goodwill
28,000
Total purchase consideration
$
38,630
Digita Security LLC
On July 26, 2019, the Company purchased all of the outstanding membership interests of Digita Security LLC (“Digita”). With this acquisition, Digita’s acquired technology complements the Company’s existing Apple management, authentication and account management solutions with a security offering to provide a more robust suite of capabilities and service offerings in the Apple enterprise market. The Company accounted for the acquisition by applying the acquisition method of accounting for business combinations in accordance with ASC Topic 805. The acquisition aggregate purchase consideration totaled $14.4 million which included contingent purchase consideration with an estimated fair value of $9.0 million and the remainder provided for with cash. Acquisition‑related expenses were expensed as incurred. Goodwill in the amount of $1.7 million is deductible for income tax purposes.
The maximum contingent consideration is $15.0 million if the acquired business achieves certain revenue milestones by December 31, 2022. The estimated fair value of these contingent payments is determined using a Monte Carlo simulation model, which uses Level 3 inputs for fair value measurements, including assumptions about probability of growth of subscription services and the related pricing of the services offered. During the three and nine months ended September 30, 2020, the fair value of the contingent consideration was increased by $0.6 million and decreased by $3.1 million, respectively, which is included in general and administrative expenses in the consolidated statement of operations. The adjustment for the three months ended September 30, 2020 primarily reflects updated assumptions about probability of growth of subscription services. The adjustment for the nine months ended September 30, 2020 primarily reflects updated assumptions about the probability of change in control in light of our IPO, as well as updated assumptions about probability of growth of subscription services. At September 30, 2020 and December 31, 2019, the fair value of the contingent consideration was $6.1 million and $9.2 million, respectively, which is included in other liabilities in the consolidated balance sheet.
In addition, the terms of the purchase agreement provide for additional future payments to the Digita shareholders in the amount of up to $5.0 million if certain key employees continue their employment with the Company through December 31, 2020, which is recognized as a compensation expense in our consolidated statement of operations. The Company recognized as expense $0.9 million and $4.1 million during the three and nine months ended September 30, 2020, respectively.
The fair value of the acquired developed technology was estimated by discounting future net cash flows to their present value at market‑based rates of return (income approach). The estimated useful life of the acquired developed technology is estimated to be 5 years. For more details on the Company’s intangible assets, see Note 5. Pro forma results of operations for this acquisition were not presented as the effects were not material to our financial results.
The following table summarizes the fair value of consideration transferred and the estimated fair values of the assets acquired and liabilities assumed at the date of acquisition (in thousands):
Assets acquired:
Cash
$
512
Other current assets
1
Long‑term assets
12
Liabilities assumed:
Accounts payable and accrued liabilities
(119)
Intangible assets acquired
3,300
Goodwill
10,673
Total purchase consideration
$
14,379</t>
        </is>
      </c>
      <c r="C4" s="4" t="inlineStr">
        <is>
          <t>Note 5. Acquisitions
ZuluDesk B.V.
On February 1, 2019, the Company purchased all of the outstanding membership units of ZuluDesk B.V. whose products are designed to offer a cost‑effective mobile device management system for today’s modern digital classroom. ZuluDesk B.V’s software complement the Company’s existing product offerings. The Company accounted for the acquisition by applying the acquisition method of accounting for business combinations in accordance with ASC Topic 805. The final aggregate purchase price was approximately $38.6 million. This acquisition was funded by term debt, and borrowings under a revolving line of credit. The goodwill represents the excess of the purchase consideration over the fair value of the underlying net identifiable assets. The goodwill recognized in this acquisition is primarily attributable to the offerings in mobile device management of ZuluDesk B.V. and its assembled workforce. The goodwill is not deductible for income tax purposes.
The fair value of the separately identifiable intangible assets acquired, consisting of trademarks, customer relationships and developed technology, was estimated by apply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weighted‑average economic life of the intangible assets acquired is 7.0 years. For more details on the intangible assets, see Note 6.
Acquisition‑related expenses were expensed as incurred and totaled $0.9 million for the year ended December 31, 2019. These expenses were recognized as acquisition costs in general and administrative expenses. ZuluDesk B.V. contributed revenue and net loss of $4.5 million and $0.3 million, respectively, from February 1, 2019 through December 31, 2019, excluding the effects of the acquisition and integration costs. The Company used the Term Loan to complete the acquisition and approximately $0.5 million of debt issuances costs were capitalized as a reduction in Debt on the balance sheet. These costs will be amortized over the course of the debt agreements.
The Company allocated the net purchase consideration to the net assets acquired, including finite‑lived intangible assets, based on their respective fair values at the time of the acquisition as follows:
($000's)
Assets acquired:
Cash
$
3,325
Other current assets
1,306
Long‑term assets
154
Liabilities assumed:
Accounts payable and accrued liabilities
(419)
Deferred revenue
(3,050)
Deferred tax liability
(2,996)
Intangible assets acquired
12,310
Goodwill
28,000
Total purchase consideration
$
38,630
The following unaudited pro forma information presents the combined results of Jamf and Zulu Desk B.V. had completed the acquisition on January 1, 2018. As required by ASC 805, these unaudited pro forma results are presented for informational purposes only and are not necessarily indicative of what the actual results of operations of the combined companies would have been had the acquisition occurred at the beginning of the period presented, nor are they indicative of future results of operations. The proformas results below have been adjusted for certain purchase accounting impacts such as amortization of intangibles of $1.9 million, reduction of deferred revenue of $0.3 million, and additional interest expense of $4.0 million. However, no transaction or acquisition costs are included in the pro forma. Pro forma results are not presented for 2019 as the acquisition occurred in February and would not be materially different from the actual results of operations for the year ended December 31, 2019.
Year ended
December 31,
2018
Revenues
$
149,445
Net loss
(40,186)
Net loss per share, basic and diluted
$
(0.39)
Digita Security LLC
On July 26, 2019, the Company purchased all of the outstanding membership interests of Digita Security LLC (“Digita”). With this acquisition, Digita’s acquired technology will complement the Company’s existing Apple management, authentication and account management solutions with a security offering to provide a more robust suite of capabilities and service offerings in the Apple enterprise market. The Company accounted for the acquisition by applying the acquisition method of accounting for business combinations in accordance with ASC Topic 805. The acquisition aggregate purchase consideration totaled $14.4 million which included contingent purchase consideration with an estimated fair value of $9.0 million and the remainder provided for with cash. Acquisition‑related expenses were expensed as incurred and totaled $0.5 million. These expenses were recognized as acquisition costs in general and administrative expenses in the statement of operations during the year ended December 31, 2019. Goodwill in the amount of $1.7 million is deductible for income tax purposes.
The maximum contingent consideration is $15.0 million if the acquired business achieves certain revenue milestones by December 31, 2022. The estimated fair value of these contingent payments was determined using a Monte Carlo simulation model, which uses Level 3 inputs for fair value measurements, including assumptions about probability of growth of subscription services and the related pricing of the services offered. At December 31, 2019, the fair value of the contingent consideration was increased by $0.2 million which was reflected in general and administrative expenses in the consolidated statement of operations. At December 31, 2019, the contingent consideration was $9.2 million which was included in other liabilities in the consolidated balance sheet.
In addition, the terms of the purchase agreement provide for additional future payments to the Digita shareholders in the amount of up to $5.0 million if certain key employees continue their employment with the Company through December 31, 2020, which will be recognized as a compensation expense in our consolidated statement of operations.
The fair value of the acquired developed technology was estimated by discounting future net cash flows to their present value at market‑based rates of return (income approach). The estimated useful life of the acquired developed technology is estimated to be 5 years. For more details on the Company’s intangible assets, see Note 6, Goodwill and other intangible assets. Pro forma results of operations for this acquisition were not presented as the effects were not material to our financial results.
The following table summarizes the fair value of consideration transferred and the estimated fair values of the assets acquired and liabilities assumed at the date of acquisition:
($000's)
Assets acquired:
Cash
$
512
Other current assets
1
Long‑term assets
12
Liabilities assumed:
Accounts payable and accrued liabilities
(119)
Intangible assets acquired
3,300
Goodwill
10,673
Total purchase consideration
$
14,379
Orchard &amp; Grove, Inc.
On September 18, 2018, pursuant to an agreement by and among Orchard &amp; Grove, Inc. and JAMF Software, LLC, (a subsidiary of the Company) all of the issued and outstanding shares of Orchard &amp; Grove were acquired for $2.1 million. The purchase price was funded with cash on hand. The Company accounted for the acquisition by applying the acquisition method of accounting for business combinations in accordance with ASC Topic 805. Orchard &amp; Grove developed authentication software that makes it easier for IT administrators to manage user access. The Company acquired this technology to improve the user experience for its own customers. Pro forma results of operations for this acquisition were not presented as the effects were not material to our financial results.
The acquired tangible and intangible assets and assumed liabilities are as follows:
($000’s)
Assets acquired:
Cash
$
138
Other current assets
71
Long-term assets
10
Liabilities assumed:
Accounts payable and accrued liabilities
(73)
Deferred revenue
(138)
Deferred tax liability
(356)
Intangible assets acquired
1,580
Goodwill
835
Total purchase consideration
$
2,067
For the Vista Acquisition, during the period ended December 31, 2018, the Company recognized a measurement-period adjustment of $1.0 million related to the finalization of a working capital adjustment that increased the consideration paid and goodwill, as well as an adjustment of $0.5 million related to the finalization of a research and development tax credit that decreased the net deferred tax liability and goodwil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Antidilutive securities (Details)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ntidilutive Securities Excluded from Computation of Earnings Per Share [Line Items]</t>
        </is>
      </c>
    </row>
    <row r="4">
      <c r="A4" s="4" t="inlineStr">
        <is>
          <t>Total potential dilutive securities</t>
        </is>
      </c>
      <c r="B4" s="6" t="n">
        <v>9018214</v>
      </c>
      <c r="C4" s="6" t="n">
        <v>5939340</v>
      </c>
      <c r="D4" s="6" t="n">
        <v>9018214</v>
      </c>
      <c r="E4" s="6" t="n">
        <v>5939340</v>
      </c>
      <c r="F4" s="6" t="n">
        <v>7797470</v>
      </c>
      <c r="G4" s="6" t="n">
        <v>6471418</v>
      </c>
    </row>
    <row r="5">
      <c r="A5" s="4" t="inlineStr">
        <is>
          <t>Stock options outstanding</t>
        </is>
      </c>
    </row>
    <row r="6">
      <c r="A6" s="3" t="inlineStr">
        <is>
          <t>Antidilutive Securities Excluded from Computation of Earnings Per Share [Line Items]</t>
        </is>
      </c>
    </row>
    <row r="7">
      <c r="A7" s="4" t="inlineStr">
        <is>
          <t>Total potential dilutive securities</t>
        </is>
      </c>
      <c r="B7" s="6" t="n">
        <v>7727158</v>
      </c>
      <c r="C7" s="6" t="n">
        <v>5913820</v>
      </c>
      <c r="D7" s="6" t="n">
        <v>7727158</v>
      </c>
      <c r="E7" s="6" t="n">
        <v>5913820</v>
      </c>
      <c r="F7" s="6" t="n">
        <v>7760950</v>
      </c>
      <c r="G7" s="6" t="n">
        <v>6445898</v>
      </c>
    </row>
    <row r="8">
      <c r="A8" s="4" t="inlineStr">
        <is>
          <t>Restricted stock units</t>
        </is>
      </c>
    </row>
    <row r="9">
      <c r="A9" s="3" t="inlineStr">
        <is>
          <t>Antidilutive Securities Excluded from Computation of Earnings Per Share [Line Items]</t>
        </is>
      </c>
    </row>
    <row r="10">
      <c r="A10" s="4" t="inlineStr">
        <is>
          <t>Total potential dilutive securities</t>
        </is>
      </c>
      <c r="B10" s="6" t="n">
        <v>1291056</v>
      </c>
      <c r="C10" s="6" t="n">
        <v>25520</v>
      </c>
      <c r="D10" s="6" t="n">
        <v>1291056</v>
      </c>
      <c r="E10" s="6" t="n">
        <v>25520</v>
      </c>
      <c r="F10" s="6" t="n">
        <v>36520</v>
      </c>
      <c r="G10" s="6" t="n">
        <v>25520</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centive plan (Details)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Long-term incentive plan</t>
        </is>
      </c>
    </row>
    <row r="4">
      <c r="A4" s="4" t="inlineStr">
        <is>
          <t>Threshold cash return on investment upon termination event to determine vesting of performance shares</t>
        </is>
      </c>
      <c r="D4" s="5" t="n">
        <v>1515</v>
      </c>
    </row>
    <row r="5">
      <c r="A5" s="4" t="inlineStr">
        <is>
          <t>Amount agreed to pay employees upon achievement of the plan conditions</t>
        </is>
      </c>
      <c r="B5" s="5" t="n">
        <v>7</v>
      </c>
      <c r="C5" s="9" t="n">
        <v>5.9</v>
      </c>
    </row>
    <row r="6">
      <c r="A6" s="4" t="inlineStr">
        <is>
          <t>Recognized compensation expense</t>
        </is>
      </c>
      <c r="B6" s="5" t="n">
        <v>0</v>
      </c>
      <c r="C6" s="5" t="n">
        <v>0</v>
      </c>
      <c r="D6" s="5" t="n">
        <v>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hare-based compensation (Details) - shares</t>
        </is>
      </c>
      <c r="B1" s="2" t="inlineStr">
        <is>
          <t>9 Months Ended</t>
        </is>
      </c>
    </row>
    <row r="2">
      <c r="B2" s="2" t="inlineStr">
        <is>
          <t>Sep. 30, 2020</t>
        </is>
      </c>
      <c r="C2" s="2" t="inlineStr">
        <is>
          <t>Jul. 21, 2020</t>
        </is>
      </c>
      <c r="D2" s="2" t="inlineStr">
        <is>
          <t>Dec. 31, 2019</t>
        </is>
      </c>
      <c r="E2" s="2" t="inlineStr">
        <is>
          <t>Nov. 13, 2017</t>
        </is>
      </c>
    </row>
    <row r="3">
      <c r="A3" s="3" t="inlineStr">
        <is>
          <t>Share-based Compensation Arrangement by Share-based Payment Award [Line Items]</t>
        </is>
      </c>
    </row>
    <row r="4">
      <c r="A4" s="4" t="inlineStr">
        <is>
          <t>Aggregate number of shares of common stock to be issued</t>
        </is>
      </c>
      <c r="E4" s="6" t="n">
        <v>8470000</v>
      </c>
    </row>
    <row r="5">
      <c r="A5" s="4" t="inlineStr">
        <is>
          <t>Common stock reserved for additional grants under the Plan</t>
        </is>
      </c>
      <c r="D5" s="6" t="n">
        <v>128928</v>
      </c>
    </row>
    <row r="6">
      <c r="A6" s="4" t="inlineStr">
        <is>
          <t>Omnibus Incentive Plan 2020 Plan [Member]</t>
        </is>
      </c>
    </row>
    <row r="7">
      <c r="A7" s="3" t="inlineStr">
        <is>
          <t>Share-based Compensation Arrangement by Share-based Payment Award [Line Items]</t>
        </is>
      </c>
    </row>
    <row r="8">
      <c r="A8" s="4" t="inlineStr">
        <is>
          <t>Aggregate number of shares of common stock to be issued</t>
        </is>
      </c>
      <c r="C8" s="6" t="n">
        <v>14800000</v>
      </c>
    </row>
    <row r="9">
      <c r="A9" s="4" t="inlineStr">
        <is>
          <t>Common stock reserved for additional grants under the Plan</t>
        </is>
      </c>
      <c r="B9" s="6" t="n">
        <v>13545464</v>
      </c>
    </row>
    <row r="10">
      <c r="A10" s="4" t="inlineStr">
        <is>
          <t>Stock Option Plan 2017 Plan [Member]</t>
        </is>
      </c>
    </row>
    <row r="11">
      <c r="A11" s="3" t="inlineStr">
        <is>
          <t>Share-based Compensation Arrangement by Share-based Payment Award [Line Items]</t>
        </is>
      </c>
    </row>
    <row r="12">
      <c r="A12" s="4" t="inlineStr">
        <is>
          <t>Aggregate number of shares of common stock to be issued</t>
        </is>
      </c>
      <c r="E12" s="6" t="n">
        <v>8470000</v>
      </c>
    </row>
    <row r="13">
      <c r="A13" s="4" t="inlineStr">
        <is>
          <t>Common stock reserved for additional grants under the Plan</t>
        </is>
      </c>
      <c r="B13" s="6" t="n">
        <v>128928</v>
      </c>
    </row>
    <row r="14">
      <c r="A14" s="4" t="inlineStr">
        <is>
          <t>Options granted</t>
        </is>
      </c>
      <c r="B14"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hare-based compensation - Return target options activity (Details) - Performance-based options - USD ($) $ / shares in Units,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Options (in shares)</t>
        </is>
      </c>
    </row>
    <row r="4">
      <c r="A4" s="4" t="inlineStr">
        <is>
          <t>Outstanding Beginning Balance</t>
        </is>
      </c>
      <c r="B4" s="6" t="n">
        <v>3687664</v>
      </c>
      <c r="C4" s="6" t="n">
        <v>2200189</v>
      </c>
      <c r="D4" s="6" t="n">
        <v>2105772</v>
      </c>
    </row>
    <row r="5">
      <c r="A5" s="4" t="inlineStr">
        <is>
          <t>Granted</t>
        </is>
      </c>
      <c r="C5" s="6" t="n">
        <v>1653209</v>
      </c>
      <c r="D5" s="6" t="n">
        <v>183884</v>
      </c>
    </row>
    <row r="6">
      <c r="A6" s="4" t="inlineStr">
        <is>
          <t>Outstanding Ending Balance</t>
        </is>
      </c>
      <c r="B6" s="6" t="n">
        <v>3687664</v>
      </c>
      <c r="C6" s="6" t="n">
        <v>3687664</v>
      </c>
      <c r="D6" s="6" t="n">
        <v>2200189</v>
      </c>
    </row>
    <row r="7">
      <c r="A7" s="3" t="inlineStr">
        <is>
          <t>Weighted Average Exercise Price</t>
        </is>
      </c>
    </row>
    <row r="8">
      <c r="A8" s="4" t="inlineStr">
        <is>
          <t>Outstanding Beginning Balance</t>
        </is>
      </c>
      <c r="B8" s="8" t="n">
        <v>6.75</v>
      </c>
      <c r="C8" s="8" t="n">
        <v>5.49</v>
      </c>
      <c r="D8" s="8" t="n">
        <v>5.49</v>
      </c>
    </row>
    <row r="9">
      <c r="A9" s="4" t="inlineStr">
        <is>
          <t>Outstanding Ending Balance</t>
        </is>
      </c>
      <c r="B9" s="8" t="n">
        <v>6.75</v>
      </c>
      <c r="C9" s="8" t="n">
        <v>6.75</v>
      </c>
      <c r="D9" s="8" t="n">
        <v>5.49</v>
      </c>
    </row>
    <row r="10">
      <c r="A10" s="3" t="inlineStr">
        <is>
          <t>Weighted Average Remaining Contractual Term and Aggregate Intrinsic Value</t>
        </is>
      </c>
    </row>
    <row r="11">
      <c r="A11" s="4" t="inlineStr">
        <is>
          <t>Remaining term, options outstanding</t>
        </is>
      </c>
      <c r="B11" s="4" t="inlineStr">
        <is>
          <t>8 years</t>
        </is>
      </c>
      <c r="C11" s="4" t="inlineStr">
        <is>
          <t>8 years 9 months 18 days</t>
        </is>
      </c>
      <c r="D11" s="4" t="inlineStr">
        <is>
          <t>8 years 10 months 24 days</t>
        </is>
      </c>
    </row>
    <row r="12">
      <c r="A12" s="4" t="inlineStr">
        <is>
          <t>Aggregate intrinsic value, options outstanding, beginning</t>
        </is>
      </c>
      <c r="B12" s="5" t="n">
        <v>29908</v>
      </c>
    </row>
    <row r="13">
      <c r="A13" s="4" t="inlineStr">
        <is>
          <t>Aggregate intrinsic value, options outstanding, ending</t>
        </is>
      </c>
      <c r="B13" s="6" t="n">
        <v>113786</v>
      </c>
      <c r="C13" s="5" t="n">
        <v>29908</v>
      </c>
    </row>
    <row r="14">
      <c r="A14" s="3" t="inlineStr">
        <is>
          <t>Unrecognized compensation expense</t>
        </is>
      </c>
    </row>
    <row r="15">
      <c r="A15" s="4" t="inlineStr">
        <is>
          <t>Unrecognized compensation expense</t>
        </is>
      </c>
      <c r="B15" s="5" t="n">
        <v>33000</v>
      </c>
      <c r="C15" s="5" t="n">
        <v>1380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compensation - Restricted stock units (Details) - USD ($) $ / shares in Units, $ in Millions</t>
        </is>
      </c>
      <c r="B1" s="2" t="inlineStr">
        <is>
          <t>Jul. 21, 2020</t>
        </is>
      </c>
      <c r="C1" s="2" t="inlineStr">
        <is>
          <t>Sep. 30, 2020</t>
        </is>
      </c>
      <c r="D1" s="2" t="inlineStr">
        <is>
          <t>Dec. 31, 2019</t>
        </is>
      </c>
      <c r="E1" s="2" t="inlineStr">
        <is>
          <t>Dec. 31, 2018</t>
        </is>
      </c>
    </row>
    <row r="2">
      <c r="A2" s="3" t="inlineStr">
        <is>
          <t>Restricted stock (in units)</t>
        </is>
      </c>
    </row>
    <row r="3">
      <c r="A3" s="4" t="inlineStr">
        <is>
          <t>Outstanding, beginning balance</t>
        </is>
      </c>
      <c r="C3" s="6" t="n">
        <v>36520</v>
      </c>
      <c r="D3" s="6" t="n">
        <v>25520</v>
      </c>
      <c r="E3" s="6" t="n">
        <v>26840</v>
      </c>
    </row>
    <row r="4">
      <c r="A4" s="4" t="inlineStr">
        <is>
          <t>Granted</t>
        </is>
      </c>
      <c r="D4" s="6" t="n">
        <v>36520</v>
      </c>
      <c r="E4" s="6" t="n">
        <v>25520</v>
      </c>
    </row>
    <row r="5">
      <c r="A5" s="4" t="inlineStr">
        <is>
          <t>Outstanding, ending balance</t>
        </is>
      </c>
      <c r="D5" s="6" t="n">
        <v>36520</v>
      </c>
      <c r="E5" s="6" t="n">
        <v>25520</v>
      </c>
    </row>
    <row r="6">
      <c r="A6" s="3" t="inlineStr">
        <is>
          <t>Fair Value (Per unit)</t>
        </is>
      </c>
    </row>
    <row r="7">
      <c r="A7" s="4" t="inlineStr">
        <is>
          <t>Fair value, units outstanding, beginning</t>
        </is>
      </c>
      <c r="C7" s="8" t="n">
        <v>12.6</v>
      </c>
      <c r="D7" s="8" t="n">
        <v>5.87</v>
      </c>
      <c r="E7" s="8" t="n">
        <v>5.49</v>
      </c>
    </row>
    <row r="8">
      <c r="A8" s="4" t="inlineStr">
        <is>
          <t>Fair value, units granted</t>
        </is>
      </c>
      <c r="D8" s="11" t="n">
        <v>12.6</v>
      </c>
      <c r="E8" s="11" t="n">
        <v>5.87</v>
      </c>
    </row>
    <row r="9">
      <c r="A9" s="4" t="inlineStr">
        <is>
          <t>Fair value, units outstanding, ending</t>
        </is>
      </c>
      <c r="D9" s="8" t="n">
        <v>12.6</v>
      </c>
      <c r="E9" s="8" t="n">
        <v>5.87</v>
      </c>
    </row>
    <row r="10">
      <c r="A10" s="4" t="inlineStr">
        <is>
          <t>Unrecognized compensation expense, RSUs</t>
        </is>
      </c>
      <c r="C10" s="9" t="n">
        <v>31.1</v>
      </c>
    </row>
    <row r="11">
      <c r="A11" s="4" t="inlineStr">
        <is>
          <t>Restricted stock units</t>
        </is>
      </c>
    </row>
    <row r="12">
      <c r="A12" s="3" t="inlineStr">
        <is>
          <t>Restricted stock (in units)</t>
        </is>
      </c>
    </row>
    <row r="13">
      <c r="A13" s="4" t="inlineStr">
        <is>
          <t>Outstanding, beginning balance</t>
        </is>
      </c>
      <c r="C13" s="6" t="n">
        <v>36520</v>
      </c>
    </row>
    <row r="14">
      <c r="A14" s="4" t="inlineStr">
        <is>
          <t>Granted</t>
        </is>
      </c>
      <c r="C14" s="6" t="n">
        <v>1262308</v>
      </c>
    </row>
    <row r="15">
      <c r="A15" s="4" t="inlineStr">
        <is>
          <t>Forfeited</t>
        </is>
      </c>
      <c r="C15" s="6" t="n">
        <v>-7772</v>
      </c>
    </row>
    <row r="16">
      <c r="A16" s="4" t="inlineStr">
        <is>
          <t>Outstanding, ending balance</t>
        </is>
      </c>
      <c r="C16" s="6" t="n">
        <v>1291056</v>
      </c>
      <c r="D16" s="6" t="n">
        <v>36520</v>
      </c>
    </row>
    <row r="17">
      <c r="A17" s="3" t="inlineStr">
        <is>
          <t>Fair Value (Per unit)</t>
        </is>
      </c>
    </row>
    <row r="18">
      <c r="A18" s="4" t="inlineStr">
        <is>
          <t>Fair value, units outstanding, beginning</t>
        </is>
      </c>
      <c r="C18" s="8" t="n">
        <v>12.6</v>
      </c>
    </row>
    <row r="19">
      <c r="A19" s="4" t="inlineStr">
        <is>
          <t>Fair value, units granted</t>
        </is>
      </c>
      <c r="C19" s="6" t="n">
        <v>26</v>
      </c>
    </row>
    <row r="20">
      <c r="A20" s="4" t="inlineStr">
        <is>
          <t>Fair value, units forfeited</t>
        </is>
      </c>
      <c r="C20" s="6" t="n">
        <v>26</v>
      </c>
    </row>
    <row r="21">
      <c r="A21" s="4" t="inlineStr">
        <is>
          <t>Fair value, units outstanding, ending</t>
        </is>
      </c>
      <c r="C21" s="8" t="n">
        <v>25.62</v>
      </c>
      <c r="D21" s="8" t="n">
        <v>12.6</v>
      </c>
    </row>
    <row r="22">
      <c r="A22" s="4" t="inlineStr">
        <is>
          <t>Vesting period</t>
        </is>
      </c>
      <c r="D22" s="4" t="inlineStr">
        <is>
          <t>1 year</t>
        </is>
      </c>
    </row>
    <row r="23">
      <c r="A23" s="4" t="inlineStr">
        <is>
          <t>Percentage of RSUs that vest</t>
        </is>
      </c>
      <c r="D23" s="4" t="inlineStr">
        <is>
          <t>100.00%</t>
        </is>
      </c>
    </row>
    <row r="24">
      <c r="A24" s="4" t="inlineStr">
        <is>
          <t>Unrecognized compensation expense, RSUs</t>
        </is>
      </c>
      <c r="D24" s="9" t="n">
        <v>0.4</v>
      </c>
    </row>
    <row r="25">
      <c r="A25" s="4" t="inlineStr">
        <is>
          <t>Weighted average period over which unrecognized compensation expense would be recognized</t>
        </is>
      </c>
      <c r="C25" s="4" t="inlineStr">
        <is>
          <t>3 years 9 months 18 days</t>
        </is>
      </c>
    </row>
    <row r="26">
      <c r="A26" s="4" t="inlineStr">
        <is>
          <t>Omnibus Incentive Plan 2020 Plan [Member]</t>
        </is>
      </c>
    </row>
    <row r="27">
      <c r="A27" s="3" t="inlineStr">
        <is>
          <t>Restricted stock (in units)</t>
        </is>
      </c>
    </row>
    <row r="28">
      <c r="A28" s="4" t="inlineStr">
        <is>
          <t>Granted</t>
        </is>
      </c>
      <c r="B28" s="6" t="n">
        <v>1256538</v>
      </c>
    </row>
    <row r="29">
      <c r="A29" s="4" t="inlineStr">
        <is>
          <t>Omnibus Incentive Plan 2020 Plan [Member] | Restricted stock units</t>
        </is>
      </c>
    </row>
    <row r="30">
      <c r="A30" s="3" t="inlineStr">
        <is>
          <t>Fair Value (Per unit)</t>
        </is>
      </c>
    </row>
    <row r="31">
      <c r="A31" s="4" t="inlineStr">
        <is>
          <t>Vesting period</t>
        </is>
      </c>
      <c r="C31" s="4" t="inlineStr">
        <is>
          <t>4 years</t>
        </is>
      </c>
    </row>
    <row r="32">
      <c r="A32" s="4" t="inlineStr">
        <is>
          <t>Stock Option Plan 2017 Plan [Member] | Restricted stock units</t>
        </is>
      </c>
    </row>
    <row r="33">
      <c r="A33" s="3" t="inlineStr">
        <is>
          <t>Fair Value (Per unit)</t>
        </is>
      </c>
    </row>
    <row r="34">
      <c r="A34" s="4" t="inlineStr">
        <is>
          <t>Percentage of RSUs that vest</t>
        </is>
      </c>
      <c r="C34" s="4" t="inlineStr">
        <is>
          <t>10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Share-based compensation - Service based options activity (Details) - Service-based options - USD ($) $ / shares in Units,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Options (in shares)</t>
        </is>
      </c>
    </row>
    <row r="4">
      <c r="A4" s="4" t="inlineStr">
        <is>
          <t>Outstanding Beginning Balance</t>
        </is>
      </c>
      <c r="B4" s="6" t="n">
        <v>4073286</v>
      </c>
      <c r="C4" s="6" t="n">
        <v>4245709</v>
      </c>
      <c r="D4" s="6" t="n">
        <v>4122070</v>
      </c>
    </row>
    <row r="5">
      <c r="A5" s="4" t="inlineStr">
        <is>
          <t>Granted</t>
        </is>
      </c>
      <c r="B5" s="6" t="n">
        <v>0</v>
      </c>
      <c r="C5" s="6" t="n">
        <v>212668</v>
      </c>
      <c r="D5" s="6" t="n">
        <v>535957</v>
      </c>
    </row>
    <row r="6">
      <c r="A6" s="4" t="inlineStr">
        <is>
          <t>Exercised</t>
        </is>
      </c>
      <c r="B6" s="6" t="n">
        <v>-33792</v>
      </c>
      <c r="C6" s="6" t="n">
        <v>-168391</v>
      </c>
      <c r="D6" s="6" t="n">
        <v>-322851</v>
      </c>
    </row>
    <row r="7">
      <c r="A7" s="4" t="inlineStr">
        <is>
          <t>Outstanding Ending Balance</t>
        </is>
      </c>
      <c r="B7" s="6" t="n">
        <v>4039494</v>
      </c>
      <c r="C7" s="6" t="n">
        <v>4073286</v>
      </c>
      <c r="D7" s="6" t="n">
        <v>4245709</v>
      </c>
    </row>
    <row r="8">
      <c r="A8" s="4" t="inlineStr">
        <is>
          <t>Exercisable</t>
        </is>
      </c>
      <c r="B8" s="6" t="n">
        <v>2400693</v>
      </c>
      <c r="C8" s="6" t="n">
        <v>1640037</v>
      </c>
    </row>
    <row r="9">
      <c r="A9" s="4" t="inlineStr">
        <is>
          <t>Vested or expected to vest</t>
        </is>
      </c>
      <c r="B9" s="6" t="n">
        <v>4039494</v>
      </c>
      <c r="C9" s="6" t="n">
        <v>4073286</v>
      </c>
    </row>
    <row r="10">
      <c r="A10" s="3" t="inlineStr">
        <is>
          <t>Weighted Average Exercise Price</t>
        </is>
      </c>
    </row>
    <row r="11">
      <c r="A11" s="4" t="inlineStr">
        <is>
          <t>Outstanding Beginning Balance</t>
        </is>
      </c>
      <c r="B11" s="8" t="n">
        <v>5.65</v>
      </c>
      <c r="C11" s="8" t="n">
        <v>5.51</v>
      </c>
      <c r="D11" s="8" t="n">
        <v>5.49</v>
      </c>
    </row>
    <row r="12">
      <c r="A12" s="4" t="inlineStr">
        <is>
          <t>Exercised</t>
        </is>
      </c>
      <c r="B12" s="11" t="n">
        <v>5.49</v>
      </c>
      <c r="C12" s="11" t="n">
        <v>5.49</v>
      </c>
      <c r="D12" s="11" t="n">
        <v>5.49</v>
      </c>
    </row>
    <row r="13">
      <c r="A13" s="4" t="inlineStr">
        <is>
          <t>Outstanding Ending Balance</t>
        </is>
      </c>
      <c r="B13" s="11" t="n">
        <v>5.65</v>
      </c>
      <c r="C13" s="11" t="n">
        <v>5.65</v>
      </c>
      <c r="D13" s="8" t="n">
        <v>5.51</v>
      </c>
    </row>
    <row r="14">
      <c r="A14" s="4" t="inlineStr">
        <is>
          <t>Exercisable</t>
        </is>
      </c>
      <c r="B14" s="11" t="n">
        <v>5.5</v>
      </c>
      <c r="C14" s="11" t="n">
        <v>5.5</v>
      </c>
    </row>
    <row r="15">
      <c r="A15" s="4" t="inlineStr">
        <is>
          <t>Vested or expected to vest</t>
        </is>
      </c>
      <c r="B15" s="8" t="n">
        <v>5.65</v>
      </c>
      <c r="C15" s="8" t="n">
        <v>5.65</v>
      </c>
    </row>
    <row r="16">
      <c r="A16" s="3" t="inlineStr">
        <is>
          <t>Weighted Average Remaining Contractual Term and Aggregate Intrinsic Value</t>
        </is>
      </c>
    </row>
    <row r="17">
      <c r="A17" s="4" t="inlineStr">
        <is>
          <t>Remaining term, options outstanding</t>
        </is>
      </c>
      <c r="B17" s="4" t="inlineStr">
        <is>
          <t>7 years 3 months 18 days</t>
        </is>
      </c>
      <c r="C17" s="4" t="inlineStr">
        <is>
          <t>8 years 1 month 6 days</t>
        </is>
      </c>
      <c r="D17" s="4" t="inlineStr">
        <is>
          <t>8 years 10 months 24 days</t>
        </is>
      </c>
    </row>
    <row r="18">
      <c r="A18" s="4" t="inlineStr">
        <is>
          <t>Remaining term, options exercisable</t>
        </is>
      </c>
      <c r="B18" s="4" t="inlineStr">
        <is>
          <t>7 years 2 months 12 days</t>
        </is>
      </c>
      <c r="C18" s="4" t="inlineStr">
        <is>
          <t>8 years</t>
        </is>
      </c>
    </row>
    <row r="19">
      <c r="A19" s="4" t="inlineStr">
        <is>
          <t>Remaining term, options vested or expected to vest</t>
        </is>
      </c>
      <c r="B19" s="4" t="inlineStr">
        <is>
          <t>7 years 3 months 18 days</t>
        </is>
      </c>
      <c r="C19" s="4" t="inlineStr">
        <is>
          <t>8 years 1 month 6 days</t>
        </is>
      </c>
    </row>
    <row r="20">
      <c r="A20" s="4" t="inlineStr">
        <is>
          <t>Aggregate intrinsic value, options outstanding, beginning</t>
        </is>
      </c>
      <c r="B20" s="5" t="n">
        <v>37520</v>
      </c>
    </row>
    <row r="21">
      <c r="A21" s="4" t="inlineStr">
        <is>
          <t>Aggregate intrinsic value, options exercised</t>
        </is>
      </c>
      <c r="B21" s="6" t="n">
        <v>498</v>
      </c>
      <c r="C21" s="5" t="n">
        <v>256</v>
      </c>
      <c r="D21" s="5" t="n">
        <v>123</v>
      </c>
    </row>
    <row r="22">
      <c r="A22" s="4" t="inlineStr">
        <is>
          <t>Aggregate intrinsic value, options outstanding, ending</t>
        </is>
      </c>
      <c r="B22" s="6" t="n">
        <v>129098</v>
      </c>
      <c r="C22" s="6" t="n">
        <v>37520</v>
      </c>
    </row>
    <row r="23">
      <c r="A23" s="4" t="inlineStr">
        <is>
          <t>Aggregate intrinsic value, options exercisable</t>
        </is>
      </c>
      <c r="B23" s="6" t="n">
        <v>77080</v>
      </c>
      <c r="C23" s="6" t="n">
        <v>15350</v>
      </c>
    </row>
    <row r="24">
      <c r="A24" s="4" t="inlineStr">
        <is>
          <t>Aggregate intrinsic value, options vested or expected to vest</t>
        </is>
      </c>
      <c r="B24" s="6" t="n">
        <v>129098</v>
      </c>
      <c r="C24" s="6" t="n">
        <v>37520</v>
      </c>
    </row>
    <row r="25">
      <c r="A25" s="4" t="inlineStr">
        <is>
          <t>Total fair value, options vested in period</t>
        </is>
      </c>
      <c r="B25" s="5" t="n">
        <v>1100</v>
      </c>
      <c r="C25" s="5" t="n">
        <v>2400</v>
      </c>
      <c r="D25" s="5" t="n">
        <v>2000</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 width="14" customWidth="1" min="7" max="7"/>
  </cols>
  <sheetData>
    <row r="1">
      <c r="A1" s="1" t="inlineStr">
        <is>
          <t>Share-based compensation - Share-based compensation expense (Details) - Service-based op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Compensation Arrangement by Share-based Payment Award [Line Items]</t>
        </is>
      </c>
    </row>
    <row r="4">
      <c r="A4" s="4" t="inlineStr">
        <is>
          <t>Share-based compensation expense</t>
        </is>
      </c>
      <c r="B4" s="5" t="n">
        <v>2328</v>
      </c>
      <c r="C4" s="5" t="n">
        <v>598</v>
      </c>
      <c r="D4" s="5" t="n">
        <v>3903</v>
      </c>
      <c r="E4" s="5" t="n">
        <v>1816</v>
      </c>
      <c r="F4" s="5" t="n">
        <v>2461</v>
      </c>
      <c r="G4" s="5" t="n">
        <v>2315</v>
      </c>
    </row>
    <row r="5">
      <c r="A5" s="4" t="inlineStr">
        <is>
          <t>Unrecognized compensation expense</t>
        </is>
      </c>
      <c r="B5" s="6" t="n">
        <v>4000</v>
      </c>
      <c r="D5" s="5" t="n">
        <v>4000</v>
      </c>
      <c r="F5" s="5" t="n">
        <v>6000</v>
      </c>
    </row>
    <row r="6">
      <c r="A6" s="4" t="inlineStr">
        <is>
          <t>Weighted average period over which unrecognized compensation expense would be recognized</t>
        </is>
      </c>
      <c r="D6" s="4" t="inlineStr">
        <is>
          <t>1 year 10 months 24 days</t>
        </is>
      </c>
      <c r="F6" s="4" t="inlineStr">
        <is>
          <t>2 years 6 months</t>
        </is>
      </c>
    </row>
    <row r="7">
      <c r="A7" s="4" t="inlineStr">
        <is>
          <t>Cost of revenues | Services/Professional Services</t>
        </is>
      </c>
    </row>
    <row r="8">
      <c r="A8" s="3" t="inlineStr">
        <is>
          <t>Share-based Compensation Arrangement by Share-based Payment Award [Line Items]</t>
        </is>
      </c>
    </row>
    <row r="9">
      <c r="A9" s="4" t="inlineStr">
        <is>
          <t>Share-based compensation expense</t>
        </is>
      </c>
      <c r="B9" s="6" t="n">
        <v>62</v>
      </c>
      <c r="D9" s="5" t="n">
        <v>62</v>
      </c>
    </row>
    <row r="10">
      <c r="A10" s="4" t="inlineStr">
        <is>
          <t>Cost of revenues | Subscription</t>
        </is>
      </c>
    </row>
    <row r="11">
      <c r="A11" s="3" t="inlineStr">
        <is>
          <t>Share-based Compensation Arrangement by Share-based Payment Award [Line Items]</t>
        </is>
      </c>
    </row>
    <row r="12">
      <c r="A12" s="4" t="inlineStr">
        <is>
          <t>Share-based compensation expense</t>
        </is>
      </c>
      <c r="B12" s="6" t="n">
        <v>314</v>
      </c>
      <c r="C12" s="6" t="n">
        <v>38</v>
      </c>
      <c r="D12" s="6" t="n">
        <v>390</v>
      </c>
      <c r="E12" s="6" t="n">
        <v>156</v>
      </c>
      <c r="F12" s="5" t="n">
        <v>194</v>
      </c>
      <c r="G12" s="6" t="n">
        <v>225</v>
      </c>
    </row>
    <row r="13">
      <c r="A13" s="4" t="inlineStr">
        <is>
          <t>Sales and marketing</t>
        </is>
      </c>
    </row>
    <row r="14">
      <c r="A14" s="3" t="inlineStr">
        <is>
          <t>Share-based Compensation Arrangement by Share-based Payment Award [Line Items]</t>
        </is>
      </c>
    </row>
    <row r="15">
      <c r="A15" s="4" t="inlineStr">
        <is>
          <t>Share-based compensation expense</t>
        </is>
      </c>
      <c r="B15" s="6" t="n">
        <v>675</v>
      </c>
      <c r="C15" s="6" t="n">
        <v>112</v>
      </c>
      <c r="D15" s="6" t="n">
        <v>897</v>
      </c>
      <c r="E15" s="6" t="n">
        <v>348</v>
      </c>
      <c r="F15" s="6" t="n">
        <v>460</v>
      </c>
      <c r="G15" s="6" t="n">
        <v>529</v>
      </c>
    </row>
    <row r="16">
      <c r="A16" s="4" t="inlineStr">
        <is>
          <t>Research and development</t>
        </is>
      </c>
    </row>
    <row r="17">
      <c r="A17" s="3" t="inlineStr">
        <is>
          <t>Share-based Compensation Arrangement by Share-based Payment Award [Line Items]</t>
        </is>
      </c>
    </row>
    <row r="18">
      <c r="A18" s="4" t="inlineStr">
        <is>
          <t>Share-based compensation expense</t>
        </is>
      </c>
      <c r="B18" s="6" t="n">
        <v>523</v>
      </c>
      <c r="C18" s="6" t="n">
        <v>99</v>
      </c>
      <c r="D18" s="6" t="n">
        <v>821</v>
      </c>
      <c r="E18" s="6" t="n">
        <v>284</v>
      </c>
      <c r="F18" s="6" t="n">
        <v>394</v>
      </c>
      <c r="G18" s="6" t="n">
        <v>239</v>
      </c>
    </row>
    <row r="19">
      <c r="A19" s="4" t="inlineStr">
        <is>
          <t>General and administrative</t>
        </is>
      </c>
    </row>
    <row r="20">
      <c r="A20" s="3" t="inlineStr">
        <is>
          <t>Share-based Compensation Arrangement by Share-based Payment Award [Line Items]</t>
        </is>
      </c>
    </row>
    <row r="21">
      <c r="A21" s="4" t="inlineStr">
        <is>
          <t>Share-based compensation expense</t>
        </is>
      </c>
      <c r="B21" s="5" t="n">
        <v>754</v>
      </c>
      <c r="C21" s="5" t="n">
        <v>349</v>
      </c>
      <c r="D21" s="5" t="n">
        <v>1733</v>
      </c>
      <c r="E21" s="5" t="n">
        <v>1028</v>
      </c>
      <c r="F21" s="5" t="n">
        <v>1413</v>
      </c>
      <c r="G21" s="5" t="n">
        <v>1322</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es</t>
        </is>
      </c>
    </row>
    <row r="4">
      <c r="A4" s="4" t="inlineStr">
        <is>
          <t>Effective income tax rate (as a percent)</t>
        </is>
      </c>
      <c r="B4" s="4" t="inlineStr">
        <is>
          <t>26.70%</t>
        </is>
      </c>
      <c r="C4" s="4" t="inlineStr">
        <is>
          <t>23.10%</t>
        </is>
      </c>
      <c r="D4" s="4" t="inlineStr">
        <is>
          <t>27.00%</t>
        </is>
      </c>
      <c r="E4" s="4" t="inlineStr">
        <is>
          <t>23.60%</t>
        </is>
      </c>
      <c r="F4" s="4" t="inlineStr">
        <is>
          <t>23.70%</t>
        </is>
      </c>
      <c r="G4" s="4" t="inlineStr">
        <is>
          <t>25.10%</t>
        </is>
      </c>
    </row>
    <row r="5">
      <c r="A5" s="4" t="inlineStr">
        <is>
          <t>Income tax benefit from loss on extinguishment of debt</t>
        </is>
      </c>
      <c r="B5" s="9" t="n">
        <v>1.4</v>
      </c>
    </row>
    <row r="6">
      <c r="A6" s="4" t="inlineStr">
        <is>
          <t>Effect of net operating loss carryback charges related to CARES Act</t>
        </is>
      </c>
      <c r="D6" s="9" t="n">
        <v>1.6</v>
      </c>
    </row>
    <row r="7">
      <c r="A7" s="4" t="inlineStr">
        <is>
          <t>Accrued liability, CARES Act</t>
        </is>
      </c>
      <c r="B7" s="9" t="n">
        <v>2.7</v>
      </c>
      <c r="D7" s="9" t="n">
        <v>2.7</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ul. 27, 2020</t>
        </is>
      </c>
      <c r="I2" s="2" t="inlineStr">
        <is>
          <t>Jul. 26, 2020</t>
        </is>
      </c>
      <c r="J2" s="2" t="inlineStr">
        <is>
          <t>Jan. 30, 2019</t>
        </is>
      </c>
      <c r="K2" s="2" t="inlineStr">
        <is>
          <t>Nov. 13, 2017</t>
        </is>
      </c>
    </row>
    <row r="3">
      <c r="A3" s="4" t="inlineStr">
        <is>
          <t>Term Loan [Member]</t>
        </is>
      </c>
    </row>
    <row r="4">
      <c r="A4" s="3" t="inlineStr">
        <is>
          <t>Related Party Transaction [Line Items]</t>
        </is>
      </c>
    </row>
    <row r="5">
      <c r="A5" s="4" t="inlineStr">
        <is>
          <t>Debt, Principle amount</t>
        </is>
      </c>
      <c r="I5" s="5" t="n">
        <v>205</v>
      </c>
      <c r="J5" s="5" t="n">
        <v>205</v>
      </c>
      <c r="K5" s="5" t="n">
        <v>175</v>
      </c>
    </row>
    <row r="6">
      <c r="A6" s="4" t="inlineStr">
        <is>
          <t>Maximum borrowing capacity</t>
        </is>
      </c>
      <c r="F6" s="5" t="n">
        <v>205</v>
      </c>
      <c r="J6" s="5" t="n">
        <v>205</v>
      </c>
      <c r="K6" s="6" t="n">
        <v>175</v>
      </c>
    </row>
    <row r="7">
      <c r="A7" s="4" t="inlineStr">
        <is>
          <t>Revolving Credit Facility [Member]</t>
        </is>
      </c>
    </row>
    <row r="8">
      <c r="A8" s="3" t="inlineStr">
        <is>
          <t>Related Party Transaction [Line Items]</t>
        </is>
      </c>
    </row>
    <row r="9">
      <c r="A9" s="4" t="inlineStr">
        <is>
          <t>Maximum borrowing capacity</t>
        </is>
      </c>
      <c r="F9" s="6" t="n">
        <v>15</v>
      </c>
      <c r="H9" s="5" t="n">
        <v>150</v>
      </c>
      <c r="I9" s="5" t="n">
        <v>15</v>
      </c>
      <c r="K9" s="5" t="n">
        <v>15</v>
      </c>
    </row>
    <row r="10">
      <c r="A10" s="4" t="inlineStr">
        <is>
          <t>Amount of debt drawn</t>
        </is>
      </c>
      <c r="F10" s="6" t="n">
        <v>0</v>
      </c>
    </row>
    <row r="11">
      <c r="A11" s="4" t="inlineStr">
        <is>
          <t>JAMF Nation Global Foundation [Member]</t>
        </is>
      </c>
    </row>
    <row r="12">
      <c r="A12" s="3" t="inlineStr">
        <is>
          <t>Related Party Transaction [Line Items]</t>
        </is>
      </c>
    </row>
    <row r="13">
      <c r="A13" s="4" t="inlineStr">
        <is>
          <t>Amount of pledges to JAMF Nation Global Foundation</t>
        </is>
      </c>
      <c r="B13" s="5" t="n">
        <v>0</v>
      </c>
      <c r="C13" s="9" t="n">
        <v>0.1</v>
      </c>
      <c r="D13" s="5" t="n">
        <v>0</v>
      </c>
      <c r="E13" s="9" t="n">
        <v>0.2</v>
      </c>
      <c r="F13" s="10" t="n">
        <v>1.1</v>
      </c>
      <c r="G13" s="9" t="n">
        <v>0.3</v>
      </c>
    </row>
    <row r="14">
      <c r="A14" s="4" t="inlineStr">
        <is>
          <t>Accrued expenses to JAMF Nation Global Foundation</t>
        </is>
      </c>
      <c r="B14" s="10" t="n">
        <v>0.4</v>
      </c>
      <c r="D14" s="10" t="n">
        <v>0.4</v>
      </c>
      <c r="F14" s="6" t="n">
        <v>1</v>
      </c>
      <c r="G14" s="10" t="n">
        <v>0.4</v>
      </c>
    </row>
    <row r="15">
      <c r="A15" s="4" t="inlineStr">
        <is>
          <t>Vista [Member]</t>
        </is>
      </c>
    </row>
    <row r="16">
      <c r="A16" s="3" t="inlineStr">
        <is>
          <t>Related Party Transaction [Line Items]</t>
        </is>
      </c>
    </row>
    <row r="17">
      <c r="A17" s="4" t="inlineStr">
        <is>
          <t>Expenses incurred for related party transactions</t>
        </is>
      </c>
      <c r="C17" s="10" t="n">
        <v>0.3</v>
      </c>
      <c r="D17" s="10" t="n">
        <v>0.3</v>
      </c>
      <c r="E17" s="10" t="n">
        <v>0.9</v>
      </c>
      <c r="F17" s="6" t="n">
        <v>1</v>
      </c>
      <c r="G17" s="10" t="n">
        <v>1.4</v>
      </c>
    </row>
    <row r="18">
      <c r="A18" s="4" t="inlineStr">
        <is>
          <t>Accounts payable to related parties</t>
        </is>
      </c>
      <c r="F18" s="6" t="n">
        <v>0</v>
      </c>
      <c r="G18" s="10" t="n">
        <v>0.2</v>
      </c>
    </row>
    <row r="19">
      <c r="A19" s="4" t="inlineStr">
        <is>
          <t>Vista [Member] | Maximum</t>
        </is>
      </c>
    </row>
    <row r="20">
      <c r="A20" s="3" t="inlineStr">
        <is>
          <t>Related Party Transaction [Line Items]</t>
        </is>
      </c>
    </row>
    <row r="21">
      <c r="A21" s="4" t="inlineStr">
        <is>
          <t>Expenses incurred for related party transactions</t>
        </is>
      </c>
      <c r="B21" s="10" t="n">
        <v>0.1</v>
      </c>
    </row>
    <row r="22">
      <c r="A22" s="4" t="inlineStr">
        <is>
          <t>Accounts payable to related parties</t>
        </is>
      </c>
      <c r="B22" s="10" t="n">
        <v>0.1</v>
      </c>
      <c r="D22" s="10" t="n">
        <v>0.1</v>
      </c>
    </row>
    <row r="23">
      <c r="A23" s="4" t="inlineStr">
        <is>
          <t>Vista Affiliates [Member]</t>
        </is>
      </c>
    </row>
    <row r="24">
      <c r="A24" s="3" t="inlineStr">
        <is>
          <t>Related Party Transaction [Line Items]</t>
        </is>
      </c>
    </row>
    <row r="25">
      <c r="A25" s="4" t="inlineStr">
        <is>
          <t>Expenses incurred for related party transactions</t>
        </is>
      </c>
      <c r="B25" s="10" t="n">
        <v>0.2</v>
      </c>
      <c r="C25" s="10" t="n">
        <v>0.1</v>
      </c>
      <c r="D25" s="10" t="n">
        <v>0.5</v>
      </c>
      <c r="E25" s="10" t="n">
        <v>0.4</v>
      </c>
      <c r="F25" s="10" t="n">
        <v>0.7</v>
      </c>
      <c r="G25" s="10" t="n">
        <v>0.6</v>
      </c>
    </row>
    <row r="26">
      <c r="A26" s="4" t="inlineStr">
        <is>
          <t>Accounts payable to related parties</t>
        </is>
      </c>
      <c r="F26" s="6" t="n">
        <v>0</v>
      </c>
      <c r="G26" s="6" t="n">
        <v>0</v>
      </c>
    </row>
    <row r="27">
      <c r="A27" s="4" t="inlineStr">
        <is>
          <t>Revenue from arrangement with related party</t>
        </is>
      </c>
      <c r="B27" s="10" t="n">
        <v>0.2</v>
      </c>
      <c r="C27" s="10" t="n">
        <v>0.2</v>
      </c>
      <c r="D27" s="10" t="n">
        <v>0.8</v>
      </c>
      <c r="E27" s="10" t="n">
        <v>0.6</v>
      </c>
      <c r="F27" s="10" t="n">
        <v>0.7</v>
      </c>
      <c r="G27" s="10" t="n">
        <v>0.4</v>
      </c>
    </row>
    <row r="28">
      <c r="A28" s="4" t="inlineStr">
        <is>
          <t>Accounts receivable from related party</t>
        </is>
      </c>
      <c r="B28" s="10" t="n">
        <v>0.1</v>
      </c>
      <c r="D28" s="10" t="n">
        <v>0.1</v>
      </c>
      <c r="F28" s="6" t="n">
        <v>0</v>
      </c>
      <c r="G28" s="10" t="n">
        <v>0.1</v>
      </c>
    </row>
    <row r="29">
      <c r="A29" s="4" t="inlineStr">
        <is>
          <t>Vista Affiliates [Member] | Term Loan [Member]</t>
        </is>
      </c>
    </row>
    <row r="30">
      <c r="A30" s="3" t="inlineStr">
        <is>
          <t>Related Party Transaction [Line Items]</t>
        </is>
      </c>
    </row>
    <row r="31">
      <c r="A31" s="4" t="inlineStr">
        <is>
          <t>Debt outstanding</t>
        </is>
      </c>
      <c r="F31" s="10" t="n">
        <v>34.9</v>
      </c>
      <c r="G31" s="10" t="n">
        <v>36.4</v>
      </c>
    </row>
    <row r="32">
      <c r="A32" s="4" t="inlineStr">
        <is>
          <t>Interest paid on term loan</t>
        </is>
      </c>
      <c r="B32" s="10" t="n">
        <v>0.5</v>
      </c>
      <c r="C32" s="9" t="n">
        <v>0.8</v>
      </c>
      <c r="D32" s="10" t="n">
        <v>2.1</v>
      </c>
      <c r="E32" s="9" t="n">
        <v>2.8</v>
      </c>
      <c r="F32" s="10" t="n">
        <v>3.4</v>
      </c>
      <c r="G32" s="10" t="n">
        <v>3.7</v>
      </c>
    </row>
    <row r="33">
      <c r="A33" s="4" t="inlineStr">
        <is>
          <t>Vista Affiliates [Member] | Revolving Credit Facility [Member]</t>
        </is>
      </c>
    </row>
    <row r="34">
      <c r="A34" s="3" t="inlineStr">
        <is>
          <t>Related Party Transaction [Line Items]</t>
        </is>
      </c>
    </row>
    <row r="35">
      <c r="A35" s="4" t="inlineStr">
        <is>
          <t>Debt outstanding</t>
        </is>
      </c>
      <c r="F35" s="5" t="n">
        <v>0</v>
      </c>
      <c r="G35" s="5" t="n">
        <v>0</v>
      </c>
    </row>
    <row r="36">
      <c r="A36" s="4" t="inlineStr">
        <is>
          <t>Vista Affiliates [Member] | Maximum</t>
        </is>
      </c>
    </row>
    <row r="37">
      <c r="A37" s="3" t="inlineStr">
        <is>
          <t>Related Party Transaction [Line Items]</t>
        </is>
      </c>
    </row>
    <row r="38">
      <c r="A38" s="4" t="inlineStr">
        <is>
          <t>Accounts payable to related parties</t>
        </is>
      </c>
      <c r="B38" s="9" t="n">
        <v>0.1</v>
      </c>
      <c r="D38" s="9" t="n">
        <v>0.1</v>
      </c>
    </row>
  </sheetData>
  <mergeCells count="4">
    <mergeCell ref="A1:A2"/>
    <mergeCell ref="B1:C1"/>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0</t>
        </is>
      </c>
      <c r="C2" s="2" t="inlineStr">
        <is>
          <t>Dec. 31, 2019</t>
        </is>
      </c>
    </row>
    <row r="3">
      <c r="A3" s="3" t="inlineStr">
        <is>
          <t>Goodwill and other intangible assets</t>
        </is>
      </c>
    </row>
    <row r="4">
      <c r="A4" s="4" t="inlineStr">
        <is>
          <t>Goodwill and other intangible assets</t>
        </is>
      </c>
      <c r="B4" s="4" t="inlineStr">
        <is>
          <t>Note 5. Goodwill and other intangible assets
The change in the carrying amount of goodwill is as follows:
Three Months Ended
Nine Months Ended
September 30,
September 30,
2020
2019
2020
2019
(in thousands)
Goodwill, beginning of period
$
539,818
$
529,145
$
539,818
$
501,145
Goodwill acquired
—
10,673
—
38,673
Goodwill, end of period
$
539,818
$
539,818
$
539,818
$
539,818
The gross carrying amount and accumulated amortization of intangible assets other than goodwill are as follows:
Weighted‑
Average
Accumulated
Net Carrying
Remaining
Useful Life
Gross Value
Amortization
Value
Useful Life
(in thousands)
Trademarks
1‑8 years
$
34,320
$
9,167
$
25,153
5.8 years
Customer relationships
2‑12 years
214,320
37,564
176,756
9.7 years
Developed technology
5 years
53,560
20,419
33,141
3.2 years
Non‑competes
2 years
90
41
49
1.1 years
Balance, December 31, 2019
$
302,290
$
67,191
$
235,099
Trademarks
8 years
$
34,320
$
12,383
$
21,937
5.1 years
Customer relationships
2‑12 years
214,320
51,259
163,061
9.0 years
Developed technology
5 years
53,560
28,453
25,107
2.4 years
Non‑competes
2 years
90
75
15
0.3 years
Balance, September 30, 2020
$
302,290
$
92,170
$
210,120
Amortization expense was $8.3 million for both the three months ended September 30, 2020 and 2019. Amortization expense was $25.0 million and $24.5 million for the nine months ended September 30, 2020 and 2019, respectively.
There were no impairments to goodwill or intangible assets recorded for the three and nine months ended September 30, 2020 and 2019.</t>
        </is>
      </c>
      <c r="C4" s="4" t="inlineStr">
        <is>
          <t>Note 6. Goodwill and other intangible assets
The change in the carrying amount of goodwill is as follows:
Years Ended
December 31,
($000's)
2019
2018
Goodwill, beginning of period
$
501,145
$
499,892
Goodwill acquired
38,673
1,253
Goodwill, end of period
$
539,818
$
501,145
The gross carrying amount and accumulated amortization of intangible assets other than goodwill are as follows:
Weighted‑
Average
Accumulated
Net Carrying
Remaining
($000's)
Useful Life
Gross Value
Amortization
Value
Useful Life
Trademarks
8 years
$
34,300
$
4,859
$
29,441
Customer relationships
2 - 12 years
206,420
19,497
186,923
Developed technology
5 years
45,960
10,153
35,807
Balance, December 31, 2018
$
286,680
$
34,509
$
252,171
Trademarks
1 - 8 years
34,320
9,167
25,153
5.8 Years
Customer relationships
2 - 12 years
214,320
37,564
176,756
9.7 Years
Developed technology
5 years
53,560
20,419
33,141
3.2 Years
Non‑competes
2 years
90
41
49
1.1 Years
Balance, December 31, 2019
$
302,290
$
67,191
$
235,099
Amortization expense was $32.7 million and $30.5 million for the years ended December 31, 2019 and 2018, respectively.
Future estimated amortization expense as of December 31, 2019 is as follows:
($000’s)
Years ending December 31:
2020
$
33,290
2021
33,187
2022
32,003
2023
24,218
2024
22,921
Thereafter
89,480
$
235,099
There were no impairments to goodwill or intangible assets recorded for the years ended December 31,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Commitments and Contingencies</t>
        </is>
      </c>
      <c r="B4" s="4" t="inlineStr">
        <is>
          <t>Note 7. Commitments and Contingencies
Operating Leases
The Company leases office facilities and office equipment under operating leases that expire at various dates through February 2030. The office facility leases require annual base rent, plus real estate taxes, utilities, insurance and maintenance costs. Total rent expense, including the Company’s share of the lessors’ operating expenses, was $1.3 million and $1.0 million for the three months ended September 30, 2020 and 2019, respectively, and $4.0 million and $3.0 million for the nine months ended September 30, 2020 and 2019, respectively. Certain of these leases are with a related party. Rent expense with related parties, including the Company’s share of the lessors’ operating expenses, was $0.3 million for both the three months ended September 30, 2020 and 2019 and $0.8 million and $0.7 million for the nine months ended September 30, 2020 and 2019, respectively.
Hosting Services and Other Support Software Agreements
The Company has various contractual agreements for hosting services and other support software. In March 2020, the Company entered into a new contractual agreement with an unrelated party for hosting services. As of September 30, 2020, future payments related to this contract are $2.1 million for the remainder of 2020, $9.3 million in 2021, $12.0 million in 2022 and $3.2 million in 2023.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material liabilities for contingencies recorded as of September 30, 2020 and December 31, 2019.</t>
        </is>
      </c>
      <c r="C4" s="4" t="inlineStr">
        <is>
          <t>Note 7. Commitments and Contingencies
Operating Leases
The Company leases office facilities and office equipment under operating leases that expire at various dates through February 2030. The office facility leases require annual base rent, plus real estate taxes, utilities, insurance and maintenance costs. Total rent expense, including the Company’s share of the lessors’ operating expenses, was $4.8 million and $3.4 million for the years ended December 31, 2019 and 2018, respectively. Certain of these leases are with a related party. Rent expense with related parties, including the Company’s share of the lessors’ operating expenses, was $1.3 million and $0.9 million for the years ended December 31, 2019 and 2018, respectively.
Approximate future minimum lease payments under non-cancelable leases with both unrelated and related parties as of December 31, 2019 are as follows:
($000’s)
Unrelated
Related
Total
Years ending December 31:
2020
$
3,676
$
1,069
$
4,745
2021
3,693
1,079
4,772
2022
3,343
1,090
4,433
2023
3,206
1,101
4,307
2024
2,820
832
3,652
Thereafter
8,550
—
8,550
$
25,288
$
5,171
$
30,459
Hosting Services and Other Support Software Agreements
In addition, the Company has various contractual agreements for hosting services and other support software. The below table reflects the minimum payments under these agreements as of December 31, 2019:
($000’s)
Unrelated
Years ending December 31:
2020
$
9,791
2021
4,193
2022
4,542
2023
343
2024
—
Thereafter
—
$
18,869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s recorded no liabilities for contingencies as of December 31,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t>
        </is>
      </c>
      <c r="B4" s="4" t="inlineStr">
        <is>
          <t>Note 6. Debt
See Note 1 for information on the early extinguishment of debt upon closing of the IPO.
On July 27, 2020, the Company entered into a new secured credit agreement (the “New Credit Agreement”) for an initial revolving credit facility of $150.0 million (the “New Revolving Credit Facility”), which may be increased or decreased under specific circumstances, with a $25.0 million letter of credit sublimit and a $50.0 million alternative currency sublimit. In addition, the New Credit Agreement provides for the ability of the Company to request incremental term loan facilities, in a minimum amount of $5.0 million for each facility. The maturity date of the New Credit Agreement is July 27, 2025. The New Credit Agreement contains customary representations and warranties, affirmative covenants, reporting obligations, negative covenants and events of default. We were in compliance with such covenants at September 30, 2020. As of September 30, 2020, we had $1.0 million of letters of credit outstanding under our New Revolving Credit Facility. In the third quarter of 2020, the Company recorded debt issuance costs of $1.3 million, which is amortized to interest expense over the term of the New Credit Agreement. As of September 30, 2020, debt issuance costs of $1.2 million are included in other assets on the consolidated balance sheets.
The interest rates applicable to revolving borrowings under the New Credit Agreement are, at the Company’s option, either (i) a base rate, which is equal to the greater of (a) the Prime Rate, (b) the Federal Funds Effective Rate plus 0.5% and (c) the Adjusted LIBO Rate (subject to a floor) for a one month interest period (each term as defined in the New Credit Agreement) plus 1%, or (ii) the Adjusted LIBO Rate (subject to a floor) equal to the LIBO Rate for the applicable interest period multiplied by the Statutory Reserve Rate, plus in the case of each of clauses (i) and (ii), the Applicable Rate. The Applicable Rate (i) for base rate loans range from 0.25% to 1.0% per annum and (ii) for LIBO Rate loans range from 1.25% to 2.0% per annum, in each case, based on the Senior Secured Net Leverage Ratio (as such term is defined in the New Credit Agreement). Base rate borrowings may only be made in dollars. The Company pays a commitment fee during the term of the New Credit Agreement ranging from 0.20% to 0.35% per annum of the average daily undrawn portion of the revolving commitments based on the Senior Secured Net Leverage Ratio.</t>
        </is>
      </c>
      <c r="C4" s="4" t="inlineStr">
        <is>
          <t>Note 8. Debt
On November 13, 2017, the Company entered into a new secured Credit Agreement. The Credit Agreement provided an initial term loan facility (“Term Loan”) of $175 million with a maturity date of November 13, 2022 and a revolving credit facility (“Revolving Credit Facility”) of $15 million with a maturity date of November 13, 2022. The interest rate for the Term Loan was determined using a base rate of 8% per annum plus the Eurodollar Borrowing Rate (“contract rate”). The Eurodollar Borrowing Rate was re-elected each quarter based on the current rate at that point in time.
On January 30, 2019, the Company entered into a First Amended Credit Agreement which increased the Term Loan to $205 million. The Amended Credit Agreement provided for additional funding for the ZuluDesk acquisition.
On April 13, 2019, the Company entered into a Second Amended Credit Agreement (the “Second Amended Credit Agreement”), which adjusted the rate for both the Term Loans and Revolving Loans. Borrowings under the Credit Agreement bear interest at a rate per annum, at the borrower’s option, equal to an applicable margin, plus, (a) for alternate base rate borrowings, the highest of (i) the rate last quoted by The Wall Street Journal as the “prime rate” in the United States, (ii) the Federal Funds Rate in effect on such day plus 1/2 of 1.00% and (iii) the Adjusted LIBO Rate for a one month interest period on such day plus 1.00% and (b) for eurodollar borrowings, the Adjusted LIBO Rate determined by the greater of (i) the LIBO Rate for the relevant interest period divided by 1 minus the statutory reserves (if any) and (ii) 1.00%. The applicable margin for borrowings under the Credit Agreement is (a)(1) prior to June 30, 2020 and (2) on or after June 30, 2020 (so long as the total leverage ratio is greater than 6.00 to 1.00), (i) 7.00% for alternate base rate borrowings and (ii) 8.00% for eurodollar borrowings and (b) on or after June 30, 2020 (so long as the total leverage ratio is less than or equal to 6.00 to 1.00), subject to step downs to (i) 5.50% for alternate base rate borrowings and (ii) 6.50% for eurodollar borrowings. The total leverage ratio is determined in accordance with the terms of the Credit Agreement.
The amount of debt issuance costs related to the Term Loan offsetting the debt on the consolidated balance sheet at December 31, 2019 and 2018 was $3.7 million and $3.3 million, respectively. The amount of debt issuance costs related to the Revolving Credit Facility in other non-current assets on the consolidated balance sheet at December 31, 2019 and 2018 was $0.2 million.
The contract interest rate on the Term Loan was 8.91% per annum as of December 31, 2019. The effective interest rate was 9.62% per annum as of December 31, 2019. The effective interest rate was higher than the contract rate due to amortization of debt issuance costs related to the Term Loan. The Term Loan Credit Agreement does not require periodic principal payments and requires full payment upon maturity date.
The Term Loan contains affirmative and negative operating covenants applicable to the Company and its restricted subsidiaries. We were compliant with these covenants at December 31, 2019.
The interest rate for the Revolving Credit Facility was 7.0% and 8.0% as of December 31, 2019 and 2018, respectively. As of December 31, 2019, the Company had used $1.2 million as collateral for office space letters of credit. As of December 31, 2018, the Company had used $1.0 million as collateral for office space letters of credit. The Company is required to pay a commitment fee on the average daily unused portion of the Revolving Credit Facility of 0.5% per annum, and a fee of 2.95% per annum for the outstanding letters of credit generating expenses of $0.1 million for the years ended December 31,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0</t>
        </is>
      </c>
      <c r="C2" s="2" t="inlineStr">
        <is>
          <t>Dec. 31, 2019</t>
        </is>
      </c>
    </row>
    <row r="3">
      <c r="A3" s="3" t="inlineStr">
        <is>
          <t>Share-based compensation</t>
        </is>
      </c>
    </row>
    <row r="4">
      <c r="A4" s="4" t="inlineStr">
        <is>
          <t>Share-based compensation</t>
        </is>
      </c>
      <c r="B4" s="4" t="inlineStr">
        <is>
          <t>Note 10. Share-based compensation
On July 21, 2020, the Company adopted the Jamf Holding Corp. Omnibus Incentive Plan (the “2020 Plan”). The 2020 Plan provides for grants of (i) stock options, (ii) stock appreciation rights, (iii) restricted shares, (iv) performance awards, (v) other share-based awards and (vi) other cash-based awards to eligible employees, non-employee directors and consultants of the Company. The maximum number of shares of common stock available for issuance under the 2020 Plan is 14,800,000 shares . I n conjunction with the closing of the IPO, our Board granted awards under the 2020 Plan to certain of our employees, representing an aggregate of 1,256,538 shares of common stock. At September 30, 2020, 13,545,464 shares of common stock are reserved for additional grants under the Plan.
The 2017 Stock Option Plan (“2017 Option Plan”) became effective November 13, 2017, upon the approval of the board of directors and serves as the umbrella plan for the Company’s stock‑based and cash‑based incentive compensation program for its officers and other eligible employees. The aggregate number of shares of common stock that may be issued under the 2017 Option Plan may not exceed 8,470,000 shares. At September 30, 2020, 128,928 shares of common stock are reserved for additional grants under the Plan. All stock options granted by the Company were at an exercise price at or above the estimated fair market value of the Company’s common stock as of the grant date. No options were granted during the nine months ended September 30, 2020.
The table below summarizes return target options activity for the nine months ended September 30, 2020:
Weighted‑
Weighted‑
Average
Aggregate
Average
Remaining
Intrinsic
Exercise
Contractual
Value
Options
Price
Term (Years)
(in thousands)
Outstanding, December 31, 2019
3,687,664
$
6.75
8.8
$
29,908
Granted
—
—
Exercised
—
—
—
Forfeitures
—
—
Outstanding, September 30, 2020
3,687,664
$
6.75
8.0
$
113,786
Options exercisable at September 30, 2020
—
$
—
—
$
—
Vested or expected to vest at September 30, 2020
—
$
—
—
$
—
There was approximately $33.0 million of unrecognized compensation expense related to these return target options at September 30, 2020.
Restricted stock unit (“RSU”) activity for the nine months ended September 30, 2020 is as follows:
Per Unit
Units
Fair Value
Outstanding, December 31, 2019
36,520
$
12.60
Granted
1,262,308
26.00
Restrictions lapsed
—
—
Forfeited
(7,772)
26.00
Outstanding, September 30, 2020
1,291,056
$
25.62
RSUs under the 2020 Plan vest ratably over four years. RSUs under the 2017 Option Plan vest 100% on the one‑year anniversary of the date of the grant. The estimated compensation cost of each RSU, which is equal to the fair value of the award on the date of grant, is recognized on a straight‑line basis over the vesting period. There was $31.1 million of total unrecognized compensation cost related to unvested restricted stock that is expected to be recognized over a weighted‑average period of 3.8 years at September 30, 2020.
The table below summarizes the service‑based option activity for the nine months ended September 30, 2020:
Weighted‑
Weighted‑
Average
Aggregate
Average
Remaining
Intrinsic
Exercise
Contractual
Value
Options
Price
Term (Years)
(in thousands)
Outstanding, December 31, 2019
4,073,286
$
5.65
8.1
$
37,520
Granted
—
—
Exercised
(33,792)
5.49
498
Forfeitures
—
—
Outstanding, September 30, 2020
4,039,494
$
5.65
7.3
$
129,098
Options exercisable at September 30, 2020
2,400,693
$
5.50
7.2
$
77,080
Vested or expected to vest at September 30, 2020
4,039,494
$
5.65
7.3
$
129,098
The aggregate intrinsic value in the table above represents the total intrinsic value that would have been received by the optionholders had all optionholders exercised their options on the last date of the period. The total fair value of service‑based options vested during the nine months ended September 30, 2020 was $1.1 million. There was $4.0 million of unrecognized compensation expense related to service‑based stock options that is expected to be recognized over a weighted‑average period of 1.9 years at September 30, 2020.
The Company recognized stock‑based compensation expense as follows:
Three Months Ended
Nine Months Ended
September 30,
September 30,
2020
2019
2020
2019
(in thousands)
Cost of revenue:
Subscription
$
314
$
38
$
390
$
156
Services
62
—
62
—
Sales and marketing
675
112
897
348
Research and development
523
99
821
284
General and administrative
754
349
1,733
1,028
$
2,328
$
598
$
3,903
$
1,816</t>
        </is>
      </c>
      <c r="C4" s="4" t="inlineStr">
        <is>
          <t>Note 9. Share-based compensation
The 2017 Stock Option Plan (“2017 Option Plan”) became effective November 13, 2017, upon the approval of the board of directors and serves as the umbrella plan for the Company’s stock‑based and cash‑based incentive compensation program for its officers and other eligible employees. The aggregate number of shares of common stock that may be issued under the 2017 Option Plan may not exceed 8,470,000 shares. At December 31, 2019, 128,928 shares of common stock are reserved for additional grants under the Plan. All stock options granted by the Company were at an exercise price at or above the estimated fair market value of the Company’s common stock as of the grant date.
The table below summarizes the service-based option activity for the years ended December 31, 2019 and 2018:
Weighted‑
Weighted‑
Average
Aggregate
Average
Remaining
Intrinsic
Exercise
Contractual
Value
Options
Price
Term (Years)
(in thousands)
Outstanding, January 1, 2018
4,122,070
$
5.49
—
$
—
Granted
535,957
5.62
—
Exercised
(322,851)
5.49
123
Forfeitures
(89,467)
5.49
—
Outstanding, December 31, 2018
4,245,709
—
Granted
212,668
8.21
—
Exercised
(168,391)
5.49
256
Forfeitures
(216,700)
5.49
—
Outstanding, December 31, 2019
4,073,286
$
5.65
8.1
$
37,520
Options exercisable at December 31, 2019
1,640,037
$
5.50
8.0
$
15,350
Vested or expected to vest at December 31, 2019
4,073,286
$
5.65
8.1
$
37,520
The aggregate intrinsic value in the table above represents the total intrinsic value that would have been received by the optionholders had all optionholders exercised their options on the last date of the period. The total fair value of service‑based options vested during the years ended December 31, 2019 and 2018 was $2.4 million and $2.0 million, respectively.
The Company recognized stock‑based compensation expense for service‑based stock options as follows:
Years Ended
December 31,
($000's)
2019
2018
Cost of revenues:
Subscription
$
194
$
225
Services
—
—
Sales and marketing
460
529
Research and development
394
239
General and administrative
1,413
1,322
$
2,461
$
2,315
There was $6.0 million of unrecognized compensation expense related to service‑based stock options that is expected to be recognized over a weighted‑average period of 2.5 years at December 31, 2019.
The table below summarizes return target options activity for the years ended December 31, 2019 and 2018:
Weighted-
Weighted-
Average
Aggregate
Average
Remaining
Intrinsic
Exercise
Contractual
Value
Options
Price
Term (Years)
(in thousands)
Outstanding, January 1, 2018
2,105,772
$
5.49
$
—
Granted
183,884
5.54
—
Exercised
—
—
—
Forfeitures
(89,467)
5.49
—
Outstanding, December 31, 2018
2,200,189
5.49
8.9
—
Granted
1,653,209
8.29
—
Exercised
—
—
—
Forfeitures
(165,734)
5.49
—
Outstanding, December 31, 2019
3,687,664
$
6.75
8.8
$
29,908
Options exercisable at December 31, 2019
—
$
—
—
$
—
Vested or expected to vest at December 31, 2019
—
$
—
—
$
—
There was approximately $13.8 million of unrecognized compensation expense related to these return target options at December 31, 2019. See Note 2 for the Company’s policy on recognizing expense for return target options. The aggregate intrinsic value in the table above represents the total intrinsic value that would have been received by the optionholders had all optionholders exercised their options.
Restricted stock unit activity for the years ended December 31, 2019 and 2018 is as follows:
Per Unit
Units
Fair Value
Outstanding, January 1, 2018
26,840
$
5.49
Granted
25,520
5.87
Restrictions lapsed
(26,840)
5.49
Forfeited
—
—
Outstanding, December 31, 2018
25,520
5.87
Granted
36,520
12.60
Restrictions lapsed
(25,520)
5.87
Forfeited
—
—
Outstanding, December 31, 2019
36,520
12.60
RSUs vest 100% on the one-year anniversary of the date of the grant. The estimated compensation cost of the restricted stock award, which is equal to the fair value of the award on the date of grant, is recognized on a straight-line basis over the vesting period. At December 31, 2019, there was $0.4 million of total unrecognized compensation cost related to unvested restricted stock and that cost is expected to be recognized in the following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Net Loss per Share</t>
        </is>
      </c>
      <c r="B4" s="4" t="inlineStr">
        <is>
          <t>Note 8. Net Loss per Share
The following table sets forth the computation of basic and diluted net loss per share:
Three Months Ended
Nine Months Ended
September 30,
September 30,
2020
2019
2020
2019
(in thousands, except share and per share amounts)
Numerator:
Net loss
$
(5,093)
$
(4,670)
$
(13,806)
$
(21,351)
Denominator:
Weighted‑average shares used to compute net loss per share, basic and diluted
113,203,074
102,791,023
106,333,836
102,727,198
Basic and diluted net loss per share
$
(0.04)
$
(0.05)
$
(0.13)
$
(0.21)
Basic net loss per share is computed by dividing the net loss by the weighted‑average number of common shares outstanding for the period. Because we have reported a net loss for the three and nine months ended September 30, 2020 and 2019,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Three Months Ended
Nine Months Ended
September 30,
September 30,
2020
2019
2020
2019
Stock options outstanding
7,727,158
5,913,820
7,727,158
5,913,820
Unvested restricted stock units
1,291,056
25,520
1,291,056
25,520
Total potentially dilutive securities
9,018,214
5,939,340
9,018,214
5,939,340</t>
        </is>
      </c>
      <c r="C4" s="4" t="inlineStr">
        <is>
          <t>Note 10. Net Loss per Share
The following table sets forth the computation of basic and diluted net loss per share (in thousands, except share and per share data):
Years Ended
December 31,
2019
2018
Numerator:
Net loss
$
(32,600)
$
(36,256)
Denominator:
Weighted-average shares outstanding
102,752,092
102,325,465
Weighted‑average shares used to compute net loss per share, basic and diluted
102,752,092
102,325,465
Basic and diluted net loss per share
$
(0.32)
$
(0.35)
Basic net loss per share is computed by dividing the net loss by the weighted‑average number of common shares outstanding for the period. Because we have reported a net loss for the years ended December 31, 2019 and 2018,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Years Ended
December 31,
2019
2018
Stock options outstanding
7,760,950
6,445,898
Unvested restricted stock units
36,520
25,520
Total potential dilutive securities
7,797,470
6,471,4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19</t>
        </is>
      </c>
    </row>
    <row r="3">
      <c r="A3" s="3" t="inlineStr">
        <is>
          <t>Retirement Benefits [Abstract]</t>
        </is>
      </c>
    </row>
    <row r="4">
      <c r="A4" s="4" t="inlineStr">
        <is>
          <t>Employee benefit plans</t>
        </is>
      </c>
      <c r="B4" s="4" t="inlineStr">
        <is>
          <t>Note 11. Employee benefit plans
The Company offers a retirement savings plan that covers U.S. employees, whereby eligible employees may contribute a portion of their gross earnings to the plan, subject to certain limitations. In addition, the Company contributes an amount each pay period, equal to 3 percent of the employee’s salary, on the first $275,000 of earnings. The Company recognized expense related to contributions to this plan totaling $2.5 million and $1.9 million for the years ended December 31,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ong-term incentive plan</t>
        </is>
      </c>
      <c r="B1" s="2" t="inlineStr">
        <is>
          <t>9 Months Ended</t>
        </is>
      </c>
      <c r="C1" s="2" t="inlineStr">
        <is>
          <t>12 Months Ended</t>
        </is>
      </c>
    </row>
    <row r="2">
      <c r="B2" s="2" t="inlineStr">
        <is>
          <t>Sep. 30, 2020</t>
        </is>
      </c>
      <c r="C2" s="2" t="inlineStr">
        <is>
          <t>Dec. 31, 2019</t>
        </is>
      </c>
    </row>
    <row r="3">
      <c r="A3" s="3" t="inlineStr">
        <is>
          <t>Long-term incentive plan</t>
        </is>
      </c>
    </row>
    <row r="4">
      <c r="A4" s="4" t="inlineStr">
        <is>
          <t>Long-term incentive plan</t>
        </is>
      </c>
      <c r="B4" s="4" t="inlineStr">
        <is>
          <t>Note 9. Long‑term incentive plan
In 2018, the Company established a long‑term incentive plan for certain employees. Under the plan, the employees will receive cash payments upon achievement of the same conditions of the Company’s return target options. In conjunction with the IPO, the conditions of the long‑term incentive plan were modified to also vest following an IPO and registration and sale of shares by Vista provided that Vista achieves a cash return on its equity investment in the Company equaling or exceeding $1.515 billion. As of September 30, 2020 and December 31, 2019, the Company had established a pool for executed individual agreements with employees to pay $7.0 million and $5.9 million, respectively, upon achievement of the plan conditions. Consistent with the return target options, as of September 30, 2020 and December 31, 2019, no expense or liability has been recognized as the conditions for payment have not occurred.</t>
        </is>
      </c>
      <c r="C4" s="4" t="inlineStr">
        <is>
          <t>Note 12. Long‑term incentive plan
In 2018, the Company established a long‑term incentive plan for certain employees. Under the plan, the employees will receive cash payments upon achievement of the same conditions of the Company’s return target options discussed previously. The Company has established a pool of $7.0 million to provide these cash payments to employees. As of both December 31, 2019 and 2018, the Company had executed individual agreements with employees to pay $5.9 million upon achievement of the plan conditions. Consistent with the return target options, as of December 31, 2019 and 2018, no expense or liability has been recognized as the conditions for payment have not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es</t>
        </is>
      </c>
    </row>
    <row r="4">
      <c r="A4" s="4" t="inlineStr">
        <is>
          <t>Income taxes</t>
        </is>
      </c>
      <c r="B4" s="4" t="inlineStr">
        <is>
          <t>Note 11. Income taxes
The Company’s effective tax rates for the three months ended September 30, 2020 and 2019 were 26.7% and 23.1%, respectively. The effective tax rate for the three months ended September 30, 2020 was impacted by $1.4 million of discrete income tax benefit primarily related to the loss on debt extinguishment. The Company’s effective tax rates for the nine months ended September 30, 2020 and 2019 were 27.0% and 23.6%, respectively. The effective tax rate for the nine months ended September 30, 2020 was higher than the prior year period due to research and development credits, the final Global Intangible Low Taxed Income (“GILTI”) high-tax exclusion regulation released on July 20, 2020 and a change in valuation allowance on foreign deferred tax assets related to a merger of subsidiaries. The effective tax rate for the nine months ended September 30, 2020 was impacted by $1.6 million of discrete income tax benefit primarily related to the loss on debt extinguishment and the impact of the net operating loss carryback and interest limitation changes related to the Coronavirus Aid, Relief, and Economic Security Act (“CARES Act”) .
On March 27, 2020, the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 Company anticipates it will benefit from the prior and future utilization of net operating losses and interest deductions. Beginning with pay dates on and after April 17, 2020, the Company has elected to defer the employer-paid portion of social security taxes, resulting in an accrual of $2.7 million as of September 30, 2020.
On July 20, 2020, Final Regulations were released with respect to the GILTI high-tax exclusion. The Final Regulations are effective for tax years starting after July 23, 2020, however, there may be availability for retroactive application back to tax years started after December 31, 2017. The Company has performed an analysis and determined there would be a benefit in both 2018 and 2019 for which a discrete item has been included in the third quarter of 2020 to reflect the impact of this benefit. In addition, we reduced our GILTI income as of the third quarter of 2020, the effect of which is reflected in the annual effective tax rate.</t>
        </is>
      </c>
      <c r="C4" s="4" t="inlineStr">
        <is>
          <t>Note 13. Income Taxes
The income tax provision (benefit) included with operations consists of the following:
Years Ended
December 31,
($000’s)
2019
2018
Current:
Federal
$
(7)
$
(38)
State
138
123
Foreign
1,013
328
Deferred:
Federal
(8,990)
(10,625)
State
(1,638)
(1,947)
Foreign
(627)
22
$
(10,111)
$
(12,137)
The income tax benefit differs from the amounts of income tax benefit determined by applying the U.S. federal income tax rate to pretax income or loss due to the following:
Years Ended
December 31,
($000’s)
2019
2018
Computed “expected” tax benefit
21.0
%
21.0
%
State income tax benefit, net of federal tax effect
2.8
%
3.4
%
Permanent differences
(0.5)
%
(0.3)
%
Foreign rate differential
0.2
%
(0.1)
%
Remeasurement Gain/Loss
0.5
%
0.0
%
Tax credits
2.2
%
2.3
%
Valuation allowance
(1.1)
%
(0.5)
%
Transaction costs
(0.4)
%
(0.1)
%
Deferred rate change
(0.3)
%
(0.2)
%
GILTI inclusion
(0.5)
%
(1.3)
%
Other
(0.2)
%
0.9
%
23.7
%
25.1
%
Significant components of the Company’s net deferred income tax liability were as follows:
December 31,
($000’s)
2019
2018
Deferred tax assets:
Allowance for doubtful accounts
$
49
$
15
Accrued compensation
1,911
1,600
Deferred revenue
2,554
1,288
Deferred rent
191
68
Equipment and leasehold improvements
285
254
Stock options
882
410
Federal tax credits
3,301
2,547
Other
988
514
Net operating losses
25,157
26,161
State research and development tax credits
1,383
1,219
Business interest limitation
7,945
4,176
Valuation allowance
(1,213)
(750)
Net deferred tax assets
43,433
37,502
Deferred tax liabilities:
Prepaid items
(691)
(500)
Deferred contract costs
(5,322)
(2,676)
Intangibles
(55,553)
(60,710)
Net deferred tax assets (liabilities)
$
(18,133)
$
(26,384)
At December 31, 2019, the Company had a U.S. federal net operating loss carryforward of approximately $100.8 million, foreign net operating loss carryforward of approximately $0.5 million, federal research and development credits of approximately $3.5 million and foreign tax credits of approximately $0.1 million. The Company also had state net operating loss carryforwards of approximately $60.4 million and credits for research and development of approximately $1.9 million. Approximately $95.0 million of the federal net operating loss carryforwards will begin to expire in 2036. The remainder of the federal net operating losses of $5.8 million are carried forward indefinitely. The state net operating loss carryforwards will begin to expire in 2023 and are available to offset future taxable income or reduce taxes payable through 2037. The federal research and development credits, state research and development credits and foreign tax credits will begin expiring in 2033, 2026, and 2023, respectively.
Under the provision for uncertainty in income taxes, the total gross amount of unrecognized tax benefit as of December 31, 2019 and 2018 was approximately $0.5 million and $0.4 million, respectively. If recognized, for the years ended December 31, 2019 and 2018, the total amount of unrecognized tax benefit that would have an effect on the effective income tax rate is $0.4 million and $0.3 million, respectively. The liabilities are classified as other long-term liabilities in the accompanying consolidated balance sheets. The Company does not anticipate that total unrecognized tax benefits will materially change in the next 12 months.
The Company established a valuation allowance against Wisconsin state tax credits, foreign tax credits, and Netherlands net deferred tax assets which the Company has determined are more likely than not to be unrealized. Realization of deferred tax assets is dependent upon sufficient future taxable income during the periods when deductible temporary differences and carryforwards are expected to be available to reduce taxable income.
The Company files income tax returns in the U.S. federal jurisdiction, Minnesota, and various other state and foreign jurisdictions. With few exceptions, the Company is not subject to U.S. federal, foreign, state and local income tax examinations by tax authorities for years before 2016.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The Company recognizes interest and penalties accrued related to unrecognized tax benefits as additional income tax expense. During the years ended December 31, 2019 and 2018, the Company did not recognize material income tax expense related to interest and penalties.
New tax legislation
Tax Cuts and Jobs Act (the Act)
On December 22, 2017, the President of the United States signed into law the Tax Cuts and Jobs Act (the Act) tax reform legislation. This legislation made significant changes in U.S. tax law, including a reduction in the corporate tax rates, changes to net operating loss carryforwards and carrybacks, and a repeal of the corporate alternative minimum tax. The legislation reduced the U.S. corporate tax rate from the current rate of 35% to 21%. The Company’s accounting under the Act was finalized as of December 31, 2018.
The legislation also introduced a new Global Intangible Low-Taxed Income (“GILTI”) provision. Under GAAP, the Company is allowed to make an accounting policy choice of either 1) treating taxes due on future U.S. inclusions in taxable income related to GILTI as a current-period cost when incurred or 2) factoring such amounts into the Company’s measurement of its deferred taxes. GILTI depends not only on our current structure and estimated future income, but also our intent and ability to modify the structure or business. The Company has chosen to treat GILTI as a current-period cost when incurred. GILTI expense for the years ended December 31, 2019 and December 31, 2018 was $0.2 million and $0.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c r="H1" s="2" t="inlineStr">
        <is>
          <t>Dec. 31, 2017</t>
        </is>
      </c>
    </row>
    <row r="2">
      <c r="A2" s="3" t="inlineStr">
        <is>
          <t>Current assets:</t>
        </is>
      </c>
    </row>
    <row r="3">
      <c r="A3" s="4" t="inlineStr">
        <is>
          <t>Cash and cash equivalents</t>
        </is>
      </c>
      <c r="B3" s="5" t="n">
        <v>177457</v>
      </c>
      <c r="D3" s="5" t="n">
        <v>32433</v>
      </c>
      <c r="E3" s="5" t="n">
        <v>32790</v>
      </c>
      <c r="G3" s="5" t="n">
        <v>39240</v>
      </c>
      <c r="H3" s="5" t="n">
        <v>33912</v>
      </c>
    </row>
    <row r="4">
      <c r="A4" s="4" t="inlineStr">
        <is>
          <t>Trade accounts receivable, net</t>
        </is>
      </c>
      <c r="B4" s="6" t="n">
        <v>64151</v>
      </c>
      <c r="D4" s="6" t="n">
        <v>46513</v>
      </c>
      <c r="G4" s="6" t="n">
        <v>30854</v>
      </c>
    </row>
    <row r="5">
      <c r="A5" s="4" t="inlineStr">
        <is>
          <t>Income taxes receivable</t>
        </is>
      </c>
      <c r="B5" s="6" t="n">
        <v>672</v>
      </c>
      <c r="D5" s="6" t="n">
        <v>14</v>
      </c>
      <c r="G5" s="6" t="n">
        <v>65</v>
      </c>
    </row>
    <row r="6">
      <c r="A6" s="4" t="inlineStr">
        <is>
          <t>Deferred contract costs, current</t>
        </is>
      </c>
      <c r="B6" s="6" t="n">
        <v>8528</v>
      </c>
      <c r="D6" s="6" t="n">
        <v>5553</v>
      </c>
      <c r="G6" s="6" t="n">
        <v>2526</v>
      </c>
    </row>
    <row r="7">
      <c r="A7" s="4" t="inlineStr">
        <is>
          <t>Prepaid expenses</t>
        </is>
      </c>
      <c r="B7" s="6" t="n">
        <v>16565</v>
      </c>
      <c r="D7" s="6" t="n">
        <v>10935</v>
      </c>
      <c r="G7" s="6" t="n">
        <v>6682</v>
      </c>
    </row>
    <row r="8">
      <c r="A8" s="4" t="inlineStr">
        <is>
          <t>Other current assets</t>
        </is>
      </c>
      <c r="B8" s="6" t="n">
        <v>764</v>
      </c>
      <c r="D8" s="6" t="n">
        <v>3133</v>
      </c>
      <c r="G8" s="6" t="n">
        <v>922</v>
      </c>
    </row>
    <row r="9">
      <c r="A9" s="4" t="inlineStr">
        <is>
          <t>Total current assets</t>
        </is>
      </c>
      <c r="B9" s="6" t="n">
        <v>268137</v>
      </c>
      <c r="D9" s="6" t="n">
        <v>98581</v>
      </c>
      <c r="G9" s="6" t="n">
        <v>80289</v>
      </c>
    </row>
    <row r="10">
      <c r="A10" s="4" t="inlineStr">
        <is>
          <t>Equipment and leasehold improvements, net</t>
        </is>
      </c>
      <c r="B10" s="6" t="n">
        <v>10934</v>
      </c>
      <c r="D10" s="6" t="n">
        <v>12477</v>
      </c>
      <c r="G10" s="6" t="n">
        <v>9228</v>
      </c>
    </row>
    <row r="11">
      <c r="A11" s="4" t="inlineStr">
        <is>
          <t>Goodwill</t>
        </is>
      </c>
      <c r="B11" s="6" t="n">
        <v>539818</v>
      </c>
      <c r="C11" s="5" t="n">
        <v>539818</v>
      </c>
      <c r="D11" s="6" t="n">
        <v>539818</v>
      </c>
      <c r="E11" s="6" t="n">
        <v>539818</v>
      </c>
      <c r="F11" s="5" t="n">
        <v>529145</v>
      </c>
      <c r="G11" s="6" t="n">
        <v>501145</v>
      </c>
      <c r="H11" s="6" t="n">
        <v>499892</v>
      </c>
    </row>
    <row r="12">
      <c r="A12" s="4" t="inlineStr">
        <is>
          <t>Other intangible assets, net</t>
        </is>
      </c>
      <c r="B12" s="6" t="n">
        <v>210120</v>
      </c>
      <c r="D12" s="6" t="n">
        <v>235099</v>
      </c>
      <c r="G12" s="6" t="n">
        <v>252171</v>
      </c>
    </row>
    <row r="13">
      <c r="A13" s="4" t="inlineStr">
        <is>
          <t>Deferred contract costs, noncurrent</t>
        </is>
      </c>
      <c r="B13" s="6" t="n">
        <v>23433</v>
      </c>
      <c r="D13" s="6" t="n">
        <v>16234</v>
      </c>
      <c r="G13" s="6" t="n">
        <v>8461</v>
      </c>
    </row>
    <row r="14">
      <c r="A14" s="4" t="inlineStr">
        <is>
          <t>Other assets</t>
        </is>
      </c>
      <c r="B14" s="6" t="n">
        <v>2842</v>
      </c>
      <c r="D14" s="6" t="n">
        <v>2599</v>
      </c>
      <c r="G14" s="6" t="n">
        <v>2090</v>
      </c>
    </row>
    <row r="15">
      <c r="A15" s="4" t="inlineStr">
        <is>
          <t>Total assets</t>
        </is>
      </c>
      <c r="B15" s="6" t="n">
        <v>1055284</v>
      </c>
      <c r="D15" s="6" t="n">
        <v>904808</v>
      </c>
      <c r="G15" s="6" t="n">
        <v>853384</v>
      </c>
    </row>
    <row r="16">
      <c r="A16" s="3" t="inlineStr">
        <is>
          <t>Current liabilities:</t>
        </is>
      </c>
    </row>
    <row r="17">
      <c r="A17" s="4" t="inlineStr">
        <is>
          <t>Accounts payable</t>
        </is>
      </c>
      <c r="B17" s="6" t="n">
        <v>6672</v>
      </c>
      <c r="D17" s="6" t="n">
        <v>3684</v>
      </c>
      <c r="G17" s="6" t="n">
        <v>2343</v>
      </c>
    </row>
    <row r="18">
      <c r="A18" s="4" t="inlineStr">
        <is>
          <t>Accrued liabilities</t>
        </is>
      </c>
      <c r="B18" s="6" t="n">
        <v>21521</v>
      </c>
      <c r="D18" s="6" t="n">
        <v>26927</v>
      </c>
      <c r="G18" s="6" t="n">
        <v>18809</v>
      </c>
    </row>
    <row r="19">
      <c r="A19" s="4" t="inlineStr">
        <is>
          <t>Income taxes payable</t>
        </is>
      </c>
      <c r="B19" s="6" t="n">
        <v>1294</v>
      </c>
      <c r="D19" s="6" t="n">
        <v>819</v>
      </c>
      <c r="G19" s="6" t="n">
        <v>147</v>
      </c>
    </row>
    <row r="20">
      <c r="A20" s="4" t="inlineStr">
        <is>
          <t>Deferred revenues</t>
        </is>
      </c>
      <c r="B20" s="6" t="n">
        <v>151532</v>
      </c>
      <c r="D20" s="6" t="n">
        <v>120089</v>
      </c>
      <c r="G20" s="6" t="n">
        <v>86220</v>
      </c>
    </row>
    <row r="21">
      <c r="A21" s="4" t="inlineStr">
        <is>
          <t>Total current liabilities</t>
        </is>
      </c>
      <c r="B21" s="6" t="n">
        <v>181019</v>
      </c>
      <c r="D21" s="6" t="n">
        <v>151519</v>
      </c>
      <c r="G21" s="6" t="n">
        <v>107519</v>
      </c>
    </row>
    <row r="22">
      <c r="A22" s="4" t="inlineStr">
        <is>
          <t>Deferred revenues, noncurrent</t>
        </is>
      </c>
      <c r="B22" s="6" t="n">
        <v>36706</v>
      </c>
      <c r="D22" s="6" t="n">
        <v>20621</v>
      </c>
      <c r="G22" s="6" t="n">
        <v>14442</v>
      </c>
    </row>
    <row r="23">
      <c r="A23" s="4" t="inlineStr">
        <is>
          <t>Deferred tax liability</t>
        </is>
      </c>
      <c r="B23" s="6" t="n">
        <v>12774</v>
      </c>
      <c r="D23" s="6" t="n">
        <v>18133</v>
      </c>
      <c r="G23" s="6" t="n">
        <v>26384</v>
      </c>
    </row>
    <row r="24">
      <c r="A24" s="4" t="inlineStr">
        <is>
          <t>Debt</t>
        </is>
      </c>
      <c r="D24" s="6" t="n">
        <v>201319</v>
      </c>
      <c r="G24" s="6" t="n">
        <v>171749</v>
      </c>
    </row>
    <row r="25">
      <c r="A25" s="4" t="inlineStr">
        <is>
          <t>Other liabilities</t>
        </is>
      </c>
      <c r="B25" s="6" t="n">
        <v>9399</v>
      </c>
      <c r="D25" s="6" t="n">
        <v>9338</v>
      </c>
      <c r="G25" s="6" t="n">
        <v>196</v>
      </c>
    </row>
    <row r="26">
      <c r="A26" s="4" t="inlineStr">
        <is>
          <t>Total liabilities</t>
        </is>
      </c>
      <c r="B26" s="6" t="n">
        <v>239898</v>
      </c>
      <c r="D26" s="6" t="n">
        <v>400930</v>
      </c>
      <c r="G26" s="6" t="n">
        <v>320290</v>
      </c>
    </row>
    <row r="27">
      <c r="A27" s="3" t="inlineStr">
        <is>
          <t>Stockholders' equity:</t>
        </is>
      </c>
    </row>
    <row r="28">
      <c r="A28" s="4" t="inlineStr">
        <is>
          <t>Common stock, $0.001 par value, 132,000,000 shares authorized, 102,843,612 and 102,649,701 shares issued and outstanding at December 31, 2019 and December 31, 2018, respectively</t>
        </is>
      </c>
      <c r="B28" s="6" t="n">
        <v>117</v>
      </c>
      <c r="D28" s="6" t="n">
        <v>103</v>
      </c>
      <c r="G28" s="6" t="n">
        <v>103</v>
      </c>
    </row>
    <row r="29">
      <c r="A29" s="4" t="inlineStr">
        <is>
          <t>Additional paid-in capital</t>
        </is>
      </c>
      <c r="B29" s="6" t="n">
        <v>894056</v>
      </c>
      <c r="D29" s="6" t="n">
        <v>568756</v>
      </c>
      <c r="G29" s="6" t="n">
        <v>565372</v>
      </c>
    </row>
    <row r="30">
      <c r="A30" s="4" t="inlineStr">
        <is>
          <t>Accumulated deficit</t>
        </is>
      </c>
      <c r="B30" s="6" t="n">
        <v>-78787</v>
      </c>
      <c r="D30" s="6" t="n">
        <v>-64981</v>
      </c>
      <c r="G30" s="6" t="n">
        <v>-32381</v>
      </c>
    </row>
    <row r="31">
      <c r="A31" s="4" t="inlineStr">
        <is>
          <t>Total stockholders' equity</t>
        </is>
      </c>
      <c r="B31" s="6" t="n">
        <v>815386</v>
      </c>
      <c r="C31" s="5" t="n">
        <v>496843</v>
      </c>
      <c r="D31" s="6" t="n">
        <v>503878</v>
      </c>
      <c r="E31" s="5" t="n">
        <v>514381</v>
      </c>
      <c r="F31" s="5" t="n">
        <v>518289</v>
      </c>
      <c r="G31" s="6" t="n">
        <v>533094</v>
      </c>
      <c r="H31" s="5" t="n">
        <v>565265</v>
      </c>
    </row>
    <row r="32">
      <c r="A32" s="4" t="inlineStr">
        <is>
          <t>Total liabilities and stockholders' equity</t>
        </is>
      </c>
      <c r="B32" s="5" t="n">
        <v>1055284</v>
      </c>
      <c r="D32" s="5" t="n">
        <v>904808</v>
      </c>
      <c r="G32" s="5" t="n">
        <v>853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party transactions</t>
        </is>
      </c>
    </row>
    <row r="4">
      <c r="A4" s="4" t="inlineStr">
        <is>
          <t>Related-party transactions</t>
        </is>
      </c>
      <c r="B4" s="4" t="inlineStr">
        <is>
          <t>Note 12. Related‑party transactions
The Company made pledges to the Jamf Nation Global Foundation (“JNGF”) of $0.1 million and $0.2 million for the three and nine months ended September 30, 2019, respectively. The Company did not make any pledges to JNGF for the three and nine months ended September 30, 2020. As of September 30, 2020 and December 31, 2019, the Company’s accrued liabilities related to JNGF pledges were $0.4 million and $1.0 million, respectively, which are included in accrued liabilities on the consolidated balance sheet.
The Company has an ongoing lease agreement for office space in Eau Claire, Wisconsin, with an entity in which a related party is a minority owner. See Note 7 for further discussion of this lease agreement.
Vista is a U.S.‑based investment firm that controls the funds which own a majority of the Company. The Company has paid for consulting services and other expenses related to services provided by Vista and Vista affiliates. The total expenses incurred by the Company for these services with Vista were less than $0.1 million and $0.3 million for the three months ended September 30, 2020 and 2019, respectively, and $0.3 million and $0.9 million for the nine months ended September 30, 2020 and 2019, respectively. The Company had less than $0.1 million in accounts payable related to these expenses at September 30, 2020. The Company had no amounts in accounts payable related to these expenses at December 31, 2019.
The Company also has revenue arrangements with Vista affiliates. The Company recognized revenue related to these arrangements of $0.2 million for both the three months ended September 30, 2020 and 2019 and $0.8 million and $0.6 million for the nine months ended September 30, 2020 and 2019, respectively. The Company had $0.1 million in accounts receivable related to these agreements at September 30, 2020. The Company had no amounts in accounts receivable related to these agreements at December 31, 2019.
In addition, the Company pays for services with Vista affiliates in the normal course of business. The total expenses incurred by the Company for services with Vista affiliates were $0.2 million and $0.1 million for the three months ended September 30, 2020 and 2019, respectively, and $0.5 million and $0.4 million for the nine months ended September 30, 2020 and 2019, respectively. The Company had less than $0.1 million in accounts payable related to these expenses at September 30, 2020. The Company had no amounts in accounts payable related to these expenses at December 31, 2019.
Prior to its termination and repayment in full on July 27, 2020, the Company had the Prior Term Loan Facility and, pursuant to the Company’s Prior Credit Agreement, a $15.0 million revolving credit facility with a maturity date of November 13, 2022 (the “Prior Revolving Credit Facility” and together with the Prior Term Loan Facility, the “Prior Credit Facilities”) with a consortium of lenders for a principal amount of $205.0 million and principal committed amount of $15.0 million, respectively. At December 31, 2019, affiliates of Vista held $34.9 million of the Prior Term Loan Facility and there were no amounts drawn on the Prior Revolving Credit Facility. During the three months ended September 30, 2020 and 2019, affiliates of Vista were paid $0.5 million and $0.8 million, respectively, in interest on the portion of the Prior Term Loan Facility held by them. During the nine months ended September 30, 2020 and 2019, affiliates of Vista were paid $2.1 million and $2.8 million, respectively, in interest on the portion of the Prior Term Loan Facility held by them.</t>
        </is>
      </c>
      <c r="C4" s="4" t="inlineStr">
        <is>
          <t>Note 14. Related‑party transactions
The Company made pledges to the Jamf Nation Global Foundation (“JNGF”) of $1.1 million and $0.3 million for the years ended December 31, 2019 and 2018, respectively. As of December 31, 2019 and 2018, the Company accrued $1.0 million and $0.4 million, respectively, which are included in accrued expenses on the consolidated balance sheet.
The Company has an ongoing lease agreement for office space in Eau Claire, Wisconsin, with an entity in which a related party is a minority owner. See Note 7 for further discussion of this lease agreement.
Vista is a U.S.-based investment firm that controls the funds which own a majority of the Company. The Company has paid for consulting services and other expenses related to services provided by Vista and Vista affiliates. The total expenses incurred by the Company for Vista were $1.0 million and $1.4 million for the years ended December 31, 2019 and 2018, respectively. The Company had no amounts in accounts payable related to these expenses at December 31, 2019 and $0.2 million in accounts payable related to these expenses at December 31, 2018.
The Company also has revenue arrangements with Vista affiliates. The Company recognized revenue related to these arrangements of $0.7 million and $0.4 million for the years ended December 31, 2019 and 2018, respectively. The Company had no amounts in accounts receivable related to these agreements at December 31, 2019 and $0.1 million in accounts receivable related to these agreements at December 31, 2018. In addition, the Company pays for services with Vista affiliates in the normal course of business. The total expenses incurred by the Company for Vista affiliates were $0.7 million and $0.6 million for the years ended December 31, 2019 and 2018, respectively. The Company had no amounts in accounts payable related to these expenses at both December 31, 2019 and 2018.
As discussed in Note 8, the Company has a Term Loan and Revolver Credit Facility with a consortium of lenders for a principal amount of $205.0 million and principal committed amount of $15.0 million, respectively. At December 31, 2019, affiliates of Vista held $34.9 million of the 2017 Term Loan and there were no amounts drawn on the Revolver. At December 31, 2018, affiliates of Vista held $36.4 million of the 2017 Term Loan and there were no amounts drawn on the 2017 Revolver. During the years ended December 31, 2019 and 2018, affiliates of Vista were paid $3.4 million and $3.7 million, respectively, in interest on the portion of the 2017 Term Loan held by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19</t>
        </is>
      </c>
    </row>
    <row r="3">
      <c r="A3" s="3" t="inlineStr">
        <is>
          <t>Condensed Financial Information</t>
        </is>
      </c>
    </row>
    <row r="4">
      <c r="A4" s="4" t="inlineStr">
        <is>
          <t>Condensed Financial Information</t>
        </is>
      </c>
      <c r="B4" s="4" t="inlineStr">
        <is>
          <t>Note 15. Condensed Financial Information (Parent Company Only)
Jamf Holding Corp. (formerly known as Juno Topco, Inc.)
(Parent Company Only)
Condensed Balance Sheet
(In thousands, except share and per share data)
December 31,
2019
2018
Assets
Current assets:
Cash and cash equivalents
$
—
$
—
Total current assets
—
—
Investment in subsidiaries
503,878
533,094
Total assets
$
503,878
$
533,094
Liabilities and stockholders’ equity
Current liabilities:
Current liabilities
$
—
$
—
Total current liabilities
—
—
Other liabilities – Noncurrent
—
—
Total liabilities
—
—
Commitments and contingencies
Stockholders’ equity:
Common stock, $0.001 par value, 132,000,000 shares authorized, 102,843,612 and 102,649,701 shares issued and outstanding at December 31, 2019 and 2018, respectively
103
103
Additional paid-in capital
568,756
565,372
Accumulated deficit
(64,981)
(32,381)
Total stockholders’ equity
503,878
533,094
Total liabilities and stockholders’ equity
$
503,878
$
533,094
Jamf Holding Corp. (formerly known as Juno Topco, Inc.)
(Parent Company Only)
Condensed Statement of Operations
(In thousands, except share and per share data)
Years Ended
December 31,
2019
2018
Revenue
$
—
$
—
Operating expenses
—
—
Income from operations
—
—
Other income (expense), net
—
—
Income before income taxes and equity in net income of subsidiaries
—
—
Benefit for income taxes
—
—
Equity in net income (loss) of subsidiaries
(32,600)
(36,256)
Net loss
$
(32,600)
$
(36,256)
Basis of presentation
Jamf Holding Corp. (formerly known as Juno Topco, Inc.) which is owned by Vista, owns 100% of Juno Intermediate, Inc, which owns 100% of Holdings, which owns 100% of JAMF Software, LLC and JAMF International, Inc., our primary operating subsidiaries. Juno Topco, Inc. was incorporated in Delaware in 2017 and became the ultimate parent of JAMF Software, LLC and JAMF International, Inc. through the Vista Acquisition. Effective June 25, 2020, the name of our company was changed from Juno Topco, Inc. to Jamf Holding Corp.
Jamf Holding Corp. is a holding company with no material operations of its own that conducts substantially all of its activities through its subsidiaries, accordingly, Jamf Holding Corp. is dependent upon distributions from Holdings to fund its limited, non-significant operating expenses. Jamf Holding Corp. has no direct outstanding debt obligations. However, Holdings, as borrower under its 2017 Credit Facilities, is limited in its ability to declare dividends or make any payment on account of its capital stock to, directly or indirectly, fund a dividend or other distribution to Jamf Holding Corp., subject to limited exceptions, including (1) stock repurchases, (2) following June 30, 2020, unlimited amounts subject to compliance with a 5.0 to 1.0 total leverage ratio giving pro forma effect to any distribution, (3) unlimited amounts up to 6% of Jamf Holding Corp.’s market capitalization and (4) payment of Jamf Holding Corp.’s overhead expenses. Due to the aforementioned qualitative restrictions, substantially all of the assets of Jamf Holding Corp.’s subsidiaries are restricted. For a discussion of the 2017 Credit Facilities, see Note 8, Debt.
These condensed financial statements have been presented on a “parent-only” basis. Under a parent-only presentation, Jamf Holding Corp.’s investment in subsidiaries is presented under the equity method of accounting. A condensed statement of cash flows was not presented because Jamf Holding Corp. has no material operating, investing, or financing cash flow activities for the years ended December 31, 2019 and 2018. Certain information and footnote disclosures normally included in financial statements prepared in accordance with GAAP have been condensed or omitted. As such, these parent-only statements should be read in conjunction with the accompanying notes to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Subsequent events</t>
        </is>
      </c>
      <c r="B4" s="4" t="inlineStr">
        <is>
          <t>Note 16. Subsequent events
The Company has evaluated subsequent events through March 9, 2020, the date on which the consolidated financial statements as of and for the years ended December 31, 2019 and 2018 were available to be issued.
The Company updated its evaluation of subsequent events through July 14, 2020, the date on which the December 31, 2019 and 2018 financial statements were reissued. On July 10, 2020, the Company effected a 110-for-1 stock split of its common stock.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Principles of consolidation</t>
        </is>
      </c>
      <c r="B4" s="4" t="inlineStr">
        <is>
          <t>The Company’s significant accounting policies are discussed in Note 2 to the consolidated financial statements included in our final prospectus (the “IPO Prospectus”) dated as of July 21, 2020 and filed with the Securities and Exchange Commission (the “SEC”) pursuant to Rule 424(b)(4) under the Securities Act of 1933, as amended (the “Securities Act”). There have been no significant changes to these policies that have had a material impact on the Company’s consolidated financial statements and related notes for the three and nine months ended September 30, 2020. The following describes the impact of certain policies.</t>
        </is>
      </c>
      <c r="C4" s="4" t="inlineStr">
        <is>
          <t>Principles of consolidation
The consolidated financial statements include the accounts of the Company and its wholly owned subsidiaries. All intercompany accounts and transactions have been eliminated in consolidation.</t>
        </is>
      </c>
    </row>
    <row r="5">
      <c r="A5" s="4" t="inlineStr">
        <is>
          <t>Net Loss per Share of Common Stock</t>
        </is>
      </c>
      <c r="C5" s="4" t="inlineStr">
        <is>
          <t>Net Loss per Share of Common Stock
Basic net loss per common share is calculated by dividing the net loss by the weighted-average number of common shares outstanding during the period, without consideration for potentially dilutive securities. Diluted net loss per common share is computed by dividing the net loss by the weighted-average number of common shares and potentially dilutive securities outstanding for the period determined using the treasury-stock method. For purposes of the diluted net loss per common share calculation, restricted stock units and stock options are considered to be potentially dilutive securities. Because we have reported a net loss for the years ended December 31, 2019 and 2018, the number of shares used to calculate diluted net loss per common share is the same as the number of shares used to calculate basic net loss per common share for those periods because the potentially dilutive shares would have been anti-dilutive if included in the calculation.</t>
        </is>
      </c>
    </row>
    <row r="6">
      <c r="A6" s="4" t="inlineStr">
        <is>
          <t>Cash and cash equivalents</t>
        </is>
      </c>
      <c r="C6" s="4" t="inlineStr">
        <is>
          <t>Cash and cash equivalents
The Company considers any highly liquid investments purchased with an original maturity date of three months or less to be cash equivalents. The Company maintains cash in deposit accounts that, at times, may exceed federally insured limits. The Company has not experienced any losses in such accounts.</t>
        </is>
      </c>
    </row>
    <row r="7">
      <c r="A7" s="4" t="inlineStr">
        <is>
          <t>Trade receivables, net</t>
        </is>
      </c>
      <c r="C7" s="4" t="inlineStr">
        <is>
          <t>Trade receivables, net
Credit is extended to customers in the normal course of business, generally with 30-day payment terms.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The allowance for doubtful accounts was $0.2 million and $0.1 million at December 31, 2019 and 2018, respectively. For the years ended December 31, 2019 and 2018, the Company had one distributor that accounted for more than 10% of total net revenues. Total receivables related to this distributor were $6.0 million and $7.8 million at December 31, 2019 and 2018, respectively.
Activity related to our allowance for doubtful accounts was as follows:
Years Ended
December 31,
($000’s)
2019
2018
Balance, beginning of period
$
60
$
60
Bad-debt expense
279
37
Accounts written off
(139)
(37)
Balance, end of period
$
200
$
60</t>
        </is>
      </c>
    </row>
    <row r="8">
      <c r="A8" s="4" t="inlineStr">
        <is>
          <t>Equipment and leasehold improvements, net</t>
        </is>
      </c>
      <c r="C8" s="4" t="inlineStr">
        <is>
          <t>Equipment and leasehold improvements, net
Equipment and leasehold improvements are recorded at cost less accumulated depreciation. Depreciation is computed using the straight-line method over the estimated useful lives of the assets. These lives range from 3 to 5 years for computers and server equipment, 3 years for software, 5 to 7 years for furniture and fixtures, and the lower of lease term or useful life on leasehold improvements. Repair and maintenance costs are expensed as incurred.</t>
        </is>
      </c>
    </row>
    <row r="9">
      <c r="A9" s="4" t="inlineStr">
        <is>
          <t>Impairment or disposal of long-lived assets</t>
        </is>
      </c>
      <c r="C9" s="4" t="inlineStr">
        <is>
          <t>Impairment or disposal of long-lived assets
The Company evaluates the recoverability of its long-lived assets in accordance with the provisions of ASC Topic 360, Property, Plant and Equipment, which requires that long-lived assets and finite-lived identifiable intangible assets be reviewed for impairment whenever events or changes in circumstances indicate that the carrying amount of an asset may not be recoverable.</t>
        </is>
      </c>
    </row>
    <row r="10">
      <c r="A10" s="4" t="inlineStr">
        <is>
          <t>Goodwill</t>
        </is>
      </c>
      <c r="C10" s="4" t="inlineStr">
        <is>
          <t>Goodwill
The Company evaluates goodwill for impairment in accordance with ASC Topic 350, Goodwill and Other Intangible Assets, which requires goodwill to be either qualitatively or quantitatively assessed for impairment annually (or more frequently if impairment indicators arise) for each reporting unit. The Company has one reporting unit. The Company performs its impairment testing of goodwill at least annually and more frequently if events occur that would indicate that it is more likely than not the fair value of the reporting unit is less than carrying value. If the Company’s reporting unit carrying amount exceeds its fair value an impairment charge will be recorded based on that difference. The impairment charge will be limited to the amount of goodwill currently recognized in the Company’s single reporting unit. The Company performed the annual assessment as of October 1, 2019 and no impairment was identified.</t>
        </is>
      </c>
    </row>
    <row r="11">
      <c r="A11" s="4" t="inlineStr">
        <is>
          <t>Other intangibles, net</t>
        </is>
      </c>
      <c r="C11" s="4" t="inlineStr">
        <is>
          <t>Other intangibles, net
Other intangible assets, including customer relationships, developed technology, and trademarks acquired in our previous acquisitions, have definite lives and are amortized over a period ranging from 1 to 12 years on a straight-line basis. Intangible assets are tested for impairment whenever events or circumstances indicate that the carrying amount of an asset (asset group) may not be recoverable. An impairment loss is recognized when the carrying amount of an asset exceeds the estimated undiscounted cash flows generated by the asset. The amount of the impairment loss recorded is calculated by the excess of the asset’s carrying value over its fair value.</t>
        </is>
      </c>
    </row>
    <row r="12">
      <c r="A12" s="4" t="inlineStr">
        <is>
          <t>Debt issuance costs</t>
        </is>
      </c>
      <c r="C12" s="4" t="inlineStr">
        <is>
          <t>Debt issuance costs
Costs of debt financing are charged to expense over the lives of the related financing agreements. Remaining costs and the future period over which they would be charged to expense are reassessed when amendments to the related financing agreements or prepayments occur. Debt issuance costs for the Company's term loan are recognized as an offset to the Company's debt liability and are amortized using the effective-interest method. Debt issuance costs for the Company's revolving line of credit are recognized within other non-current assets and are amortized on a straight-line basis.</t>
        </is>
      </c>
    </row>
    <row r="13">
      <c r="A13" s="4" t="inlineStr">
        <is>
          <t>Deferred offering costs</t>
        </is>
      </c>
      <c r="B13" s="4" t="inlineStr">
        <is>
          <t xml:space="preserve">Deferred offering costs
Offering costs are capitalized and consist of fees incurred in connection with the sale of common stock in our IPO and include legal, accounting, printing, and other IPO‑related costs. The balance of deferred offering costs included within other current assets as of December 31, 2019 was $2.3 million. During the three and nine months ended September 30, 2020, we incurred $1.5 million and $5.0 million, respectively, of deferred offering costs. Upon completion of our IPO, the total amount of $7.3 million of deferred offering costs was reclassified to stockholders’ equity and recorded against the proceeds from the offering. Therefore, we had no deferred offering costs included within other current assets as of September 30, 2020. </t>
        </is>
      </c>
      <c r="C13" s="4" t="inlineStr">
        <is>
          <t>Deferred offering costs
Deferred offering costs are capitalized and consist of fees incurred in connection with the anticipated sale of common stock in an initial public offering (“IPO”) and include legal, accounting, printing, and other IPO-related costs. Upon completion of an IPO, these deferred costs will be reclassified to stockholders’ equity and recorded against the proceeds from the offering. In the event an IPO is terminated, the deferred offering costs would be expensed in the period of termination as a charge to operating expenses in the consolidated statements of operations. The balance of deferred offering costs included within other current assets at December 31, 2019 was $2.3 million. As of December 31, 2018, the Company had not incurred such costs.</t>
        </is>
      </c>
    </row>
    <row r="14">
      <c r="A14" s="4" t="inlineStr">
        <is>
          <t>Foreign currency remeasurement</t>
        </is>
      </c>
      <c r="C14" s="4" t="inlineStr">
        <is>
          <t>Foreign currency remeasurement
Our reporting currency is the U.S. dollar. The functional currency of all our international operations is the U.S. dollar. The assets, liabilities, revenues and expenses of the Company’s foreign operations are remeasured in accordance with ASC Topic 830, Foreign Currency Matters. Remeasurement adjustments are recorded as foreign currency transaction gains (losses) in the consolidated statement of operations. For the years ended December 31, 2019 and 2018, the Company recognized a foreign currency loss of $1.3 million and $0.4 million, respectively.</t>
        </is>
      </c>
    </row>
    <row r="15">
      <c r="A15" s="4" t="inlineStr">
        <is>
          <t>Stock-based compensation</t>
        </is>
      </c>
      <c r="B15" s="4" t="inlineStr">
        <is>
          <t>Share‑based compensation
The Company applies the provisions of ASC Topic 718, Compensation — Stock Compensation (“ASC 718”), in its accounting and reporting for stock‑based compensation. ASC 718 requires all stock‑based payments to employees, including grants of employee stock options, to be recognized in the income statement based on their fair values. All service‑based options outstanding under the Company’s option plans have exercise prices equal to the fair value of the Company’s stock on the grant date. The fair value of these service options is determined using the Black‑Scholes option pricing model. The estimated fair value of service‑based awards is recognized as compensation expense over the applicable vesting period. All awards expire after 10 years. There were no service option grants during the nine months ended September 30, 2020.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The Company uses a Modified Black‑Scholes option pricing model which uses Level 3 inputs for fair value measurement.
In conjunction with the IPO, the vesting conditions of the performance-based awards were modified to also vest following an IPO and registration and sale of shares by Vista provided that Vista achieves a cash return on its equity investment in the Company equaling or exceeding $1.515 billion. In accordance with ASC 718, we calculated the fair value of these options on the modification date. The value of these options on the date of modification was $33.0 million as of June 30, 2020. As the awards are not currently considered probable of meeting vesting requirements no expense has been recognized, and the timing of any future expense recognition is unknown.</t>
        </is>
      </c>
      <c r="C15" s="4" t="inlineStr">
        <is>
          <t>Stock‑based compensation
The Company applies the provisions of ASC Topic 718, Compensation — Stock Compensation (“ASC 718”), in its accounting and reporting for stock‑based compensation. ASC 718 requires all stock‑based payments to employees, including grants of employee stock options, to be recognized in the income statement based on their fair values. All service‑based options outstanding under the Company’s option plans have exercise prices equal to the fair value of the Company’s stock on the grant date. The fair value of these service options is determined using the Black‑Scholes option pricing model. The estimated fair value of service‑based awards is recognized as compensation expense over the applicable vesting period. All awards expire after 10 years. The fair value of each grant of service options was determined by the Company using the methods and assumptions discussed below. Each of these inputs is subjective and generally requires judgment to determine.
Expected Term — The expected term of stock options represents the weighted-average period the stock options are expected to be outstanding.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Expected Volatility — The expected stock price volatility assumption was determined by examining the historical volatilities of a group of industry peers, as the Company did not have any trading history for its common stock. The Company will continue to analyze the historical stock price volatility and expected term assumptions as more historical data for the Company’s common stock becomes available.
Risk-Free Interest Rate — The risk-free rate assumption was based on the U.S. Treasury instruments with terms that were consistent with the expected term of the Company’s stock options.
Expected Dividend — The expected dividend assumption was based on the Company’s history and expectation of dividend payouts.
Fair Value of Common Stock — The fair value of the shares of common stock underlying the stock options has historically been the responsibility of and determined by the Company’s board of directors. Because there has been no public market for the Company’s common stock, the board of directors has used independent third-party valuations of the Company’s common stock, operating and financial performance, and general and industry-specific economic outlook, amongst other factors.
Years Ended December 31,
2019
2018
Expected life of options
6.25
years
6.25
years
Expected volatility
45.1
%
– 45.3
%
44.8
%
– 46.6%
Risk-free interest rates
1.6
%
– 1.7
%
2.5
%
– 2.8%
Expected dividend yield
—
—
Weighted-average grant-date fair value
$
7.29
$
2.69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Since the performance condition relates to a Termination Event, and as a change of control cannot be probable until it occurs, no compensation expense will be recorded until a Termination Event. In 2018, as there is also a market condition with these options based on a return on equity target, the fair value of the awards was determined using a Monte Carlo simulation. In 2019, the Company used a Modified Black-Scholes option pricing model which uses Level 3 inputs for fair value measurement which would yield similar results to the Monte Carlo simulation and simplify the process.
Years Ended December 31,
2019
2018
Expected life of options
3 - 3.25
years
4.50
years
Expected volatility
50
%
– 55
%
55
%
Risk-free interest rates
1.49
%
– 1.67
%
2.7
%
Expected dividend yield
—
—
Weighted-average grant-date fair value
$
6.02
$
1.91</t>
        </is>
      </c>
    </row>
    <row r="16">
      <c r="A16" s="4" t="inlineStr">
        <is>
          <t>Income taxes</t>
        </is>
      </c>
      <c r="C16" s="4" t="inlineStr">
        <is>
          <t>Income taxes
We account for income taxes in accordance with ASC Topic 740, Income Taxes,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t>
        </is>
      </c>
    </row>
    <row r="17">
      <c r="A17" s="4" t="inlineStr">
        <is>
          <t>Revenue recognition</t>
        </is>
      </c>
      <c r="B17" s="4" t="inlineStr">
        <is>
          <t>Revenue recognition
The Company applies ASC Topic 606, Revenue from Contracts with Customers (“ASC 606”) and follows a five-step model to determine the appropriate amount of revenue to be recognized in accordance with ASC 606.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Three Months Ended
Nine Months Ended
September 30,
September 30,
2020
2019
2020
2019
(in thousands)
SaaS subscription and support and maintenance
$
57,933
$
41,916
$
160,989
$
112,872
On‑premise subscription
7,849
5,135
18,159
12,224
Recurring revenue
65,782
47,051
179,148
125,096
Perpetual licenses
1,017
2,283
3,811
7,381
Professional services
3,605
5,234
10,066
14,529
Non‑recurring revenue
4,622
7,517
13,877
21,910
Total revenue
$
70,404
$
54,568
$
193,025
$
147,006
Contract Balances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Three Months Ended
Nine Months Ended
September 30,
September 30,
2020
2019
2020
2019
(in thousands)
Balance, beginning of the period
$
157,738
$
117,919
$
140,710
$
100,662
Revenue earned
(50,038)
(39,261)
(147,324)
(116,145)
Deferral of revenue
80,538
54,651
194,852
148,792
Balance, end of the period
$
188,238
$
133,309
$
188,238
$
133,309
There were no significant changes to our contract assets and liabilities during the three and nine months ended September 30, 2020 and 2019 outside of our sales activities.
Remaining Performance Obligations
Revenue allocated to remaining performance obligations represents contracted revenue that has not yet been recognized, which includes deferred revenue and noncancelable amounts to be invoiced. As of September 30, 2020 and December 31, 2019, the Company had $199.1 million and $149.5 million, respectively, of remaining performance obligations, with 82% and 86%,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otal amortization of contract costs for the three months ended September 30, 2020 and 2019 was $2.5 million and $1.7 million, respectively. Total amortization of contract costs for the nine months ended September 30, 2020 and 2019 was $6.7 million and $4.5 million, respectively.
The Company periodically reviews these deferred costs to determine whether events or changes in circumstances have occurred that could affect the period of benefit of these deferred contract costs. There were no impairment losses recorded during the three and nine months ended September 30, 2020 and 2019.
For the three and nine months ended September 30, 2020, the Company had two distributors that accounted for more than 10% of total net revenues. Total receivables related to these distributors were $15.2 million at September 30, 2020. For the three and nine months ended September 30, 2019, the Company had one distributor that accounted for more than 10% of total net revenues. Total receivables related to this distributor were $6.0 million at December 31, 2019.</t>
        </is>
      </c>
      <c r="C17" s="4" t="inlineStr">
        <is>
          <t>Revenue recognition
The Company applies ASC Topic 606, Revenue from Contracts with Customers (“ASC 606”). To determine the appropriate amount of revenue to be recognized in accordance with ASC 606, the Company follows a five-step model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 party. Subscription also includes support and maintenance, which includes when-and-if available software updates and technical support on our perpetual and on-premise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o two-day period and, when sold as part of new software license or subscription contracts, at or near the outset of the related contract. When other vendors participate in the provisioning of the services, the Company recognizes the related revenue on a gross basis as the Company is the principal in these arrangements. Revenue related to services is recognized, as the Company’s performance obligation is fulfilled. Related fulfillment costs are recognized as incurred.
License: Licenses include sales of perpetual and on-premise subscription arrangements.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Certain contracts may include explicit options to renew maintenance at a stated price. These options are generally priced in line with the stand-alone selling pric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Significant Judgments
When the Company’s contracts with customers contain multiple performance obligations, the contract transaction price is allocat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ransaction Price
The transaction price is the amount of consideration to which the Company expects to be entitled in exchange for transferring goods and services to the customer. Revenue from sales is recorded based on the transaction price, which includes estimates of variable consideration. The amount of variable consideration that is included in the transaction price is constrained and is included only to the extent that it is probable that a significant reversal of cumulative revenue recognized will not occur when the uncertainty associated with the variable consideration is subsequently resolved.
The Company’s contracts with customers may include service level agreements, which entitle the customer to receive service credits, and in certain cases, service refunds, when defined service levels are not met. These arrangements represent a form of variable consideration, which is included in the calculation of the transaction price to the extent that it is probable that a significant reversal of cumulative revenue recognized will not occur when the uncertainty associated with the variable consideration is subsequently resolved. The Company estimates the amount of variable consideration at the expected value based on its assessment of legal enforceability, anticipated performance and a review of specific transactions, historical experience, and market and economic conditions. The Company has historically not experienced any significant incidents affecting the defined levels of reliability and performance as required by the contracts and therefore, the related amounts are not constrained.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Years Ended
December 31,
($000's)
2019
2018
SaaS subscription and support and maintenance
$
159,111
$
100,350
On‑premise subscription
16,078
12,690
Recurring revenue
175,189
113,040
Perpetual licenses
9,830
13,316
Professional services
19,008
20,206
Non‑recurring revenue
28,838
33,522
Total revenue
$
204,027
$
146,562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annually at the beginning of each annual period. If revenue has not yet been recognized, then a contract liability (deferred revenue) is also recorded. Deferred revenue classified as current on the consolidated balance sheet is expected to be recognized as revenue within one year. Non-current deferred revenue will be fully recognized within five years. If revenue is recognized in advance of the right to invoice, a contract asset is recorded.
Contract liabilities consist of customer billings in advance of revenue being recognized. The Company invoices its customers for subscription, support and maintenance and services in advance.
Changes in contract liabilities were as follows:
Years Ended
December 31,
($000's)
2019
2018
Balance, beginning of the period
$
100,662
$
68,048
Revenue earned
(86,220)
(54,955)
Deferral of revenue
126,268
87,569
Balance, end of the period
$
140,710
$
100,662
There were no significant changes to our contract assets and liabilities during the years ended December 31, 2019 and 2018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30-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able amounts to be invoiced. As of December 31, 2019, the Company had $149.5 million of remaining performance obligations, with 86%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he Company has elected to apply the practical expedient to expense contract costs as incurred when the expected amortization period is one year or less. The judgments made in determining the amount of costs incurred include the portion of the commissions that are expensed in the current period versus the portion of the commissions that are recognized over the expected period of benefit, which often extends beyond the contract term as we do not pay a commission upon renewal of the service contracts. Contract costs are allocated to each performance obligation within the contract and amortized on a straight-line basis over the expected benefit period of the related performance obligations. Contract costs are amortized as a component of sales and marketing expenses in our consolidated statement of operations. We have determined that the expected period of benefit is five years based on evaluation of a number of factors, including customer attrition rates, weighted average useful lives of our customer relationship and developed technology intangible assets, and market factors, including overall competitive environment and technology life of competitors. Total amortization of contract costs for the years ended December 31, 2019 and 2018 was $6.2 million and $3.4 million, respectively.
The Company periodically reviews these deferred costs to determine whether events or changes in circumstances have occurred that could affect the period of benefit of these deferred contract costs. There were no impairment losses recorded during the years ended December 31, 2019 and 2018.</t>
        </is>
      </c>
    </row>
    <row r="18">
      <c r="A18" s="4" t="inlineStr">
        <is>
          <t>Software development costs</t>
        </is>
      </c>
      <c r="C18" s="4" t="inlineStr">
        <is>
          <t>Software development costs
Costs related to research, design and development of software products prior to establishment of technological feasibility are charged to software development expense as incurred. Software development costs, if material, are capitalized, beginning when a product’s technological feasibility has been established using the working model approach and ending when a product is available for general release to customers. For the years ended December 31, 2019 and 2018, no software development costs were capitalized, because the time period and costs incurred between technological feasibility and general release for all software product releases were insignificant. For the years ended December 31, 2019 and 2018, total research and development costs were $42.8 million and $31.5 million, respectively.</t>
        </is>
      </c>
    </row>
    <row r="19">
      <c r="A19" s="4" t="inlineStr">
        <is>
          <t>Advertising costs</t>
        </is>
      </c>
      <c r="C19" s="4" t="inlineStr">
        <is>
          <t>Advertising costs
Advertising costs are expensed as incurred and presented within selling and marketing within the consolidated statement of operations. Advertising costs were $8.7 million and $7.6 million for the years ended December 31, 2019 and 2018, respectively.</t>
        </is>
      </c>
    </row>
    <row r="20">
      <c r="A20" s="4" t="inlineStr">
        <is>
          <t>Interest expense, net</t>
        </is>
      </c>
      <c r="C20" s="4" t="inlineStr">
        <is>
          <t>Interest expense, net
For the year ended December 31, 2019, interest expense from debt financing of $21.9 million is offset by interest income from cash investments of $0.5 million. For the year ended December 31, 2018, interest expense from debt financing of $18.7 million is offset by interest income from cash investments of $0.5 million.</t>
        </is>
      </c>
    </row>
    <row r="21">
      <c r="A21" s="4" t="inlineStr">
        <is>
          <t>Recently issued accounting pronouncements not yet adopted and Adoption of new accounting pronouncements</t>
        </is>
      </c>
      <c r="B21" s="4" t="inlineStr">
        <is>
          <t>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The standard is effective for annual reporting periods beginning after December 15, 2022, with early adoption permitted for annual reporting periods beginning after December 15, 2018. Entities will apply the standard’s provisions by recording a cumulative‑effect adjustment to retained earnings. The Company has not yet adopted ASU 2016‑13 and is currently evaluating the effect the standard will have on its consolidated financial statements.
Leases
In February 2016, the FASB issued ASU 2016‑0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expects to adopt the new lease standard on January 1, 2021 using the optional transition method to the modified retrospective approach. The Company has formed an implementation team, commenced identification of our lease population, and selected new software to manage the lease portfolio and perform the accounting required under the new lease standard. The Company is still assessing the impact of adoption of the new lease standard on the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Company is currently evaluating the effect the standard will have on its consolidated financial statements.
Adoption of new accounting pronouncements
Income Taxes
In December 2019, the FASB issued ASU No. 2019‑12, Income Taxes (Topic 740): Simplifying the Accounting for Income Taxes (“ASU 2019‑12”), which simplifies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e Company early adopted the standard in the third quarter of 2020. The adoption of the standard did not have a material impact on the Company’s consolidated financial statements.
Fair Value Measurement — Disclosure Framework
In August 2018, the FASB issued ASU No. 2018‑13, Fair Value Measurement (Topic 820): Disclosure Framework — Changes to the Disclosure Requirements for Fair Value Measurement (“ASU 2018‑13”), which amends ASC Topic 820, Fair Value Measurements . ASU 2018‑13 modifies the disclosure requirements for fair value measurements by removing, modifying, or adding certain disclosures. The effective date of ASU 2018-13 is the first quarter of fiscal year 2020. The adoption of the standard did not have a material impact on the Company’s consolidated financial stat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the new standard in the first quarter of fiscal year 2020. The adoption of the standard did not have an impact on the Company’s consolidated financial statements as the Company does not have any of these arrangements.
Improvements to Nonemployee Share‑Based Payment Accounting
In June 2018, the FASB issued ASU No. 2018‑07, Compensation — Stock Compensation (Topic 718): Improvements to Nonemployee Share‑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ASC Topic 718 to include share‑based payments issued to nonemployees for goods or services, aligning the accounting for share‑based payments to nonemployees and employees. ASU 2018‑07 is effective for annual reporting periods beginning after December 15, 2019, including interim periods within those periods, and early adoption is permitted. The Company adopted the new standard in the first quarter of fiscal year 2020. The adoption did not have an impact on the Company’s consolidated financial statements as the Company does not have any nonemployee share‑based payment awards.</t>
        </is>
      </c>
      <c r="C21" s="4" t="inlineStr">
        <is>
          <t>Recently issued accounting pronouncements not yet adopted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The standard is effective for annual reporting periods beginning after December 15, 2022, with early adoption permitted for annual reporting periods beginning after December 15, 2018. Entities will apply the standard’s provisions by recording a cumulative‑effect adjustment to retained earnings. The Company has not yet adopted ASU 2016‑13 and is currently evaluating the effect the standard will have on its consolidated financial statements.
Fair Value Measurement — Disclosure Framework
In August 2018, the FASB issued ASU No. 2018‑13, Fair Value Measurement (Topic 820): Disclosure Framework — Changes to the Disclosure Requirements for Fair Value Measurement (“ASU 2018‑13”), which amends ASC Topic 820, Fair Value Measurements .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is currently evaluating the effect the standard will have on its consolidated financial statements.
Leases
In February 2016, the FASB issued ASU 2016‑02. The update requires lessees to put most leases on their balance sheets while recognizing expenses on their income statements in a manner similar to current GAAP. The guidance also eliminates current real estate‑specific provisions for all entities. For lessors, the guidance modifies the classification criteria and the accounting for sales‑type and direct financing leases. In June 2020, the FASB issued ASU No. 2020-05, Revenue from Contracts with Customers (Topic 606) and Leases (Topic 842): Effective Dates for Certain Entities . The update defers the initial effective date of ASU 2016-02 by one year for private companies and private not-for-profits. For these entities the effective date is for fiscal years beginning after December 15, 2021, and interim periods within fiscal years beginning after December 15, 2022. Early adoption is permitted, and the modified retrospective method is to be applied. The Company is currently assessing the timing and impact of adopting the updated provisions.
Income Taxes
In December 2019, the FASB issued ASU No. 2019‑12, Income Taxes (Topic 740): Simplifying the Accounting for Income Taxes (“ASU 2019‑12”), which simplifies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Early adoption is permitted. The method of adoption varies for the provisions in the update. The Company is currently evaluating the effect the standard will have on its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Company is currently evaluating the effect the standard will have on its consolidated financial statements.
Adoption of new accounting pronounc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the new standard in the first quarter of fiscal year 2020. The adoption of the standard did not have an impact on the Company’s consolidated financial statements (unaudited) as the Company does not have any of these arrangements.
Improvements to Nonemployee Share‑Based Payment Accounting
In June 2018, the FASB issued ASU No. 2018‑07, Compensation — Stock Compensation (Topic 718): Improvements to Nonemployee Share‑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ASC Topic 718 to include share‑based payments issued to nonemployees for goods or services, aligning the accounting for share‑based payments to nonemployees and employees. ASU 2018‑07 is effective for annual reporting periods beginning after December 15, 2019, including interim periods within those periods, and early adoption is permitted. The Company adopted the new standard in the first quarter of fiscal year 2020. The adoption did not have an impact on the Company’s consolidated financial statements (unaudited) as the Company does not have any nonemployee share‑based payment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asis of presentation and description of business (Tables)</t>
        </is>
      </c>
      <c r="B1" s="2" t="inlineStr">
        <is>
          <t>9 Months Ended</t>
        </is>
      </c>
      <c r="C1" s="2" t="inlineStr">
        <is>
          <t>12 Months Ended</t>
        </is>
      </c>
    </row>
    <row r="2">
      <c r="B2" s="2" t="inlineStr">
        <is>
          <t>Sep. 30, 2020</t>
        </is>
      </c>
      <c r="C2" s="2" t="inlineStr">
        <is>
          <t>Dec. 31, 2019</t>
        </is>
      </c>
    </row>
    <row r="3">
      <c r="A3" s="3" t="inlineStr">
        <is>
          <t>Basis of presentation and description of business</t>
        </is>
      </c>
    </row>
    <row r="4">
      <c r="A4" s="4" t="inlineStr">
        <is>
          <t>Schedule of revenue by geographic location</t>
        </is>
      </c>
      <c r="B4" s="4" t="inlineStr">
        <is>
          <t>Three Months Ended
Nine Months Ended
September 30,
September 30,
2020
2019
2020
2019
(in thousands)
Revenue:
The Americas
$
54,631
$
42,459
$
149,806
$
112,980
Europe, the Middle East, India, and Africa
11,754
9,313
32,483
25,972
Asia Pacific
4,019
2,796
10,736
8,054
$
70,404
$
54,568
$
193,025
$
147,006</t>
        </is>
      </c>
      <c r="C4" s="4" t="inlineStr">
        <is>
          <t>Years Ended
December 31,
($000's)
2019
2018
Revenue:
The Americas
$
156,259
$
117,454
Europe, the Middle East, India, and Africa
36,235
20,536
Asia Pacific
11,533
8,572
$
204,027
$
146,5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Schedule of activity related to allowance for doubtful accounts</t>
        </is>
      </c>
      <c r="C4" s="4" t="inlineStr">
        <is>
          <t>Years Ended
December 31,
($000’s)
2019
2018
Balance, beginning of period
$
60
$
60
Bad-debt expense
279
37
Accounts written off
(139)
(37)
Balance, end of period
$
200
$
60</t>
        </is>
      </c>
    </row>
    <row r="5">
      <c r="A5" s="4" t="inlineStr">
        <is>
          <t>Schedule of disaggregation of revenue</t>
        </is>
      </c>
      <c r="B5" s="4" t="inlineStr">
        <is>
          <t>Three Months Ended
Nine Months Ended
September 30,
September 30,
2020
2019
2020
2019
(in thousands)
SaaS subscription and support and maintenance
$
57,933
$
41,916
$
160,989
$
112,872
On‑premise subscription
7,849
5,135
18,159
12,224
Recurring revenue
65,782
47,051
179,148
125,096
Perpetual licenses
1,017
2,283
3,811
7,381
Professional services
3,605
5,234
10,066
14,529
Non‑recurring revenue
4,622
7,517
13,877
21,910
Total revenue
$
70,404
$
54,568
$
193,025
$
147,006</t>
        </is>
      </c>
      <c r="C5" s="4" t="inlineStr">
        <is>
          <t>Years Ended
December 31,
($000's)
2019
2018
SaaS subscription and support and maintenance
$
159,111
$
100,350
On‑premise subscription
16,078
12,690
Recurring revenue
175,189
113,040
Perpetual licenses
9,830
13,316
Professional services
19,008
20,206
Non‑recurring revenue
28,838
33,522
Total revenue
$
204,027
$
146,562</t>
        </is>
      </c>
    </row>
    <row r="6">
      <c r="A6" s="4" t="inlineStr">
        <is>
          <t>Schedule of changes in contract assets and liabilities</t>
        </is>
      </c>
      <c r="B6" s="4" t="inlineStr">
        <is>
          <t>Three Months Ended
Nine Months Ended
September 30,
September 30,
2020
2019
2020
2019
(in thousands)
Balance, beginning of the period
$
157,738
$
117,919
$
140,710
$
100,662
Revenue earned
(50,038)
(39,261)
(147,324)
(116,145)
Deferral of revenue
80,538
54,651
194,852
148,792
Balance, end of the period
$
188,238
$
133,309
$
188,238
$
133,309</t>
        </is>
      </c>
      <c r="C6" s="4" t="inlineStr">
        <is>
          <t>Years Ended
December 31,
($000's)
2019
2018
Balance, beginning of the period
$
100,662
$
68,048
Revenue earned
(86,220)
(54,955)
Deferral of revenue
126,268
87,569
Balance, end of the period
$
140,710
$
100,662</t>
        </is>
      </c>
    </row>
    <row r="7">
      <c r="A7" s="4" t="inlineStr">
        <is>
          <t>Service-based options</t>
        </is>
      </c>
    </row>
    <row r="8">
      <c r="A8" s="3" t="inlineStr">
        <is>
          <t>Share-based Compensation Arrangement by Share-based Payment Award [Line Items]</t>
        </is>
      </c>
    </row>
    <row r="9">
      <c r="A9" s="4" t="inlineStr">
        <is>
          <t>Schedule of stock-based payment award valuation inputs</t>
        </is>
      </c>
      <c r="C9" s="4" t="inlineStr">
        <is>
          <t>Years Ended December 31,
2019
2018
Expected life of options
6.25
years
6.25
years
Expected volatility
45.1
%
– 45.3
%
44.8
%
– 46.6%
Risk-free interest rates
1.6
%
– 1.7
%
2.5
%
– 2.8%
Expected dividend yield
—
—
Weighted-average grant-date fair value
$
7.29
$
2.69</t>
        </is>
      </c>
    </row>
    <row r="10">
      <c r="A10" s="4" t="inlineStr">
        <is>
          <t>Performance-Based Awards</t>
        </is>
      </c>
    </row>
    <row r="11">
      <c r="A11" s="3" t="inlineStr">
        <is>
          <t>Share-based Compensation Arrangement by Share-based Payment Award [Line Items]</t>
        </is>
      </c>
    </row>
    <row r="12">
      <c r="A12" s="4" t="inlineStr">
        <is>
          <t>Schedule of stock-based payment award valuation inputs</t>
        </is>
      </c>
      <c r="C12" s="4" t="inlineStr">
        <is>
          <t>Years Ended December 31,
2019
2018
Expected life of options
3 - 3.25
years
4.50
years
Expected volatility
50
%
– 55
%
55
%
Risk-free interest rates
1.49
%
– 1.67
%
2.7
%
Expected dividend yield
—
—
Weighted-average grant-date fair value
$
6.02
$
1.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12 Months Ended</t>
        </is>
      </c>
    </row>
    <row r="2">
      <c r="B2" s="2" t="inlineStr">
        <is>
          <t>Dec. 31, 2019</t>
        </is>
      </c>
    </row>
    <row r="3">
      <c r="A3" s="3" t="inlineStr">
        <is>
          <t>Property, Plant and Equipment [Abstract]</t>
        </is>
      </c>
    </row>
    <row r="4">
      <c r="A4" s="4" t="inlineStr">
        <is>
          <t>Schedule of equipment and leasehold improvements</t>
        </is>
      </c>
      <c r="B4" s="4" t="inlineStr">
        <is>
          <t>As of
December 31,
($000’s)
2019
2018
Computers
$
8,505
$
4,552
Software
527
519
Furniture/fixtures
3,675
1,876
Leasehold improvements
6,523
5,160
Capital in progress
70
120
19,300
12,227
Less: accumulated depreciation
(6,823)
(2,999)
$
12,477
$
9,2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0</t>
        </is>
      </c>
      <c r="C2" s="2" t="inlineStr">
        <is>
          <t>Dec. 31, 2019</t>
        </is>
      </c>
    </row>
    <row r="3">
      <c r="A3" s="3" t="inlineStr">
        <is>
          <t>Business Acquisition [Line Items]</t>
        </is>
      </c>
    </row>
    <row r="4">
      <c r="A4" s="4" t="inlineStr">
        <is>
          <t>Schedule of pro forma results</t>
        </is>
      </c>
      <c r="C4" s="4" t="inlineStr">
        <is>
          <t>Year ended
December 31,
2018
Revenues
$
149,445
Net loss
(40,186)
Net loss per share, basic and diluted
$
(0.39)</t>
        </is>
      </c>
    </row>
    <row r="5">
      <c r="A5" s="4" t="inlineStr">
        <is>
          <t>ZuluDesk B.V</t>
        </is>
      </c>
    </row>
    <row r="6">
      <c r="A6" s="3" t="inlineStr">
        <is>
          <t>Business Acquisition [Line Items]</t>
        </is>
      </c>
    </row>
    <row r="7">
      <c r="A7" s="4" t="inlineStr">
        <is>
          <t>Schedule of assets acquired and liabilities assumed at the date of acquisition</t>
        </is>
      </c>
      <c r="B7" s="4" t="inlineStr">
        <is>
          <t>Assets acquired:
Cash
$
3,325
Other current assets
1,306
Long‑term assets
154
Liabilities assumed:
Accounts payable and accrued liabilities
(419)
Deferred revenue
(3,050)
Deferred tax liability
(2,996)
Intangible assets acquired
12,310
Goodwill
28,000
Total purchase consideration
$
38,630</t>
        </is>
      </c>
      <c r="C7" s="4" t="inlineStr">
        <is>
          <t>($000's)
Assets acquired:
Cash
$
3,325
Other current assets
1,306
Long‑term assets
154
Liabilities assumed:
Accounts payable and accrued liabilities
(419)
Deferred revenue
(3,050)
Deferred tax liability
(2,996)
Intangible assets acquired
12,310
Goodwill
28,000
Total purchase consideration
$
38,630</t>
        </is>
      </c>
    </row>
    <row r="8">
      <c r="A8" s="4" t="inlineStr">
        <is>
          <t>Digita Security LLC</t>
        </is>
      </c>
    </row>
    <row r="9">
      <c r="A9" s="3" t="inlineStr">
        <is>
          <t>Business Acquisition [Line Items]</t>
        </is>
      </c>
    </row>
    <row r="10">
      <c r="A10" s="4" t="inlineStr">
        <is>
          <t>Schedule of assets acquired and liabilities assumed at the date of acquisition</t>
        </is>
      </c>
      <c r="B10" s="4" t="inlineStr">
        <is>
          <t>Assets acquired:
Cash
$
512
Other current assets
1
Long‑term assets
12
Liabilities assumed:
Accounts payable and accrued liabilities
(119)
Intangible assets acquired
3,300
Goodwill
10,673
Total purchase consideration
$
14,379</t>
        </is>
      </c>
      <c r="C10" s="4" t="inlineStr">
        <is>
          <t>($000's)
Assets acquired:
Cash
$
512
Other current assets
1
Long‑term assets
12
Liabilities assumed:
Accounts payable and accrued liabilities
(119)
Intangible assets acquired
3,300
Goodwill
10,673
Total purchase consideration
$
14,379</t>
        </is>
      </c>
    </row>
    <row r="11">
      <c r="A11" s="4" t="inlineStr">
        <is>
          <t>Orchard &amp; Grove, Inc. [Member]</t>
        </is>
      </c>
    </row>
    <row r="12">
      <c r="A12" s="3" t="inlineStr">
        <is>
          <t>Business Acquisition [Line Items]</t>
        </is>
      </c>
    </row>
    <row r="13">
      <c r="A13" s="4" t="inlineStr">
        <is>
          <t>Schedule of assets acquired and liabilities assumed at the date of acquisition</t>
        </is>
      </c>
      <c r="C13" s="4" t="inlineStr">
        <is>
          <t>($000’s)
Assets acquired:
Cash
$
138
Other current assets
71
Long-term assets
10
Liabilities assumed:
Accounts payable and accrued liabilities
(73)
Deferred revenue
(138)
Deferred tax liability
(356)
Intangible assets acquired
1,580
Goodwill
835
Total purchase consideration
$
2,0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0</t>
        </is>
      </c>
      <c r="C2" s="2" t="inlineStr">
        <is>
          <t>Dec. 31, 2019</t>
        </is>
      </c>
    </row>
    <row r="3">
      <c r="A3" s="3" t="inlineStr">
        <is>
          <t>Goodwill and other intangible assets</t>
        </is>
      </c>
    </row>
    <row r="4">
      <c r="A4" s="4" t="inlineStr">
        <is>
          <t>Schedule of changes in carrying amount of goodwill</t>
        </is>
      </c>
      <c r="B4" s="4" t="inlineStr">
        <is>
          <t>Three Months Ended
Nine Months Ended
September 30,
September 30,
2020
2019
2020
2019
(in thousands)
Goodwill, beginning of period
$
539,818
$
529,145
$
539,818
$
501,145
Goodwill acquired
—
10,673
—
38,673
Goodwill, end of period
$
539,818
$
539,818
$
539,818
$
539,818</t>
        </is>
      </c>
      <c r="C4" s="4" t="inlineStr">
        <is>
          <t>Years Ended
December 31,
($000's)
2019
2018
Goodwill, beginning of period
$
501,145
$
499,892
Goodwill acquired
38,673
1,253
Goodwill, end of period
$
539,818
$
501,145</t>
        </is>
      </c>
    </row>
    <row r="5">
      <c r="A5" s="4" t="inlineStr">
        <is>
          <t>Schedule of gross carrying amount and accumulated amortization of intangible assets other than goodwill</t>
        </is>
      </c>
      <c r="B5" s="4" t="inlineStr">
        <is>
          <t>Weighted‑
Average
Accumulated
Net Carrying
Remaining
Useful Life
Gross Value
Amortization
Value
Useful Life
(in thousands)
Trademarks
1‑8 years
$
34,320
$
9,167
$
25,153
5.8 years
Customer relationships
2‑12 years
214,320
37,564
176,756
9.7 years
Developed technology
5 years
53,560
20,419
33,141
3.2 years
Non‑competes
2 years
90
41
49
1.1 years
Balance, December 31, 2019
$
302,290
$
67,191
$
235,099
Trademarks
8 years
$
34,320
$
12,383
$
21,937
5.1 years
Customer relationships
2‑12 years
214,320
51,259
163,061
9.0 years
Developed technology
5 years
53,560
28,453
25,107
2.4 years
Non‑competes
2 years
90
75
15
0.3 years
Balance, September 30, 2020
$
302,290
$
92,170
$
210,120</t>
        </is>
      </c>
      <c r="C5" s="4" t="inlineStr">
        <is>
          <t>Weighted‑
Average
Accumulated
Net Carrying
Remaining
($000's)
Useful Life
Gross Value
Amortization
Value
Useful Life
Trademarks
8 years
$
34,300
$
4,859
$
29,441
Customer relationships
2 - 12 years
206,420
19,497
186,923
Developed technology
5 years
45,960
10,153
35,807
Balance, December 31, 2018
$
286,680
$
34,509
$
252,171
Trademarks
1 - 8 years
34,320
9,167
25,153
5.8 Years
Customer relationships
2 - 12 years
214,320
37,564
176,756
9.7 Years
Developed technology
5 years
53,560
20,419
33,141
3.2 Years
Non‑competes
2 years
90
41
49
1.1 Years
Balance, December 31, 2019
$
302,290
$
67,191
$
235,099</t>
        </is>
      </c>
    </row>
    <row r="6">
      <c r="A6" s="4" t="inlineStr">
        <is>
          <t>Schedule of future estimated amortization expense</t>
        </is>
      </c>
      <c r="C6" s="4" t="inlineStr">
        <is>
          <t>($000’s)
Years ending December 31:
2020
$
33,290
2021
33,187
2022
32,003
2023
24,218
2024
22,921
Thereafter
89,480
$
235,0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t>
        </is>
      </c>
    </row>
    <row r="4">
      <c r="A4" s="4" t="inlineStr">
        <is>
          <t>Schedule of future minimum lease payments under non-cancelable leases</t>
        </is>
      </c>
      <c r="B4" s="4" t="inlineStr">
        <is>
          <t>($000’s)
Unrelated
Related
Total
Years ending December 31:
2020
$
3,676
$
1,069
$
4,745
2021
3,693
1,079
4,772
2022
3,343
1,090
4,433
2023
3,206
1,101
4,307
2024
2,820
832
3,652
Thereafter
8,550
—
8,550
$
25,288
$
5,171
$
30,459</t>
        </is>
      </c>
    </row>
    <row r="5">
      <c r="A5" s="4" t="inlineStr">
        <is>
          <t>Schedule of minimum payments under contractual agreements</t>
        </is>
      </c>
      <c r="B5" s="4" t="inlineStr">
        <is>
          <t>($000’s)
Unrelated
Years ending December 31:
2020
$
9,791
2021
4,193
2022
4,542
2023
343
2024
—
Thereafter
—
$
18,8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Sep. 30, 2020</t>
        </is>
      </c>
      <c r="C1" s="2" t="inlineStr">
        <is>
          <t>Jul. 24, 2020</t>
        </is>
      </c>
      <c r="D1" s="2" t="inlineStr">
        <is>
          <t>Dec. 31, 2019</t>
        </is>
      </c>
      <c r="E1" s="2" t="inlineStr">
        <is>
          <t>Dec. 31, 2018</t>
        </is>
      </c>
    </row>
    <row r="2">
      <c r="A2" s="3" t="inlineStr">
        <is>
          <t>CONSOLIDATED BALANCE SHEETS</t>
        </is>
      </c>
    </row>
    <row r="3">
      <c r="A3" s="4" t="inlineStr">
        <is>
          <t>Allowance</t>
        </is>
      </c>
      <c r="B3" s="5" t="n">
        <v>513</v>
      </c>
      <c r="D3" s="5" t="n">
        <v>200</v>
      </c>
      <c r="E3" s="5" t="n">
        <v>100</v>
      </c>
    </row>
    <row r="4">
      <c r="A4" s="4" t="inlineStr">
        <is>
          <t>Common stock, par value</t>
        </is>
      </c>
      <c r="B4" s="7" t="n">
        <v>0.001</v>
      </c>
      <c r="C4" s="7" t="n">
        <v>0.001</v>
      </c>
      <c r="D4" s="7" t="n">
        <v>0.001</v>
      </c>
      <c r="E4" s="7" t="n">
        <v>0.001</v>
      </c>
    </row>
    <row r="5">
      <c r="A5" s="4" t="inlineStr">
        <is>
          <t>Common stock, shares authorized</t>
        </is>
      </c>
      <c r="B5" s="6" t="n">
        <v>500000000</v>
      </c>
      <c r="C5" s="6" t="n">
        <v>500000000</v>
      </c>
      <c r="D5" s="6" t="n">
        <v>132000000</v>
      </c>
      <c r="E5" s="6" t="n">
        <v>132000000</v>
      </c>
    </row>
    <row r="6">
      <c r="A6" s="4" t="inlineStr">
        <is>
          <t>Common stock, shares issued</t>
        </is>
      </c>
      <c r="B6" s="6" t="n">
        <v>116463284</v>
      </c>
      <c r="D6" s="6" t="n">
        <v>102843612</v>
      </c>
      <c r="E6" s="6" t="n">
        <v>102649701</v>
      </c>
    </row>
    <row r="7">
      <c r="A7" s="4" t="inlineStr">
        <is>
          <t>Common stock, shares outstanding</t>
        </is>
      </c>
      <c r="B7" s="6" t="n">
        <v>116463284</v>
      </c>
      <c r="D7" s="6" t="n">
        <v>102843612</v>
      </c>
      <c r="E7" s="6" t="n">
        <v>102649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Summary of restricted stock units stock option activity</t>
        </is>
      </c>
      <c r="B4" s="4" t="inlineStr">
        <is>
          <t>Per Unit
Units
Fair Value
Outstanding, December 31, 2019
36,520
$
12.60
Granted
1,262,308
26.00
Restrictions lapsed
—
—
Forfeited
(7,772)
26.00
Outstanding, September 30, 2020
1,291,056
$
25.62</t>
        </is>
      </c>
      <c r="C4" s="4" t="inlineStr">
        <is>
          <t>Per Unit
Units
Fair Value
Outstanding, January 1, 2018
26,840
$
5.49
Granted
25,520
5.87
Restrictions lapsed
(26,840)
5.49
Forfeited
—
—
Outstanding, December 31, 2018
25,520
5.87
Granted
36,520
12.60
Restrictions lapsed
(25,520)
5.87
Forfeited
—
—
Outstanding, December 31, 2019
36,520
12.60</t>
        </is>
      </c>
    </row>
    <row r="5">
      <c r="A5" s="4" t="inlineStr">
        <is>
          <t>Service-based options</t>
        </is>
      </c>
    </row>
    <row r="6">
      <c r="A6" s="3" t="inlineStr">
        <is>
          <t>Share-based Compensation Arrangement by Share-based Payment Award [Line Items]</t>
        </is>
      </c>
    </row>
    <row r="7">
      <c r="A7" s="4" t="inlineStr">
        <is>
          <t>Summary of stock-option activity</t>
        </is>
      </c>
      <c r="B7" s="4" t="inlineStr">
        <is>
          <t>Weighted‑
Weighted‑
Average
Aggregate
Average
Remaining
Intrinsic
Exercise
Contractual
Value
Options
Price
Term (Years)
(in thousands)
Outstanding, December 31, 2019
4,073,286
$
5.65
8.1
$
37,520
Granted
—
—
Exercised
(33,792)
5.49
498
Forfeitures
—
—
Outstanding, September 30, 2020
4,039,494
$
5.65
7.3
$
129,098
Options exercisable at September 30, 2020
2,400,693
$
5.50
7.2
$
77,080
Vested or expected to vest at September 30, 2020
4,039,494
$
5.65
7.3
$
129,098</t>
        </is>
      </c>
      <c r="C7" s="4" t="inlineStr">
        <is>
          <t>Weighted‑
Weighted‑
Average
Aggregate
Average
Remaining
Intrinsic
Exercise
Contractual
Value
Options
Price
Term (Years)
(in thousands)
Outstanding, January 1, 2018
4,122,070
$
5.49
—
$
—
Granted
535,957
5.62
—
Exercised
(322,851)
5.49
123
Forfeitures
(89,467)
5.49
—
Outstanding, December 31, 2018
4,245,709
—
Granted
212,668
8.21
—
Exercised
(168,391)
5.49
256
Forfeitures
(216,700)
5.49
—
Outstanding, December 31, 2019
4,073,286
$
5.65
8.1
$
37,520
Options exercisable at December 31, 2019
1,640,037
$
5.50
8.0
$
15,350
Vested or expected to vest at December 31, 2019
4,073,286
$
5.65
8.1
$
37,520</t>
        </is>
      </c>
    </row>
    <row r="8">
      <c r="A8" s="4" t="inlineStr">
        <is>
          <t>Schedule of stock based compensation</t>
        </is>
      </c>
      <c r="B8" s="4" t="inlineStr">
        <is>
          <t>Three Months Ended
Nine Months Ended
September 30,
September 30,
2020
2019
2020
2019
(in thousands)
Cost of revenue:
Subscription
$
314
$
38
$
390
$
156
Services
62
—
62
—
Sales and marketing
675
112
897
348
Research and development
523
99
821
284
General and administrative
754
349
1,733
1,028
$
2,328
$
598
$
3,903
$
1,816</t>
        </is>
      </c>
      <c r="C8" s="4" t="inlineStr">
        <is>
          <t>Years Ended
December 31,
($000's)
2019
2018
Cost of revenues:
Subscription
$
194
$
225
Services
—
—
Sales and marketing
460
529
Research and development
394
239
General and administrative
1,413
1,322
$
2,461
$
2,315</t>
        </is>
      </c>
    </row>
    <row r="9">
      <c r="A9" s="4" t="inlineStr">
        <is>
          <t>Performance-based options</t>
        </is>
      </c>
    </row>
    <row r="10">
      <c r="A10" s="3" t="inlineStr">
        <is>
          <t>Share-based Compensation Arrangement by Share-based Payment Award [Line Items]</t>
        </is>
      </c>
    </row>
    <row r="11">
      <c r="A11" s="4" t="inlineStr">
        <is>
          <t>Summary of stock-option activity</t>
        </is>
      </c>
      <c r="B11" s="4" t="inlineStr">
        <is>
          <t>Weighted‑
Weighted‑
Average
Aggregate
Average
Remaining
Intrinsic
Exercise
Contractual
Value
Options
Price
Term (Years)
(in thousands)
Outstanding, December 31, 2019
3,687,664
$
6.75
8.8
$
29,908
Granted
—
—
Exercised
—
—
—
Forfeitures
—
—
Outstanding, September 30, 2020
3,687,664
$
6.75
8.0
$
113,786
Options exercisable at September 30, 2020
—
$
—
—
$
—
Vested or expected to vest at September 30, 2020
—
$
—
—
$
—</t>
        </is>
      </c>
      <c r="C11" s="4" t="inlineStr">
        <is>
          <t>Weighted-
Weighted-
Average
Aggregate
Average
Remaining
Intrinsic
Exercise
Contractual
Value
Options
Price
Term (Years)
(in thousands)
Outstanding, January 1, 2018
2,105,772
$
5.49
$
—
Granted
183,884
5.54
—
Exercised
—
—
—
Forfeitures
(89,467)
5.49
—
Outstanding, December 31, 2018
2,200,189
5.49
8.9
—
Granted
1,653,209
8.29
—
Exercised
—
—
—
Forfeitures
(165,734)
5.49
—
Outstanding, December 31, 2019
3,687,664
$
6.75
8.8
$
29,908
Options exercisable at December 31, 2019
—
$
—
—
$
—
Vested or expected to vest at December 31, 2019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Schedule of computation of basic and diluted net loss per share</t>
        </is>
      </c>
      <c r="B4" s="4" t="inlineStr">
        <is>
          <t>Three Months Ended
Nine Months Ended
September 30,
September 30,
2020
2019
2020
2019
(in thousands, except share and per share amounts)
Numerator:
Net loss
$
(5,093)
$
(4,670)
$
(13,806)
$
(21,351)
Denominator:
Weighted‑average shares used to compute net loss per share, basic and diluted
113,203,074
102,791,023
106,333,836
102,727,198
Basic and diluted net loss per share
$
(0.04)
$
(0.05)
$
(0.13)
$
(0.21)</t>
        </is>
      </c>
      <c r="C4" s="4" t="inlineStr">
        <is>
          <t>Years Ended
December 31,
2019
2018
Numerator:
Net loss
$
(32,600)
$
(36,256)
Denominator:
Weighted-average shares outstanding
102,752,092
102,325,465
Weighted‑average shares used to compute net loss per share, basic and diluted
102,752,092
102,325,465
Basic and diluted net loss per share
$
(0.32)
$
(0.35)</t>
        </is>
      </c>
    </row>
    <row r="5">
      <c r="A5" s="4" t="inlineStr">
        <is>
          <t>Schedule of potentially dilutive securities excluded from the computation of diluted weighted-average shares outstanding</t>
        </is>
      </c>
      <c r="B5" s="4" t="inlineStr">
        <is>
          <t>Three Months Ended
Nine Months Ended
September 30,
September 30,
2020
2019
2020
2019
Stock options outstanding
7,727,158
5,913,820
7,727,158
5,913,820
Unvested restricted stock units
1,291,056
25,520
1,291,056
25,520
Total potentially dilutive securities
9,018,214
5,939,340
9,018,214
5,939,340</t>
        </is>
      </c>
      <c r="C5" s="4" t="inlineStr">
        <is>
          <t>Years Ended
December 31,
2019
2018
Stock options outstanding
7,760,950
6,445,898
Unvested restricted stock units
36,520
25,520
Total potential dilutive securities
7,797,470
6,471,4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income tax provision (benefit)</t>
        </is>
      </c>
      <c r="B4" s="4" t="inlineStr">
        <is>
          <t>Years Ended
December 31,
($000’s)
2019
2018
Current:
Federal
$
(7)
$
(38)
State
138
123
Foreign
1,013
328
Deferred:
Federal
(8,990)
(10,625)
State
(1,638)
(1,947)
Foreign
(627)
22
$
(10,111)
$
(12,137)</t>
        </is>
      </c>
    </row>
    <row r="5">
      <c r="A5" s="4" t="inlineStr">
        <is>
          <t>Schedule of income tax rate reconciliation</t>
        </is>
      </c>
      <c r="B5" s="4" t="inlineStr">
        <is>
          <t>Years Ended
December 31,
($000’s)
2019
2018
Computed “expected” tax benefit
21.0
%
21.0
%
State income tax benefit, net of federal tax effect
2.8
%
3.4
%
Permanent differences
(0.5)
%
(0.3)
%
Foreign rate differential
0.2
%
(0.1)
%
Remeasurement Gain/Loss
0.5
%
0.0
%
Tax credits
2.2
%
2.3
%
Valuation allowance
(1.1)
%
(0.5)
%
Transaction costs
(0.4)
%
(0.1)
%
Deferred rate change
(0.3)
%
(0.2)
%
GILTI inclusion
(0.5)
%
(1.3)
%
Other
(0.2)
%
0.9
%
23.7
%
25.1
%</t>
        </is>
      </c>
    </row>
    <row r="6">
      <c r="A6" s="4" t="inlineStr">
        <is>
          <t>Schedule of components of net deferred tax assets and liabilities</t>
        </is>
      </c>
      <c r="B6" s="4" t="inlineStr">
        <is>
          <t>December 31,
($000’s)
2019
2018
Deferred tax assets:
Allowance for doubtful accounts
$
49
$
15
Accrued compensation
1,911
1,600
Deferred revenue
2,554
1,288
Deferred rent
191
68
Equipment and leasehold improvements
285
254
Stock options
882
410
Federal tax credits
3,301
2,547
Other
988
514
Net operating losses
25,157
26,161
State research and development tax credits
1,383
1,219
Business interest limitation
7,945
4,176
Valuation allowance
(1,213)
(750)
Net deferred tax assets
43,433
37,502
Deferred tax liabilities:
Prepaid items
(691)
(500)
Deferred contract costs
(5,322)
(2,676)
Intangibles
(55,553)
(60,710)
Net deferred tax assets (liabilities)
$
(18,133)
$
(26,3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19</t>
        </is>
      </c>
    </row>
    <row r="3">
      <c r="A3" s="3" t="inlineStr">
        <is>
          <t>Condensed Financial Information</t>
        </is>
      </c>
    </row>
    <row r="4">
      <c r="A4" s="4" t="inlineStr">
        <is>
          <t>Condensed Balance Sheet [Table Text Block]</t>
        </is>
      </c>
      <c r="B4" s="4" t="inlineStr">
        <is>
          <t>December 31,
2019
2018
Assets
Current assets:
Cash and cash equivalents
$
—
$
—
Total current assets
—
—
Investment in subsidiaries
503,878
533,094
Total assets
$
503,878
$
533,094
Liabilities and stockholders’ equity
Current liabilities:
Current liabilities
$
—
$
—
Total current liabilities
—
—
Other liabilities – Noncurrent
—
—
Total liabilities
—
—
Commitments and contingencies
Stockholders’ equity:
Common stock, $0.001 par value, 132,000,000 shares authorized, 102,843,612 and 102,649,701 shares issued and outstanding at December 31, 2019 and 2018, respectively
103
103
Additional paid-in capital
568,756
565,372
Accumulated deficit
(64,981)
(32,381)
Total stockholders’ equity
503,878
533,094
Total liabilities and stockholders’ equity
$
503,878
$
533,094</t>
        </is>
      </c>
    </row>
    <row r="5">
      <c r="A5" s="4" t="inlineStr">
        <is>
          <t>Condensed Income Statement [Table Text Block]</t>
        </is>
      </c>
      <c r="B5" s="4" t="inlineStr">
        <is>
          <t>Years Ended
December 31,
2019
2018
Revenue
$
—
$
—
Operating expenses
—
—
Income from operations
—
—
Other income (expense), net
—
—
Income before income taxes and equity in net income of subsidiaries
—
—
Benefit for income taxes
—
—
Equity in net income (loss) of subsidiaries
(32,600)
(36,256)
Net loss
$
(32,600)
$
(36,2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presentation and description of business - Acquisition (Details) $ in Millions</t>
        </is>
      </c>
      <c r="B1" s="2" t="inlineStr">
        <is>
          <t>Nov. 13, 2017USD ($)</t>
        </is>
      </c>
    </row>
    <row r="2">
      <c r="A2" s="4" t="inlineStr">
        <is>
          <t>Vista Equity Partners [Member]</t>
        </is>
      </c>
    </row>
    <row r="3">
      <c r="A3" s="3" t="inlineStr">
        <is>
          <t>Acquisitions</t>
        </is>
      </c>
    </row>
    <row r="4">
      <c r="A4" s="4" t="inlineStr">
        <is>
          <t>Aggregate purchase price</t>
        </is>
      </c>
      <c r="B4" s="9" t="n">
        <v>73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 width="28" customWidth="1" min="6" max="6"/>
    <col width="21" customWidth="1" min="7" max="7"/>
  </cols>
  <sheetData>
    <row r="1">
      <c r="A1" s="1" t="inlineStr">
        <is>
          <t>Basis of presentation and description of business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egment</t>
        </is>
      </c>
      <c r="E2" s="2" t="inlineStr">
        <is>
          <t>Sep. 30, 2019USD ($)</t>
        </is>
      </c>
      <c r="F2" s="2" t="inlineStr">
        <is>
          <t>Dec. 31, 2019USD ($)segment</t>
        </is>
      </c>
      <c r="G2" s="2" t="inlineStr">
        <is>
          <t>Dec. 31, 2018USD ($)</t>
        </is>
      </c>
    </row>
    <row r="3">
      <c r="A3" s="3" t="inlineStr">
        <is>
          <t>Disaggregation of Revenue [Line Items]</t>
        </is>
      </c>
    </row>
    <row r="4">
      <c r="A4" s="4" t="inlineStr">
        <is>
          <t>Number of operating segment | segment</t>
        </is>
      </c>
      <c r="D4" s="6" t="n">
        <v>1</v>
      </c>
      <c r="F4" s="6" t="n">
        <v>1</v>
      </c>
    </row>
    <row r="5">
      <c r="A5" s="4" t="inlineStr">
        <is>
          <t>Number of reportable segment | segment</t>
        </is>
      </c>
      <c r="D5" s="6" t="n">
        <v>1</v>
      </c>
      <c r="F5" s="6" t="n">
        <v>1</v>
      </c>
    </row>
    <row r="6">
      <c r="A6" s="4" t="inlineStr">
        <is>
          <t>Revenue</t>
        </is>
      </c>
      <c r="B6" s="5" t="n">
        <v>70404</v>
      </c>
      <c r="C6" s="5" t="n">
        <v>54568</v>
      </c>
      <c r="D6" s="5" t="n">
        <v>193025</v>
      </c>
      <c r="E6" s="5" t="n">
        <v>147006</v>
      </c>
      <c r="F6" s="5" t="n">
        <v>204027</v>
      </c>
      <c r="G6" s="5" t="n">
        <v>146562</v>
      </c>
    </row>
    <row r="7">
      <c r="A7" s="4" t="inlineStr">
        <is>
          <t>The Americas</t>
        </is>
      </c>
    </row>
    <row r="8">
      <c r="A8" s="3" t="inlineStr">
        <is>
          <t>Disaggregation of Revenue [Line Items]</t>
        </is>
      </c>
    </row>
    <row r="9">
      <c r="A9" s="4" t="inlineStr">
        <is>
          <t>Revenue</t>
        </is>
      </c>
      <c r="B9" s="6" t="n">
        <v>54631</v>
      </c>
      <c r="C9" s="6" t="n">
        <v>42459</v>
      </c>
      <c r="D9" s="6" t="n">
        <v>149806</v>
      </c>
      <c r="E9" s="6" t="n">
        <v>112980</v>
      </c>
      <c r="F9" s="6" t="n">
        <v>156259</v>
      </c>
      <c r="G9" s="6" t="n">
        <v>117454</v>
      </c>
    </row>
    <row r="10">
      <c r="A10" s="4" t="inlineStr">
        <is>
          <t>Europe, Middle East, India, and Africa</t>
        </is>
      </c>
    </row>
    <row r="11">
      <c r="A11" s="3" t="inlineStr">
        <is>
          <t>Disaggregation of Revenue [Line Items]</t>
        </is>
      </c>
    </row>
    <row r="12">
      <c r="A12" s="4" t="inlineStr">
        <is>
          <t>Revenue</t>
        </is>
      </c>
      <c r="B12" s="6" t="n">
        <v>11754</v>
      </c>
      <c r="C12" s="6" t="n">
        <v>9313</v>
      </c>
      <c r="D12" s="6" t="n">
        <v>32483</v>
      </c>
      <c r="E12" s="6" t="n">
        <v>25972</v>
      </c>
      <c r="F12" s="6" t="n">
        <v>36235</v>
      </c>
      <c r="G12" s="6" t="n">
        <v>20536</v>
      </c>
    </row>
    <row r="13">
      <c r="A13" s="4" t="inlineStr">
        <is>
          <t>Asia Pacific</t>
        </is>
      </c>
    </row>
    <row r="14">
      <c r="A14" s="3" t="inlineStr">
        <is>
          <t>Disaggregation of Revenue [Line Items]</t>
        </is>
      </c>
    </row>
    <row r="15">
      <c r="A15" s="4" t="inlineStr">
        <is>
          <t>Revenue</t>
        </is>
      </c>
      <c r="B15" s="5" t="n">
        <v>4019</v>
      </c>
      <c r="C15" s="5" t="n">
        <v>2796</v>
      </c>
      <c r="D15" s="5" t="n">
        <v>10736</v>
      </c>
      <c r="E15" s="5" t="n">
        <v>8054</v>
      </c>
      <c r="F15" s="5" t="n">
        <v>11533</v>
      </c>
      <c r="G15" s="5" t="n">
        <v>8572</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Summary of significant accounting policies - Trade receivables, net (Details) $ in Thousands</t>
        </is>
      </c>
      <c r="B1" s="2" t="inlineStr">
        <is>
          <t>9 Months Ended</t>
        </is>
      </c>
      <c r="C1" s="2" t="inlineStr">
        <is>
          <t>12 Months Ended</t>
        </is>
      </c>
    </row>
    <row r="2">
      <c r="B2" s="2" t="inlineStr">
        <is>
          <t>Sep. 30, 2020USD ($)</t>
        </is>
      </c>
      <c r="C2" s="2" t="inlineStr">
        <is>
          <t>Dec. 31, 2019USD ($)item</t>
        </is>
      </c>
      <c r="D2" s="2" t="inlineStr">
        <is>
          <t>Dec. 31, 2018USD ($)item</t>
        </is>
      </c>
    </row>
    <row r="3">
      <c r="A3" s="3" t="inlineStr">
        <is>
          <t>Concentration Risk [Line Items]</t>
        </is>
      </c>
    </row>
    <row r="4">
      <c r="A4" s="4" t="inlineStr">
        <is>
          <t>Receivables payment period</t>
        </is>
      </c>
      <c r="C4" s="4" t="inlineStr">
        <is>
          <t>30 days</t>
        </is>
      </c>
    </row>
    <row r="5">
      <c r="A5" s="4" t="inlineStr">
        <is>
          <t>Allowance</t>
        </is>
      </c>
      <c r="B5" s="5" t="n">
        <v>513</v>
      </c>
      <c r="C5" s="5" t="n">
        <v>200</v>
      </c>
      <c r="D5" s="5" t="n">
        <v>100</v>
      </c>
    </row>
    <row r="6">
      <c r="A6" s="4" t="inlineStr">
        <is>
          <t>Number of significant distributors | item</t>
        </is>
      </c>
      <c r="C6" s="6" t="n">
        <v>1</v>
      </c>
      <c r="D6" s="6" t="n">
        <v>1</v>
      </c>
    </row>
    <row r="7">
      <c r="A7" s="4" t="inlineStr">
        <is>
          <t>Trade accounts receivable, net</t>
        </is>
      </c>
      <c r="B7" s="6" t="n">
        <v>64151</v>
      </c>
      <c r="C7" s="5" t="n">
        <v>46513</v>
      </c>
      <c r="D7" s="5" t="n">
        <v>30854</v>
      </c>
    </row>
    <row r="8">
      <c r="A8" s="3" t="inlineStr">
        <is>
          <t>Accounts Receivable, Allowance for Credit Loss [Roll Forward]</t>
        </is>
      </c>
    </row>
    <row r="9">
      <c r="A9" s="4" t="inlineStr">
        <is>
          <t>Accounts Receivable, Allowance for Credit Loss, Beginning Balance</t>
        </is>
      </c>
      <c r="B9" s="6" t="n">
        <v>200</v>
      </c>
      <c r="C9" s="6" t="n">
        <v>60</v>
      </c>
      <c r="D9" s="6" t="n">
        <v>60</v>
      </c>
    </row>
    <row r="10">
      <c r="A10" s="4" t="inlineStr">
        <is>
          <t>Bad debt expense</t>
        </is>
      </c>
      <c r="B10" s="6" t="n">
        <v>894</v>
      </c>
      <c r="C10" s="6" t="n">
        <v>279</v>
      </c>
      <c r="D10" s="6" t="n">
        <v>37</v>
      </c>
    </row>
    <row r="11">
      <c r="A11" s="4" t="inlineStr">
        <is>
          <t>Accounts written off</t>
        </is>
      </c>
      <c r="C11" s="6" t="n">
        <v>-139</v>
      </c>
      <c r="D11" s="6" t="n">
        <v>-37</v>
      </c>
    </row>
    <row r="12">
      <c r="A12" s="4" t="inlineStr">
        <is>
          <t>Accounts Receivable, Allowance for Credit Loss, Ending Balance</t>
        </is>
      </c>
      <c r="C12" s="6" t="n">
        <v>200</v>
      </c>
      <c r="D12" s="6" t="n">
        <v>60</v>
      </c>
    </row>
    <row r="13">
      <c r="A13" s="4" t="inlineStr">
        <is>
          <t>Accounts Receivable [Member] | Credit Concentration Risk [Member]</t>
        </is>
      </c>
    </row>
    <row r="14">
      <c r="A14" s="3" t="inlineStr">
        <is>
          <t>Concentration Risk [Line Items]</t>
        </is>
      </c>
    </row>
    <row r="15">
      <c r="A15" s="4" t="inlineStr">
        <is>
          <t>Trade accounts receivable, net</t>
        </is>
      </c>
      <c r="B15" s="5" t="n">
        <v>15200</v>
      </c>
      <c r="C15" s="5" t="n">
        <v>6000</v>
      </c>
      <c r="D15" s="5" t="n">
        <v>78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s>
  <sheetData>
    <row r="1">
      <c r="A1" s="1" t="inlineStr">
        <is>
          <t>Summary of significant accounting policies - Equipment, intangibles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item</t>
        </is>
      </c>
      <c r="G2" s="2" t="inlineStr">
        <is>
          <t>Dec. 31, 2018USD ($)</t>
        </is>
      </c>
    </row>
    <row r="3">
      <c r="A3" s="3" t="inlineStr">
        <is>
          <t>Property, Plant and Equipment [Line Items]</t>
        </is>
      </c>
    </row>
    <row r="4">
      <c r="A4" s="4" t="inlineStr">
        <is>
          <t>Number of Reporting Units | item</t>
        </is>
      </c>
      <c r="F4" s="6" t="n">
        <v>1</v>
      </c>
    </row>
    <row r="5">
      <c r="A5" s="4" t="inlineStr">
        <is>
          <t>Goodwill, Impairment Loss | $</t>
        </is>
      </c>
      <c r="B5" s="5" t="n">
        <v>0</v>
      </c>
      <c r="C5" s="5" t="n">
        <v>0</v>
      </c>
      <c r="D5" s="5" t="n">
        <v>0</v>
      </c>
      <c r="E5" s="5" t="n">
        <v>0</v>
      </c>
      <c r="F5" s="5" t="n">
        <v>0</v>
      </c>
      <c r="G5" s="5" t="n">
        <v>0</v>
      </c>
    </row>
    <row r="6">
      <c r="A6" s="4" t="inlineStr">
        <is>
          <t>Minimum</t>
        </is>
      </c>
    </row>
    <row r="7">
      <c r="A7" s="3" t="inlineStr">
        <is>
          <t>Property, Plant and Equipment [Line Items]</t>
        </is>
      </c>
    </row>
    <row r="8">
      <c r="A8" s="4" t="inlineStr">
        <is>
          <t>Useful life of intangible assets</t>
        </is>
      </c>
      <c r="F8" s="4" t="inlineStr">
        <is>
          <t>1 year</t>
        </is>
      </c>
    </row>
    <row r="9">
      <c r="A9" s="4" t="inlineStr">
        <is>
          <t>Maximum</t>
        </is>
      </c>
    </row>
    <row r="10">
      <c r="A10" s="3" t="inlineStr">
        <is>
          <t>Property, Plant and Equipment [Line Items]</t>
        </is>
      </c>
    </row>
    <row r="11">
      <c r="A11" s="4" t="inlineStr">
        <is>
          <t>Useful life of intangible assets</t>
        </is>
      </c>
      <c r="F11" s="4" t="inlineStr">
        <is>
          <t>12 years</t>
        </is>
      </c>
    </row>
    <row r="12">
      <c r="A12" s="4" t="inlineStr">
        <is>
          <t>Computer Equipment [Member] | Minimum</t>
        </is>
      </c>
    </row>
    <row r="13">
      <c r="A13" s="3" t="inlineStr">
        <is>
          <t>Property, Plant and Equipment [Line Items]</t>
        </is>
      </c>
    </row>
    <row r="14">
      <c r="A14" s="4" t="inlineStr">
        <is>
          <t>Useful life</t>
        </is>
      </c>
      <c r="F14" s="4" t="inlineStr">
        <is>
          <t>3 years</t>
        </is>
      </c>
    </row>
    <row r="15">
      <c r="A15" s="4" t="inlineStr">
        <is>
          <t>Computer Equipment [Member] | Maximum</t>
        </is>
      </c>
    </row>
    <row r="16">
      <c r="A16" s="3" t="inlineStr">
        <is>
          <t>Property, Plant and Equipment [Line Items]</t>
        </is>
      </c>
    </row>
    <row r="17">
      <c r="A17" s="4" t="inlineStr">
        <is>
          <t>Useful life</t>
        </is>
      </c>
      <c r="F17" s="4" t="inlineStr">
        <is>
          <t>5 years</t>
        </is>
      </c>
    </row>
    <row r="18">
      <c r="A18" s="4" t="inlineStr">
        <is>
          <t>Software</t>
        </is>
      </c>
    </row>
    <row r="19">
      <c r="A19" s="3" t="inlineStr">
        <is>
          <t>Property, Plant and Equipment [Line Items]</t>
        </is>
      </c>
    </row>
    <row r="20">
      <c r="A20" s="4" t="inlineStr">
        <is>
          <t>Useful life</t>
        </is>
      </c>
      <c r="F20" s="4" t="inlineStr">
        <is>
          <t>3 years</t>
        </is>
      </c>
    </row>
    <row r="21">
      <c r="A21" s="4" t="inlineStr">
        <is>
          <t>Furniture and Fixtures [Member] | Minimum</t>
        </is>
      </c>
    </row>
    <row r="22">
      <c r="A22" s="3" t="inlineStr">
        <is>
          <t>Property, Plant and Equipment [Line Items]</t>
        </is>
      </c>
    </row>
    <row r="23">
      <c r="A23" s="4" t="inlineStr">
        <is>
          <t>Useful life</t>
        </is>
      </c>
      <c r="F23" s="4" t="inlineStr">
        <is>
          <t>5 years</t>
        </is>
      </c>
    </row>
    <row r="24">
      <c r="A24" s="4" t="inlineStr">
        <is>
          <t>Furniture and Fixtures [Member] | Maximum</t>
        </is>
      </c>
    </row>
    <row r="25">
      <c r="A25" s="3" t="inlineStr">
        <is>
          <t>Property, Plant and Equipment [Line Items]</t>
        </is>
      </c>
    </row>
    <row r="26">
      <c r="A26" s="4" t="inlineStr">
        <is>
          <t>Useful life</t>
        </is>
      </c>
      <c r="F26" s="4" t="inlineStr">
        <is>
          <t>7 years</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Deferred offering costs, foreign currency remeasuremen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ul. 24, 2020</t>
        </is>
      </c>
    </row>
    <row r="3">
      <c r="A3" s="3" t="inlineStr">
        <is>
          <t>Summary of significant accounting policies</t>
        </is>
      </c>
    </row>
    <row r="4">
      <c r="A4" s="4" t="inlineStr">
        <is>
          <t>Deferred offering costs</t>
        </is>
      </c>
      <c r="B4" s="5" t="n">
        <v>0</v>
      </c>
      <c r="D4" s="5" t="n">
        <v>0</v>
      </c>
      <c r="F4" s="5" t="n">
        <v>2300</v>
      </c>
      <c r="G4" s="5" t="n">
        <v>0</v>
      </c>
      <c r="H4" s="5" t="n">
        <v>7300</v>
      </c>
    </row>
    <row r="5">
      <c r="A5" s="4" t="inlineStr">
        <is>
          <t>Foreign currency transaction loss</t>
        </is>
      </c>
      <c r="B5" s="5" t="n">
        <v>154</v>
      </c>
      <c r="C5" s="5" t="n">
        <v>861</v>
      </c>
      <c r="D5" s="5" t="n">
        <v>471</v>
      </c>
      <c r="E5" s="5" t="n">
        <v>1311</v>
      </c>
      <c r="F5" s="5" t="n">
        <v>1252</v>
      </c>
      <c r="G5" s="5" t="n">
        <v>418</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ummary of significant accounting policies - Share-based compensation (Details) - USD ($) $ / shares in Units,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Threshold cash return on investment upon termination event to determine vesting of performance shares</t>
        </is>
      </c>
      <c r="D4" s="5" t="n">
        <v>1515</v>
      </c>
    </row>
    <row r="5">
      <c r="A5" s="4" t="inlineStr">
        <is>
          <t>Service-based options</t>
        </is>
      </c>
    </row>
    <row r="6">
      <c r="A6" s="3" t="inlineStr">
        <is>
          <t>Share-based Compensation Arrangement by Share-based Payment Award, Fair Value Assumptions and Methodology [Abstract]</t>
        </is>
      </c>
    </row>
    <row r="7">
      <c r="A7" s="4" t="inlineStr">
        <is>
          <t>Award expiration period</t>
        </is>
      </c>
      <c r="B7" s="4" t="inlineStr">
        <is>
          <t>10 years</t>
        </is>
      </c>
      <c r="C7" s="4" t="inlineStr">
        <is>
          <t>10 years</t>
        </is>
      </c>
    </row>
    <row r="8">
      <c r="A8" s="4" t="inlineStr">
        <is>
          <t>Expected life of options</t>
        </is>
      </c>
      <c r="C8" s="4" t="inlineStr">
        <is>
          <t>6 years 3 months</t>
        </is>
      </c>
      <c r="D8" s="4" t="inlineStr">
        <is>
          <t>6 years 3 months</t>
        </is>
      </c>
    </row>
    <row r="9">
      <c r="A9" s="4" t="inlineStr">
        <is>
          <t>Expected volatility, Minimum</t>
        </is>
      </c>
      <c r="C9" s="4" t="inlineStr">
        <is>
          <t>45.10%</t>
        </is>
      </c>
      <c r="D9" s="4" t="inlineStr">
        <is>
          <t>44.80%</t>
        </is>
      </c>
    </row>
    <row r="10">
      <c r="A10" s="4" t="inlineStr">
        <is>
          <t>Expected volatility, Maximum</t>
        </is>
      </c>
      <c r="C10" s="4" t="inlineStr">
        <is>
          <t>45.30%</t>
        </is>
      </c>
      <c r="D10" s="4" t="inlineStr">
        <is>
          <t>46.60%</t>
        </is>
      </c>
    </row>
    <row r="11">
      <c r="A11" s="4" t="inlineStr">
        <is>
          <t>Risk-free interest rates, Minimum</t>
        </is>
      </c>
      <c r="C11" s="4" t="inlineStr">
        <is>
          <t>1.60%</t>
        </is>
      </c>
      <c r="D11" s="4" t="inlineStr">
        <is>
          <t>2.50%</t>
        </is>
      </c>
    </row>
    <row r="12">
      <c r="A12" s="4" t="inlineStr">
        <is>
          <t>Risk-free interest rates, Maximum</t>
        </is>
      </c>
      <c r="C12" s="4" t="inlineStr">
        <is>
          <t>1.70%</t>
        </is>
      </c>
      <c r="D12" s="4" t="inlineStr">
        <is>
          <t>2.80%</t>
        </is>
      </c>
    </row>
    <row r="13">
      <c r="A13" s="4" t="inlineStr">
        <is>
          <t>Weighted-average grant-date fair value</t>
        </is>
      </c>
      <c r="C13" s="8" t="n">
        <v>7.29</v>
      </c>
      <c r="D13" s="8" t="n">
        <v>2.69</v>
      </c>
    </row>
    <row r="14">
      <c r="A14" s="4" t="inlineStr">
        <is>
          <t>Performance-based options</t>
        </is>
      </c>
    </row>
    <row r="15">
      <c r="A15" s="3" t="inlineStr">
        <is>
          <t>Share-based Compensation Arrangement by Share-based Payment Award, Fair Value Assumptions and Methodology [Abstract]</t>
        </is>
      </c>
    </row>
    <row r="16">
      <c r="A16" s="4" t="inlineStr">
        <is>
          <t>Award expiration period</t>
        </is>
      </c>
      <c r="B16" s="4" t="inlineStr">
        <is>
          <t>10 years</t>
        </is>
      </c>
      <c r="C16" s="4" t="inlineStr">
        <is>
          <t>10 years</t>
        </is>
      </c>
    </row>
    <row r="17">
      <c r="A17" s="4" t="inlineStr">
        <is>
          <t>Expected life of options</t>
        </is>
      </c>
      <c r="D17" s="4" t="inlineStr">
        <is>
          <t>4 years 6 months</t>
        </is>
      </c>
    </row>
    <row r="18">
      <c r="A18" s="4" t="inlineStr">
        <is>
          <t>Expected volatility</t>
        </is>
      </c>
      <c r="D18" s="4" t="inlineStr">
        <is>
          <t>55.00%</t>
        </is>
      </c>
    </row>
    <row r="19">
      <c r="A19" s="4" t="inlineStr">
        <is>
          <t>Expected volatility, Minimum</t>
        </is>
      </c>
      <c r="C19" s="4" t="inlineStr">
        <is>
          <t>50.00%</t>
        </is>
      </c>
    </row>
    <row r="20">
      <c r="A20" s="4" t="inlineStr">
        <is>
          <t>Expected volatility, Maximum</t>
        </is>
      </c>
      <c r="C20" s="4" t="inlineStr">
        <is>
          <t>55.00%</t>
        </is>
      </c>
    </row>
    <row r="21">
      <c r="A21" s="4" t="inlineStr">
        <is>
          <t>Risk-free interest rates</t>
        </is>
      </c>
      <c r="D21" s="4" t="inlineStr">
        <is>
          <t>2.70%</t>
        </is>
      </c>
    </row>
    <row r="22">
      <c r="A22" s="4" t="inlineStr">
        <is>
          <t>Risk-free interest rates, Minimum</t>
        </is>
      </c>
      <c r="C22" s="4" t="inlineStr">
        <is>
          <t>1.49%</t>
        </is>
      </c>
    </row>
    <row r="23">
      <c r="A23" s="4" t="inlineStr">
        <is>
          <t>Risk-free interest rates, Maximum</t>
        </is>
      </c>
      <c r="C23" s="4" t="inlineStr">
        <is>
          <t>1.67%</t>
        </is>
      </c>
    </row>
    <row r="24">
      <c r="A24" s="4" t="inlineStr">
        <is>
          <t>Expected dividend yield</t>
        </is>
      </c>
      <c r="D24" s="4" t="inlineStr">
        <is>
          <t>0.00%</t>
        </is>
      </c>
    </row>
    <row r="25">
      <c r="A25" s="4" t="inlineStr">
        <is>
          <t>Weighted-average grant-date fair value</t>
        </is>
      </c>
      <c r="C25" s="8" t="n">
        <v>6.02</v>
      </c>
      <c r="D25" s="8" t="n">
        <v>1.91</v>
      </c>
    </row>
    <row r="26">
      <c r="A26" s="4" t="inlineStr">
        <is>
          <t>Threshold cash return on investment upon termination event to determine vesting of performance shares</t>
        </is>
      </c>
      <c r="B26" s="5" t="n">
        <v>1515</v>
      </c>
      <c r="C26" s="5" t="n">
        <v>1515</v>
      </c>
    </row>
    <row r="27">
      <c r="A27" s="4" t="inlineStr">
        <is>
          <t>Minimum | Performance-based options</t>
        </is>
      </c>
    </row>
    <row r="28">
      <c r="A28" s="3" t="inlineStr">
        <is>
          <t>Share-based Compensation Arrangement by Share-based Payment Award, Fair Value Assumptions and Methodology [Abstract]</t>
        </is>
      </c>
    </row>
    <row r="29">
      <c r="A29" s="4" t="inlineStr">
        <is>
          <t>Expected life of options</t>
        </is>
      </c>
      <c r="C29" s="4" t="inlineStr">
        <is>
          <t>3 years</t>
        </is>
      </c>
    </row>
    <row r="30">
      <c r="A30" s="4" t="inlineStr">
        <is>
          <t>Maximum | Performance-based options</t>
        </is>
      </c>
    </row>
    <row r="31">
      <c r="A31" s="3" t="inlineStr">
        <is>
          <t>Share-based Compensation Arrangement by Share-based Payment Award, Fair Value Assumptions and Methodology [Abstract]</t>
        </is>
      </c>
    </row>
    <row r="32">
      <c r="A32" s="4" t="inlineStr">
        <is>
          <t>Expected life of options</t>
        </is>
      </c>
      <c r="C32" s="4" t="inlineStr">
        <is>
          <t>3 years 3 month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s [Abstract]</t>
        </is>
      </c>
    </row>
    <row r="4">
      <c r="A4" s="4" t="inlineStr">
        <is>
          <t>Revenue</t>
        </is>
      </c>
      <c r="B4" s="5" t="n">
        <v>70404</v>
      </c>
      <c r="C4" s="5" t="n">
        <v>54568</v>
      </c>
      <c r="D4" s="5" t="n">
        <v>193025</v>
      </c>
      <c r="E4" s="5" t="n">
        <v>147006</v>
      </c>
      <c r="F4" s="5" t="n">
        <v>204027</v>
      </c>
      <c r="G4" s="5" t="n">
        <v>146562</v>
      </c>
    </row>
    <row r="5">
      <c r="A5" s="3" t="inlineStr">
        <is>
          <t>Cost of revenue:</t>
        </is>
      </c>
    </row>
    <row r="6">
      <c r="A6" s="4" t="inlineStr">
        <is>
          <t>Amortization expense</t>
        </is>
      </c>
      <c r="B6" s="6" t="n">
        <v>2679</v>
      </c>
      <c r="C6" s="6" t="n">
        <v>2634</v>
      </c>
      <c r="D6" s="6" t="n">
        <v>8034</v>
      </c>
      <c r="E6" s="6" t="n">
        <v>7588</v>
      </c>
      <c r="F6" s="6" t="n">
        <v>10266</v>
      </c>
      <c r="G6" s="6" t="n">
        <v>8969</v>
      </c>
    </row>
    <row r="7">
      <c r="A7" s="4" t="inlineStr">
        <is>
          <t>Total cost of revenue</t>
        </is>
      </c>
      <c r="B7" s="6" t="n">
        <v>15239</v>
      </c>
      <c r="C7" s="6" t="n">
        <v>14076</v>
      </c>
      <c r="D7" s="6" t="n">
        <v>43897</v>
      </c>
      <c r="E7" s="6" t="n">
        <v>40602</v>
      </c>
      <c r="F7" s="6" t="n">
        <v>56029</v>
      </c>
      <c r="G7" s="6" t="n">
        <v>49303</v>
      </c>
    </row>
    <row r="8">
      <c r="A8" s="4" t="inlineStr">
        <is>
          <t>Gross profit</t>
        </is>
      </c>
      <c r="B8" s="6" t="n">
        <v>55165</v>
      </c>
      <c r="C8" s="6" t="n">
        <v>40492</v>
      </c>
      <c r="D8" s="6" t="n">
        <v>149128</v>
      </c>
      <c r="E8" s="6" t="n">
        <v>106404</v>
      </c>
      <c r="F8" s="6" t="n">
        <v>147998</v>
      </c>
      <c r="G8" s="6" t="n">
        <v>97259</v>
      </c>
    </row>
    <row r="9">
      <c r="A9" s="3" t="inlineStr">
        <is>
          <t>Operating expenses:</t>
        </is>
      </c>
    </row>
    <row r="10">
      <c r="A10" s="4" t="inlineStr">
        <is>
          <t>Sales and marketing</t>
        </is>
      </c>
      <c r="B10" s="6" t="n">
        <v>23251</v>
      </c>
      <c r="C10" s="6" t="n">
        <v>16962</v>
      </c>
      <c r="D10" s="6" t="n">
        <v>65735</v>
      </c>
      <c r="E10" s="6" t="n">
        <v>48850</v>
      </c>
      <c r="F10" s="6" t="n">
        <v>71006</v>
      </c>
      <c r="G10" s="6" t="n">
        <v>51976</v>
      </c>
    </row>
    <row r="11">
      <c r="A11" s="4" t="inlineStr">
        <is>
          <t>Research and development</t>
        </is>
      </c>
      <c r="B11" s="6" t="n">
        <v>12736</v>
      </c>
      <c r="C11" s="6" t="n">
        <v>10919</v>
      </c>
      <c r="D11" s="6" t="n">
        <v>37282</v>
      </c>
      <c r="E11" s="6" t="n">
        <v>29453</v>
      </c>
      <c r="F11" s="6" t="n">
        <v>42829</v>
      </c>
      <c r="G11" s="6" t="n">
        <v>31515</v>
      </c>
    </row>
    <row r="12">
      <c r="A12" s="4" t="inlineStr">
        <is>
          <t>General and administrative</t>
        </is>
      </c>
      <c r="B12" s="6" t="n">
        <v>13921</v>
      </c>
      <c r="C12" s="6" t="n">
        <v>6779</v>
      </c>
      <c r="D12" s="6" t="n">
        <v>31813</v>
      </c>
      <c r="E12" s="6" t="n">
        <v>21576</v>
      </c>
      <c r="F12" s="6" t="n">
        <v>32003</v>
      </c>
      <c r="G12" s="6" t="n">
        <v>22270</v>
      </c>
    </row>
    <row r="13">
      <c r="A13" s="4" t="inlineStr">
        <is>
          <t>Amortization expense</t>
        </is>
      </c>
      <c r="B13" s="6" t="n">
        <v>5633</v>
      </c>
      <c r="C13" s="6" t="n">
        <v>5627</v>
      </c>
      <c r="D13" s="6" t="n">
        <v>16941</v>
      </c>
      <c r="E13" s="6" t="n">
        <v>16886</v>
      </c>
      <c r="F13" s="6" t="n">
        <v>22416</v>
      </c>
      <c r="G13" s="6" t="n">
        <v>21491</v>
      </c>
    </row>
    <row r="14">
      <c r="A14" s="4" t="inlineStr">
        <is>
          <t>Total operating expenses</t>
        </is>
      </c>
      <c r="B14" s="6" t="n">
        <v>55541</v>
      </c>
      <c r="C14" s="6" t="n">
        <v>40287</v>
      </c>
      <c r="D14" s="6" t="n">
        <v>151771</v>
      </c>
      <c r="E14" s="6" t="n">
        <v>116765</v>
      </c>
      <c r="F14" s="6" t="n">
        <v>168254</v>
      </c>
      <c r="G14" s="6" t="n">
        <v>127252</v>
      </c>
    </row>
    <row r="15">
      <c r="A15" s="4" t="inlineStr">
        <is>
          <t>Income (loss) from operations</t>
        </is>
      </c>
      <c r="B15" s="6" t="n">
        <v>-376</v>
      </c>
      <c r="C15" s="6" t="n">
        <v>205</v>
      </c>
      <c r="D15" s="6" t="n">
        <v>-2643</v>
      </c>
      <c r="E15" s="6" t="n">
        <v>-10361</v>
      </c>
      <c r="F15" s="6" t="n">
        <v>-20256</v>
      </c>
      <c r="G15" s="6" t="n">
        <v>-29993</v>
      </c>
    </row>
    <row r="16">
      <c r="A16" s="4" t="inlineStr">
        <is>
          <t>Interest expense, net</t>
        </is>
      </c>
      <c r="B16" s="6" t="n">
        <v>-1207</v>
      </c>
      <c r="C16" s="6" t="n">
        <v>-5473</v>
      </c>
      <c r="D16" s="6" t="n">
        <v>-10675</v>
      </c>
      <c r="E16" s="6" t="n">
        <v>-16425</v>
      </c>
      <c r="F16" s="6" t="n">
        <v>-21423</v>
      </c>
      <c r="G16" s="6" t="n">
        <v>-18203</v>
      </c>
    </row>
    <row r="17">
      <c r="A17" s="4" t="inlineStr">
        <is>
          <t>Foreign currency transaction loss</t>
        </is>
      </c>
      <c r="B17" s="6" t="n">
        <v>-154</v>
      </c>
      <c r="C17" s="6" t="n">
        <v>-861</v>
      </c>
      <c r="D17" s="6" t="n">
        <v>-471</v>
      </c>
      <c r="E17" s="6" t="n">
        <v>-1311</v>
      </c>
      <c r="F17" s="6" t="n">
        <v>-1252</v>
      </c>
      <c r="G17" s="6" t="n">
        <v>-418</v>
      </c>
    </row>
    <row r="18">
      <c r="A18" s="4" t="inlineStr">
        <is>
          <t>Other income, net</t>
        </is>
      </c>
      <c r="C18" s="6" t="n">
        <v>55</v>
      </c>
      <c r="D18" s="6" t="n">
        <v>91</v>
      </c>
      <c r="E18" s="6" t="n">
        <v>165</v>
      </c>
      <c r="F18" s="6" t="n">
        <v>220</v>
      </c>
      <c r="G18" s="6" t="n">
        <v>221</v>
      </c>
    </row>
    <row r="19">
      <c r="A19" s="4" t="inlineStr">
        <is>
          <t>Loss before income tax benefit</t>
        </is>
      </c>
      <c r="B19" s="6" t="n">
        <v>-6950</v>
      </c>
      <c r="C19" s="6" t="n">
        <v>-6074</v>
      </c>
      <c r="D19" s="6" t="n">
        <v>-18911</v>
      </c>
      <c r="E19" s="6" t="n">
        <v>-27932</v>
      </c>
      <c r="F19" s="6" t="n">
        <v>-42711</v>
      </c>
      <c r="G19" s="6" t="n">
        <v>-48393</v>
      </c>
    </row>
    <row r="20">
      <c r="A20" s="4" t="inlineStr">
        <is>
          <t>Income tax benefit</t>
        </is>
      </c>
      <c r="B20" s="6" t="n">
        <v>1857</v>
      </c>
      <c r="C20" s="6" t="n">
        <v>1404</v>
      </c>
      <c r="D20" s="6" t="n">
        <v>5105</v>
      </c>
      <c r="E20" s="6" t="n">
        <v>6581</v>
      </c>
      <c r="F20" s="6" t="n">
        <v>10111</v>
      </c>
      <c r="G20" s="6" t="n">
        <v>12137</v>
      </c>
    </row>
    <row r="21">
      <c r="A21" s="4" t="inlineStr">
        <is>
          <t>Net loss</t>
        </is>
      </c>
      <c r="B21" s="5" t="n">
        <v>-5093</v>
      </c>
      <c r="C21" s="5" t="n">
        <v>-4670</v>
      </c>
      <c r="D21" s="5" t="n">
        <v>-13806</v>
      </c>
      <c r="E21" s="5" t="n">
        <v>-21351</v>
      </c>
      <c r="F21" s="5" t="n">
        <v>-32600</v>
      </c>
      <c r="G21" s="5" t="n">
        <v>-36256</v>
      </c>
    </row>
    <row r="22">
      <c r="A22" s="4" t="inlineStr">
        <is>
          <t>Net loss per share, basic and diluted</t>
        </is>
      </c>
      <c r="B22" s="8" t="n">
        <v>-0.04</v>
      </c>
      <c r="C22" s="8" t="n">
        <v>-0.05</v>
      </c>
      <c r="D22" s="8" t="n">
        <v>-0.13</v>
      </c>
      <c r="E22" s="8" t="n">
        <v>-0.21</v>
      </c>
      <c r="F22" s="8" t="n">
        <v>-0.32</v>
      </c>
      <c r="G22" s="8" t="n">
        <v>-0.35</v>
      </c>
    </row>
    <row r="23">
      <c r="A23" s="4" t="inlineStr">
        <is>
          <t>Weighted-average shares used to compute net loss per share, basic and diluted</t>
        </is>
      </c>
      <c r="B23" s="6" t="n">
        <v>113203074</v>
      </c>
      <c r="C23" s="6" t="n">
        <v>102791023</v>
      </c>
      <c r="D23" s="6" t="n">
        <v>106333836</v>
      </c>
      <c r="E23" s="6" t="n">
        <v>102727198</v>
      </c>
      <c r="F23" s="6" t="n">
        <v>102752092</v>
      </c>
      <c r="G23" s="6" t="n">
        <v>102325465</v>
      </c>
    </row>
    <row r="24">
      <c r="A24" s="4" t="inlineStr">
        <is>
          <t>Subscription</t>
        </is>
      </c>
    </row>
    <row r="25">
      <c r="A25" s="3" t="inlineStr">
        <is>
          <t>Revenues [Abstract]</t>
        </is>
      </c>
    </row>
    <row r="26">
      <c r="A26" s="4" t="inlineStr">
        <is>
          <t>Revenue</t>
        </is>
      </c>
      <c r="B26" s="5" t="n">
        <v>57933</v>
      </c>
      <c r="C26" s="5" t="n">
        <v>41916</v>
      </c>
      <c r="D26" s="5" t="n">
        <v>160989</v>
      </c>
      <c r="E26" s="5" t="n">
        <v>112872</v>
      </c>
      <c r="F26" s="5" t="n">
        <v>159111</v>
      </c>
      <c r="G26" s="5" t="n">
        <v>100350</v>
      </c>
    </row>
    <row r="27">
      <c r="A27" s="3" t="inlineStr">
        <is>
          <t>Cost of revenue:</t>
        </is>
      </c>
    </row>
    <row r="28">
      <c r="A28" s="4" t="inlineStr">
        <is>
          <t>Cost of revenue</t>
        </is>
      </c>
      <c r="B28" s="6" t="n">
        <v>10117</v>
      </c>
      <c r="C28" s="6" t="n">
        <v>8045</v>
      </c>
      <c r="D28" s="6" t="n">
        <v>28127</v>
      </c>
      <c r="E28" s="6" t="n">
        <v>22425</v>
      </c>
      <c r="F28" s="6" t="n">
        <v>31539</v>
      </c>
      <c r="G28" s="6" t="n">
        <v>24088</v>
      </c>
    </row>
    <row r="29">
      <c r="A29" s="4" t="inlineStr">
        <is>
          <t>Services/Professional Services</t>
        </is>
      </c>
    </row>
    <row r="30">
      <c r="A30" s="3" t="inlineStr">
        <is>
          <t>Revenues [Abstract]</t>
        </is>
      </c>
    </row>
    <row r="31">
      <c r="A31" s="4" t="inlineStr">
        <is>
          <t>Revenue</t>
        </is>
      </c>
      <c r="B31" s="6" t="n">
        <v>3605</v>
      </c>
      <c r="C31" s="6" t="n">
        <v>5234</v>
      </c>
      <c r="D31" s="6" t="n">
        <v>10066</v>
      </c>
      <c r="E31" s="6" t="n">
        <v>14529</v>
      </c>
      <c r="F31" s="6" t="n">
        <v>19008</v>
      </c>
      <c r="G31" s="6" t="n">
        <v>20206</v>
      </c>
    </row>
    <row r="32">
      <c r="A32" s="3" t="inlineStr">
        <is>
          <t>Cost of revenue:</t>
        </is>
      </c>
    </row>
    <row r="33">
      <c r="A33" s="4" t="inlineStr">
        <is>
          <t>Cost of revenue</t>
        </is>
      </c>
      <c r="B33" s="6" t="n">
        <v>2443</v>
      </c>
      <c r="C33" s="6" t="n">
        <v>3397</v>
      </c>
      <c r="D33" s="6" t="n">
        <v>7736</v>
      </c>
      <c r="E33" s="6" t="n">
        <v>10589</v>
      </c>
      <c r="F33" s="6" t="n">
        <v>14224</v>
      </c>
      <c r="G33" s="6" t="n">
        <v>16246</v>
      </c>
    </row>
    <row r="34">
      <c r="A34" s="4" t="inlineStr">
        <is>
          <t>License</t>
        </is>
      </c>
    </row>
    <row r="35">
      <c r="A35" s="3" t="inlineStr">
        <is>
          <t>Revenues [Abstract]</t>
        </is>
      </c>
    </row>
    <row r="36">
      <c r="A36" s="4" t="inlineStr">
        <is>
          <t>Revenue</t>
        </is>
      </c>
      <c r="B36" s="5" t="n">
        <v>8866</v>
      </c>
      <c r="C36" s="5" t="n">
        <v>7418</v>
      </c>
      <c r="D36" s="5" t="n">
        <v>21970</v>
      </c>
      <c r="E36" s="5" t="n">
        <v>19605</v>
      </c>
      <c r="F36" s="5" t="n">
        <v>25908</v>
      </c>
      <c r="G36" s="5" t="n">
        <v>2600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Disaggregation of revenu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aggregation of Revenue [Line Items]</t>
        </is>
      </c>
    </row>
    <row r="4">
      <c r="A4" s="4" t="inlineStr">
        <is>
          <t>Revenue</t>
        </is>
      </c>
      <c r="B4" s="5" t="n">
        <v>70404</v>
      </c>
      <c r="C4" s="5" t="n">
        <v>54568</v>
      </c>
      <c r="D4" s="5" t="n">
        <v>193025</v>
      </c>
      <c r="E4" s="5" t="n">
        <v>147006</v>
      </c>
      <c r="F4" s="5" t="n">
        <v>204027</v>
      </c>
      <c r="G4" s="5" t="n">
        <v>146562</v>
      </c>
    </row>
    <row r="5">
      <c r="A5" s="4" t="inlineStr">
        <is>
          <t>Recurring Revenue</t>
        </is>
      </c>
    </row>
    <row r="6">
      <c r="A6" s="3" t="inlineStr">
        <is>
          <t>Disaggregation of Revenue [Line Items]</t>
        </is>
      </c>
    </row>
    <row r="7">
      <c r="A7" s="4" t="inlineStr">
        <is>
          <t>Revenue</t>
        </is>
      </c>
      <c r="B7" s="6" t="n">
        <v>65782</v>
      </c>
      <c r="C7" s="6" t="n">
        <v>47051</v>
      </c>
      <c r="D7" s="6" t="n">
        <v>179148</v>
      </c>
      <c r="E7" s="6" t="n">
        <v>125096</v>
      </c>
      <c r="F7" s="6" t="n">
        <v>175189</v>
      </c>
      <c r="G7" s="6" t="n">
        <v>113040</v>
      </c>
    </row>
    <row r="8">
      <c r="A8" s="4" t="inlineStr">
        <is>
          <t>Non-recurring Revenue</t>
        </is>
      </c>
    </row>
    <row r="9">
      <c r="A9" s="3" t="inlineStr">
        <is>
          <t>Disaggregation of Revenue [Line Items]</t>
        </is>
      </c>
    </row>
    <row r="10">
      <c r="A10" s="4" t="inlineStr">
        <is>
          <t>Revenue</t>
        </is>
      </c>
      <c r="B10" s="6" t="n">
        <v>4622</v>
      </c>
      <c r="C10" s="6" t="n">
        <v>7517</v>
      </c>
      <c r="D10" s="6" t="n">
        <v>13877</v>
      </c>
      <c r="E10" s="6" t="n">
        <v>21910</v>
      </c>
      <c r="F10" s="6" t="n">
        <v>28838</v>
      </c>
      <c r="G10" s="6" t="n">
        <v>33522</v>
      </c>
    </row>
    <row r="11">
      <c r="A11" s="4" t="inlineStr">
        <is>
          <t>Subscription</t>
        </is>
      </c>
    </row>
    <row r="12">
      <c r="A12" s="3" t="inlineStr">
        <is>
          <t>Disaggregation of Revenue [Line Items]</t>
        </is>
      </c>
    </row>
    <row r="13">
      <c r="A13" s="4" t="inlineStr">
        <is>
          <t>Revenue</t>
        </is>
      </c>
      <c r="B13" s="6" t="n">
        <v>57933</v>
      </c>
      <c r="C13" s="6" t="n">
        <v>41916</v>
      </c>
      <c r="D13" s="6" t="n">
        <v>160989</v>
      </c>
      <c r="E13" s="6" t="n">
        <v>112872</v>
      </c>
      <c r="F13" s="6" t="n">
        <v>159111</v>
      </c>
      <c r="G13" s="6" t="n">
        <v>100350</v>
      </c>
    </row>
    <row r="14">
      <c r="A14" s="4" t="inlineStr">
        <is>
          <t>Subscription | Recurring Revenue</t>
        </is>
      </c>
    </row>
    <row r="15">
      <c r="A15" s="3" t="inlineStr">
        <is>
          <t>Disaggregation of Revenue [Line Items]</t>
        </is>
      </c>
    </row>
    <row r="16">
      <c r="A16" s="4" t="inlineStr">
        <is>
          <t>Revenue</t>
        </is>
      </c>
      <c r="B16" s="6" t="n">
        <v>57933</v>
      </c>
      <c r="C16" s="6" t="n">
        <v>41916</v>
      </c>
      <c r="D16" s="6" t="n">
        <v>160989</v>
      </c>
      <c r="E16" s="6" t="n">
        <v>112872</v>
      </c>
      <c r="F16" s="6" t="n">
        <v>159111</v>
      </c>
      <c r="G16" s="6" t="n">
        <v>100350</v>
      </c>
    </row>
    <row r="17">
      <c r="A17" s="4" t="inlineStr">
        <is>
          <t>Services/Professional Services</t>
        </is>
      </c>
    </row>
    <row r="18">
      <c r="A18" s="3" t="inlineStr">
        <is>
          <t>Disaggregation of Revenue [Line Items]</t>
        </is>
      </c>
    </row>
    <row r="19">
      <c r="A19" s="4" t="inlineStr">
        <is>
          <t>Revenue</t>
        </is>
      </c>
      <c r="B19" s="6" t="n">
        <v>3605</v>
      </c>
      <c r="C19" s="6" t="n">
        <v>5234</v>
      </c>
      <c r="D19" s="6" t="n">
        <v>10066</v>
      </c>
      <c r="E19" s="6" t="n">
        <v>14529</v>
      </c>
      <c r="F19" s="6" t="n">
        <v>19008</v>
      </c>
      <c r="G19" s="6" t="n">
        <v>20206</v>
      </c>
    </row>
    <row r="20">
      <c r="A20" s="4" t="inlineStr">
        <is>
          <t>Services/Professional Services | Non-recurring Revenue</t>
        </is>
      </c>
    </row>
    <row r="21">
      <c r="A21" s="3" t="inlineStr">
        <is>
          <t>Disaggregation of Revenue [Line Items]</t>
        </is>
      </c>
    </row>
    <row r="22">
      <c r="A22" s="4" t="inlineStr">
        <is>
          <t>Revenue</t>
        </is>
      </c>
      <c r="B22" s="6" t="n">
        <v>3605</v>
      </c>
      <c r="C22" s="6" t="n">
        <v>5234</v>
      </c>
      <c r="D22" s="6" t="n">
        <v>10066</v>
      </c>
      <c r="E22" s="6" t="n">
        <v>14529</v>
      </c>
      <c r="F22" s="6" t="n">
        <v>19008</v>
      </c>
      <c r="G22" s="6" t="n">
        <v>20206</v>
      </c>
    </row>
    <row r="23">
      <c r="A23" s="4" t="inlineStr">
        <is>
          <t>License</t>
        </is>
      </c>
    </row>
    <row r="24">
      <c r="A24" s="3" t="inlineStr">
        <is>
          <t>Disaggregation of Revenue [Line Items]</t>
        </is>
      </c>
    </row>
    <row r="25">
      <c r="A25" s="4" t="inlineStr">
        <is>
          <t>Revenue</t>
        </is>
      </c>
      <c r="B25" s="6" t="n">
        <v>8866</v>
      </c>
      <c r="C25" s="6" t="n">
        <v>7418</v>
      </c>
      <c r="D25" s="6" t="n">
        <v>21970</v>
      </c>
      <c r="E25" s="6" t="n">
        <v>19605</v>
      </c>
      <c r="F25" s="6" t="n">
        <v>25908</v>
      </c>
      <c r="G25" s="6" t="n">
        <v>26006</v>
      </c>
    </row>
    <row r="26">
      <c r="A26" s="4" t="inlineStr">
        <is>
          <t>License | Recurring Revenue</t>
        </is>
      </c>
    </row>
    <row r="27">
      <c r="A27" s="3" t="inlineStr">
        <is>
          <t>Disaggregation of Revenue [Line Items]</t>
        </is>
      </c>
    </row>
    <row r="28">
      <c r="A28" s="4" t="inlineStr">
        <is>
          <t>Revenue</t>
        </is>
      </c>
      <c r="B28" s="6" t="n">
        <v>7849</v>
      </c>
      <c r="C28" s="6" t="n">
        <v>5135</v>
      </c>
      <c r="D28" s="6" t="n">
        <v>18159</v>
      </c>
      <c r="E28" s="6" t="n">
        <v>12224</v>
      </c>
      <c r="F28" s="6" t="n">
        <v>16078</v>
      </c>
      <c r="G28" s="6" t="n">
        <v>12690</v>
      </c>
    </row>
    <row r="29">
      <c r="A29" s="4" t="inlineStr">
        <is>
          <t>License | Non-recurring Revenue</t>
        </is>
      </c>
    </row>
    <row r="30">
      <c r="A30" s="3" t="inlineStr">
        <is>
          <t>Disaggregation of Revenue [Line Items]</t>
        </is>
      </c>
    </row>
    <row r="31">
      <c r="A31" s="4" t="inlineStr">
        <is>
          <t>Revenue</t>
        </is>
      </c>
      <c r="B31" s="5" t="n">
        <v>1017</v>
      </c>
      <c r="C31" s="5" t="n">
        <v>2283</v>
      </c>
      <c r="D31" s="5" t="n">
        <v>3811</v>
      </c>
      <c r="E31" s="5" t="n">
        <v>7381</v>
      </c>
      <c r="F31" s="5" t="n">
        <v>9830</v>
      </c>
      <c r="G31" s="5" t="n">
        <v>13316</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Contract balanc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ummary of significant accounting policies</t>
        </is>
      </c>
    </row>
    <row r="4">
      <c r="A4" s="4" t="inlineStr">
        <is>
          <t>Non-current deferred revenue recognition period</t>
        </is>
      </c>
      <c r="F4" s="4" t="inlineStr">
        <is>
          <t>5 years</t>
        </is>
      </c>
    </row>
    <row r="5">
      <c r="A5" s="3" t="inlineStr">
        <is>
          <t>Change in Contract with Customer, Liability [Abstract]</t>
        </is>
      </c>
    </row>
    <row r="6">
      <c r="A6" s="4" t="inlineStr">
        <is>
          <t>Balance, beginning of the period</t>
        </is>
      </c>
      <c r="B6" s="5" t="n">
        <v>157738</v>
      </c>
      <c r="C6" s="5" t="n">
        <v>117919</v>
      </c>
      <c r="D6" s="5" t="n">
        <v>140710</v>
      </c>
      <c r="E6" s="5" t="n">
        <v>100662</v>
      </c>
      <c r="F6" s="5" t="n">
        <v>100662</v>
      </c>
      <c r="G6" s="5" t="n">
        <v>68048</v>
      </c>
    </row>
    <row r="7">
      <c r="A7" s="4" t="inlineStr">
        <is>
          <t>Revenue earned from beginning liability</t>
        </is>
      </c>
      <c r="F7" s="6" t="n">
        <v>-86220</v>
      </c>
      <c r="G7" s="6" t="n">
        <v>-54955</v>
      </c>
    </row>
    <row r="8">
      <c r="A8" s="4" t="inlineStr">
        <is>
          <t>Deferral of revenue</t>
        </is>
      </c>
      <c r="B8" s="6" t="n">
        <v>80538</v>
      </c>
      <c r="C8" s="6" t="n">
        <v>54651</v>
      </c>
      <c r="D8" s="6" t="n">
        <v>194852</v>
      </c>
      <c r="E8" s="6" t="n">
        <v>148792</v>
      </c>
      <c r="F8" s="6" t="n">
        <v>126268</v>
      </c>
      <c r="G8" s="6" t="n">
        <v>87569</v>
      </c>
    </row>
    <row r="9">
      <c r="A9" s="4" t="inlineStr">
        <is>
          <t>Balance, end of the period</t>
        </is>
      </c>
      <c r="B9" s="5" t="n">
        <v>188238</v>
      </c>
      <c r="C9" s="5" t="n">
        <v>133309</v>
      </c>
      <c r="D9" s="5" t="n">
        <v>188238</v>
      </c>
      <c r="E9" s="5" t="n">
        <v>133309</v>
      </c>
      <c r="F9" s="5" t="n">
        <v>140710</v>
      </c>
      <c r="G9" s="5" t="n">
        <v>100662</v>
      </c>
    </row>
    <row r="10">
      <c r="A10" s="4" t="inlineStr">
        <is>
          <t>Revenue, Practical Expedient, Financing Component [true false]</t>
        </is>
      </c>
      <c r="F10" s="4" t="inlineStr">
        <is>
          <t>true</t>
        </is>
      </c>
    </row>
    <row r="11">
      <c r="A11" s="4" t="inlineStr">
        <is>
          <t>Payment terms</t>
        </is>
      </c>
      <c r="F11" s="4" t="inlineStr">
        <is>
          <t>30 days</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Details) - USD ($) $ in Millions</t>
        </is>
      </c>
      <c r="B1" s="2" t="inlineStr">
        <is>
          <t>Sep. 30, 2020</t>
        </is>
      </c>
      <c r="C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Remaining Performance Obligation, Revenue</t>
        </is>
      </c>
      <c r="C4" s="9" t="n">
        <v>149.5</v>
      </c>
    </row>
    <row r="5">
      <c r="A5" s="4" t="inlineStr">
        <is>
          <t>Remaining Performance Obligation, Revenue Recognition Percentage</t>
        </is>
      </c>
      <c r="C5" s="4" t="inlineStr">
        <is>
          <t>86.00%</t>
        </is>
      </c>
    </row>
    <row r="6">
      <c r="A6" s="4" t="inlineStr">
        <is>
          <t>Remaining Performance Obligation, Revenue Recognition Period</t>
        </is>
      </c>
      <c r="C6" s="4" t="inlineStr">
        <is>
          <t>12 months</t>
        </is>
      </c>
    </row>
    <row r="7">
      <c r="A7" s="4" t="inlineStr">
        <is>
          <t>Revenue, Remaining Performance Obligation, Expected Timing of Satisfaction, Start Date [Axis]: 2020-10-01</t>
        </is>
      </c>
    </row>
    <row r="8">
      <c r="A8" s="3" t="inlineStr">
        <is>
          <t>Revenue, Remaining Performance Obligation, Expected Timing of Satisfaction [Line Items]</t>
        </is>
      </c>
    </row>
    <row r="9">
      <c r="A9" s="4" t="inlineStr">
        <is>
          <t>Remaining Performance Obligation, Revenue</t>
        </is>
      </c>
      <c r="B9" s="9" t="n">
        <v>199.1</v>
      </c>
    </row>
    <row r="10">
      <c r="A10" s="4" t="inlineStr">
        <is>
          <t>Remaining Performance Obligation, Revenue Recognition Percentage</t>
        </is>
      </c>
      <c r="B10" s="4" t="inlineStr">
        <is>
          <t>82.00%</t>
        </is>
      </c>
    </row>
    <row r="11">
      <c r="A11" s="4" t="inlineStr">
        <is>
          <t>Remaining Performance Obligation, Revenue Recognition Period</t>
        </is>
      </c>
      <c r="B11"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Deferred contract costs, R&amp;D, Advertising, Interest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ummary of significant accounting policies</t>
        </is>
      </c>
    </row>
    <row r="4">
      <c r="A4" s="4" t="inlineStr">
        <is>
          <t>Revenue, Practical Expedient, Incremental Cost of Obtaining Contract [true false]</t>
        </is>
      </c>
      <c r="F4" s="4" t="inlineStr">
        <is>
          <t>true</t>
        </is>
      </c>
    </row>
    <row r="5">
      <c r="A5" s="4" t="inlineStr">
        <is>
          <t>Benefit period</t>
        </is>
      </c>
      <c r="F5" s="4" t="inlineStr">
        <is>
          <t>5 years</t>
        </is>
      </c>
    </row>
    <row r="6">
      <c r="A6" s="4" t="inlineStr">
        <is>
          <t>Total amortization of contract costs</t>
        </is>
      </c>
      <c r="B6" s="9" t="n">
        <v>2.5</v>
      </c>
      <c r="C6" s="9" t="n">
        <v>1.7</v>
      </c>
      <c r="D6" s="9" t="n">
        <v>6.7</v>
      </c>
      <c r="E6" s="9" t="n">
        <v>4.5</v>
      </c>
      <c r="F6" s="9" t="n">
        <v>6.2</v>
      </c>
      <c r="G6" s="9" t="n">
        <v>3.4</v>
      </c>
    </row>
    <row r="7">
      <c r="A7" s="4" t="inlineStr">
        <is>
          <t>Impairment losses</t>
        </is>
      </c>
      <c r="B7" s="5" t="n">
        <v>0</v>
      </c>
      <c r="C7" s="5" t="n">
        <v>0</v>
      </c>
      <c r="D7" s="5" t="n">
        <v>0</v>
      </c>
      <c r="E7" s="5" t="n">
        <v>0</v>
      </c>
      <c r="F7" s="6" t="n">
        <v>0</v>
      </c>
      <c r="G7" s="6" t="n">
        <v>0</v>
      </c>
    </row>
    <row r="8">
      <c r="A8" s="4" t="inlineStr">
        <is>
          <t>Capitalized software development costs</t>
        </is>
      </c>
      <c r="F8" s="6" t="n">
        <v>0</v>
      </c>
      <c r="G8" s="6" t="n">
        <v>0</v>
      </c>
    </row>
    <row r="9">
      <c r="A9" s="4" t="inlineStr">
        <is>
          <t>Software research and development costs</t>
        </is>
      </c>
      <c r="F9" s="10" t="n">
        <v>42.8</v>
      </c>
      <c r="G9" s="10" t="n">
        <v>31.5</v>
      </c>
    </row>
    <row r="10">
      <c r="A10" s="4" t="inlineStr">
        <is>
          <t>Advertising costs</t>
        </is>
      </c>
      <c r="F10" s="10" t="n">
        <v>8.699999999999999</v>
      </c>
      <c r="G10" s="10" t="n">
        <v>7.6</v>
      </c>
    </row>
    <row r="11">
      <c r="A11" s="4" t="inlineStr">
        <is>
          <t>interest expense from debt financing</t>
        </is>
      </c>
      <c r="F11" s="10" t="n">
        <v>21.9</v>
      </c>
      <c r="G11" s="10" t="n">
        <v>18.7</v>
      </c>
    </row>
    <row r="12">
      <c r="A12" s="4" t="inlineStr">
        <is>
          <t>interest income from cash investments</t>
        </is>
      </c>
      <c r="F12" s="9" t="n">
        <v>0.5</v>
      </c>
      <c r="G12" s="9" t="n">
        <v>0.5</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inancial instruments fair value (Details) - USD ($) $ in Millions</t>
        </is>
      </c>
      <c r="B1" s="2" t="inlineStr">
        <is>
          <t>Sep. 30, 2020</t>
        </is>
      </c>
      <c r="C1" s="2" t="inlineStr">
        <is>
          <t>Dec. 31, 2019</t>
        </is>
      </c>
      <c r="D1" s="2" t="inlineStr">
        <is>
          <t>Dec. 31, 2018</t>
        </is>
      </c>
    </row>
    <row r="2">
      <c r="A2" s="3" t="inlineStr">
        <is>
          <t>Fair Value, Balance Sheet Grouping, Financial Statement Captions [Line Items]</t>
        </is>
      </c>
    </row>
    <row r="3">
      <c r="A3" s="4" t="inlineStr">
        <is>
          <t>Fair value of debt</t>
        </is>
      </c>
      <c r="B3" s="5" t="n">
        <v>0</v>
      </c>
    </row>
    <row r="4">
      <c r="A4" s="4" t="inlineStr">
        <is>
          <t>Fair Value | Level 2</t>
        </is>
      </c>
    </row>
    <row r="5">
      <c r="A5" s="3" t="inlineStr">
        <is>
          <t>Fair Value, Balance Sheet Grouping, Financial Statement Captions [Line Items]</t>
        </is>
      </c>
    </row>
    <row r="6">
      <c r="A6" s="4" t="inlineStr">
        <is>
          <t>Fair value of debt</t>
        </is>
      </c>
      <c r="C6" s="9" t="n">
        <v>203.1</v>
      </c>
      <c r="D6" s="9" t="n">
        <v>173.4</v>
      </c>
    </row>
    <row r="7">
      <c r="A7" s="4" t="inlineStr">
        <is>
          <t>Carrying Value</t>
        </is>
      </c>
    </row>
    <row r="8">
      <c r="A8" s="3" t="inlineStr">
        <is>
          <t>Fair Value, Balance Sheet Grouping, Financial Statement Captions [Line Items]</t>
        </is>
      </c>
    </row>
    <row r="9">
      <c r="A9" s="4" t="inlineStr">
        <is>
          <t>Fair value of debt</t>
        </is>
      </c>
      <c r="C9" s="5" t="n">
        <v>205</v>
      </c>
      <c r="D9" s="5" t="n">
        <v>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pment and leasehold improvements (Details) - USD ($) $ in Thousands</t>
        </is>
      </c>
      <c r="B1" s="2" t="inlineStr">
        <is>
          <t>12 Months Ended</t>
        </is>
      </c>
    </row>
    <row r="2">
      <c r="B2" s="2" t="inlineStr">
        <is>
          <t>Dec. 31, 2019</t>
        </is>
      </c>
      <c r="C2" s="2" t="inlineStr">
        <is>
          <t>Dec. 31, 2018</t>
        </is>
      </c>
      <c r="D2" s="2" t="inlineStr">
        <is>
          <t>Sep. 30, 2020</t>
        </is>
      </c>
    </row>
    <row r="3">
      <c r="A3" s="3" t="inlineStr">
        <is>
          <t>Property, Plant and Equipment [Line Items]</t>
        </is>
      </c>
    </row>
    <row r="4">
      <c r="A4" s="4" t="inlineStr">
        <is>
          <t>Property, Plant and Equipment, Gross</t>
        </is>
      </c>
      <c r="B4" s="5" t="n">
        <v>19300</v>
      </c>
      <c r="C4" s="5" t="n">
        <v>12227</v>
      </c>
    </row>
    <row r="5">
      <c r="A5" s="4" t="inlineStr">
        <is>
          <t>Less: accumulated depreciation</t>
        </is>
      </c>
      <c r="B5" s="6" t="n">
        <v>-6823</v>
      </c>
      <c r="C5" s="6" t="n">
        <v>-2999</v>
      </c>
    </row>
    <row r="6">
      <c r="A6" s="4" t="inlineStr">
        <is>
          <t>Property, Plant and Equipment, Net, Total</t>
        </is>
      </c>
      <c r="B6" s="6" t="n">
        <v>12477</v>
      </c>
      <c r="C6" s="6" t="n">
        <v>9228</v>
      </c>
      <c r="D6" s="5" t="n">
        <v>10934</v>
      </c>
    </row>
    <row r="7">
      <c r="A7" s="4" t="inlineStr">
        <is>
          <t>Depreciation expense</t>
        </is>
      </c>
      <c r="B7" s="6" t="n">
        <v>4100</v>
      </c>
      <c r="C7" s="6" t="n">
        <v>3500</v>
      </c>
    </row>
    <row r="8">
      <c r="A8" s="4" t="inlineStr">
        <is>
          <t>Computer Equipment [Member]</t>
        </is>
      </c>
    </row>
    <row r="9">
      <c r="A9" s="3" t="inlineStr">
        <is>
          <t>Property, Plant and Equipment [Line Items]</t>
        </is>
      </c>
    </row>
    <row r="10">
      <c r="A10" s="4" t="inlineStr">
        <is>
          <t>Property, Plant and Equipment, Gross</t>
        </is>
      </c>
      <c r="B10" s="6" t="n">
        <v>8505</v>
      </c>
      <c r="C10" s="6" t="n">
        <v>4552</v>
      </c>
    </row>
    <row r="11">
      <c r="A11" s="4" t="inlineStr">
        <is>
          <t>Software</t>
        </is>
      </c>
    </row>
    <row r="12">
      <c r="A12" s="3" t="inlineStr">
        <is>
          <t>Property, Plant and Equipment [Line Items]</t>
        </is>
      </c>
    </row>
    <row r="13">
      <c r="A13" s="4" t="inlineStr">
        <is>
          <t>Property, Plant and Equipment, Gross</t>
        </is>
      </c>
      <c r="B13" s="6" t="n">
        <v>527</v>
      </c>
      <c r="C13" s="6" t="n">
        <v>519</v>
      </c>
    </row>
    <row r="14">
      <c r="A14" s="4" t="inlineStr">
        <is>
          <t>Furniture and Fixtures [Member]</t>
        </is>
      </c>
    </row>
    <row r="15">
      <c r="A15" s="3" t="inlineStr">
        <is>
          <t>Property, Plant and Equipment [Line Items]</t>
        </is>
      </c>
    </row>
    <row r="16">
      <c r="A16" s="4" t="inlineStr">
        <is>
          <t>Property, Plant and Equipment, Gross</t>
        </is>
      </c>
      <c r="B16" s="6" t="n">
        <v>3675</v>
      </c>
      <c r="C16" s="6" t="n">
        <v>1876</v>
      </c>
    </row>
    <row r="17">
      <c r="A17" s="4" t="inlineStr">
        <is>
          <t>Leasehold Improvements [Member]</t>
        </is>
      </c>
    </row>
    <row r="18">
      <c r="A18" s="3" t="inlineStr">
        <is>
          <t>Property, Plant and Equipment [Line Items]</t>
        </is>
      </c>
    </row>
    <row r="19">
      <c r="A19" s="4" t="inlineStr">
        <is>
          <t>Property, Plant and Equipment, Gross</t>
        </is>
      </c>
      <c r="B19" s="6" t="n">
        <v>6523</v>
      </c>
      <c r="C19" s="6" t="n">
        <v>5160</v>
      </c>
    </row>
    <row r="20">
      <c r="A20" s="4" t="inlineStr">
        <is>
          <t>Capital Assets In Progress [Member]</t>
        </is>
      </c>
    </row>
    <row r="21">
      <c r="A21" s="3" t="inlineStr">
        <is>
          <t>Property, Plant and Equipment [Line Items]</t>
        </is>
      </c>
    </row>
    <row r="22">
      <c r="A22" s="4" t="inlineStr">
        <is>
          <t>Property, Plant and Equipment, Gross</t>
        </is>
      </c>
      <c r="B22" s="5" t="n">
        <v>70</v>
      </c>
      <c r="C22" s="5" t="n">
        <v>1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ZuluDesk B.V. (Details) - USD ($) $ / shares in Units, $ in Thousands</t>
        </is>
      </c>
      <c r="B1" s="2" t="inlineStr">
        <is>
          <t>Feb. 01, 2019</t>
        </is>
      </c>
      <c r="C1" s="2" t="inlineStr">
        <is>
          <t>Sep. 30, 2019</t>
        </is>
      </c>
      <c r="D1" s="2" t="inlineStr">
        <is>
          <t>Sep. 30, 2019</t>
        </is>
      </c>
      <c r="E1" s="2" t="inlineStr">
        <is>
          <t>Dec. 31, 2019</t>
        </is>
      </c>
      <c r="F1" s="2" t="inlineStr">
        <is>
          <t>Dec. 31, 2018</t>
        </is>
      </c>
      <c r="G1" s="2" t="inlineStr">
        <is>
          <t>Sep. 30, 2020</t>
        </is>
      </c>
      <c r="H1" s="2" t="inlineStr">
        <is>
          <t>Jun. 30, 2020</t>
        </is>
      </c>
      <c r="I1" s="2" t="inlineStr">
        <is>
          <t>Jun. 30, 2019</t>
        </is>
      </c>
      <c r="J1" s="2" t="inlineStr">
        <is>
          <t>Dec. 31, 2017</t>
        </is>
      </c>
    </row>
    <row r="2">
      <c r="A2" s="3" t="inlineStr">
        <is>
          <t>Liabilities assumed:</t>
        </is>
      </c>
    </row>
    <row r="3">
      <c r="A3" s="4" t="inlineStr">
        <is>
          <t>Goodwill</t>
        </is>
      </c>
      <c r="C3" s="5" t="n">
        <v>539818</v>
      </c>
      <c r="D3" s="5" t="n">
        <v>539818</v>
      </c>
      <c r="E3" s="5" t="n">
        <v>539818</v>
      </c>
      <c r="F3" s="5" t="n">
        <v>501145</v>
      </c>
      <c r="G3" s="5" t="n">
        <v>539818</v>
      </c>
      <c r="H3" s="5" t="n">
        <v>539818</v>
      </c>
      <c r="I3" s="5" t="n">
        <v>529145</v>
      </c>
      <c r="J3" s="5" t="n">
        <v>499892</v>
      </c>
    </row>
    <row r="4">
      <c r="A4" s="3" t="inlineStr">
        <is>
          <t>Business Acquisition, Pro Forma Information [Abstract]</t>
        </is>
      </c>
    </row>
    <row r="5">
      <c r="A5" s="4" t="inlineStr">
        <is>
          <t>Business Acquisition, Pro Forma Revenue</t>
        </is>
      </c>
      <c r="F5" s="6" t="n">
        <v>149445</v>
      </c>
    </row>
    <row r="6">
      <c r="A6" s="4" t="inlineStr">
        <is>
          <t>Business Acquisition, Pro Forma Net Income (Loss)</t>
        </is>
      </c>
      <c r="F6" s="5" t="n">
        <v>-40186</v>
      </c>
    </row>
    <row r="7">
      <c r="A7" s="4" t="inlineStr">
        <is>
          <t>Business Acquisition, Pro Forma Income (Loss) from Continuing Operations, Net of Tax, Per Share, Basic</t>
        </is>
      </c>
      <c r="F7" s="8" t="n">
        <v>-0.39</v>
      </c>
    </row>
    <row r="8">
      <c r="A8" s="4" t="inlineStr">
        <is>
          <t>Business Acquisition, Pro Forma Income (Loss) from Continuing Operations, Net of Tax, Per Share, Diluted</t>
        </is>
      </c>
      <c r="F8" s="8" t="n">
        <v>-0.39</v>
      </c>
    </row>
    <row r="9">
      <c r="A9" s="4" t="inlineStr">
        <is>
          <t>Adjustment For Amortization Of Intangibles [Member]</t>
        </is>
      </c>
    </row>
    <row r="10">
      <c r="A10" s="3" t="inlineStr">
        <is>
          <t>Business Acquisition, Pro Forma Information [Abstract]</t>
        </is>
      </c>
    </row>
    <row r="11">
      <c r="A11" s="4" t="inlineStr">
        <is>
          <t>Business Acquisition, Pro Forma Net Income (Loss)</t>
        </is>
      </c>
      <c r="F11" s="5" t="n">
        <v>1900</v>
      </c>
    </row>
    <row r="12">
      <c r="A12" s="4" t="inlineStr">
        <is>
          <t>Adjustment Of Deferred Revenue [Member]</t>
        </is>
      </c>
    </row>
    <row r="13">
      <c r="A13" s="3" t="inlineStr">
        <is>
          <t>Business Acquisition, Pro Forma Information [Abstract]</t>
        </is>
      </c>
    </row>
    <row r="14">
      <c r="A14" s="4" t="inlineStr">
        <is>
          <t>Business Acquisition, Pro Forma Net Income (Loss)</t>
        </is>
      </c>
      <c r="F14" s="6" t="n">
        <v>300</v>
      </c>
    </row>
    <row r="15">
      <c r="A15" s="4" t="inlineStr">
        <is>
          <t>Adjustment Of Interest Expense [Member]</t>
        </is>
      </c>
    </row>
    <row r="16">
      <c r="A16" s="3" t="inlineStr">
        <is>
          <t>Business Acquisition, Pro Forma Information [Abstract]</t>
        </is>
      </c>
    </row>
    <row r="17">
      <c r="A17" s="4" t="inlineStr">
        <is>
          <t>Business Acquisition, Pro Forma Net Income (Loss)</t>
        </is>
      </c>
      <c r="F17" s="5" t="n">
        <v>4000</v>
      </c>
    </row>
    <row r="18">
      <c r="A18" s="4" t="inlineStr">
        <is>
          <t>ZuluDesk B.V</t>
        </is>
      </c>
    </row>
    <row r="19">
      <c r="A19" s="3" t="inlineStr">
        <is>
          <t>Acquisitions</t>
        </is>
      </c>
    </row>
    <row r="20">
      <c r="A20" s="4" t="inlineStr">
        <is>
          <t>Aggregate purchase price</t>
        </is>
      </c>
      <c r="B20" s="5" t="n">
        <v>38600</v>
      </c>
    </row>
    <row r="21">
      <c r="A21" s="4" t="inlineStr">
        <is>
          <t>Weighted-average economic life of intangible assets acquired</t>
        </is>
      </c>
      <c r="B21" s="4" t="inlineStr">
        <is>
          <t>7 years</t>
        </is>
      </c>
    </row>
    <row r="22">
      <c r="A22" s="4" t="inlineStr">
        <is>
          <t>Acquisition-related expenses</t>
        </is>
      </c>
      <c r="C22" s="4" t="inlineStr">
        <is>
          <t xml:space="preserve"> </t>
        </is>
      </c>
      <c r="D22" s="6" t="n">
        <v>900</v>
      </c>
      <c r="E22" s="6" t="n">
        <v>900</v>
      </c>
    </row>
    <row r="23">
      <c r="A23" s="4" t="inlineStr">
        <is>
          <t>Revenues</t>
        </is>
      </c>
      <c r="C23" s="5" t="n">
        <v>1400</v>
      </c>
      <c r="D23" s="6" t="n">
        <v>2900</v>
      </c>
      <c r="E23" s="6" t="n">
        <v>4500</v>
      </c>
    </row>
    <row r="24">
      <c r="A24" s="4" t="inlineStr">
        <is>
          <t>Net income (loss)</t>
        </is>
      </c>
      <c r="D24" s="5" t="n">
        <v>-500</v>
      </c>
      <c r="E24" s="5" t="n">
        <v>-300</v>
      </c>
    </row>
    <row r="25">
      <c r="A25" s="4" t="inlineStr">
        <is>
          <t>Debt issuances costs capitalized</t>
        </is>
      </c>
      <c r="B25" s="5" t="n">
        <v>500</v>
      </c>
    </row>
    <row r="26">
      <c r="A26" s="3" t="inlineStr">
        <is>
          <t>Assets acquired:</t>
        </is>
      </c>
    </row>
    <row r="27">
      <c r="A27" s="4" t="inlineStr">
        <is>
          <t>Cash</t>
        </is>
      </c>
      <c r="B27" s="6" t="n">
        <v>3325</v>
      </c>
    </row>
    <row r="28">
      <c r="A28" s="4" t="inlineStr">
        <is>
          <t>Other current assets</t>
        </is>
      </c>
      <c r="B28" s="6" t="n">
        <v>1306</v>
      </c>
    </row>
    <row r="29">
      <c r="A29" s="4" t="inlineStr">
        <is>
          <t>Long-term assets</t>
        </is>
      </c>
      <c r="B29" s="6" t="n">
        <v>154</v>
      </c>
    </row>
    <row r="30">
      <c r="A30" s="3" t="inlineStr">
        <is>
          <t>Liabilities assumed:</t>
        </is>
      </c>
    </row>
    <row r="31">
      <c r="A31" s="4" t="inlineStr">
        <is>
          <t>Accounts payable and accrued liabilities</t>
        </is>
      </c>
      <c r="B31" s="6" t="n">
        <v>-419</v>
      </c>
    </row>
    <row r="32">
      <c r="A32" s="4" t="inlineStr">
        <is>
          <t>Deferred revenue</t>
        </is>
      </c>
      <c r="B32" s="6" t="n">
        <v>-3050</v>
      </c>
    </row>
    <row r="33">
      <c r="A33" s="4" t="inlineStr">
        <is>
          <t>Deferred tax liability</t>
        </is>
      </c>
      <c r="B33" s="6" t="n">
        <v>-2996</v>
      </c>
    </row>
    <row r="34">
      <c r="A34" s="4" t="inlineStr">
        <is>
          <t>Intangible assets acquired</t>
        </is>
      </c>
      <c r="B34" s="6" t="n">
        <v>12310</v>
      </c>
    </row>
    <row r="35">
      <c r="A35" s="4" t="inlineStr">
        <is>
          <t>Goodwill</t>
        </is>
      </c>
      <c r="B35" s="6" t="n">
        <v>28000</v>
      </c>
    </row>
    <row r="36">
      <c r="A36" s="4" t="inlineStr">
        <is>
          <t>Total purchase consideration</t>
        </is>
      </c>
      <c r="B36" s="5" t="n">
        <v>386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Digita Security LLC, Orchard &amp; Grove, Vista (Details) - USD ($) $ in Thousands</t>
        </is>
      </c>
      <c r="B1" s="2" t="inlineStr">
        <is>
          <t>Jul. 26, 2019</t>
        </is>
      </c>
      <c r="C1" s="2" t="inlineStr">
        <is>
          <t>Sep. 18, 2018</t>
        </is>
      </c>
      <c r="D1" s="2" t="inlineStr">
        <is>
          <t>Sep. 30, 2020</t>
        </is>
      </c>
      <c r="E1" s="2" t="inlineStr">
        <is>
          <t>Sep. 30, 2020</t>
        </is>
      </c>
      <c r="F1" s="2" t="inlineStr">
        <is>
          <t>Dec. 31, 2019</t>
        </is>
      </c>
      <c r="G1" s="2" t="inlineStr">
        <is>
          <t>Dec. 31, 2018</t>
        </is>
      </c>
      <c r="H1" s="2" t="inlineStr">
        <is>
          <t>Jun. 30, 2020</t>
        </is>
      </c>
      <c r="I1" s="2" t="inlineStr">
        <is>
          <t>Sep. 30, 2019</t>
        </is>
      </c>
      <c r="J1" s="2" t="inlineStr">
        <is>
          <t>Jun. 30, 2019</t>
        </is>
      </c>
      <c r="K1" s="2" t="inlineStr">
        <is>
          <t>Dec. 31, 2017</t>
        </is>
      </c>
    </row>
    <row r="2">
      <c r="A2" s="3" t="inlineStr">
        <is>
          <t>Acquisitions</t>
        </is>
      </c>
    </row>
    <row r="3">
      <c r="A3" s="4" t="inlineStr">
        <is>
          <t>Increase (decrease) in fair value of contingent consideration</t>
        </is>
      </c>
      <c r="E3" s="5" t="n">
        <v>-3100</v>
      </c>
      <c r="F3" s="5" t="n">
        <v>200</v>
      </c>
    </row>
    <row r="4">
      <c r="A4" s="3" t="inlineStr">
        <is>
          <t>Liabilities assumed:</t>
        </is>
      </c>
    </row>
    <row r="5">
      <c r="A5" s="4" t="inlineStr">
        <is>
          <t>Goodwill</t>
        </is>
      </c>
      <c r="D5" s="5" t="n">
        <v>539818</v>
      </c>
      <c r="E5" s="5" t="n">
        <v>539818</v>
      </c>
      <c r="F5" s="5" t="n">
        <v>539818</v>
      </c>
      <c r="G5" s="5" t="n">
        <v>501145</v>
      </c>
      <c r="H5" s="5" t="n">
        <v>539818</v>
      </c>
      <c r="I5" s="5" t="n">
        <v>539818</v>
      </c>
      <c r="J5" s="5" t="n">
        <v>529145</v>
      </c>
      <c r="K5" s="5" t="n">
        <v>499892</v>
      </c>
    </row>
    <row r="6">
      <c r="A6" s="4" t="inlineStr">
        <is>
          <t>Increase consideration and goodwill for working capital adjustment</t>
        </is>
      </c>
      <c r="G6" s="6" t="n">
        <v>1000</v>
      </c>
    </row>
    <row r="7">
      <c r="A7" s="4" t="inlineStr">
        <is>
          <t>Decrease net deferred tax liability and goodwill</t>
        </is>
      </c>
      <c r="G7" s="5" t="n">
        <v>500</v>
      </c>
    </row>
    <row r="8">
      <c r="A8" s="4" t="inlineStr">
        <is>
          <t>Maximum</t>
        </is>
      </c>
    </row>
    <row r="9">
      <c r="A9" s="3" t="inlineStr">
        <is>
          <t>Acquisitions</t>
        </is>
      </c>
    </row>
    <row r="10">
      <c r="A10" s="4" t="inlineStr">
        <is>
          <t>Useful life of intangible assets</t>
        </is>
      </c>
      <c r="F10" s="4" t="inlineStr">
        <is>
          <t>12 years</t>
        </is>
      </c>
    </row>
    <row r="11">
      <c r="A11" s="4" t="inlineStr">
        <is>
          <t>Developed technology</t>
        </is>
      </c>
    </row>
    <row r="12">
      <c r="A12" s="3" t="inlineStr">
        <is>
          <t>Acquisitions</t>
        </is>
      </c>
    </row>
    <row r="13">
      <c r="A13" s="4" t="inlineStr">
        <is>
          <t>Useful life of intangible assets</t>
        </is>
      </c>
      <c r="E13" s="4" t="inlineStr">
        <is>
          <t>5 years</t>
        </is>
      </c>
      <c r="F13" s="4" t="inlineStr">
        <is>
          <t>5 years</t>
        </is>
      </c>
      <c r="G13" s="4" t="inlineStr">
        <is>
          <t>5 years</t>
        </is>
      </c>
    </row>
    <row r="14">
      <c r="A14" s="4" t="inlineStr">
        <is>
          <t>Digita Security LLC</t>
        </is>
      </c>
    </row>
    <row r="15">
      <c r="A15" s="3" t="inlineStr">
        <is>
          <t>Acquisitions</t>
        </is>
      </c>
    </row>
    <row r="16">
      <c r="A16" s="4" t="inlineStr">
        <is>
          <t>Aggregate purchase price</t>
        </is>
      </c>
      <c r="B16" s="5" t="n">
        <v>14400</v>
      </c>
    </row>
    <row r="17">
      <c r="A17" s="4" t="inlineStr">
        <is>
          <t>Contingent purchase consideration</t>
        </is>
      </c>
      <c r="B17" s="6" t="n">
        <v>9000</v>
      </c>
      <c r="F17" s="5" t="n">
        <v>9200</v>
      </c>
    </row>
    <row r="18">
      <c r="A18" s="4" t="inlineStr">
        <is>
          <t>Acquisition-related expenses</t>
        </is>
      </c>
      <c r="F18" s="6" t="n">
        <v>500</v>
      </c>
    </row>
    <row r="19">
      <c r="A19" s="4" t="inlineStr">
        <is>
          <t>Goodwill deductible for income tax purposes</t>
        </is>
      </c>
      <c r="B19" s="6" t="n">
        <v>1700</v>
      </c>
      <c r="F19" s="6" t="n">
        <v>1700</v>
      </c>
    </row>
    <row r="20">
      <c r="A20" s="4" t="inlineStr">
        <is>
          <t>Maximum contingent consideration</t>
        </is>
      </c>
      <c r="B20" s="6" t="n">
        <v>15000</v>
      </c>
    </row>
    <row r="21">
      <c r="A21" s="4" t="inlineStr">
        <is>
          <t>Compensation expense</t>
        </is>
      </c>
      <c r="D21" s="6" t="n">
        <v>900</v>
      </c>
      <c r="E21" s="5" t="n">
        <v>4100</v>
      </c>
    </row>
    <row r="22">
      <c r="A22" s="3" t="inlineStr">
        <is>
          <t>Assets acquired:</t>
        </is>
      </c>
    </row>
    <row r="23">
      <c r="A23" s="4" t="inlineStr">
        <is>
          <t>Cash</t>
        </is>
      </c>
      <c r="B23" s="6" t="n">
        <v>512</v>
      </c>
    </row>
    <row r="24">
      <c r="A24" s="4" t="inlineStr">
        <is>
          <t>Other current assets</t>
        </is>
      </c>
      <c r="B24" s="6" t="n">
        <v>1</v>
      </c>
    </row>
    <row r="25">
      <c r="A25" s="4" t="inlineStr">
        <is>
          <t>Long-term assets</t>
        </is>
      </c>
      <c r="B25" s="6" t="n">
        <v>12</v>
      </c>
    </row>
    <row r="26">
      <c r="A26" s="3" t="inlineStr">
        <is>
          <t>Liabilities assumed:</t>
        </is>
      </c>
    </row>
    <row r="27">
      <c r="A27" s="4" t="inlineStr">
        <is>
          <t>Accounts payable and accrued liabilities</t>
        </is>
      </c>
      <c r="B27" s="6" t="n">
        <v>-119</v>
      </c>
    </row>
    <row r="28">
      <c r="A28" s="4" t="inlineStr">
        <is>
          <t>Intangible assets acquired</t>
        </is>
      </c>
      <c r="B28" s="6" t="n">
        <v>3300</v>
      </c>
    </row>
    <row r="29">
      <c r="A29" s="4" t="inlineStr">
        <is>
          <t>Goodwill</t>
        </is>
      </c>
      <c r="B29" s="6" t="n">
        <v>10673</v>
      </c>
    </row>
    <row r="30">
      <c r="A30" s="4" t="inlineStr">
        <is>
          <t>Total purchase consideration</t>
        </is>
      </c>
      <c r="B30" s="5" t="n">
        <v>14379</v>
      </c>
    </row>
    <row r="31">
      <c r="A31" s="4" t="inlineStr">
        <is>
          <t>Digita Security LLC | Maximum</t>
        </is>
      </c>
    </row>
    <row r="32">
      <c r="A32" s="3" t="inlineStr">
        <is>
          <t>Acquisitions</t>
        </is>
      </c>
    </row>
    <row r="33">
      <c r="A33" s="4" t="inlineStr">
        <is>
          <t>Compensation expense</t>
        </is>
      </c>
      <c r="E33" s="6" t="n">
        <v>5000</v>
      </c>
      <c r="F33" s="6" t="n">
        <v>5000</v>
      </c>
    </row>
    <row r="34">
      <c r="A34" s="4" t="inlineStr">
        <is>
          <t>Digita Security LLC | Developed technology</t>
        </is>
      </c>
    </row>
    <row r="35">
      <c r="A35" s="3" t="inlineStr">
        <is>
          <t>Acquisitions</t>
        </is>
      </c>
    </row>
    <row r="36">
      <c r="A36" s="4" t="inlineStr">
        <is>
          <t>Useful life of intangible assets</t>
        </is>
      </c>
      <c r="B36" s="4" t="inlineStr">
        <is>
          <t>5 years</t>
        </is>
      </c>
    </row>
    <row r="37">
      <c r="A37" s="4" t="inlineStr">
        <is>
          <t>Digita Security LLC | General and administrative</t>
        </is>
      </c>
    </row>
    <row r="38">
      <c r="A38" s="3" t="inlineStr">
        <is>
          <t>Acquisitions</t>
        </is>
      </c>
    </row>
    <row r="39">
      <c r="A39" s="4" t="inlineStr">
        <is>
          <t>Increase (decrease) in fair value of contingent consideration</t>
        </is>
      </c>
      <c r="D39" s="5" t="n">
        <v>600</v>
      </c>
      <c r="E39" s="5" t="n">
        <v>-3100</v>
      </c>
      <c r="F39" s="5" t="n">
        <v>-200</v>
      </c>
    </row>
    <row r="40">
      <c r="A40" s="4" t="inlineStr">
        <is>
          <t>Orchard &amp; Grove, Inc. [Member]</t>
        </is>
      </c>
    </row>
    <row r="41">
      <c r="A41" s="3" t="inlineStr">
        <is>
          <t>Acquisitions</t>
        </is>
      </c>
    </row>
    <row r="42">
      <c r="A42" s="4" t="inlineStr">
        <is>
          <t>Aggregate purchase price</t>
        </is>
      </c>
      <c r="C42" s="5" t="n">
        <v>2100</v>
      </c>
    </row>
    <row r="43">
      <c r="A43" s="3" t="inlineStr">
        <is>
          <t>Assets acquired:</t>
        </is>
      </c>
    </row>
    <row r="44">
      <c r="A44" s="4" t="inlineStr">
        <is>
          <t>Cash</t>
        </is>
      </c>
      <c r="C44" s="6" t="n">
        <v>138</v>
      </c>
    </row>
    <row r="45">
      <c r="A45" s="4" t="inlineStr">
        <is>
          <t>Other current assets</t>
        </is>
      </c>
      <c r="C45" s="6" t="n">
        <v>71</v>
      </c>
    </row>
    <row r="46">
      <c r="A46" s="4" t="inlineStr">
        <is>
          <t>Long-term assets</t>
        </is>
      </c>
      <c r="C46" s="6" t="n">
        <v>10</v>
      </c>
    </row>
    <row r="47">
      <c r="A47" s="3" t="inlineStr">
        <is>
          <t>Liabilities assumed:</t>
        </is>
      </c>
    </row>
    <row r="48">
      <c r="A48" s="4" t="inlineStr">
        <is>
          <t>Accounts payable and accrued liabilities</t>
        </is>
      </c>
      <c r="C48" s="6" t="n">
        <v>-73</v>
      </c>
    </row>
    <row r="49">
      <c r="A49" s="4" t="inlineStr">
        <is>
          <t>Deferred revenue</t>
        </is>
      </c>
      <c r="C49" s="6" t="n">
        <v>-138</v>
      </c>
    </row>
    <row r="50">
      <c r="A50" s="4" t="inlineStr">
        <is>
          <t>Deferred tax liability</t>
        </is>
      </c>
      <c r="C50" s="6" t="n">
        <v>-356</v>
      </c>
    </row>
    <row r="51">
      <c r="A51" s="4" t="inlineStr">
        <is>
          <t>Intangible assets acquired</t>
        </is>
      </c>
      <c r="C51" s="6" t="n">
        <v>1580</v>
      </c>
    </row>
    <row r="52">
      <c r="A52" s="4" t="inlineStr">
        <is>
          <t>Goodwill</t>
        </is>
      </c>
      <c r="C52" s="6" t="n">
        <v>835</v>
      </c>
    </row>
    <row r="53">
      <c r="A53" s="4" t="inlineStr">
        <is>
          <t>Total purchase consideration</t>
        </is>
      </c>
      <c r="C53" s="5" t="n">
        <v>2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other intangible assets - Goodwill (Details) - USD ($) $ in Thousands</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row>
    <row r="3">
      <c r="A3" s="3" t="inlineStr">
        <is>
          <t>Goodwill [Roll Forward]</t>
        </is>
      </c>
    </row>
    <row r="4">
      <c r="A4" s="4" t="inlineStr">
        <is>
          <t>Goodwill, Beginning Balance</t>
        </is>
      </c>
      <c r="B4" s="5" t="n">
        <v>529145</v>
      </c>
      <c r="C4" s="5" t="n">
        <v>501145</v>
      </c>
      <c r="D4" s="5" t="n">
        <v>501145</v>
      </c>
      <c r="E4" s="5" t="n">
        <v>499892</v>
      </c>
    </row>
    <row r="5">
      <c r="A5" s="4" t="inlineStr">
        <is>
          <t>Goodwill acquired</t>
        </is>
      </c>
      <c r="B5" s="6" t="n">
        <v>10673</v>
      </c>
      <c r="C5" s="6" t="n">
        <v>38673</v>
      </c>
      <c r="D5" s="6" t="n">
        <v>38673</v>
      </c>
      <c r="E5" s="6" t="n">
        <v>1253</v>
      </c>
    </row>
    <row r="6">
      <c r="A6" s="4" t="inlineStr">
        <is>
          <t>Goodwill, Ending Balance</t>
        </is>
      </c>
      <c r="B6" s="5" t="n">
        <v>539818</v>
      </c>
      <c r="C6" s="5" t="n">
        <v>539818</v>
      </c>
      <c r="D6" s="5" t="n">
        <v>539818</v>
      </c>
      <c r="E6" s="5" t="n">
        <v>501145</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Goodwill and other intangible assets - Intangible asse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Finite-Lived Intangible Assets [Line Items]</t>
        </is>
      </c>
    </row>
    <row r="4">
      <c r="A4" s="4" t="inlineStr">
        <is>
          <t>Gross Value</t>
        </is>
      </c>
      <c r="B4" s="5" t="n">
        <v>302290</v>
      </c>
      <c r="D4" s="5" t="n">
        <v>302290</v>
      </c>
      <c r="F4" s="5" t="n">
        <v>302290</v>
      </c>
      <c r="G4" s="5" t="n">
        <v>286680</v>
      </c>
    </row>
    <row r="5">
      <c r="A5" s="4" t="inlineStr">
        <is>
          <t>Accumulated Amortization</t>
        </is>
      </c>
      <c r="B5" s="6" t="n">
        <v>92170</v>
      </c>
      <c r="D5" s="6" t="n">
        <v>92170</v>
      </c>
      <c r="F5" s="6" t="n">
        <v>67191</v>
      </c>
      <c r="G5" s="6" t="n">
        <v>34509</v>
      </c>
    </row>
    <row r="6">
      <c r="A6" s="4" t="inlineStr">
        <is>
          <t>Net Carrying Value</t>
        </is>
      </c>
      <c r="B6" s="6" t="n">
        <v>210120</v>
      </c>
      <c r="D6" s="6" t="n">
        <v>210120</v>
      </c>
      <c r="F6" s="6" t="n">
        <v>235099</v>
      </c>
      <c r="G6" s="6" t="n">
        <v>252171</v>
      </c>
    </row>
    <row r="7">
      <c r="A7" s="4" t="inlineStr">
        <is>
          <t>Amortization expense</t>
        </is>
      </c>
      <c r="B7" s="6" t="n">
        <v>8300</v>
      </c>
      <c r="D7" s="6" t="n">
        <v>25000</v>
      </c>
      <c r="E7" s="5" t="n">
        <v>24500</v>
      </c>
      <c r="F7" s="6" t="n">
        <v>32700</v>
      </c>
      <c r="G7" s="6" t="n">
        <v>30500</v>
      </c>
    </row>
    <row r="8">
      <c r="A8" s="3" t="inlineStr">
        <is>
          <t>Finite-Lived Intangible Assets, Net, Amortization Expense, Fiscal Year Maturity [Abstract]</t>
        </is>
      </c>
    </row>
    <row r="9">
      <c r="A9" s="4" t="inlineStr">
        <is>
          <t>2020</t>
        </is>
      </c>
      <c r="F9" s="6" t="n">
        <v>33290</v>
      </c>
    </row>
    <row r="10">
      <c r="A10" s="4" t="inlineStr">
        <is>
          <t>2021</t>
        </is>
      </c>
      <c r="F10" s="6" t="n">
        <v>33187</v>
      </c>
    </row>
    <row r="11">
      <c r="A11" s="4" t="inlineStr">
        <is>
          <t>2022</t>
        </is>
      </c>
      <c r="F11" s="6" t="n">
        <v>32003</v>
      </c>
    </row>
    <row r="12">
      <c r="A12" s="4" t="inlineStr">
        <is>
          <t>2023</t>
        </is>
      </c>
      <c r="F12" s="6" t="n">
        <v>24218</v>
      </c>
    </row>
    <row r="13">
      <c r="A13" s="4" t="inlineStr">
        <is>
          <t>2024</t>
        </is>
      </c>
      <c r="F13" s="6" t="n">
        <v>22921</v>
      </c>
    </row>
    <row r="14">
      <c r="A14" s="4" t="inlineStr">
        <is>
          <t>Thereafter</t>
        </is>
      </c>
      <c r="F14" s="6" t="n">
        <v>89480</v>
      </c>
    </row>
    <row r="15">
      <c r="A15" s="4" t="inlineStr">
        <is>
          <t>Finite-Lived Intangible Assets, Net</t>
        </is>
      </c>
      <c r="B15" s="6" t="n">
        <v>210120</v>
      </c>
      <c r="D15" s="6" t="n">
        <v>210120</v>
      </c>
      <c r="F15" s="6" t="n">
        <v>235099</v>
      </c>
      <c r="G15" s="6" t="n">
        <v>252171</v>
      </c>
    </row>
    <row r="16">
      <c r="A16" s="4" t="inlineStr">
        <is>
          <t>Impairment of goodwill</t>
        </is>
      </c>
      <c r="B16" s="6" t="n">
        <v>0</v>
      </c>
      <c r="C16" s="5" t="n">
        <v>0</v>
      </c>
      <c r="D16" s="6" t="n">
        <v>0</v>
      </c>
      <c r="E16" s="6" t="n">
        <v>0</v>
      </c>
      <c r="F16" s="6" t="n">
        <v>0</v>
      </c>
      <c r="G16" s="6" t="n">
        <v>0</v>
      </c>
    </row>
    <row r="17">
      <c r="A17" s="4" t="inlineStr">
        <is>
          <t>Impairment of Intangible Assets</t>
        </is>
      </c>
      <c r="B17" s="6" t="n">
        <v>0</v>
      </c>
      <c r="C17" s="5" t="n">
        <v>0</v>
      </c>
      <c r="D17" s="5" t="n">
        <v>0</v>
      </c>
      <c r="E17" s="5" t="n">
        <v>0</v>
      </c>
      <c r="F17" s="6" t="n">
        <v>0</v>
      </c>
      <c r="G17" s="6" t="n">
        <v>0</v>
      </c>
    </row>
    <row r="18">
      <c r="A18" s="4" t="inlineStr">
        <is>
          <t>Trademarks</t>
        </is>
      </c>
    </row>
    <row r="19">
      <c r="A19" s="3" t="inlineStr">
        <is>
          <t>Finite-Lived Intangible Assets [Line Items]</t>
        </is>
      </c>
    </row>
    <row r="20">
      <c r="A20" s="4" t="inlineStr">
        <is>
          <t>Useful Life</t>
        </is>
      </c>
      <c r="D20" s="4" t="inlineStr">
        <is>
          <t>8 years</t>
        </is>
      </c>
    </row>
    <row r="21">
      <c r="A21" s="4" t="inlineStr">
        <is>
          <t>Gross Value</t>
        </is>
      </c>
      <c r="B21" s="6" t="n">
        <v>34320</v>
      </c>
      <c r="D21" s="5" t="n">
        <v>34320</v>
      </c>
      <c r="F21" s="6" t="n">
        <v>34320</v>
      </c>
      <c r="G21" s="6" t="n">
        <v>34300</v>
      </c>
    </row>
    <row r="22">
      <c r="A22" s="4" t="inlineStr">
        <is>
          <t>Accumulated Amortization</t>
        </is>
      </c>
      <c r="B22" s="6" t="n">
        <v>12383</v>
      </c>
      <c r="D22" s="6" t="n">
        <v>12383</v>
      </c>
      <c r="F22" s="6" t="n">
        <v>9167</v>
      </c>
      <c r="G22" s="6" t="n">
        <v>4859</v>
      </c>
    </row>
    <row r="23">
      <c r="A23" s="4" t="inlineStr">
        <is>
          <t>Net Carrying Value</t>
        </is>
      </c>
      <c r="B23" s="6" t="n">
        <v>21937</v>
      </c>
      <c r="D23" s="5" t="n">
        <v>21937</v>
      </c>
      <c r="F23" s="5" t="n">
        <v>25153</v>
      </c>
      <c r="G23" s="6" t="n">
        <v>29441</v>
      </c>
    </row>
    <row r="24">
      <c r="A24" s="4" t="inlineStr">
        <is>
          <t>Weighted-Average Remaining Useful Life</t>
        </is>
      </c>
      <c r="D24" s="4" t="inlineStr">
        <is>
          <t>5 years 1 month 6 days</t>
        </is>
      </c>
      <c r="F24" s="4" t="inlineStr">
        <is>
          <t>5 years 9 months 18 days</t>
        </is>
      </c>
    </row>
    <row r="25">
      <c r="A25" s="3" t="inlineStr">
        <is>
          <t>Finite-Lived Intangible Assets, Net, Amortization Expense, Fiscal Year Maturity [Abstract]</t>
        </is>
      </c>
    </row>
    <row r="26">
      <c r="A26" s="4" t="inlineStr">
        <is>
          <t>Finite-Lived Intangible Assets, Net</t>
        </is>
      </c>
      <c r="B26" s="6" t="n">
        <v>21937</v>
      </c>
      <c r="D26" s="5" t="n">
        <v>21937</v>
      </c>
      <c r="F26" s="5" t="n">
        <v>25153</v>
      </c>
      <c r="G26" s="6" t="n">
        <v>29441</v>
      </c>
    </row>
    <row r="27">
      <c r="A27" s="4" t="inlineStr">
        <is>
          <t>Customer relationships</t>
        </is>
      </c>
    </row>
    <row r="28">
      <c r="A28" s="3" t="inlineStr">
        <is>
          <t>Finite-Lived Intangible Assets [Line Items]</t>
        </is>
      </c>
    </row>
    <row r="29">
      <c r="A29" s="4" t="inlineStr">
        <is>
          <t>Gross Value</t>
        </is>
      </c>
      <c r="B29" s="6" t="n">
        <v>214320</v>
      </c>
      <c r="D29" s="6" t="n">
        <v>214320</v>
      </c>
      <c r="F29" s="6" t="n">
        <v>214320</v>
      </c>
      <c r="G29" s="6" t="n">
        <v>206420</v>
      </c>
    </row>
    <row r="30">
      <c r="A30" s="4" t="inlineStr">
        <is>
          <t>Accumulated Amortization</t>
        </is>
      </c>
      <c r="B30" s="6" t="n">
        <v>51259</v>
      </c>
      <c r="D30" s="6" t="n">
        <v>51259</v>
      </c>
      <c r="F30" s="6" t="n">
        <v>37564</v>
      </c>
      <c r="G30" s="6" t="n">
        <v>19497</v>
      </c>
    </row>
    <row r="31">
      <c r="A31" s="4" t="inlineStr">
        <is>
          <t>Net Carrying Value</t>
        </is>
      </c>
      <c r="B31" s="6" t="n">
        <v>163061</v>
      </c>
      <c r="D31" s="5" t="n">
        <v>163061</v>
      </c>
      <c r="F31" s="5" t="n">
        <v>176756</v>
      </c>
      <c r="G31" s="6" t="n">
        <v>186923</v>
      </c>
    </row>
    <row r="32">
      <c r="A32" s="4" t="inlineStr">
        <is>
          <t>Weighted-Average Remaining Useful Life</t>
        </is>
      </c>
      <c r="D32" s="4" t="inlineStr">
        <is>
          <t>9 years</t>
        </is>
      </c>
      <c r="F32" s="4" t="inlineStr">
        <is>
          <t>9 years 8 months 12 days</t>
        </is>
      </c>
    </row>
    <row r="33">
      <c r="A33" s="3" t="inlineStr">
        <is>
          <t>Finite-Lived Intangible Assets, Net, Amortization Expense, Fiscal Year Maturity [Abstract]</t>
        </is>
      </c>
    </row>
    <row r="34">
      <c r="A34" s="4" t="inlineStr">
        <is>
          <t>Finite-Lived Intangible Assets, Net</t>
        </is>
      </c>
      <c r="B34" s="6" t="n">
        <v>163061</v>
      </c>
      <c r="D34" s="5" t="n">
        <v>163061</v>
      </c>
      <c r="F34" s="5" t="n">
        <v>176756</v>
      </c>
      <c r="G34" s="5" t="n">
        <v>186923</v>
      </c>
    </row>
    <row r="35">
      <c r="A35" s="4" t="inlineStr">
        <is>
          <t>Developed technology</t>
        </is>
      </c>
    </row>
    <row r="36">
      <c r="A36" s="3" t="inlineStr">
        <is>
          <t>Finite-Lived Intangible Assets [Line Items]</t>
        </is>
      </c>
    </row>
    <row r="37">
      <c r="A37" s="4" t="inlineStr">
        <is>
          <t>Useful Life</t>
        </is>
      </c>
      <c r="D37" s="4" t="inlineStr">
        <is>
          <t>5 years</t>
        </is>
      </c>
      <c r="F37" s="4" t="inlineStr">
        <is>
          <t>5 years</t>
        </is>
      </c>
      <c r="G37" s="4" t="inlineStr">
        <is>
          <t>5 years</t>
        </is>
      </c>
    </row>
    <row r="38">
      <c r="A38" s="4" t="inlineStr">
        <is>
          <t>Gross Value</t>
        </is>
      </c>
      <c r="B38" s="6" t="n">
        <v>53560</v>
      </c>
      <c r="D38" s="5" t="n">
        <v>53560</v>
      </c>
      <c r="F38" s="5" t="n">
        <v>53560</v>
      </c>
      <c r="G38" s="5" t="n">
        <v>45960</v>
      </c>
    </row>
    <row r="39">
      <c r="A39" s="4" t="inlineStr">
        <is>
          <t>Accumulated Amortization</t>
        </is>
      </c>
      <c r="B39" s="6" t="n">
        <v>28453</v>
      </c>
      <c r="D39" s="6" t="n">
        <v>28453</v>
      </c>
      <c r="F39" s="6" t="n">
        <v>20419</v>
      </c>
      <c r="G39" s="6" t="n">
        <v>10153</v>
      </c>
    </row>
    <row r="40">
      <c r="A40" s="4" t="inlineStr">
        <is>
          <t>Net Carrying Value</t>
        </is>
      </c>
      <c r="B40" s="6" t="n">
        <v>25107</v>
      </c>
      <c r="D40" s="5" t="n">
        <v>25107</v>
      </c>
      <c r="F40" s="5" t="n">
        <v>33141</v>
      </c>
      <c r="G40" s="6" t="n">
        <v>35807</v>
      </c>
    </row>
    <row r="41">
      <c r="A41" s="4" t="inlineStr">
        <is>
          <t>Weighted-Average Remaining Useful Life</t>
        </is>
      </c>
      <c r="D41" s="4" t="inlineStr">
        <is>
          <t>2 years 4 months 24 days</t>
        </is>
      </c>
      <c r="F41" s="4" t="inlineStr">
        <is>
          <t>3 years 2 months 12 days</t>
        </is>
      </c>
    </row>
    <row r="42">
      <c r="A42" s="3" t="inlineStr">
        <is>
          <t>Finite-Lived Intangible Assets, Net, Amortization Expense, Fiscal Year Maturity [Abstract]</t>
        </is>
      </c>
    </row>
    <row r="43">
      <c r="A43" s="4" t="inlineStr">
        <is>
          <t>Finite-Lived Intangible Assets, Net</t>
        </is>
      </c>
      <c r="B43" s="6" t="n">
        <v>25107</v>
      </c>
      <c r="D43" s="5" t="n">
        <v>25107</v>
      </c>
      <c r="F43" s="5" t="n">
        <v>33141</v>
      </c>
      <c r="G43" s="5" t="n">
        <v>35807</v>
      </c>
    </row>
    <row r="44">
      <c r="A44" s="4" t="inlineStr">
        <is>
          <t>Non-competes</t>
        </is>
      </c>
    </row>
    <row r="45">
      <c r="A45" s="3" t="inlineStr">
        <is>
          <t>Finite-Lived Intangible Assets [Line Items]</t>
        </is>
      </c>
    </row>
    <row r="46">
      <c r="A46" s="4" t="inlineStr">
        <is>
          <t>Useful Life</t>
        </is>
      </c>
      <c r="D46" s="4" t="inlineStr">
        <is>
          <t>2 years</t>
        </is>
      </c>
      <c r="F46" s="4" t="inlineStr">
        <is>
          <t>2 years</t>
        </is>
      </c>
    </row>
    <row r="47">
      <c r="A47" s="4" t="inlineStr">
        <is>
          <t>Gross Value</t>
        </is>
      </c>
      <c r="B47" s="6" t="n">
        <v>90</v>
      </c>
      <c r="D47" s="5" t="n">
        <v>90</v>
      </c>
      <c r="F47" s="5" t="n">
        <v>90</v>
      </c>
    </row>
    <row r="48">
      <c r="A48" s="4" t="inlineStr">
        <is>
          <t>Accumulated Amortization</t>
        </is>
      </c>
      <c r="B48" s="6" t="n">
        <v>75</v>
      </c>
      <c r="D48" s="6" t="n">
        <v>75</v>
      </c>
      <c r="F48" s="6" t="n">
        <v>41</v>
      </c>
    </row>
    <row r="49">
      <c r="A49" s="4" t="inlineStr">
        <is>
          <t>Net Carrying Value</t>
        </is>
      </c>
      <c r="B49" s="6" t="n">
        <v>15</v>
      </c>
      <c r="D49" s="5" t="n">
        <v>15</v>
      </c>
      <c r="F49" s="5" t="n">
        <v>49</v>
      </c>
    </row>
    <row r="50">
      <c r="A50" s="4" t="inlineStr">
        <is>
          <t>Weighted-Average Remaining Useful Life</t>
        </is>
      </c>
      <c r="D50" s="4" t="inlineStr">
        <is>
          <t>3 months 18 days</t>
        </is>
      </c>
      <c r="F50" s="4" t="inlineStr">
        <is>
          <t>1 year 1 month 6 days</t>
        </is>
      </c>
    </row>
    <row r="51">
      <c r="A51" s="3" t="inlineStr">
        <is>
          <t>Finite-Lived Intangible Assets, Net, Amortization Expense, Fiscal Year Maturity [Abstract]</t>
        </is>
      </c>
    </row>
    <row r="52">
      <c r="A52" s="4" t="inlineStr">
        <is>
          <t>Finite-Lived Intangible Assets, Net</t>
        </is>
      </c>
      <c r="B52" s="5" t="n">
        <v>15</v>
      </c>
      <c r="D52" s="5" t="n">
        <v>15</v>
      </c>
      <c r="F52" s="5" t="n">
        <v>49</v>
      </c>
    </row>
    <row r="53">
      <c r="A53" s="4" t="inlineStr">
        <is>
          <t>Maximum</t>
        </is>
      </c>
    </row>
    <row r="54">
      <c r="A54" s="3" t="inlineStr">
        <is>
          <t>Finite-Lived Intangible Assets [Line Items]</t>
        </is>
      </c>
    </row>
    <row r="55">
      <c r="A55" s="4" t="inlineStr">
        <is>
          <t>Useful Life</t>
        </is>
      </c>
      <c r="F55" s="4" t="inlineStr">
        <is>
          <t>12 years</t>
        </is>
      </c>
    </row>
    <row r="56">
      <c r="A56" s="4" t="inlineStr">
        <is>
          <t>Maximum | Trademarks</t>
        </is>
      </c>
    </row>
    <row r="57">
      <c r="A57" s="3" t="inlineStr">
        <is>
          <t>Finite-Lived Intangible Assets [Line Items]</t>
        </is>
      </c>
    </row>
    <row r="58">
      <c r="A58" s="4" t="inlineStr">
        <is>
          <t>Useful Life</t>
        </is>
      </c>
      <c r="F58" s="4" t="inlineStr">
        <is>
          <t>8 years</t>
        </is>
      </c>
    </row>
    <row r="59">
      <c r="A59" s="4" t="inlineStr">
        <is>
          <t>Maximum | Customer relationships</t>
        </is>
      </c>
    </row>
    <row r="60">
      <c r="A60" s="3" t="inlineStr">
        <is>
          <t>Finite-Lived Intangible Assets [Line Items]</t>
        </is>
      </c>
    </row>
    <row r="61">
      <c r="A61" s="4" t="inlineStr">
        <is>
          <t>Useful Life</t>
        </is>
      </c>
      <c r="D61" s="4" t="inlineStr">
        <is>
          <t>12 years</t>
        </is>
      </c>
      <c r="F61" s="4" t="inlineStr">
        <is>
          <t>12 years</t>
        </is>
      </c>
      <c r="G61" s="4" t="inlineStr">
        <is>
          <t>12 years</t>
        </is>
      </c>
    </row>
    <row r="62">
      <c r="A62" s="4" t="inlineStr">
        <is>
          <t>Minimum</t>
        </is>
      </c>
    </row>
    <row r="63">
      <c r="A63" s="3" t="inlineStr">
        <is>
          <t>Finite-Lived Intangible Assets [Line Items]</t>
        </is>
      </c>
    </row>
    <row r="64">
      <c r="A64" s="4" t="inlineStr">
        <is>
          <t>Useful Life</t>
        </is>
      </c>
      <c r="F64" s="4" t="inlineStr">
        <is>
          <t>1 year</t>
        </is>
      </c>
    </row>
    <row r="65">
      <c r="A65" s="4" t="inlineStr">
        <is>
          <t>Minimum | Trademarks</t>
        </is>
      </c>
    </row>
    <row r="66">
      <c r="A66" s="3" t="inlineStr">
        <is>
          <t>Finite-Lived Intangible Assets [Line Items]</t>
        </is>
      </c>
    </row>
    <row r="67">
      <c r="A67" s="4" t="inlineStr">
        <is>
          <t>Useful Life</t>
        </is>
      </c>
      <c r="F67" s="4" t="inlineStr">
        <is>
          <t>1 year</t>
        </is>
      </c>
    </row>
    <row r="68">
      <c r="A68" s="4" t="inlineStr">
        <is>
          <t>Minimum | Customer relationships</t>
        </is>
      </c>
    </row>
    <row r="69">
      <c r="A69" s="3" t="inlineStr">
        <is>
          <t>Finite-Lived Intangible Assets [Line Items]</t>
        </is>
      </c>
    </row>
    <row r="70">
      <c r="A70" s="4" t="inlineStr">
        <is>
          <t>Useful Life</t>
        </is>
      </c>
      <c r="D70" s="4" t="inlineStr">
        <is>
          <t>2 years</t>
        </is>
      </c>
      <c r="F70" s="4" t="inlineStr">
        <is>
          <t>2 years</t>
        </is>
      </c>
      <c r="G70" s="4" t="inlineStr">
        <is>
          <t>2 years</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17</t>
        </is>
      </c>
      <c r="B2" s="5" t="n">
        <v>102</v>
      </c>
      <c r="C2" s="5" t="n">
        <v>561288</v>
      </c>
      <c r="D2" s="5" t="n">
        <v>3875</v>
      </c>
      <c r="E2" s="5" t="n">
        <v>565265</v>
      </c>
    </row>
    <row r="3">
      <c r="A3" s="4" t="inlineStr">
        <is>
          <t>Balance (shares) at Dec. 31, 2017</t>
        </is>
      </c>
      <c r="B3" s="6" t="n">
        <v>102300010</v>
      </c>
    </row>
    <row r="4">
      <c r="A4" s="3" t="inlineStr">
        <is>
          <t>Increase (Decrease) in Stockholders' Equity [Roll Forward]</t>
        </is>
      </c>
    </row>
    <row r="5">
      <c r="A5" s="4" t="inlineStr">
        <is>
          <t>Issuance of common stock</t>
        </is>
      </c>
      <c r="B5" s="5" t="n">
        <v>1</v>
      </c>
      <c r="C5" s="6" t="n">
        <v>1769</v>
      </c>
      <c r="E5" s="6" t="n">
        <v>1770</v>
      </c>
    </row>
    <row r="6">
      <c r="A6" s="4" t="inlineStr">
        <is>
          <t>Issuance of common stock (shares)</t>
        </is>
      </c>
      <c r="B6" s="6" t="n">
        <v>349691</v>
      </c>
    </row>
    <row r="7">
      <c r="A7" s="4" t="inlineStr">
        <is>
          <t>Share-based compensation</t>
        </is>
      </c>
      <c r="C7" s="6" t="n">
        <v>2315</v>
      </c>
      <c r="E7" s="6" t="n">
        <v>2315</v>
      </c>
    </row>
    <row r="8">
      <c r="A8" s="4" t="inlineStr">
        <is>
          <t>Net loss</t>
        </is>
      </c>
      <c r="D8" s="6" t="n">
        <v>-36256</v>
      </c>
      <c r="E8" s="6" t="n">
        <v>-36256</v>
      </c>
    </row>
    <row r="9">
      <c r="A9" s="4" t="inlineStr">
        <is>
          <t>Balance at Dec. 31, 2018</t>
        </is>
      </c>
      <c r="B9" s="5" t="n">
        <v>103</v>
      </c>
      <c r="C9" s="6" t="n">
        <v>565372</v>
      </c>
      <c r="D9" s="6" t="n">
        <v>-32381</v>
      </c>
      <c r="E9" s="6" t="n">
        <v>533094</v>
      </c>
    </row>
    <row r="10">
      <c r="A10" s="4" t="inlineStr">
        <is>
          <t>Balance (shares) at Dec. 31, 2018</t>
        </is>
      </c>
      <c r="B10" s="6" t="n">
        <v>102649701</v>
      </c>
    </row>
    <row r="11">
      <c r="A11" s="3" t="inlineStr">
        <is>
          <t>Increase (Decrease) in Stockholders' Equity [Roll Forward]</t>
        </is>
      </c>
    </row>
    <row r="12">
      <c r="A12" s="4" t="inlineStr">
        <is>
          <t>Exercise of stock options (shares)</t>
        </is>
      </c>
      <c r="B12" s="6" t="n">
        <v>149599</v>
      </c>
    </row>
    <row r="13">
      <c r="A13" s="4" t="inlineStr">
        <is>
          <t>Share-based compensation</t>
        </is>
      </c>
      <c r="C13" s="6" t="n">
        <v>1816</v>
      </c>
      <c r="E13" s="6" t="n">
        <v>1816</v>
      </c>
    </row>
    <row r="14">
      <c r="A14" s="4" t="inlineStr">
        <is>
          <t>Net loss</t>
        </is>
      </c>
      <c r="D14" s="6" t="n">
        <v>-21351</v>
      </c>
      <c r="E14" s="6" t="n">
        <v>-21351</v>
      </c>
    </row>
    <row r="15">
      <c r="A15" s="4" t="inlineStr">
        <is>
          <t>Balance at Sep. 30, 2019</t>
        </is>
      </c>
      <c r="B15" s="5" t="n">
        <v>103</v>
      </c>
      <c r="C15" s="6" t="n">
        <v>568010</v>
      </c>
      <c r="D15" s="6" t="n">
        <v>-53732</v>
      </c>
      <c r="E15" s="6" t="n">
        <v>514381</v>
      </c>
    </row>
    <row r="16">
      <c r="A16" s="4" t="inlineStr">
        <is>
          <t>Balance (shares) at Sep. 30, 2019</t>
        </is>
      </c>
      <c r="B16" s="6" t="n">
        <v>102799300</v>
      </c>
    </row>
    <row r="17">
      <c r="A17" s="4" t="inlineStr">
        <is>
          <t>Balance at Dec. 31, 2018</t>
        </is>
      </c>
      <c r="B17" s="5" t="n">
        <v>103</v>
      </c>
      <c r="C17" s="6" t="n">
        <v>565372</v>
      </c>
      <c r="D17" s="6" t="n">
        <v>-32381</v>
      </c>
      <c r="E17" s="6" t="n">
        <v>533094</v>
      </c>
    </row>
    <row r="18">
      <c r="A18" s="4" t="inlineStr">
        <is>
          <t>Balance (shares) at Dec. 31, 2018</t>
        </is>
      </c>
      <c r="B18" s="6" t="n">
        <v>102649701</v>
      </c>
    </row>
    <row r="19">
      <c r="A19" s="3" t="inlineStr">
        <is>
          <t>Increase (Decrease) in Stockholders' Equity [Roll Forward]</t>
        </is>
      </c>
    </row>
    <row r="20">
      <c r="A20" s="4" t="inlineStr">
        <is>
          <t>Issuance of common stock</t>
        </is>
      </c>
      <c r="C20" s="6" t="n">
        <v>923</v>
      </c>
      <c r="E20" s="6" t="n">
        <v>923</v>
      </c>
    </row>
    <row r="21">
      <c r="A21" s="4" t="inlineStr">
        <is>
          <t>Issuance of common stock (shares)</t>
        </is>
      </c>
      <c r="B21" s="6" t="n">
        <v>193911</v>
      </c>
    </row>
    <row r="22">
      <c r="A22" s="4" t="inlineStr">
        <is>
          <t>Share-based compensation</t>
        </is>
      </c>
      <c r="C22" s="6" t="n">
        <v>2461</v>
      </c>
      <c r="E22" s="6" t="n">
        <v>2461</v>
      </c>
    </row>
    <row r="23">
      <c r="A23" s="4" t="inlineStr">
        <is>
          <t>Net loss</t>
        </is>
      </c>
      <c r="D23" s="6" t="n">
        <v>-32600</v>
      </c>
      <c r="E23" s="6" t="n">
        <v>-32600</v>
      </c>
    </row>
    <row r="24">
      <c r="A24" s="4" t="inlineStr">
        <is>
          <t>Balance at Dec. 31, 2019</t>
        </is>
      </c>
      <c r="B24" s="5" t="n">
        <v>103</v>
      </c>
      <c r="C24" s="6" t="n">
        <v>568756</v>
      </c>
      <c r="D24" s="6" t="n">
        <v>-64981</v>
      </c>
      <c r="E24" s="6" t="n">
        <v>503878</v>
      </c>
    </row>
    <row r="25">
      <c r="A25" s="4" t="inlineStr">
        <is>
          <t>Balance (shares) at Dec. 31, 2019</t>
        </is>
      </c>
      <c r="B25" s="6" t="n">
        <v>102843612</v>
      </c>
    </row>
    <row r="26">
      <c r="A26" s="4" t="inlineStr">
        <is>
          <t>Balance at Jun. 30, 2019</t>
        </is>
      </c>
      <c r="B26" s="5" t="n">
        <v>103</v>
      </c>
      <c r="C26" s="6" t="n">
        <v>567248</v>
      </c>
      <c r="D26" s="6" t="n">
        <v>-49062</v>
      </c>
      <c r="E26" s="6" t="n">
        <v>518289</v>
      </c>
    </row>
    <row r="27">
      <c r="A27" s="4" t="inlineStr">
        <is>
          <t>Balance (shares) at Jun. 30, 2019</t>
        </is>
      </c>
      <c r="B27" s="6" t="n">
        <v>102769324</v>
      </c>
    </row>
    <row r="28">
      <c r="A28" s="3" t="inlineStr">
        <is>
          <t>Increase (Decrease) in Stockholders' Equity [Roll Forward]</t>
        </is>
      </c>
    </row>
    <row r="29">
      <c r="A29" s="4" t="inlineStr">
        <is>
          <t>Exercise of stock options (shares)</t>
        </is>
      </c>
      <c r="B29" s="6" t="n">
        <v>29976</v>
      </c>
    </row>
    <row r="30">
      <c r="A30" s="4" t="inlineStr">
        <is>
          <t>Share-based compensation</t>
        </is>
      </c>
      <c r="C30" s="6" t="n">
        <v>598</v>
      </c>
      <c r="E30" s="6" t="n">
        <v>598</v>
      </c>
    </row>
    <row r="31">
      <c r="A31" s="4" t="inlineStr">
        <is>
          <t>Net loss</t>
        </is>
      </c>
      <c r="D31" s="6" t="n">
        <v>-4670</v>
      </c>
      <c r="E31" s="6" t="n">
        <v>-4670</v>
      </c>
    </row>
    <row r="32">
      <c r="A32" s="4" t="inlineStr">
        <is>
          <t>Balance at Sep. 30, 2019</t>
        </is>
      </c>
      <c r="B32" s="5" t="n">
        <v>103</v>
      </c>
      <c r="C32" s="6" t="n">
        <v>568010</v>
      </c>
      <c r="D32" s="6" t="n">
        <v>-53732</v>
      </c>
      <c r="E32" s="6" t="n">
        <v>514381</v>
      </c>
    </row>
    <row r="33">
      <c r="A33" s="4" t="inlineStr">
        <is>
          <t>Balance (shares) at Sep. 30, 2019</t>
        </is>
      </c>
      <c r="B33" s="6" t="n">
        <v>102799300</v>
      </c>
    </row>
    <row r="34">
      <c r="A34" s="4" t="inlineStr">
        <is>
          <t>Balance at Dec. 31, 2019</t>
        </is>
      </c>
      <c r="B34" s="5" t="n">
        <v>103</v>
      </c>
      <c r="C34" s="6" t="n">
        <v>568756</v>
      </c>
      <c r="D34" s="6" t="n">
        <v>-64981</v>
      </c>
      <c r="E34" s="6" t="n">
        <v>503878</v>
      </c>
    </row>
    <row r="35">
      <c r="A35" s="4" t="inlineStr">
        <is>
          <t>Balance (shares) at Dec. 31, 2019</t>
        </is>
      </c>
      <c r="B35" s="6" t="n">
        <v>102843612</v>
      </c>
    </row>
    <row r="36">
      <c r="A36" s="3" t="inlineStr">
        <is>
          <t>Increase (Decrease) in Stockholders' Equity [Roll Forward]</t>
        </is>
      </c>
    </row>
    <row r="37">
      <c r="A37" s="4" t="inlineStr">
        <is>
          <t>Exercise of stock options (shares)</t>
        </is>
      </c>
      <c r="B37" s="6" t="n">
        <v>33792</v>
      </c>
    </row>
    <row r="38">
      <c r="A38" s="4" t="inlineStr">
        <is>
          <t>Share-based compensation</t>
        </is>
      </c>
      <c r="C38" s="6" t="n">
        <v>3903</v>
      </c>
      <c r="E38" s="6" t="n">
        <v>3903</v>
      </c>
    </row>
    <row r="39">
      <c r="A39" s="4" t="inlineStr">
        <is>
          <t>Net loss</t>
        </is>
      </c>
      <c r="D39" s="6" t="n">
        <v>-13806</v>
      </c>
      <c r="E39" s="6" t="n">
        <v>-13806</v>
      </c>
    </row>
    <row r="40">
      <c r="A40" s="4" t="inlineStr">
        <is>
          <t>Balance at Sep. 30, 2020</t>
        </is>
      </c>
      <c r="B40" s="5" t="n">
        <v>117</v>
      </c>
      <c r="C40" s="6" t="n">
        <v>894056</v>
      </c>
      <c r="D40" s="6" t="n">
        <v>-78787</v>
      </c>
      <c r="E40" s="6" t="n">
        <v>815386</v>
      </c>
    </row>
    <row r="41">
      <c r="A41" s="4" t="inlineStr">
        <is>
          <t>Balance (shares) at Sep. 30, 2020</t>
        </is>
      </c>
      <c r="B41" s="6" t="n">
        <v>116463284</v>
      </c>
    </row>
    <row r="42">
      <c r="A42" s="4" t="inlineStr">
        <is>
          <t>Balance at Jun. 30, 2020</t>
        </is>
      </c>
      <c r="B42" s="5" t="n">
        <v>103</v>
      </c>
      <c r="C42" s="6" t="n">
        <v>570434</v>
      </c>
      <c r="D42" s="6" t="n">
        <v>-73694</v>
      </c>
      <c r="E42" s="6" t="n">
        <v>496843</v>
      </c>
    </row>
    <row r="43">
      <c r="A43" s="4" t="inlineStr">
        <is>
          <t>Balance (shares) at Jun. 30, 2020</t>
        </is>
      </c>
      <c r="B43" s="6" t="n">
        <v>102862404</v>
      </c>
    </row>
    <row r="44">
      <c r="A44" s="3" t="inlineStr">
        <is>
          <t>Increase (Decrease) in Stockholders' Equity [Roll Forward]</t>
        </is>
      </c>
    </row>
    <row r="45">
      <c r="A45" s="4" t="inlineStr">
        <is>
          <t>Exercise of stock options (shares)</t>
        </is>
      </c>
      <c r="B45" s="6" t="n">
        <v>15000</v>
      </c>
    </row>
    <row r="46">
      <c r="A46" s="4" t="inlineStr">
        <is>
          <t>Share-based compensation</t>
        </is>
      </c>
      <c r="C46" s="6" t="n">
        <v>2328</v>
      </c>
      <c r="E46" s="6" t="n">
        <v>2328</v>
      </c>
    </row>
    <row r="47">
      <c r="A47" s="4" t="inlineStr">
        <is>
          <t>Net loss</t>
        </is>
      </c>
      <c r="D47" s="6" t="n">
        <v>-5093</v>
      </c>
      <c r="E47" s="6" t="n">
        <v>-5093</v>
      </c>
    </row>
    <row r="48">
      <c r="A48" s="4" t="inlineStr">
        <is>
          <t>Balance at Sep. 30, 2020</t>
        </is>
      </c>
      <c r="B48" s="5" t="n">
        <v>117</v>
      </c>
      <c r="C48" s="5" t="n">
        <v>894056</v>
      </c>
      <c r="D48" s="5" t="n">
        <v>-78787</v>
      </c>
      <c r="E48" s="5" t="n">
        <v>815386</v>
      </c>
    </row>
    <row r="49">
      <c r="A49" s="4" t="inlineStr">
        <is>
          <t>Balance (shares) at Sep. 30, 2020</t>
        </is>
      </c>
      <c r="B49" s="6" t="n">
        <v>1164632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lated Party Transaction [Line Items]</t>
        </is>
      </c>
    </row>
    <row r="4">
      <c r="A4" s="4" t="inlineStr">
        <is>
          <t>Total rent expense</t>
        </is>
      </c>
      <c r="B4" s="5" t="n">
        <v>1300</v>
      </c>
      <c r="C4" s="5" t="n">
        <v>1000</v>
      </c>
      <c r="D4" s="5" t="n">
        <v>4000</v>
      </c>
      <c r="E4" s="5" t="n">
        <v>3000</v>
      </c>
      <c r="F4" s="5" t="n">
        <v>4800</v>
      </c>
      <c r="G4" s="5" t="n">
        <v>3400</v>
      </c>
    </row>
    <row r="5">
      <c r="A5" s="3" t="inlineStr">
        <is>
          <t>Operating Leases, Future Minimum Payments Due, Fiscal Year Maturity [Abstract]</t>
        </is>
      </c>
    </row>
    <row r="6">
      <c r="A6" s="4" t="inlineStr">
        <is>
          <t>2020</t>
        </is>
      </c>
      <c r="F6" s="6" t="n">
        <v>4745</v>
      </c>
    </row>
    <row r="7">
      <c r="A7" s="4" t="inlineStr">
        <is>
          <t>2021</t>
        </is>
      </c>
      <c r="F7" s="6" t="n">
        <v>4772</v>
      </c>
    </row>
    <row r="8">
      <c r="A8" s="4" t="inlineStr">
        <is>
          <t>2022</t>
        </is>
      </c>
      <c r="F8" s="6" t="n">
        <v>4433</v>
      </c>
    </row>
    <row r="9">
      <c r="A9" s="4" t="inlineStr">
        <is>
          <t>2023</t>
        </is>
      </c>
      <c r="F9" s="6" t="n">
        <v>4307</v>
      </c>
    </row>
    <row r="10">
      <c r="A10" s="4" t="inlineStr">
        <is>
          <t>2024</t>
        </is>
      </c>
      <c r="F10" s="6" t="n">
        <v>3652</v>
      </c>
    </row>
    <row r="11">
      <c r="A11" s="4" t="inlineStr">
        <is>
          <t>Thereafter</t>
        </is>
      </c>
      <c r="F11" s="6" t="n">
        <v>8550</v>
      </c>
    </row>
    <row r="12">
      <c r="A12" s="4" t="inlineStr">
        <is>
          <t>Operating Leases, Future Minimum Payments Due, Total</t>
        </is>
      </c>
      <c r="F12" s="6" t="n">
        <v>30459</v>
      </c>
    </row>
    <row r="13">
      <c r="A13" s="3" t="inlineStr">
        <is>
          <t>Contractual Obligation, Fiscal Year Maturity [Abstract]</t>
        </is>
      </c>
    </row>
    <row r="14">
      <c r="A14" s="4" t="inlineStr">
        <is>
          <t>2020</t>
        </is>
      </c>
      <c r="B14" s="6" t="n">
        <v>9300</v>
      </c>
      <c r="D14" s="6" t="n">
        <v>9300</v>
      </c>
      <c r="F14" s="6" t="n">
        <v>9791</v>
      </c>
    </row>
    <row r="15">
      <c r="A15" s="4" t="inlineStr">
        <is>
          <t>2021</t>
        </is>
      </c>
      <c r="B15" s="6" t="n">
        <v>12000</v>
      </c>
      <c r="D15" s="6" t="n">
        <v>12000</v>
      </c>
      <c r="F15" s="6" t="n">
        <v>4193</v>
      </c>
    </row>
    <row r="16">
      <c r="A16" s="4" t="inlineStr">
        <is>
          <t>2022</t>
        </is>
      </c>
      <c r="B16" s="6" t="n">
        <v>3200</v>
      </c>
      <c r="D16" s="6" t="n">
        <v>3200</v>
      </c>
      <c r="F16" s="6" t="n">
        <v>4542</v>
      </c>
    </row>
    <row r="17">
      <c r="A17" s="4" t="inlineStr">
        <is>
          <t>2023</t>
        </is>
      </c>
      <c r="F17" s="6" t="n">
        <v>343</v>
      </c>
    </row>
    <row r="18">
      <c r="A18" s="4" t="inlineStr">
        <is>
          <t>Contractual obligation for hosting services</t>
        </is>
      </c>
      <c r="F18" s="6" t="n">
        <v>18869</v>
      </c>
    </row>
    <row r="19">
      <c r="A19" s="4" t="inlineStr">
        <is>
          <t>Liabilities for contingencies</t>
        </is>
      </c>
      <c r="F19" s="6" t="n">
        <v>0</v>
      </c>
      <c r="G19" s="6" t="n">
        <v>0</v>
      </c>
    </row>
    <row r="20">
      <c r="A20" s="4" t="inlineStr">
        <is>
          <t>Minority Owner Of Property Under Operating Lease [Member]</t>
        </is>
      </c>
    </row>
    <row r="21">
      <c r="A21" s="3" t="inlineStr">
        <is>
          <t>Related Party Transaction [Line Items]</t>
        </is>
      </c>
    </row>
    <row r="22">
      <c r="A22" s="4" t="inlineStr">
        <is>
          <t>Total rent expense</t>
        </is>
      </c>
      <c r="B22" s="5" t="n">
        <v>300</v>
      </c>
      <c r="C22" s="5" t="n">
        <v>300</v>
      </c>
      <c r="D22" s="5" t="n">
        <v>800</v>
      </c>
      <c r="E22" s="5" t="n">
        <v>700</v>
      </c>
      <c r="F22" s="6" t="n">
        <v>1300</v>
      </c>
      <c r="G22" s="5" t="n">
        <v>900</v>
      </c>
    </row>
    <row r="23">
      <c r="A23" s="3" t="inlineStr">
        <is>
          <t>Operating Leases, Future Minimum Payments Due, Fiscal Year Maturity [Abstract]</t>
        </is>
      </c>
    </row>
    <row r="24">
      <c r="A24" s="4" t="inlineStr">
        <is>
          <t>2020</t>
        </is>
      </c>
      <c r="F24" s="6" t="n">
        <v>1069</v>
      </c>
    </row>
    <row r="25">
      <c r="A25" s="4" t="inlineStr">
        <is>
          <t>2021</t>
        </is>
      </c>
      <c r="F25" s="6" t="n">
        <v>1079</v>
      </c>
    </row>
    <row r="26">
      <c r="A26" s="4" t="inlineStr">
        <is>
          <t>2022</t>
        </is>
      </c>
      <c r="F26" s="6" t="n">
        <v>1090</v>
      </c>
    </row>
    <row r="27">
      <c r="A27" s="4" t="inlineStr">
        <is>
          <t>2023</t>
        </is>
      </c>
      <c r="F27" s="6" t="n">
        <v>1101</v>
      </c>
    </row>
    <row r="28">
      <c r="A28" s="4" t="inlineStr">
        <is>
          <t>2024</t>
        </is>
      </c>
      <c r="F28" s="6" t="n">
        <v>832</v>
      </c>
    </row>
    <row r="29">
      <c r="A29" s="4" t="inlineStr">
        <is>
          <t>Operating Leases, Future Minimum Payments Due, Total</t>
        </is>
      </c>
      <c r="F29" s="6" t="n">
        <v>5171</v>
      </c>
    </row>
    <row r="30">
      <c r="A30" s="4" t="inlineStr">
        <is>
          <t>Other Than Related Party [Member]</t>
        </is>
      </c>
    </row>
    <row r="31">
      <c r="A31" s="3" t="inlineStr">
        <is>
          <t>Operating Leases, Future Minimum Payments Due, Fiscal Year Maturity [Abstract]</t>
        </is>
      </c>
    </row>
    <row r="32">
      <c r="A32" s="4" t="inlineStr">
        <is>
          <t>2020</t>
        </is>
      </c>
      <c r="F32" s="6" t="n">
        <v>3676</v>
      </c>
    </row>
    <row r="33">
      <c r="A33" s="4" t="inlineStr">
        <is>
          <t>2021</t>
        </is>
      </c>
      <c r="F33" s="6" t="n">
        <v>3693</v>
      </c>
    </row>
    <row r="34">
      <c r="A34" s="4" t="inlineStr">
        <is>
          <t>2022</t>
        </is>
      </c>
      <c r="F34" s="6" t="n">
        <v>3343</v>
      </c>
    </row>
    <row r="35">
      <c r="A35" s="4" t="inlineStr">
        <is>
          <t>2023</t>
        </is>
      </c>
      <c r="F35" s="6" t="n">
        <v>3206</v>
      </c>
    </row>
    <row r="36">
      <c r="A36" s="4" t="inlineStr">
        <is>
          <t>2024</t>
        </is>
      </c>
      <c r="F36" s="6" t="n">
        <v>2820</v>
      </c>
    </row>
    <row r="37">
      <c r="A37" s="4" t="inlineStr">
        <is>
          <t>Thereafter</t>
        </is>
      </c>
      <c r="F37" s="6" t="n">
        <v>8550</v>
      </c>
    </row>
    <row r="38">
      <c r="A38" s="4" t="inlineStr">
        <is>
          <t>Operating Leases, Future Minimum Payments Due, Total</t>
        </is>
      </c>
      <c r="F38" s="5" t="n">
        <v>25288</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 USD ($) $ in Thousands</t>
        </is>
      </c>
      <c r="B1" s="2" t="inlineStr">
        <is>
          <t>Jul. 27, 2020</t>
        </is>
      </c>
      <c r="C1" s="2" t="inlineStr">
        <is>
          <t>Jun. 30, 2020</t>
        </is>
      </c>
      <c r="D1" s="2" t="inlineStr">
        <is>
          <t>Apr. 13, 2019</t>
        </is>
      </c>
      <c r="E1" s="2" t="inlineStr">
        <is>
          <t>Sep. 30, 2020</t>
        </is>
      </c>
      <c r="F1" s="2" t="inlineStr">
        <is>
          <t>Sep. 30, 2020</t>
        </is>
      </c>
      <c r="G1" s="2" t="inlineStr">
        <is>
          <t>Sep. 30, 2019</t>
        </is>
      </c>
      <c r="H1" s="2" t="inlineStr">
        <is>
          <t>Dec. 31, 2019</t>
        </is>
      </c>
      <c r="I1" s="2" t="inlineStr">
        <is>
          <t>Jul. 26, 2020</t>
        </is>
      </c>
      <c r="J1" s="2" t="inlineStr">
        <is>
          <t>Jan. 30, 2019</t>
        </is>
      </c>
      <c r="K1" s="2" t="inlineStr">
        <is>
          <t>Dec. 31, 2018</t>
        </is>
      </c>
      <c r="L1" s="2" t="inlineStr">
        <is>
          <t>Nov. 13, 2017</t>
        </is>
      </c>
    </row>
    <row r="2">
      <c r="A2" s="3" t="inlineStr">
        <is>
          <t>Debt Instrument [Line Items]</t>
        </is>
      </c>
    </row>
    <row r="3">
      <c r="A3" s="4" t="inlineStr">
        <is>
          <t>Minimum total leverage ratio</t>
        </is>
      </c>
      <c r="C3" s="6" t="n">
        <v>6</v>
      </c>
      <c r="D3" s="6" t="n">
        <v>6</v>
      </c>
    </row>
    <row r="4">
      <c r="A4" s="4" t="inlineStr">
        <is>
          <t>Debt issuance costs</t>
        </is>
      </c>
      <c r="F4" s="5" t="n">
        <v>1264</v>
      </c>
      <c r="G4" s="5" t="n">
        <v>1550</v>
      </c>
      <c r="H4" s="5" t="n">
        <v>1550</v>
      </c>
    </row>
    <row r="5">
      <c r="A5" s="4" t="inlineStr">
        <is>
          <t>Collateral</t>
        </is>
      </c>
      <c r="H5" s="6" t="n">
        <v>1200</v>
      </c>
      <c r="K5" s="5" t="n">
        <v>1000</v>
      </c>
    </row>
    <row r="6">
      <c r="A6" s="4" t="inlineStr">
        <is>
          <t>Debt issuance costs in other assets</t>
        </is>
      </c>
      <c r="E6" s="5" t="n">
        <v>1200</v>
      </c>
      <c r="F6" s="5" t="n">
        <v>1200</v>
      </c>
    </row>
    <row r="7">
      <c r="A7" s="4" t="inlineStr">
        <is>
          <t>Credit generating expenses</t>
        </is>
      </c>
      <c r="H7" s="6" t="n">
        <v>100</v>
      </c>
      <c r="K7" s="6" t="n">
        <v>100</v>
      </c>
    </row>
    <row r="8">
      <c r="A8" s="4" t="inlineStr">
        <is>
          <t>Base Rate [Member]</t>
        </is>
      </c>
    </row>
    <row r="9">
      <c r="A9" s="3" t="inlineStr">
        <is>
          <t>Debt Instrument [Line Items]</t>
        </is>
      </c>
    </row>
    <row r="10">
      <c r="A10" s="4" t="inlineStr">
        <is>
          <t>Applicable rate, as a percent</t>
        </is>
      </c>
      <c r="C10" s="4" t="inlineStr">
        <is>
          <t>5.50%</t>
        </is>
      </c>
      <c r="D10" s="4" t="inlineStr">
        <is>
          <t>7.00%</t>
        </is>
      </c>
    </row>
    <row r="11">
      <c r="A11" s="4" t="inlineStr">
        <is>
          <t>Fed Funds Effective Rate Overnight Index Swap Rate [Member]</t>
        </is>
      </c>
    </row>
    <row r="12">
      <c r="A12" s="3" t="inlineStr">
        <is>
          <t>Debt Instrument [Line Items]</t>
        </is>
      </c>
    </row>
    <row r="13">
      <c r="A13" s="4" t="inlineStr">
        <is>
          <t>Interest margin, as a percent</t>
        </is>
      </c>
      <c r="B13" s="4" t="inlineStr">
        <is>
          <t>0.50%</t>
        </is>
      </c>
      <c r="D13" s="4" t="inlineStr">
        <is>
          <t>0.50%</t>
        </is>
      </c>
    </row>
    <row r="14">
      <c r="A14" s="4" t="inlineStr">
        <is>
          <t>London Interbank Offered Rate (LIBOR) [Member]</t>
        </is>
      </c>
    </row>
    <row r="15">
      <c r="A15" s="3" t="inlineStr">
        <is>
          <t>Debt Instrument [Line Items]</t>
        </is>
      </c>
    </row>
    <row r="16">
      <c r="A16" s="4" t="inlineStr">
        <is>
          <t>Interest margin, as a percent</t>
        </is>
      </c>
      <c r="B16" s="4" t="inlineStr">
        <is>
          <t>1.00%</t>
        </is>
      </c>
      <c r="D16" s="4" t="inlineStr">
        <is>
          <t>1.00%</t>
        </is>
      </c>
    </row>
    <row r="17">
      <c r="A17" s="4" t="inlineStr">
        <is>
          <t>Term Loan [Member]</t>
        </is>
      </c>
    </row>
    <row r="18">
      <c r="A18" s="3" t="inlineStr">
        <is>
          <t>Debt Instrument [Line Items]</t>
        </is>
      </c>
    </row>
    <row r="19">
      <c r="A19" s="4" t="inlineStr">
        <is>
          <t>Maximum borrowing capacity</t>
        </is>
      </c>
      <c r="H19" s="5" t="n">
        <v>205000</v>
      </c>
      <c r="J19" s="5" t="n">
        <v>205000</v>
      </c>
      <c r="L19" s="5" t="n">
        <v>175000</v>
      </c>
    </row>
    <row r="20">
      <c r="A20" s="4" t="inlineStr">
        <is>
          <t>Stated rate, as a percent</t>
        </is>
      </c>
      <c r="L20" s="4" t="inlineStr">
        <is>
          <t>8.00%</t>
        </is>
      </c>
    </row>
    <row r="21">
      <c r="A21" s="4" t="inlineStr">
        <is>
          <t>Effective rate, as a percent</t>
        </is>
      </c>
      <c r="H21" s="4" t="inlineStr">
        <is>
          <t>9.62%</t>
        </is>
      </c>
    </row>
    <row r="22">
      <c r="A22" s="4" t="inlineStr">
        <is>
          <t>Interest rate at end of period, as a percent</t>
        </is>
      </c>
      <c r="H22" s="4" t="inlineStr">
        <is>
          <t>8.91%</t>
        </is>
      </c>
    </row>
    <row r="23">
      <c r="A23" s="4" t="inlineStr">
        <is>
          <t>Debt issuance costs in other assets</t>
        </is>
      </c>
      <c r="H23" s="5" t="n">
        <v>3700</v>
      </c>
      <c r="K23" s="5" t="n">
        <v>3300</v>
      </c>
    </row>
    <row r="24">
      <c r="A24" s="4" t="inlineStr">
        <is>
          <t>Revolving Credit Facility [Member]</t>
        </is>
      </c>
    </row>
    <row r="25">
      <c r="A25" s="3" t="inlineStr">
        <is>
          <t>Debt Instrument [Line Items]</t>
        </is>
      </c>
    </row>
    <row r="26">
      <c r="A26" s="4" t="inlineStr">
        <is>
          <t>Maximum borrowing capacity</t>
        </is>
      </c>
      <c r="B26" s="5" t="n">
        <v>150000</v>
      </c>
      <c r="H26" s="5" t="n">
        <v>15000</v>
      </c>
      <c r="I26" s="5" t="n">
        <v>15000</v>
      </c>
      <c r="L26" s="5" t="n">
        <v>15000</v>
      </c>
    </row>
    <row r="27">
      <c r="A27" s="4" t="inlineStr">
        <is>
          <t>Interest rate at end of period, as a percent</t>
        </is>
      </c>
      <c r="H27" s="4" t="inlineStr">
        <is>
          <t>7.00%</t>
        </is>
      </c>
      <c r="K27" s="4" t="inlineStr">
        <is>
          <t>8.00%</t>
        </is>
      </c>
    </row>
    <row r="28">
      <c r="A28" s="4" t="inlineStr">
        <is>
          <t>Debt issuance costs</t>
        </is>
      </c>
      <c r="E28" s="5" t="n">
        <v>1300</v>
      </c>
    </row>
    <row r="29">
      <c r="A29" s="4" t="inlineStr">
        <is>
          <t>Debt issuance costs in other assets</t>
        </is>
      </c>
      <c r="H29" s="5" t="n">
        <v>200</v>
      </c>
      <c r="K29" s="5" t="n">
        <v>200</v>
      </c>
    </row>
    <row r="30">
      <c r="A30" s="4" t="inlineStr">
        <is>
          <t>Commitment fee, as a percent</t>
        </is>
      </c>
      <c r="H30" s="4" t="inlineStr">
        <is>
          <t>0.50%</t>
        </is>
      </c>
    </row>
    <row r="31">
      <c r="A31" s="4" t="inlineStr">
        <is>
          <t>Letter of Credit [Member]</t>
        </is>
      </c>
    </row>
    <row r="32">
      <c r="A32" s="3" t="inlineStr">
        <is>
          <t>Debt Instrument [Line Items]</t>
        </is>
      </c>
    </row>
    <row r="33">
      <c r="A33" s="4" t="inlineStr">
        <is>
          <t>Maximum borrowing capacity</t>
        </is>
      </c>
      <c r="B33" s="6" t="n">
        <v>25000</v>
      </c>
    </row>
    <row r="34">
      <c r="A34" s="4" t="inlineStr">
        <is>
          <t>Commitment fee, as a percent</t>
        </is>
      </c>
      <c r="H34" s="4" t="inlineStr">
        <is>
          <t>2.95%</t>
        </is>
      </c>
    </row>
    <row r="35">
      <c r="A35" s="4" t="inlineStr">
        <is>
          <t>Foreign Line of Credit [Member]</t>
        </is>
      </c>
    </row>
    <row r="36">
      <c r="A36" s="3" t="inlineStr">
        <is>
          <t>Debt Instrument [Line Items]</t>
        </is>
      </c>
    </row>
    <row r="37">
      <c r="A37" s="4" t="inlineStr">
        <is>
          <t>Maximum borrowing capacity</t>
        </is>
      </c>
      <c r="B37" s="5" t="n">
        <v>50000</v>
      </c>
    </row>
    <row r="38">
      <c r="A38" s="4" t="inlineStr">
        <is>
          <t>Applicable rate, as a percent</t>
        </is>
      </c>
      <c r="C38" s="4" t="inlineStr">
        <is>
          <t>6.50%</t>
        </is>
      </c>
      <c r="D38" s="4" t="inlineStr">
        <is>
          <t>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based compensation (Details) - shares</t>
        </is>
      </c>
      <c r="B1" s="2" t="inlineStr">
        <is>
          <t>Dec. 31, 2019</t>
        </is>
      </c>
      <c r="C1" s="2" t="inlineStr">
        <is>
          <t>Nov. 13, 2017</t>
        </is>
      </c>
    </row>
    <row r="2">
      <c r="A2" s="3" t="inlineStr">
        <is>
          <t>Share-based compensation</t>
        </is>
      </c>
    </row>
    <row r="3">
      <c r="A3" s="4" t="inlineStr">
        <is>
          <t>Aggregate number of shares of common stock to be issued</t>
        </is>
      </c>
      <c r="C3" s="6" t="n">
        <v>8470000</v>
      </c>
    </row>
    <row r="4">
      <c r="A4" s="4" t="inlineStr">
        <is>
          <t>Common stock reserved for additional grants under the Plan</t>
        </is>
      </c>
      <c r="B4" s="6" t="n">
        <v>1289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Share-based compensation - Service based options activity (Details) - Service-based options - USD ($) $ / shares in Units,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Options (in shares)</t>
        </is>
      </c>
    </row>
    <row r="4">
      <c r="A4" s="4" t="inlineStr">
        <is>
          <t>Outstanding Beginning Balance</t>
        </is>
      </c>
      <c r="B4" s="6" t="n">
        <v>4073286</v>
      </c>
      <c r="C4" s="6" t="n">
        <v>4245709</v>
      </c>
      <c r="D4" s="6" t="n">
        <v>4122070</v>
      </c>
    </row>
    <row r="5">
      <c r="A5" s="4" t="inlineStr">
        <is>
          <t>Granted</t>
        </is>
      </c>
      <c r="B5" s="6" t="n">
        <v>0</v>
      </c>
      <c r="C5" s="6" t="n">
        <v>212668</v>
      </c>
      <c r="D5" s="6" t="n">
        <v>535957</v>
      </c>
    </row>
    <row r="6">
      <c r="A6" s="4" t="inlineStr">
        <is>
          <t>Exercised</t>
        </is>
      </c>
      <c r="B6" s="6" t="n">
        <v>-33792</v>
      </c>
      <c r="C6" s="6" t="n">
        <v>-168391</v>
      </c>
      <c r="D6" s="6" t="n">
        <v>-322851</v>
      </c>
    </row>
    <row r="7">
      <c r="A7" s="4" t="inlineStr">
        <is>
          <t>Forfeited</t>
        </is>
      </c>
      <c r="C7" s="6" t="n">
        <v>-216700</v>
      </c>
      <c r="D7" s="6" t="n">
        <v>-89467</v>
      </c>
    </row>
    <row r="8">
      <c r="A8" s="4" t="inlineStr">
        <is>
          <t>Outstanding Ending Balance</t>
        </is>
      </c>
      <c r="B8" s="6" t="n">
        <v>4039494</v>
      </c>
      <c r="C8" s="6" t="n">
        <v>4073286</v>
      </c>
      <c r="D8" s="6" t="n">
        <v>4245709</v>
      </c>
    </row>
    <row r="9">
      <c r="A9" s="4" t="inlineStr">
        <is>
          <t>Exercisable</t>
        </is>
      </c>
      <c r="B9" s="6" t="n">
        <v>2400693</v>
      </c>
      <c r="C9" s="6" t="n">
        <v>1640037</v>
      </c>
    </row>
    <row r="10">
      <c r="A10" s="4" t="inlineStr">
        <is>
          <t>Vested or expected to vest</t>
        </is>
      </c>
      <c r="B10" s="6" t="n">
        <v>4039494</v>
      </c>
      <c r="C10" s="6" t="n">
        <v>4073286</v>
      </c>
    </row>
    <row r="11">
      <c r="A11" s="3" t="inlineStr">
        <is>
          <t>Weighted Average Exercise Price</t>
        </is>
      </c>
    </row>
    <row r="12">
      <c r="A12" s="4" t="inlineStr">
        <is>
          <t>Outstanding Beginning Balance</t>
        </is>
      </c>
      <c r="B12" s="8" t="n">
        <v>5.65</v>
      </c>
      <c r="C12" s="8" t="n">
        <v>5.51</v>
      </c>
      <c r="D12" s="8" t="n">
        <v>5.49</v>
      </c>
    </row>
    <row r="13">
      <c r="A13" s="4" t="inlineStr">
        <is>
          <t>Granted</t>
        </is>
      </c>
      <c r="C13" s="11" t="n">
        <v>8.210000000000001</v>
      </c>
      <c r="D13" s="11" t="n">
        <v>5.62</v>
      </c>
    </row>
    <row r="14">
      <c r="A14" s="4" t="inlineStr">
        <is>
          <t>Exercised</t>
        </is>
      </c>
      <c r="B14" s="11" t="n">
        <v>5.49</v>
      </c>
      <c r="C14" s="11" t="n">
        <v>5.49</v>
      </c>
      <c r="D14" s="11" t="n">
        <v>5.49</v>
      </c>
    </row>
    <row r="15">
      <c r="A15" s="4" t="inlineStr">
        <is>
          <t>Forfeited</t>
        </is>
      </c>
      <c r="C15" s="11" t="n">
        <v>5.49</v>
      </c>
      <c r="D15" s="11" t="n">
        <v>5.49</v>
      </c>
    </row>
    <row r="16">
      <c r="A16" s="4" t="inlineStr">
        <is>
          <t>Outstanding Ending Balance</t>
        </is>
      </c>
      <c r="B16" s="11" t="n">
        <v>5.65</v>
      </c>
      <c r="C16" s="11" t="n">
        <v>5.65</v>
      </c>
      <c r="D16" s="8" t="n">
        <v>5.51</v>
      </c>
    </row>
    <row r="17">
      <c r="A17" s="4" t="inlineStr">
        <is>
          <t>Exercisable</t>
        </is>
      </c>
      <c r="B17" s="11" t="n">
        <v>5.5</v>
      </c>
      <c r="C17" s="11" t="n">
        <v>5.5</v>
      </c>
    </row>
    <row r="18">
      <c r="A18" s="4" t="inlineStr">
        <is>
          <t>Vested or expected to vest</t>
        </is>
      </c>
      <c r="B18" s="8" t="n">
        <v>5.65</v>
      </c>
      <c r="C18" s="8" t="n">
        <v>5.65</v>
      </c>
    </row>
    <row r="19">
      <c r="A19" s="3" t="inlineStr">
        <is>
          <t>Weighted Average Remaining Contractual Term and Aggregate Intrinsic Value</t>
        </is>
      </c>
    </row>
    <row r="20">
      <c r="A20" s="4" t="inlineStr">
        <is>
          <t>Remaining term, options outstanding</t>
        </is>
      </c>
      <c r="B20" s="4" t="inlineStr">
        <is>
          <t>7 years 3 months 18 days</t>
        </is>
      </c>
      <c r="C20" s="4" t="inlineStr">
        <is>
          <t>8 years 1 month 6 days</t>
        </is>
      </c>
      <c r="D20" s="4" t="inlineStr">
        <is>
          <t>8 years 10 months 24 days</t>
        </is>
      </c>
    </row>
    <row r="21">
      <c r="A21" s="4" t="inlineStr">
        <is>
          <t>Remaining term, options exercisable</t>
        </is>
      </c>
      <c r="B21" s="4" t="inlineStr">
        <is>
          <t>7 years 2 months 12 days</t>
        </is>
      </c>
      <c r="C21" s="4" t="inlineStr">
        <is>
          <t>8 years</t>
        </is>
      </c>
    </row>
    <row r="22">
      <c r="A22" s="4" t="inlineStr">
        <is>
          <t>Remaining term, options vested or expected to vest</t>
        </is>
      </c>
      <c r="B22" s="4" t="inlineStr">
        <is>
          <t>7 years 3 months 18 days</t>
        </is>
      </c>
      <c r="C22" s="4" t="inlineStr">
        <is>
          <t>8 years 1 month 6 days</t>
        </is>
      </c>
    </row>
    <row r="23">
      <c r="A23" s="4" t="inlineStr">
        <is>
          <t>Aggregate intrinsic value, options outstanding, beginning</t>
        </is>
      </c>
      <c r="B23" s="5" t="n">
        <v>37520</v>
      </c>
    </row>
    <row r="24">
      <c r="A24" s="4" t="inlineStr">
        <is>
          <t>Aggregate intrinsic value, options exercised</t>
        </is>
      </c>
      <c r="B24" s="6" t="n">
        <v>498</v>
      </c>
      <c r="C24" s="5" t="n">
        <v>256</v>
      </c>
      <c r="D24" s="5" t="n">
        <v>123</v>
      </c>
    </row>
    <row r="25">
      <c r="A25" s="4" t="inlineStr">
        <is>
          <t>Aggregate intrinsic value, options outstanding, ending</t>
        </is>
      </c>
      <c r="B25" s="6" t="n">
        <v>129098</v>
      </c>
      <c r="C25" s="6" t="n">
        <v>37520</v>
      </c>
    </row>
    <row r="26">
      <c r="A26" s="4" t="inlineStr">
        <is>
          <t>Aggregate intrinsic value, options exercisable</t>
        </is>
      </c>
      <c r="B26" s="6" t="n">
        <v>77080</v>
      </c>
      <c r="C26" s="6" t="n">
        <v>15350</v>
      </c>
    </row>
    <row r="27">
      <c r="A27" s="4" t="inlineStr">
        <is>
          <t>Aggregate intrinsic value, options vested or expected to vest</t>
        </is>
      </c>
      <c r="B27" s="6" t="n">
        <v>129098</v>
      </c>
      <c r="C27" s="6" t="n">
        <v>37520</v>
      </c>
    </row>
    <row r="28">
      <c r="A28" s="4" t="inlineStr">
        <is>
          <t>Total fair value, options vested in period</t>
        </is>
      </c>
      <c r="B28" s="5" t="n">
        <v>1100</v>
      </c>
      <c r="C28" s="5" t="n">
        <v>2400</v>
      </c>
      <c r="D28" s="5" t="n">
        <v>2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 width="14" customWidth="1" min="7" max="7"/>
  </cols>
  <sheetData>
    <row r="1">
      <c r="A1" s="1" t="inlineStr">
        <is>
          <t>Share-based compensation - Share-based compensation expense (Details) - Service-based op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Compensation Arrangement by Share-based Payment Award [Line Items]</t>
        </is>
      </c>
    </row>
    <row r="4">
      <c r="A4" s="4" t="inlineStr">
        <is>
          <t>Share-based compensation expense</t>
        </is>
      </c>
      <c r="B4" s="5" t="n">
        <v>2328</v>
      </c>
      <c r="C4" s="5" t="n">
        <v>598</v>
      </c>
      <c r="D4" s="5" t="n">
        <v>3903</v>
      </c>
      <c r="E4" s="5" t="n">
        <v>1816</v>
      </c>
      <c r="F4" s="5" t="n">
        <v>2461</v>
      </c>
      <c r="G4" s="5" t="n">
        <v>2315</v>
      </c>
    </row>
    <row r="5">
      <c r="A5" s="4" t="inlineStr">
        <is>
          <t>Unrecognized compensation expense</t>
        </is>
      </c>
      <c r="B5" s="6" t="n">
        <v>4000</v>
      </c>
      <c r="D5" s="5" t="n">
        <v>4000</v>
      </c>
      <c r="F5" s="5" t="n">
        <v>6000</v>
      </c>
    </row>
    <row r="6">
      <c r="A6" s="4" t="inlineStr">
        <is>
          <t>Weighted average period over which unrecognized compensation expense would be recognized</t>
        </is>
      </c>
      <c r="D6" s="4" t="inlineStr">
        <is>
          <t>1 year 10 months 24 days</t>
        </is>
      </c>
      <c r="F6" s="4" t="inlineStr">
        <is>
          <t>2 years 6 months</t>
        </is>
      </c>
    </row>
    <row r="7">
      <c r="A7" s="4" t="inlineStr">
        <is>
          <t>Cost of revenues | Subscription</t>
        </is>
      </c>
    </row>
    <row r="8">
      <c r="A8" s="3" t="inlineStr">
        <is>
          <t>Share-based Compensation Arrangement by Share-based Payment Award [Line Items]</t>
        </is>
      </c>
    </row>
    <row r="9">
      <c r="A9" s="4" t="inlineStr">
        <is>
          <t>Share-based compensation expense</t>
        </is>
      </c>
      <c r="B9" s="6" t="n">
        <v>314</v>
      </c>
      <c r="C9" s="6" t="n">
        <v>38</v>
      </c>
      <c r="D9" s="5" t="n">
        <v>390</v>
      </c>
      <c r="E9" s="6" t="n">
        <v>156</v>
      </c>
      <c r="F9" s="5" t="n">
        <v>194</v>
      </c>
      <c r="G9" s="6" t="n">
        <v>225</v>
      </c>
    </row>
    <row r="10">
      <c r="A10" s="4" t="inlineStr">
        <is>
          <t>Sales and marketing</t>
        </is>
      </c>
    </row>
    <row r="11">
      <c r="A11" s="3" t="inlineStr">
        <is>
          <t>Share-based Compensation Arrangement by Share-based Payment Award [Line Items]</t>
        </is>
      </c>
    </row>
    <row r="12">
      <c r="A12" s="4" t="inlineStr">
        <is>
          <t>Share-based compensation expense</t>
        </is>
      </c>
      <c r="B12" s="6" t="n">
        <v>675</v>
      </c>
      <c r="C12" s="6" t="n">
        <v>112</v>
      </c>
      <c r="D12" s="6" t="n">
        <v>897</v>
      </c>
      <c r="E12" s="6" t="n">
        <v>348</v>
      </c>
      <c r="F12" s="6" t="n">
        <v>460</v>
      </c>
      <c r="G12" s="6" t="n">
        <v>529</v>
      </c>
    </row>
    <row r="13">
      <c r="A13" s="4" t="inlineStr">
        <is>
          <t>Research and development</t>
        </is>
      </c>
    </row>
    <row r="14">
      <c r="A14" s="3" t="inlineStr">
        <is>
          <t>Share-based Compensation Arrangement by Share-based Payment Award [Line Items]</t>
        </is>
      </c>
    </row>
    <row r="15">
      <c r="A15" s="4" t="inlineStr">
        <is>
          <t>Share-based compensation expense</t>
        </is>
      </c>
      <c r="B15" s="6" t="n">
        <v>523</v>
      </c>
      <c r="C15" s="6" t="n">
        <v>99</v>
      </c>
      <c r="D15" s="6" t="n">
        <v>821</v>
      </c>
      <c r="E15" s="6" t="n">
        <v>284</v>
      </c>
      <c r="F15" s="6" t="n">
        <v>394</v>
      </c>
      <c r="G15" s="6" t="n">
        <v>239</v>
      </c>
    </row>
    <row r="16">
      <c r="A16" s="4" t="inlineStr">
        <is>
          <t>General and administrative</t>
        </is>
      </c>
    </row>
    <row r="17">
      <c r="A17" s="3" t="inlineStr">
        <is>
          <t>Share-based Compensation Arrangement by Share-based Payment Award [Line Items]</t>
        </is>
      </c>
    </row>
    <row r="18">
      <c r="A18" s="4" t="inlineStr">
        <is>
          <t>Share-based compensation expense</t>
        </is>
      </c>
      <c r="B18" s="5" t="n">
        <v>754</v>
      </c>
      <c r="C18" s="5" t="n">
        <v>349</v>
      </c>
      <c r="D18" s="5" t="n">
        <v>1733</v>
      </c>
      <c r="E18" s="5" t="n">
        <v>1028</v>
      </c>
      <c r="F18" s="5" t="n">
        <v>1413</v>
      </c>
      <c r="G18" s="5" t="n">
        <v>1322</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hare-based compensation - Return target options activity (Details) - Performance-based options - USD ($) $ / shares in Units,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Options (in shares)</t>
        </is>
      </c>
    </row>
    <row r="4">
      <c r="A4" s="4" t="inlineStr">
        <is>
          <t>Outstanding Beginning Balance</t>
        </is>
      </c>
      <c r="B4" s="6" t="n">
        <v>3687664</v>
      </c>
      <c r="C4" s="6" t="n">
        <v>2200189</v>
      </c>
      <c r="D4" s="6" t="n">
        <v>2105772</v>
      </c>
    </row>
    <row r="5">
      <c r="A5" s="4" t="inlineStr">
        <is>
          <t>Granted</t>
        </is>
      </c>
      <c r="C5" s="6" t="n">
        <v>1653209</v>
      </c>
      <c r="D5" s="6" t="n">
        <v>183884</v>
      </c>
    </row>
    <row r="6">
      <c r="A6" s="4" t="inlineStr">
        <is>
          <t>Forfeited</t>
        </is>
      </c>
      <c r="C6" s="6" t="n">
        <v>-165734</v>
      </c>
      <c r="D6" s="6" t="n">
        <v>-89467</v>
      </c>
    </row>
    <row r="7">
      <c r="A7" s="4" t="inlineStr">
        <is>
          <t>Outstanding Ending Balance</t>
        </is>
      </c>
      <c r="B7" s="6" t="n">
        <v>3687664</v>
      </c>
      <c r="C7" s="6" t="n">
        <v>3687664</v>
      </c>
      <c r="D7" s="6" t="n">
        <v>2200189</v>
      </c>
    </row>
    <row r="8">
      <c r="A8" s="3" t="inlineStr">
        <is>
          <t>Weighted Average Exercise Price</t>
        </is>
      </c>
    </row>
    <row r="9">
      <c r="A9" s="4" t="inlineStr">
        <is>
          <t>Outstanding Beginning Balance</t>
        </is>
      </c>
      <c r="B9" s="8" t="n">
        <v>6.75</v>
      </c>
      <c r="C9" s="8" t="n">
        <v>5.49</v>
      </c>
      <c r="D9" s="8" t="n">
        <v>5.49</v>
      </c>
    </row>
    <row r="10">
      <c r="A10" s="4" t="inlineStr">
        <is>
          <t>Granted</t>
        </is>
      </c>
      <c r="C10" s="11" t="n">
        <v>8.289999999999999</v>
      </c>
      <c r="D10" s="11" t="n">
        <v>5.54</v>
      </c>
    </row>
    <row r="11">
      <c r="A11" s="4" t="inlineStr">
        <is>
          <t>Forfeited</t>
        </is>
      </c>
      <c r="C11" s="11" t="n">
        <v>5.49</v>
      </c>
      <c r="D11" s="11" t="n">
        <v>5.49</v>
      </c>
    </row>
    <row r="12">
      <c r="A12" s="4" t="inlineStr">
        <is>
          <t>Outstanding Ending Balance</t>
        </is>
      </c>
      <c r="B12" s="8" t="n">
        <v>6.75</v>
      </c>
      <c r="C12" s="8" t="n">
        <v>6.75</v>
      </c>
      <c r="D12" s="8" t="n">
        <v>5.49</v>
      </c>
    </row>
    <row r="13">
      <c r="A13" s="3" t="inlineStr">
        <is>
          <t>Weighted Average Remaining Contractual Term and Aggregate Intrinsic Value</t>
        </is>
      </c>
    </row>
    <row r="14">
      <c r="A14" s="4" t="inlineStr">
        <is>
          <t>Remaining term, options outstanding</t>
        </is>
      </c>
      <c r="B14" s="4" t="inlineStr">
        <is>
          <t>8 years</t>
        </is>
      </c>
      <c r="C14" s="4" t="inlineStr">
        <is>
          <t>8 years 9 months 18 days</t>
        </is>
      </c>
      <c r="D14" s="4" t="inlineStr">
        <is>
          <t>8 years 10 months 24 days</t>
        </is>
      </c>
    </row>
    <row r="15">
      <c r="A15" s="4" t="inlineStr">
        <is>
          <t>Aggregate intrinsic value, options outstanding, beginning</t>
        </is>
      </c>
      <c r="B15" s="5" t="n">
        <v>29908</v>
      </c>
    </row>
    <row r="16">
      <c r="A16" s="4" t="inlineStr">
        <is>
          <t>Aggregate intrinsic value, options outstanding, ending</t>
        </is>
      </c>
      <c r="B16" s="6" t="n">
        <v>113786</v>
      </c>
      <c r="C16" s="5" t="n">
        <v>29908</v>
      </c>
    </row>
    <row r="17">
      <c r="A17" s="3" t="inlineStr">
        <is>
          <t>Unrecognized compensation expense</t>
        </is>
      </c>
    </row>
    <row r="18">
      <c r="A18" s="4" t="inlineStr">
        <is>
          <t>Unrecognized compensation expense</t>
        </is>
      </c>
      <c r="B18" s="5" t="n">
        <v>33000</v>
      </c>
      <c r="C18" s="5" t="n">
        <v>138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based compensation - Restricted stock units (Details) - USD ($) $ / shares in Units,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Restricted stock (in units)</t>
        </is>
      </c>
    </row>
    <row r="4">
      <c r="A4" s="4" t="inlineStr">
        <is>
          <t>Outstanding, beginning balance</t>
        </is>
      </c>
      <c r="B4" s="6" t="n">
        <v>36520</v>
      </c>
      <c r="C4" s="6" t="n">
        <v>25520</v>
      </c>
      <c r="D4" s="6" t="n">
        <v>26840</v>
      </c>
    </row>
    <row r="5">
      <c r="A5" s="4" t="inlineStr">
        <is>
          <t>Granted</t>
        </is>
      </c>
      <c r="C5" s="6" t="n">
        <v>36520</v>
      </c>
      <c r="D5" s="6" t="n">
        <v>25520</v>
      </c>
    </row>
    <row r="6">
      <c r="A6" s="4" t="inlineStr">
        <is>
          <t>Restrictions lapsed</t>
        </is>
      </c>
      <c r="C6" s="6" t="n">
        <v>-25520</v>
      </c>
      <c r="D6" s="6" t="n">
        <v>-26840</v>
      </c>
    </row>
    <row r="7">
      <c r="A7" s="4" t="inlineStr">
        <is>
          <t>Outstanding, ending balance</t>
        </is>
      </c>
      <c r="C7" s="6" t="n">
        <v>36520</v>
      </c>
      <c r="D7" s="6" t="n">
        <v>25520</v>
      </c>
    </row>
    <row r="8">
      <c r="A8" s="3" t="inlineStr">
        <is>
          <t>Fair Value (Per unit)</t>
        </is>
      </c>
    </row>
    <row r="9">
      <c r="A9" s="4" t="inlineStr">
        <is>
          <t>Fair value, units outstanding, beginning</t>
        </is>
      </c>
      <c r="B9" s="8" t="n">
        <v>12.6</v>
      </c>
      <c r="C9" s="8" t="n">
        <v>5.87</v>
      </c>
      <c r="D9" s="8" t="n">
        <v>5.49</v>
      </c>
    </row>
    <row r="10">
      <c r="A10" s="4" t="inlineStr">
        <is>
          <t>Fair value, units granted</t>
        </is>
      </c>
      <c r="C10" s="11" t="n">
        <v>12.6</v>
      </c>
      <c r="D10" s="11" t="n">
        <v>5.87</v>
      </c>
    </row>
    <row r="11">
      <c r="A11" s="4" t="inlineStr">
        <is>
          <t>Fair value, units restrictions lapsed</t>
        </is>
      </c>
      <c r="C11" s="11" t="n">
        <v>5.87</v>
      </c>
      <c r="D11" s="11" t="n">
        <v>5.49</v>
      </c>
    </row>
    <row r="12">
      <c r="A12" s="4" t="inlineStr">
        <is>
          <t>Fair value, units outstanding, ending</t>
        </is>
      </c>
      <c r="C12" s="8" t="n">
        <v>12.6</v>
      </c>
      <c r="D12" s="8" t="n">
        <v>5.87</v>
      </c>
    </row>
    <row r="13">
      <c r="A13" s="4" t="inlineStr">
        <is>
          <t>Unrecognized compensation expense, RSUs</t>
        </is>
      </c>
      <c r="B13" s="9" t="n">
        <v>31.1</v>
      </c>
    </row>
    <row r="14">
      <c r="A14" s="4" t="inlineStr">
        <is>
          <t>Restricted stock units</t>
        </is>
      </c>
    </row>
    <row r="15">
      <c r="A15" s="3" t="inlineStr">
        <is>
          <t>Restricted stock (in units)</t>
        </is>
      </c>
    </row>
    <row r="16">
      <c r="A16" s="4" t="inlineStr">
        <is>
          <t>Outstanding, beginning balance</t>
        </is>
      </c>
      <c r="B16" s="6" t="n">
        <v>36520</v>
      </c>
    </row>
    <row r="17">
      <c r="A17" s="4" t="inlineStr">
        <is>
          <t>Granted</t>
        </is>
      </c>
      <c r="B17" s="6" t="n">
        <v>1262308</v>
      </c>
    </row>
    <row r="18">
      <c r="A18" s="4" t="inlineStr">
        <is>
          <t>Outstanding, ending balance</t>
        </is>
      </c>
      <c r="B18" s="6" t="n">
        <v>1291056</v>
      </c>
      <c r="C18" s="6" t="n">
        <v>36520</v>
      </c>
    </row>
    <row r="19">
      <c r="A19" s="3" t="inlineStr">
        <is>
          <t>Fair Value (Per unit)</t>
        </is>
      </c>
    </row>
    <row r="20">
      <c r="A20" s="4" t="inlineStr">
        <is>
          <t>Fair value, units outstanding, beginning</t>
        </is>
      </c>
      <c r="B20" s="8" t="n">
        <v>12.6</v>
      </c>
    </row>
    <row r="21">
      <c r="A21" s="4" t="inlineStr">
        <is>
          <t>Fair value, units granted</t>
        </is>
      </c>
      <c r="B21" s="6" t="n">
        <v>26</v>
      </c>
    </row>
    <row r="22">
      <c r="A22" s="4" t="inlineStr">
        <is>
          <t>Fair value, units outstanding, ending</t>
        </is>
      </c>
      <c r="B22" s="8" t="n">
        <v>25.62</v>
      </c>
      <c r="C22" s="8" t="n">
        <v>12.6</v>
      </c>
    </row>
    <row r="23">
      <c r="A23" s="4" t="inlineStr">
        <is>
          <t>Vesting period</t>
        </is>
      </c>
      <c r="C23" s="4" t="inlineStr">
        <is>
          <t>1 year</t>
        </is>
      </c>
    </row>
    <row r="24">
      <c r="A24" s="4" t="inlineStr">
        <is>
          <t>Percentage of RSUs that vest</t>
        </is>
      </c>
      <c r="C24" s="4" t="inlineStr">
        <is>
          <t>100.00%</t>
        </is>
      </c>
    </row>
    <row r="25">
      <c r="A25" s="4" t="inlineStr">
        <is>
          <t>Unrecognized compensation expense, RSUs</t>
        </is>
      </c>
      <c r="C25" s="9" t="n">
        <v>0.4</v>
      </c>
    </row>
    <row r="26">
      <c r="A26" s="4" t="inlineStr">
        <is>
          <t>Weighted average period over which unrecognized compensation expense would be recognized</t>
        </is>
      </c>
      <c r="B26" s="4" t="inlineStr">
        <is>
          <t>3 years 9 months 18 day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Numerator:</t>
        </is>
      </c>
    </row>
    <row r="4">
      <c r="A4" s="4" t="inlineStr">
        <is>
          <t>Net loss</t>
        </is>
      </c>
      <c r="B4" s="5" t="n">
        <v>-5093</v>
      </c>
      <c r="C4" s="5" t="n">
        <v>-4670</v>
      </c>
      <c r="D4" s="5" t="n">
        <v>-13806</v>
      </c>
      <c r="E4" s="5" t="n">
        <v>-21351</v>
      </c>
      <c r="F4" s="5" t="n">
        <v>-32600</v>
      </c>
      <c r="G4" s="5" t="n">
        <v>-36256</v>
      </c>
    </row>
    <row r="5">
      <c r="A5" s="3" t="inlineStr">
        <is>
          <t>Weighted-average shares outstanding</t>
        </is>
      </c>
    </row>
    <row r="6">
      <c r="A6" s="4" t="inlineStr">
        <is>
          <t>Weighted-average shares used to compute net loss per share, basic and diluted</t>
        </is>
      </c>
      <c r="B6" s="6" t="n">
        <v>113203074</v>
      </c>
      <c r="C6" s="6" t="n">
        <v>102791023</v>
      </c>
      <c r="D6" s="6" t="n">
        <v>106333836</v>
      </c>
      <c r="E6" s="6" t="n">
        <v>102727198</v>
      </c>
      <c r="F6" s="6" t="n">
        <v>102752092</v>
      </c>
      <c r="G6" s="6" t="n">
        <v>102325465</v>
      </c>
    </row>
    <row r="7">
      <c r="A7" s="4" t="inlineStr">
        <is>
          <t>Basic and diluted net loss per share</t>
        </is>
      </c>
      <c r="B7" s="8" t="n">
        <v>-0.04</v>
      </c>
      <c r="C7" s="8" t="n">
        <v>-0.05</v>
      </c>
      <c r="D7" s="8" t="n">
        <v>-0.13</v>
      </c>
      <c r="E7" s="8" t="n">
        <v>-0.21</v>
      </c>
      <c r="F7" s="8" t="n">
        <v>-0.32</v>
      </c>
      <c r="G7" s="8" t="n">
        <v>-0.35</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Antidilutive securities (Details)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ntidilutive Securities Excluded from Computation of Earnings Per Share [Line Items]</t>
        </is>
      </c>
    </row>
    <row r="4">
      <c r="A4" s="4" t="inlineStr">
        <is>
          <t>Total potential dilutive securities</t>
        </is>
      </c>
      <c r="B4" s="6" t="n">
        <v>9018214</v>
      </c>
      <c r="C4" s="6" t="n">
        <v>5939340</v>
      </c>
      <c r="D4" s="6" t="n">
        <v>9018214</v>
      </c>
      <c r="E4" s="6" t="n">
        <v>5939340</v>
      </c>
      <c r="F4" s="6" t="n">
        <v>7797470</v>
      </c>
      <c r="G4" s="6" t="n">
        <v>6471418</v>
      </c>
    </row>
    <row r="5">
      <c r="A5" s="4" t="inlineStr">
        <is>
          <t>Stock options outstanding</t>
        </is>
      </c>
    </row>
    <row r="6">
      <c r="A6" s="3" t="inlineStr">
        <is>
          <t>Antidilutive Securities Excluded from Computation of Earnings Per Share [Line Items]</t>
        </is>
      </c>
    </row>
    <row r="7">
      <c r="A7" s="4" t="inlineStr">
        <is>
          <t>Total potential dilutive securities</t>
        </is>
      </c>
      <c r="B7" s="6" t="n">
        <v>7727158</v>
      </c>
      <c r="C7" s="6" t="n">
        <v>5913820</v>
      </c>
      <c r="D7" s="6" t="n">
        <v>7727158</v>
      </c>
      <c r="E7" s="6" t="n">
        <v>5913820</v>
      </c>
      <c r="F7" s="6" t="n">
        <v>7760950</v>
      </c>
      <c r="G7" s="6" t="n">
        <v>6445898</v>
      </c>
    </row>
    <row r="8">
      <c r="A8" s="4" t="inlineStr">
        <is>
          <t>Restricted stock units</t>
        </is>
      </c>
    </row>
    <row r="9">
      <c r="A9" s="3" t="inlineStr">
        <is>
          <t>Antidilutive Securities Excluded from Computation of Earnings Per Share [Line Items]</t>
        </is>
      </c>
    </row>
    <row r="10">
      <c r="A10" s="4" t="inlineStr">
        <is>
          <t>Total potential dilutive securities</t>
        </is>
      </c>
      <c r="B10" s="6" t="n">
        <v>1291056</v>
      </c>
      <c r="C10" s="6" t="n">
        <v>25520</v>
      </c>
      <c r="D10" s="6" t="n">
        <v>1291056</v>
      </c>
      <c r="E10" s="6" t="n">
        <v>25520</v>
      </c>
      <c r="F10" s="6" t="n">
        <v>36520</v>
      </c>
      <c r="G10" s="6" t="n">
        <v>2552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Dec. 31, 2019</t>
        </is>
      </c>
      <c r="C2" s="2" t="inlineStr">
        <is>
          <t>Dec. 31, 2018</t>
        </is>
      </c>
    </row>
    <row r="3">
      <c r="A3" s="3" t="inlineStr">
        <is>
          <t>Retirement Benefits [Abstract]</t>
        </is>
      </c>
    </row>
    <row r="4">
      <c r="A4" s="4" t="inlineStr">
        <is>
          <t>Employer contribution, as a percent</t>
        </is>
      </c>
      <c r="B4" s="4" t="inlineStr">
        <is>
          <t>3.00%</t>
        </is>
      </c>
    </row>
    <row r="5">
      <c r="A5" s="4" t="inlineStr">
        <is>
          <t>Maximum earnings for contribution</t>
        </is>
      </c>
      <c r="B5" s="5" t="n">
        <v>275000</v>
      </c>
    </row>
    <row r="6">
      <c r="A6" s="4" t="inlineStr">
        <is>
          <t>Employer contribution</t>
        </is>
      </c>
      <c r="B6" s="5" t="n">
        <v>2500000</v>
      </c>
      <c r="C6" s="5" t="n">
        <v>1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13806</v>
      </c>
      <c r="C4" s="5" t="n">
        <v>-21351</v>
      </c>
      <c r="D4" s="5" t="n">
        <v>-32600</v>
      </c>
      <c r="E4" s="5" t="n">
        <v>-36256</v>
      </c>
    </row>
    <row r="5">
      <c r="A5" s="3" t="inlineStr">
        <is>
          <t>Adjustments to reconcile net loss to cash provided by (used in) operating activities:</t>
        </is>
      </c>
    </row>
    <row r="6">
      <c r="A6" s="4" t="inlineStr">
        <is>
          <t>Depreciation and amortization expense</t>
        </is>
      </c>
      <c r="B6" s="6" t="n">
        <v>28378</v>
      </c>
      <c r="C6" s="6" t="n">
        <v>27437</v>
      </c>
      <c r="D6" s="6" t="n">
        <v>36807</v>
      </c>
      <c r="E6" s="6" t="n">
        <v>33914</v>
      </c>
    </row>
    <row r="7">
      <c r="A7" s="4" t="inlineStr">
        <is>
          <t>Amortization of deferred contract costs</t>
        </is>
      </c>
      <c r="B7" s="6" t="n">
        <v>6705</v>
      </c>
      <c r="C7" s="6" t="n">
        <v>4463</v>
      </c>
      <c r="D7" s="6" t="n">
        <v>6250</v>
      </c>
      <c r="E7" s="6" t="n">
        <v>3391</v>
      </c>
    </row>
    <row r="8">
      <c r="A8" s="4" t="inlineStr">
        <is>
          <t>Amortization of debt issuance costs</t>
        </is>
      </c>
      <c r="B8" s="6" t="n">
        <v>700</v>
      </c>
      <c r="C8" s="6" t="n">
        <v>843</v>
      </c>
      <c r="D8" s="6" t="n">
        <v>1120</v>
      </c>
      <c r="E8" s="6" t="n">
        <v>513</v>
      </c>
    </row>
    <row r="9">
      <c r="A9" s="4" t="inlineStr">
        <is>
          <t>Loss (gain) on disposal of equipment and leasehold improvements</t>
        </is>
      </c>
      <c r="B9" s="6" t="n">
        <v>-23</v>
      </c>
      <c r="C9" s="6" t="n">
        <v>-11</v>
      </c>
      <c r="D9" s="6" t="n">
        <v>-17</v>
      </c>
      <c r="E9" s="6" t="n">
        <v>14</v>
      </c>
    </row>
    <row r="10">
      <c r="A10" s="4" t="inlineStr">
        <is>
          <t>Share-based compensation</t>
        </is>
      </c>
      <c r="B10" s="6" t="n">
        <v>3903</v>
      </c>
      <c r="C10" s="6" t="n">
        <v>1816</v>
      </c>
      <c r="D10" s="6" t="n">
        <v>2461</v>
      </c>
      <c r="E10" s="6" t="n">
        <v>2315</v>
      </c>
    </row>
    <row r="11">
      <c r="A11" s="4" t="inlineStr">
        <is>
          <t>Deferred taxes</t>
        </is>
      </c>
      <c r="B11" s="6" t="n">
        <v>-5357</v>
      </c>
      <c r="C11" s="6" t="n">
        <v>-6867</v>
      </c>
      <c r="D11" s="6" t="n">
        <v>-11247</v>
      </c>
      <c r="E11" s="6" t="n">
        <v>-12550</v>
      </c>
    </row>
    <row r="12">
      <c r="A12" s="4" t="inlineStr">
        <is>
          <t>Adjustment to contingent consideration</t>
        </is>
      </c>
      <c r="B12" s="6" t="n">
        <v>-3100</v>
      </c>
      <c r="D12" s="6" t="n">
        <v>200</v>
      </c>
    </row>
    <row r="13">
      <c r="A13" s="3" t="inlineStr">
        <is>
          <t>Changes in operating assets and liabilities:</t>
        </is>
      </c>
    </row>
    <row r="14">
      <c r="A14" s="4" t="inlineStr">
        <is>
          <t>Trade accounts receivable</t>
        </is>
      </c>
      <c r="B14" s="6" t="n">
        <v>-18332</v>
      </c>
      <c r="C14" s="6" t="n">
        <v>-13046</v>
      </c>
      <c r="D14" s="6" t="n">
        <v>-14462</v>
      </c>
      <c r="E14" s="6" t="n">
        <v>-3316</v>
      </c>
    </row>
    <row r="15">
      <c r="A15" s="4" t="inlineStr">
        <is>
          <t>Income tax receivable/payable</t>
        </is>
      </c>
      <c r="B15" s="6" t="n">
        <v>-183</v>
      </c>
      <c r="C15" s="6" t="n">
        <v>-246</v>
      </c>
      <c r="D15" s="6" t="n">
        <v>559</v>
      </c>
      <c r="E15" s="6" t="n">
        <v>-977</v>
      </c>
    </row>
    <row r="16">
      <c r="A16" s="4" t="inlineStr">
        <is>
          <t>Prepaid expenses and other assets</t>
        </is>
      </c>
      <c r="B16" s="6" t="n">
        <v>-4699</v>
      </c>
      <c r="C16" s="6" t="n">
        <v>-4888</v>
      </c>
      <c r="D16" s="6" t="n">
        <v>-6862</v>
      </c>
      <c r="E16" s="6" t="n">
        <v>-2555</v>
      </c>
    </row>
    <row r="17">
      <c r="A17" s="4" t="inlineStr">
        <is>
          <t>Deferred contract costs</t>
        </is>
      </c>
      <c r="B17" s="6" t="n">
        <v>-16879</v>
      </c>
      <c r="C17" s="6" t="n">
        <v>-12684</v>
      </c>
      <c r="D17" s="6" t="n">
        <v>-17050</v>
      </c>
      <c r="E17" s="6" t="n">
        <v>-13222</v>
      </c>
    </row>
    <row r="18">
      <c r="A18" s="4" t="inlineStr">
        <is>
          <t>Accounts payable</t>
        </is>
      </c>
      <c r="B18" s="6" t="n">
        <v>3145</v>
      </c>
      <c r="C18" s="6" t="n">
        <v>-836</v>
      </c>
      <c r="D18" s="6" t="n">
        <v>1295</v>
      </c>
      <c r="E18" s="6" t="n">
        <v>-313</v>
      </c>
    </row>
    <row r="19">
      <c r="A19" s="4" t="inlineStr">
        <is>
          <t>Accrued liabilities</t>
        </is>
      </c>
      <c r="B19" s="6" t="n">
        <v>-4207</v>
      </c>
      <c r="C19" s="6" t="n">
        <v>1151</v>
      </c>
      <c r="D19" s="6" t="n">
        <v>7789</v>
      </c>
      <c r="E19" s="6" t="n">
        <v>5965</v>
      </c>
    </row>
    <row r="20">
      <c r="A20" s="4" t="inlineStr">
        <is>
          <t>Deferred revenue</t>
        </is>
      </c>
      <c r="B20" s="6" t="n">
        <v>47528</v>
      </c>
      <c r="C20" s="6" t="n">
        <v>29597</v>
      </c>
      <c r="D20" s="6" t="n">
        <v>36998</v>
      </c>
      <c r="E20" s="6" t="n">
        <v>32476</v>
      </c>
    </row>
    <row r="21">
      <c r="A21" s="4" t="inlineStr">
        <is>
          <t>Other liabilities</t>
        </is>
      </c>
      <c r="B21" s="6" t="n">
        <v>3161</v>
      </c>
      <c r="C21" s="6" t="n">
        <v>-11</v>
      </c>
      <c r="D21" s="6" t="n">
        <v>-58</v>
      </c>
      <c r="E21" s="6" t="n">
        <v>-39</v>
      </c>
    </row>
    <row r="22">
      <c r="A22" s="4" t="inlineStr">
        <is>
          <t>Net cash provided by operating activities</t>
        </is>
      </c>
      <c r="B22" s="6" t="n">
        <v>33041</v>
      </c>
      <c r="C22" s="6" t="n">
        <v>5367</v>
      </c>
      <c r="D22" s="6" t="n">
        <v>11183</v>
      </c>
      <c r="E22" s="6" t="n">
        <v>9360</v>
      </c>
    </row>
    <row r="23">
      <c r="A23" s="3" t="inlineStr">
        <is>
          <t>Cash flows from investing activities</t>
        </is>
      </c>
    </row>
    <row r="24">
      <c r="A24" s="4" t="inlineStr">
        <is>
          <t>Acquisition, net of cash acquired</t>
        </is>
      </c>
      <c r="C24" s="6" t="n">
        <v>-40173</v>
      </c>
      <c r="D24" s="6" t="n">
        <v>-40173</v>
      </c>
      <c r="E24" s="6" t="n">
        <v>-2893</v>
      </c>
    </row>
    <row r="25">
      <c r="A25" s="4" t="inlineStr">
        <is>
          <t>Purchases of equipment and leasehold improvements</t>
        </is>
      </c>
      <c r="B25" s="6" t="n">
        <v>-1836</v>
      </c>
      <c r="C25" s="6" t="n">
        <v>-6164</v>
      </c>
      <c r="D25" s="6" t="n">
        <v>-7190</v>
      </c>
      <c r="E25" s="6" t="n">
        <v>-2909</v>
      </c>
    </row>
    <row r="26">
      <c r="A26" s="4" t="inlineStr">
        <is>
          <t>Net cash used in investing activities</t>
        </is>
      </c>
      <c r="B26" s="6" t="n">
        <v>-1836</v>
      </c>
      <c r="C26" s="6" t="n">
        <v>-46337</v>
      </c>
      <c r="D26" s="6" t="n">
        <v>-47363</v>
      </c>
      <c r="E26" s="6" t="n">
        <v>-5802</v>
      </c>
    </row>
    <row r="27">
      <c r="A27" s="3" t="inlineStr">
        <is>
          <t>Cash flows from financing activities</t>
        </is>
      </c>
    </row>
    <row r="28">
      <c r="A28" s="4" t="inlineStr">
        <is>
          <t>Proceeds from debt</t>
        </is>
      </c>
      <c r="C28" s="6" t="n">
        <v>40000</v>
      </c>
      <c r="D28" s="6" t="n">
        <v>40000</v>
      </c>
    </row>
    <row r="29">
      <c r="A29" s="4" t="inlineStr">
        <is>
          <t>Debt issuance costs</t>
        </is>
      </c>
      <c r="B29" s="6" t="n">
        <v>-1264</v>
      </c>
      <c r="C29" s="6" t="n">
        <v>-1550</v>
      </c>
      <c r="D29" s="6" t="n">
        <v>-1550</v>
      </c>
    </row>
    <row r="30">
      <c r="A30" s="4" t="inlineStr">
        <is>
          <t>Payments on Revolver</t>
        </is>
      </c>
      <c r="B30" s="6" t="n">
        <v>-205000</v>
      </c>
      <c r="C30" s="6" t="n">
        <v>-4750</v>
      </c>
      <c r="D30" s="6" t="n">
        <v>-10000</v>
      </c>
    </row>
    <row r="31">
      <c r="A31" s="4" t="inlineStr">
        <is>
          <t>Proceeds from the exercise of stock options</t>
        </is>
      </c>
      <c r="B31" s="6" t="n">
        <v>185</v>
      </c>
      <c r="C31" s="6" t="n">
        <v>820</v>
      </c>
      <c r="D31" s="6" t="n">
        <v>923</v>
      </c>
      <c r="E31" s="6" t="n">
        <v>1770</v>
      </c>
    </row>
    <row r="32">
      <c r="A32" s="4" t="inlineStr">
        <is>
          <t>Net cash provided by financing activities</t>
        </is>
      </c>
      <c r="B32" s="6" t="n">
        <v>113819</v>
      </c>
      <c r="C32" s="6" t="n">
        <v>34520</v>
      </c>
      <c r="D32" s="6" t="n">
        <v>29373</v>
      </c>
      <c r="E32" s="6" t="n">
        <v>1770</v>
      </c>
    </row>
    <row r="33">
      <c r="A33" s="4" t="inlineStr">
        <is>
          <t>Net increase (decrease) in cash</t>
        </is>
      </c>
      <c r="B33" s="6" t="n">
        <v>145024</v>
      </c>
      <c r="C33" s="6" t="n">
        <v>-6450</v>
      </c>
      <c r="D33" s="6" t="n">
        <v>-6807</v>
      </c>
      <c r="E33" s="6" t="n">
        <v>5328</v>
      </c>
    </row>
    <row r="34">
      <c r="A34" s="4" t="inlineStr">
        <is>
          <t>Cash, beginning of period</t>
        </is>
      </c>
      <c r="B34" s="6" t="n">
        <v>32433</v>
      </c>
      <c r="C34" s="6" t="n">
        <v>39240</v>
      </c>
      <c r="D34" s="6" t="n">
        <v>39240</v>
      </c>
      <c r="E34" s="6" t="n">
        <v>33912</v>
      </c>
    </row>
    <row r="35">
      <c r="A35" s="4" t="inlineStr">
        <is>
          <t>Cash, end of period</t>
        </is>
      </c>
      <c r="B35" s="6" t="n">
        <v>177457</v>
      </c>
      <c r="C35" s="6" t="n">
        <v>32790</v>
      </c>
      <c r="D35" s="6" t="n">
        <v>32433</v>
      </c>
      <c r="E35" s="6" t="n">
        <v>39240</v>
      </c>
    </row>
    <row r="36">
      <c r="A36" s="3" t="inlineStr">
        <is>
          <t>Supplemental disclosures of cash flow information:</t>
        </is>
      </c>
    </row>
    <row r="37">
      <c r="A37" s="4" t="inlineStr">
        <is>
          <t>Cash paid for interest</t>
        </is>
      </c>
      <c r="B37" s="6" t="n">
        <v>12647</v>
      </c>
      <c r="C37" s="6" t="n">
        <v>15785</v>
      </c>
      <c r="D37" s="6" t="n">
        <v>20693</v>
      </c>
      <c r="E37" s="6" t="n">
        <v>17835</v>
      </c>
    </row>
    <row r="38">
      <c r="A38" s="4" t="inlineStr">
        <is>
          <t>Cash paid for income taxes, net of refunds</t>
        </is>
      </c>
      <c r="B38" s="5" t="n">
        <v>703</v>
      </c>
      <c r="C38" s="5" t="n">
        <v>511</v>
      </c>
      <c r="D38" s="5" t="n">
        <v>596</v>
      </c>
      <c r="E38" s="5" t="n">
        <v>14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Long-term incentive plan (Details)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Long-term incentive plan</t>
        </is>
      </c>
    </row>
    <row r="4">
      <c r="A4" s="4" t="inlineStr">
        <is>
          <t>Amount contributed for cash payments to employees</t>
        </is>
      </c>
      <c r="C4" s="5" t="n">
        <v>7</v>
      </c>
    </row>
    <row r="5">
      <c r="A5" s="4" t="inlineStr">
        <is>
          <t>Amount agreed to pay employees upon achievement of the plan conditions</t>
        </is>
      </c>
      <c r="B5" s="5" t="n">
        <v>7</v>
      </c>
      <c r="C5" s="10" t="n">
        <v>5.9</v>
      </c>
    </row>
    <row r="6">
      <c r="A6" s="4" t="inlineStr">
        <is>
          <t>Recognized compensation expense</t>
        </is>
      </c>
      <c r="B6" s="5" t="n">
        <v>0</v>
      </c>
      <c r="C6" s="5" t="n">
        <v>0</v>
      </c>
      <c r="D6" s="5"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Provis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mponents of Income Tax Expense (Benefit), Continuing Operations [Abstract]</t>
        </is>
      </c>
    </row>
    <row r="4">
      <c r="A4" s="4" t="inlineStr">
        <is>
          <t>Current Federal Tax Expense (Benefit)</t>
        </is>
      </c>
      <c r="F4" s="5" t="n">
        <v>-7</v>
      </c>
      <c r="G4" s="5" t="n">
        <v>-38</v>
      </c>
    </row>
    <row r="5">
      <c r="A5" s="4" t="inlineStr">
        <is>
          <t>Current State and Local Tax Expense (Benefit)</t>
        </is>
      </c>
      <c r="F5" s="6" t="n">
        <v>138</v>
      </c>
      <c r="G5" s="6" t="n">
        <v>123</v>
      </c>
    </row>
    <row r="6">
      <c r="A6" s="4" t="inlineStr">
        <is>
          <t>Current Foreign Tax Expense (Benefit)</t>
        </is>
      </c>
      <c r="F6" s="6" t="n">
        <v>1013</v>
      </c>
      <c r="G6" s="6" t="n">
        <v>328</v>
      </c>
    </row>
    <row r="7">
      <c r="A7" s="4" t="inlineStr">
        <is>
          <t>Deferred Federal Income Tax Expense (Benefit)</t>
        </is>
      </c>
      <c r="F7" s="6" t="n">
        <v>-8990</v>
      </c>
      <c r="G7" s="6" t="n">
        <v>-10625</v>
      </c>
    </row>
    <row r="8">
      <c r="A8" s="4" t="inlineStr">
        <is>
          <t>Deferred State and Local Income Tax Expense (Benefit)</t>
        </is>
      </c>
      <c r="F8" s="6" t="n">
        <v>-1638</v>
      </c>
      <c r="G8" s="6" t="n">
        <v>-1947</v>
      </c>
    </row>
    <row r="9">
      <c r="A9" s="4" t="inlineStr">
        <is>
          <t>Deferred Foreign Income Tax Expense (Benefit)</t>
        </is>
      </c>
      <c r="F9" s="6" t="n">
        <v>-627</v>
      </c>
      <c r="G9" s="6" t="n">
        <v>22</v>
      </c>
    </row>
    <row r="10">
      <c r="A10" s="4" t="inlineStr">
        <is>
          <t>Income Tax Expense (Benefit), Total</t>
        </is>
      </c>
      <c r="B10" s="5" t="n">
        <v>-1857</v>
      </c>
      <c r="C10" s="5" t="n">
        <v>-1404</v>
      </c>
      <c r="D10" s="5" t="n">
        <v>-5105</v>
      </c>
      <c r="E10" s="5" t="n">
        <v>-6581</v>
      </c>
      <c r="F10" s="5" t="n">
        <v>-10111</v>
      </c>
      <c r="G10" s="5" t="n">
        <v>-12137</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Rate reconciliation (Details)</t>
        </is>
      </c>
      <c r="B1" s="2" t="inlineStr">
        <is>
          <t>Dec. 21, 2017</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Effective Income Tax Rate Reconciliation, Percent [Abstract]</t>
        </is>
      </c>
    </row>
    <row r="3">
      <c r="A3" s="4" t="inlineStr">
        <is>
          <t>Computed "expected" tax benefit</t>
        </is>
      </c>
      <c r="B3" s="4" t="inlineStr">
        <is>
          <t>35.00%</t>
        </is>
      </c>
      <c r="G3" s="4" t="inlineStr">
        <is>
          <t>21.00%</t>
        </is>
      </c>
      <c r="H3" s="4" t="inlineStr">
        <is>
          <t>21.00%</t>
        </is>
      </c>
    </row>
    <row r="4">
      <c r="A4" s="4" t="inlineStr">
        <is>
          <t>State income tax benefit</t>
        </is>
      </c>
      <c r="G4" s="4" t="inlineStr">
        <is>
          <t>2.80%</t>
        </is>
      </c>
      <c r="H4" s="4" t="inlineStr">
        <is>
          <t>3.40%</t>
        </is>
      </c>
    </row>
    <row r="5">
      <c r="A5" s="4" t="inlineStr">
        <is>
          <t>Permanent differences</t>
        </is>
      </c>
      <c r="G5" s="4" t="inlineStr">
        <is>
          <t>(0.50%)</t>
        </is>
      </c>
      <c r="H5" s="4" t="inlineStr">
        <is>
          <t>(0.30%)</t>
        </is>
      </c>
    </row>
    <row r="6">
      <c r="A6" s="4" t="inlineStr">
        <is>
          <t>Foreign rate differential</t>
        </is>
      </c>
      <c r="G6" s="4" t="inlineStr">
        <is>
          <t>0.20%</t>
        </is>
      </c>
      <c r="H6" s="4" t="inlineStr">
        <is>
          <t>(0.10%)</t>
        </is>
      </c>
    </row>
    <row r="7">
      <c r="A7" s="4" t="inlineStr">
        <is>
          <t>Remeasurement gain (loss)</t>
        </is>
      </c>
      <c r="G7" s="4" t="inlineStr">
        <is>
          <t>0.50%</t>
        </is>
      </c>
      <c r="H7" s="4" t="inlineStr">
        <is>
          <t>0.00%</t>
        </is>
      </c>
    </row>
    <row r="8">
      <c r="A8" s="4" t="inlineStr">
        <is>
          <t>Tax credits</t>
        </is>
      </c>
      <c r="G8" s="4" t="inlineStr">
        <is>
          <t>2.20%</t>
        </is>
      </c>
      <c r="H8" s="4" t="inlineStr">
        <is>
          <t>2.30%</t>
        </is>
      </c>
    </row>
    <row r="9">
      <c r="A9" s="4" t="inlineStr">
        <is>
          <t>Valuation allowance</t>
        </is>
      </c>
      <c r="G9" s="4" t="inlineStr">
        <is>
          <t>(1.10%)</t>
        </is>
      </c>
      <c r="H9" s="4" t="inlineStr">
        <is>
          <t>(0.50%)</t>
        </is>
      </c>
    </row>
    <row r="10">
      <c r="A10" s="4" t="inlineStr">
        <is>
          <t>Transaction costs</t>
        </is>
      </c>
      <c r="G10" s="4" t="inlineStr">
        <is>
          <t>(0.40%)</t>
        </is>
      </c>
      <c r="H10" s="4" t="inlineStr">
        <is>
          <t>(0.10%)</t>
        </is>
      </c>
    </row>
    <row r="11">
      <c r="A11" s="4" t="inlineStr">
        <is>
          <t>Deferred rate change</t>
        </is>
      </c>
      <c r="G11" s="4" t="inlineStr">
        <is>
          <t>(0.30%)</t>
        </is>
      </c>
      <c r="H11" s="4" t="inlineStr">
        <is>
          <t>(0.20%)</t>
        </is>
      </c>
    </row>
    <row r="12">
      <c r="A12" s="4" t="inlineStr">
        <is>
          <t>GILTI inclusion</t>
        </is>
      </c>
      <c r="G12" s="12" t="n">
        <v>-0.005</v>
      </c>
      <c r="H12" s="12" t="n">
        <v>-0.013</v>
      </c>
    </row>
    <row r="13">
      <c r="A13" s="4" t="inlineStr">
        <is>
          <t>Other</t>
        </is>
      </c>
      <c r="G13" s="4" t="inlineStr">
        <is>
          <t>(0.20%)</t>
        </is>
      </c>
      <c r="H13" s="4" t="inlineStr">
        <is>
          <t>0.90%</t>
        </is>
      </c>
    </row>
    <row r="14">
      <c r="A14" s="4" t="inlineStr">
        <is>
          <t>Effective Income Tax Rate Reconciliation, Percent, Total</t>
        </is>
      </c>
      <c r="C14" s="4" t="inlineStr">
        <is>
          <t>26.70%</t>
        </is>
      </c>
      <c r="D14" s="4" t="inlineStr">
        <is>
          <t>23.10%</t>
        </is>
      </c>
      <c r="E14" s="4" t="inlineStr">
        <is>
          <t>27.00%</t>
        </is>
      </c>
      <c r="F14" s="4" t="inlineStr">
        <is>
          <t>23.60%</t>
        </is>
      </c>
      <c r="G14" s="4" t="inlineStr">
        <is>
          <t>23.70%</t>
        </is>
      </c>
      <c r="H14" s="4" t="inlineStr">
        <is>
          <t>25.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eferred assets/liabilities (Details) - USD ($) $ in Thousands</t>
        </is>
      </c>
      <c r="B1" s="2" t="inlineStr">
        <is>
          <t>Dec. 31, 2019</t>
        </is>
      </c>
      <c r="C1" s="2" t="inlineStr">
        <is>
          <t>Dec. 31, 2018</t>
        </is>
      </c>
    </row>
    <row r="2">
      <c r="A2" s="3" t="inlineStr">
        <is>
          <t>Deferred Tax Assets, Net of Valuation Allowance [Abstract]</t>
        </is>
      </c>
    </row>
    <row r="3">
      <c r="A3" s="4" t="inlineStr">
        <is>
          <t>Allowance for doubtful accounts</t>
        </is>
      </c>
      <c r="B3" s="5" t="n">
        <v>49</v>
      </c>
      <c r="C3" s="5" t="n">
        <v>15</v>
      </c>
    </row>
    <row r="4">
      <c r="A4" s="4" t="inlineStr">
        <is>
          <t>Accrued compensation</t>
        </is>
      </c>
      <c r="B4" s="6" t="n">
        <v>1911</v>
      </c>
      <c r="C4" s="6" t="n">
        <v>1600</v>
      </c>
    </row>
    <row r="5">
      <c r="A5" s="4" t="inlineStr">
        <is>
          <t>Deferred revenue</t>
        </is>
      </c>
      <c r="B5" s="6" t="n">
        <v>2554</v>
      </c>
      <c r="C5" s="6" t="n">
        <v>1288</v>
      </c>
    </row>
    <row r="6">
      <c r="A6" s="4" t="inlineStr">
        <is>
          <t>Deferred rent</t>
        </is>
      </c>
      <c r="B6" s="6" t="n">
        <v>191</v>
      </c>
      <c r="C6" s="6" t="n">
        <v>68</v>
      </c>
    </row>
    <row r="7">
      <c r="A7" s="4" t="inlineStr">
        <is>
          <t>Equipment and leasehold improvements</t>
        </is>
      </c>
      <c r="B7" s="6" t="n">
        <v>285</v>
      </c>
      <c r="C7" s="6" t="n">
        <v>254</v>
      </c>
    </row>
    <row r="8">
      <c r="A8" s="4" t="inlineStr">
        <is>
          <t>Stock options</t>
        </is>
      </c>
      <c r="B8" s="6" t="n">
        <v>882</v>
      </c>
      <c r="C8" s="6" t="n">
        <v>410</v>
      </c>
    </row>
    <row r="9">
      <c r="A9" s="4" t="inlineStr">
        <is>
          <t>Federal tax credits</t>
        </is>
      </c>
      <c r="B9" s="6" t="n">
        <v>3301</v>
      </c>
      <c r="C9" s="6" t="n">
        <v>2547</v>
      </c>
    </row>
    <row r="10">
      <c r="A10" s="4" t="inlineStr">
        <is>
          <t>Other</t>
        </is>
      </c>
      <c r="B10" s="6" t="n">
        <v>988</v>
      </c>
      <c r="C10" s="6" t="n">
        <v>514</v>
      </c>
    </row>
    <row r="11">
      <c r="A11" s="4" t="inlineStr">
        <is>
          <t>Net operating losses</t>
        </is>
      </c>
      <c r="B11" s="6" t="n">
        <v>25157</v>
      </c>
      <c r="C11" s="6" t="n">
        <v>26161</v>
      </c>
    </row>
    <row r="12">
      <c r="A12" s="4" t="inlineStr">
        <is>
          <t>State research and development tax credits</t>
        </is>
      </c>
      <c r="B12" s="6" t="n">
        <v>1383</v>
      </c>
      <c r="C12" s="6" t="n">
        <v>1219</v>
      </c>
    </row>
    <row r="13">
      <c r="A13" s="4" t="inlineStr">
        <is>
          <t>Business interest limitation</t>
        </is>
      </c>
      <c r="B13" s="6" t="n">
        <v>7945</v>
      </c>
      <c r="C13" s="6" t="n">
        <v>4176</v>
      </c>
    </row>
    <row r="14">
      <c r="A14" s="4" t="inlineStr">
        <is>
          <t>Valuation allowance</t>
        </is>
      </c>
      <c r="B14" s="6" t="n">
        <v>-1213</v>
      </c>
      <c r="C14" s="6" t="n">
        <v>-750</v>
      </c>
    </row>
    <row r="15">
      <c r="A15" s="4" t="inlineStr">
        <is>
          <t>Net Deferred Tax Assets, Net of Valuation Allowance, Total</t>
        </is>
      </c>
      <c r="B15" s="6" t="n">
        <v>43433</v>
      </c>
      <c r="C15" s="6" t="n">
        <v>37502</v>
      </c>
    </row>
    <row r="16">
      <c r="A16" s="3" t="inlineStr">
        <is>
          <t>Components of Deferred Tax Liabilities [Abstract]</t>
        </is>
      </c>
    </row>
    <row r="17">
      <c r="A17" s="4" t="inlineStr">
        <is>
          <t>Prepaid items</t>
        </is>
      </c>
      <c r="B17" s="6" t="n">
        <v>-691</v>
      </c>
      <c r="C17" s="6" t="n">
        <v>-500</v>
      </c>
    </row>
    <row r="18">
      <c r="A18" s="4" t="inlineStr">
        <is>
          <t>Deferred contract costs</t>
        </is>
      </c>
      <c r="B18" s="6" t="n">
        <v>-5322</v>
      </c>
      <c r="C18" s="6" t="n">
        <v>-2676</v>
      </c>
    </row>
    <row r="19">
      <c r="A19" s="4" t="inlineStr">
        <is>
          <t>Intangible assets</t>
        </is>
      </c>
      <c r="B19" s="6" t="n">
        <v>-55553</v>
      </c>
      <c r="C19" s="6" t="n">
        <v>-60710</v>
      </c>
    </row>
    <row r="20">
      <c r="A20" s="4" t="inlineStr">
        <is>
          <t>Net deferred tax liabilities, Total</t>
        </is>
      </c>
      <c r="B20" s="5" t="n">
        <v>-18133</v>
      </c>
      <c r="C20" s="5" t="n">
        <v>-263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USD ($) $ in Millions</t>
        </is>
      </c>
      <c r="B1" s="2" t="inlineStr">
        <is>
          <t>Dec. 21, 2017</t>
        </is>
      </c>
      <c r="C1" s="2" t="inlineStr">
        <is>
          <t>Dec. 31, 2019</t>
        </is>
      </c>
      <c r="D1" s="2" t="inlineStr">
        <is>
          <t>Dec. 31, 2018</t>
        </is>
      </c>
    </row>
    <row r="2">
      <c r="A2" s="3" t="inlineStr">
        <is>
          <t>Income Taxes [Line Items]</t>
        </is>
      </c>
    </row>
    <row r="3">
      <c r="A3" s="4" t="inlineStr">
        <is>
          <t>Operating loss carryforwards subject to expiration</t>
        </is>
      </c>
      <c r="C3" s="5" t="n">
        <v>95</v>
      </c>
    </row>
    <row r="4">
      <c r="A4" s="4" t="inlineStr">
        <is>
          <t>Operating loss carryforwards not subject to expiration</t>
        </is>
      </c>
      <c r="C4" s="10" t="n">
        <v>5.8</v>
      </c>
    </row>
    <row r="5">
      <c r="A5" s="4" t="inlineStr">
        <is>
          <t>Unrecognized Tax Benefits</t>
        </is>
      </c>
      <c r="C5" s="10" t="n">
        <v>0.5</v>
      </c>
      <c r="D5" s="9" t="n">
        <v>0.4</v>
      </c>
    </row>
    <row r="6">
      <c r="A6" s="4" t="inlineStr">
        <is>
          <t>Unrecognized Tax Benefits that Would Impact Effective Tax Rate</t>
        </is>
      </c>
      <c r="C6" s="9" t="n">
        <v>0.4</v>
      </c>
      <c r="D6" s="9" t="n">
        <v>0.3</v>
      </c>
    </row>
    <row r="7">
      <c r="A7" s="4" t="inlineStr">
        <is>
          <t>Effective Income Tax Rate Reconciliation, at Federal Statutory Income Tax Rate, Percent</t>
        </is>
      </c>
      <c r="B7" s="4" t="inlineStr">
        <is>
          <t>35.00%</t>
        </is>
      </c>
      <c r="C7" s="4" t="inlineStr">
        <is>
          <t>21.00%</t>
        </is>
      </c>
      <c r="D7" s="4" t="inlineStr">
        <is>
          <t>21.00%</t>
        </is>
      </c>
    </row>
    <row r="8">
      <c r="A8" s="4" t="inlineStr">
        <is>
          <t>GILTI expense</t>
        </is>
      </c>
      <c r="C8" s="9" t="n">
        <v>0.2</v>
      </c>
      <c r="D8" s="9" t="n">
        <v>0.6</v>
      </c>
    </row>
    <row r="9">
      <c r="A9" s="4" t="inlineStr">
        <is>
          <t>Domestic Tax Authority [Member]</t>
        </is>
      </c>
    </row>
    <row r="10">
      <c r="A10" s="3" t="inlineStr">
        <is>
          <t>Income Taxes [Line Items]</t>
        </is>
      </c>
    </row>
    <row r="11">
      <c r="A11" s="4" t="inlineStr">
        <is>
          <t>Operating Loss Carryforwards</t>
        </is>
      </c>
      <c r="C11" s="10" t="n">
        <v>100.8</v>
      </c>
    </row>
    <row r="12">
      <c r="A12" s="4" t="inlineStr">
        <is>
          <t>Foreign Tax Authority [Member]</t>
        </is>
      </c>
    </row>
    <row r="13">
      <c r="A13" s="3" t="inlineStr">
        <is>
          <t>Income Taxes [Line Items]</t>
        </is>
      </c>
    </row>
    <row r="14">
      <c r="A14" s="4" t="inlineStr">
        <is>
          <t>Operating Loss Carryforwards</t>
        </is>
      </c>
      <c r="C14" s="10" t="n">
        <v>0.5</v>
      </c>
    </row>
    <row r="15">
      <c r="A15" s="4" t="inlineStr">
        <is>
          <t>Tax Credit Carryforward, Amount</t>
        </is>
      </c>
      <c r="C15" s="10" t="n">
        <v>0.1</v>
      </c>
    </row>
    <row r="16">
      <c r="A16" s="4" t="inlineStr">
        <is>
          <t>State and Local Jurisdiction [Member]</t>
        </is>
      </c>
    </row>
    <row r="17">
      <c r="A17" s="3" t="inlineStr">
        <is>
          <t>Income Taxes [Line Items]</t>
        </is>
      </c>
    </row>
    <row r="18">
      <c r="A18" s="4" t="inlineStr">
        <is>
          <t>Operating Loss Carryforwards</t>
        </is>
      </c>
      <c r="C18" s="10" t="n">
        <v>60.4</v>
      </c>
    </row>
    <row r="19">
      <c r="A19" s="4" t="inlineStr">
        <is>
          <t>Research Tax Credit Carryforward [Member] | Domestic Tax Authority [Member]</t>
        </is>
      </c>
    </row>
    <row r="20">
      <c r="A20" s="3" t="inlineStr">
        <is>
          <t>Income Taxes [Line Items]</t>
        </is>
      </c>
    </row>
    <row r="21">
      <c r="A21" s="4" t="inlineStr">
        <is>
          <t>Tax Credit Carryforward, Amount</t>
        </is>
      </c>
      <c r="C21" s="10" t="n">
        <v>3.5</v>
      </c>
    </row>
    <row r="22">
      <c r="A22" s="4" t="inlineStr">
        <is>
          <t>Research Tax Credit Carryforward [Member] | State and Local Jurisdiction [Member]</t>
        </is>
      </c>
    </row>
    <row r="23">
      <c r="A23" s="3" t="inlineStr">
        <is>
          <t>Income Taxes [Line Items]</t>
        </is>
      </c>
    </row>
    <row r="24">
      <c r="A24" s="4" t="inlineStr">
        <is>
          <t>Tax Credit Carryforward, Amount</t>
        </is>
      </c>
      <c r="C24" s="9" t="n">
        <v>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ul. 27, 2020</t>
        </is>
      </c>
      <c r="I2" s="2" t="inlineStr">
        <is>
          <t>Jul. 26, 2020</t>
        </is>
      </c>
      <c r="J2" s="2" t="inlineStr">
        <is>
          <t>Jan. 30, 2019</t>
        </is>
      </c>
      <c r="K2" s="2" t="inlineStr">
        <is>
          <t>Nov. 13, 2017</t>
        </is>
      </c>
    </row>
    <row r="3">
      <c r="A3" s="4" t="inlineStr">
        <is>
          <t>Term Loan [Member]</t>
        </is>
      </c>
    </row>
    <row r="4">
      <c r="A4" s="3" t="inlineStr">
        <is>
          <t>Related Party Transaction [Line Items]</t>
        </is>
      </c>
    </row>
    <row r="5">
      <c r="A5" s="4" t="inlineStr">
        <is>
          <t>Maximum borrowing capacity</t>
        </is>
      </c>
      <c r="F5" s="5" t="n">
        <v>205</v>
      </c>
      <c r="J5" s="5" t="n">
        <v>205</v>
      </c>
      <c r="K5" s="5" t="n">
        <v>175</v>
      </c>
    </row>
    <row r="6">
      <c r="A6" s="4" t="inlineStr">
        <is>
          <t>Revolving Credit Facility [Member]</t>
        </is>
      </c>
    </row>
    <row r="7">
      <c r="A7" s="3" t="inlineStr">
        <is>
          <t>Related Party Transaction [Line Items]</t>
        </is>
      </c>
    </row>
    <row r="8">
      <c r="A8" s="4" t="inlineStr">
        <is>
          <t>Maximum borrowing capacity</t>
        </is>
      </c>
      <c r="F8" s="6" t="n">
        <v>15</v>
      </c>
      <c r="H8" s="5" t="n">
        <v>150</v>
      </c>
      <c r="I8" s="5" t="n">
        <v>15</v>
      </c>
      <c r="K8" s="5" t="n">
        <v>15</v>
      </c>
    </row>
    <row r="9">
      <c r="A9" s="4" t="inlineStr">
        <is>
          <t>JAMF Nation Global Foundation [Member]</t>
        </is>
      </c>
    </row>
    <row r="10">
      <c r="A10" s="3" t="inlineStr">
        <is>
          <t>Related Party Transaction [Line Items]</t>
        </is>
      </c>
    </row>
    <row r="11">
      <c r="A11" s="4" t="inlineStr">
        <is>
          <t>Amount of pledges to JAMF Nation Global Foundation</t>
        </is>
      </c>
      <c r="B11" s="5" t="n">
        <v>0</v>
      </c>
      <c r="C11" s="9" t="n">
        <v>0.1</v>
      </c>
      <c r="D11" s="5" t="n">
        <v>0</v>
      </c>
      <c r="E11" s="9" t="n">
        <v>0.2</v>
      </c>
      <c r="F11" s="10" t="n">
        <v>1.1</v>
      </c>
      <c r="G11" s="9" t="n">
        <v>0.3</v>
      </c>
    </row>
    <row r="12">
      <c r="A12" s="4" t="inlineStr">
        <is>
          <t>Accrued expenses to JAMF Nation Global Foundation</t>
        </is>
      </c>
      <c r="B12" s="10" t="n">
        <v>0.4</v>
      </c>
      <c r="D12" s="10" t="n">
        <v>0.4</v>
      </c>
      <c r="F12" s="6" t="n">
        <v>1</v>
      </c>
      <c r="G12" s="10" t="n">
        <v>0.4</v>
      </c>
    </row>
    <row r="13">
      <c r="A13" s="4" t="inlineStr">
        <is>
          <t>Vista [Member]</t>
        </is>
      </c>
    </row>
    <row r="14">
      <c r="A14" s="3" t="inlineStr">
        <is>
          <t>Related Party Transaction [Line Items]</t>
        </is>
      </c>
    </row>
    <row r="15">
      <c r="A15" s="4" t="inlineStr">
        <is>
          <t>Expenses incurred for related party transactions</t>
        </is>
      </c>
      <c r="C15" s="10" t="n">
        <v>0.3</v>
      </c>
      <c r="D15" s="10" t="n">
        <v>0.3</v>
      </c>
      <c r="E15" s="10" t="n">
        <v>0.9</v>
      </c>
      <c r="F15" s="6" t="n">
        <v>1</v>
      </c>
      <c r="G15" s="10" t="n">
        <v>1.4</v>
      </c>
    </row>
    <row r="16">
      <c r="A16" s="4" t="inlineStr">
        <is>
          <t>Accounts payable to related parties</t>
        </is>
      </c>
      <c r="F16" s="6" t="n">
        <v>0</v>
      </c>
      <c r="G16" s="10" t="n">
        <v>0.2</v>
      </c>
    </row>
    <row r="17">
      <c r="A17" s="4" t="inlineStr">
        <is>
          <t>Vista Affiliates [Member]</t>
        </is>
      </c>
    </row>
    <row r="18">
      <c r="A18" s="3" t="inlineStr">
        <is>
          <t>Related Party Transaction [Line Items]</t>
        </is>
      </c>
    </row>
    <row r="19">
      <c r="A19" s="4" t="inlineStr">
        <is>
          <t>Expenses incurred for related party transactions</t>
        </is>
      </c>
      <c r="B19" s="10" t="n">
        <v>0.2</v>
      </c>
      <c r="C19" s="10" t="n">
        <v>0.1</v>
      </c>
      <c r="D19" s="10" t="n">
        <v>0.5</v>
      </c>
      <c r="E19" s="10" t="n">
        <v>0.4</v>
      </c>
      <c r="F19" s="10" t="n">
        <v>0.7</v>
      </c>
      <c r="G19" s="10" t="n">
        <v>0.6</v>
      </c>
    </row>
    <row r="20">
      <c r="A20" s="4" t="inlineStr">
        <is>
          <t>Accounts payable to related parties</t>
        </is>
      </c>
      <c r="F20" s="6" t="n">
        <v>0</v>
      </c>
      <c r="G20" s="6" t="n">
        <v>0</v>
      </c>
    </row>
    <row r="21">
      <c r="A21" s="4" t="inlineStr">
        <is>
          <t>Revenue from arrangement with related party</t>
        </is>
      </c>
      <c r="B21" s="10" t="n">
        <v>0.2</v>
      </c>
      <c r="C21" s="10" t="n">
        <v>0.2</v>
      </c>
      <c r="D21" s="10" t="n">
        <v>0.8</v>
      </c>
      <c r="E21" s="10" t="n">
        <v>0.6</v>
      </c>
      <c r="F21" s="10" t="n">
        <v>0.7</v>
      </c>
      <c r="G21" s="10" t="n">
        <v>0.4</v>
      </c>
    </row>
    <row r="22">
      <c r="A22" s="4" t="inlineStr">
        <is>
          <t>Accounts receivable from related party</t>
        </is>
      </c>
      <c r="B22" s="10" t="n">
        <v>0.1</v>
      </c>
      <c r="D22" s="10" t="n">
        <v>0.1</v>
      </c>
      <c r="F22" s="6" t="n">
        <v>0</v>
      </c>
      <c r="G22" s="10" t="n">
        <v>0.1</v>
      </c>
    </row>
    <row r="23">
      <c r="A23" s="4" t="inlineStr">
        <is>
          <t>Vista Affiliates [Member] | Term Loan [Member]</t>
        </is>
      </c>
    </row>
    <row r="24">
      <c r="A24" s="3" t="inlineStr">
        <is>
          <t>Related Party Transaction [Line Items]</t>
        </is>
      </c>
    </row>
    <row r="25">
      <c r="A25" s="4" t="inlineStr">
        <is>
          <t>Debt outstanding</t>
        </is>
      </c>
      <c r="F25" s="10" t="n">
        <v>34.9</v>
      </c>
      <c r="G25" s="10" t="n">
        <v>36.4</v>
      </c>
    </row>
    <row r="26">
      <c r="A26" s="4" t="inlineStr">
        <is>
          <t>Interest paid on term loan</t>
        </is>
      </c>
      <c r="B26" s="9" t="n">
        <v>0.5</v>
      </c>
      <c r="C26" s="9" t="n">
        <v>0.8</v>
      </c>
      <c r="D26" s="9" t="n">
        <v>2.1</v>
      </c>
      <c r="E26" s="9" t="n">
        <v>2.8</v>
      </c>
      <c r="F26" s="10" t="n">
        <v>3.4</v>
      </c>
      <c r="G26" s="10" t="n">
        <v>3.7</v>
      </c>
    </row>
    <row r="27">
      <c r="A27" s="4" t="inlineStr">
        <is>
          <t>Vista Affiliates [Member] | Revolving Credit Facility [Member]</t>
        </is>
      </c>
    </row>
    <row r="28">
      <c r="A28" s="3" t="inlineStr">
        <is>
          <t>Related Party Transaction [Line Items]</t>
        </is>
      </c>
    </row>
    <row r="29">
      <c r="A29" s="4" t="inlineStr">
        <is>
          <t>Debt outstanding</t>
        </is>
      </c>
      <c r="F29" s="5" t="n">
        <v>0</v>
      </c>
      <c r="G29" s="5" t="n">
        <v>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Financial Information - Condensed Balance Sheet - Parent Company Only (Details) - USD ($) $ / shares in Units, $ in Thousands</t>
        </is>
      </c>
      <c r="B1" s="2" t="inlineStr">
        <is>
          <t>Sep. 30, 2020</t>
        </is>
      </c>
      <c r="C1" s="2" t="inlineStr">
        <is>
          <t>Jul. 24, 2020</t>
        </is>
      </c>
      <c r="D1" s="2" t="inlineStr">
        <is>
          <t>Jun. 30, 2020</t>
        </is>
      </c>
      <c r="E1" s="2" t="inlineStr">
        <is>
          <t>Dec. 31, 2019</t>
        </is>
      </c>
      <c r="F1" s="2" t="inlineStr">
        <is>
          <t>Sep. 30, 2019</t>
        </is>
      </c>
      <c r="G1" s="2" t="inlineStr">
        <is>
          <t>Jun. 30, 2019</t>
        </is>
      </c>
      <c r="H1" s="2" t="inlineStr">
        <is>
          <t>Dec. 31, 2018</t>
        </is>
      </c>
      <c r="I1" s="2" t="inlineStr">
        <is>
          <t>Dec. 31, 2017</t>
        </is>
      </c>
    </row>
    <row r="2">
      <c r="A2" s="3" t="inlineStr">
        <is>
          <t>Current assets:</t>
        </is>
      </c>
    </row>
    <row r="3">
      <c r="A3" s="4" t="inlineStr">
        <is>
          <t>Cash and cash equivalents</t>
        </is>
      </c>
      <c r="B3" s="5" t="n">
        <v>177457</v>
      </c>
      <c r="E3" s="5" t="n">
        <v>32433</v>
      </c>
      <c r="F3" s="5" t="n">
        <v>32790</v>
      </c>
      <c r="H3" s="5" t="n">
        <v>39240</v>
      </c>
      <c r="I3" s="5" t="n">
        <v>33912</v>
      </c>
    </row>
    <row r="4">
      <c r="A4" s="4" t="inlineStr">
        <is>
          <t>Total current assets</t>
        </is>
      </c>
      <c r="B4" s="6" t="n">
        <v>268137</v>
      </c>
      <c r="E4" s="6" t="n">
        <v>98581</v>
      </c>
      <c r="H4" s="6" t="n">
        <v>80289</v>
      </c>
    </row>
    <row r="5">
      <c r="A5" s="4" t="inlineStr">
        <is>
          <t>Total assets</t>
        </is>
      </c>
      <c r="B5" s="6" t="n">
        <v>1055284</v>
      </c>
      <c r="E5" s="6" t="n">
        <v>904808</v>
      </c>
      <c r="H5" s="6" t="n">
        <v>853384</v>
      </c>
    </row>
    <row r="6">
      <c r="A6" s="3" t="inlineStr">
        <is>
          <t>Current liabilities:</t>
        </is>
      </c>
    </row>
    <row r="7">
      <c r="A7" s="4" t="inlineStr">
        <is>
          <t>Total current liabilities</t>
        </is>
      </c>
      <c r="B7" s="6" t="n">
        <v>181019</v>
      </c>
      <c r="E7" s="6" t="n">
        <v>151519</v>
      </c>
      <c r="H7" s="6" t="n">
        <v>107519</v>
      </c>
    </row>
    <row r="8">
      <c r="A8" s="4" t="inlineStr">
        <is>
          <t>Other liabilities - Noncurrent</t>
        </is>
      </c>
      <c r="B8" s="6" t="n">
        <v>9399</v>
      </c>
      <c r="E8" s="6" t="n">
        <v>9338</v>
      </c>
      <c r="H8" s="6" t="n">
        <v>196</v>
      </c>
    </row>
    <row r="9">
      <c r="A9" s="4" t="inlineStr">
        <is>
          <t>Total liabilities</t>
        </is>
      </c>
      <c r="B9" s="6" t="n">
        <v>239898</v>
      </c>
      <c r="E9" s="6" t="n">
        <v>400930</v>
      </c>
      <c r="H9" s="6" t="n">
        <v>320290</v>
      </c>
    </row>
    <row r="10">
      <c r="A10" s="3" t="inlineStr">
        <is>
          <t>Stockholders' equity:</t>
        </is>
      </c>
    </row>
    <row r="11">
      <c r="A11" s="4" t="inlineStr">
        <is>
          <t>Common stock, $0.001 par value, 132,000,000 shares authorized, 102,843,612 and 102,649,701 shares issued and outstanding at December 31, 2019 and December 31, 2018, respectively</t>
        </is>
      </c>
      <c r="B11" s="6" t="n">
        <v>117</v>
      </c>
      <c r="E11" s="6" t="n">
        <v>103</v>
      </c>
      <c r="H11" s="6" t="n">
        <v>103</v>
      </c>
    </row>
    <row r="12">
      <c r="A12" s="4" t="inlineStr">
        <is>
          <t>Additional paid-in capital</t>
        </is>
      </c>
      <c r="B12" s="6" t="n">
        <v>894056</v>
      </c>
      <c r="E12" s="6" t="n">
        <v>568756</v>
      </c>
      <c r="H12" s="6" t="n">
        <v>565372</v>
      </c>
    </row>
    <row r="13">
      <c r="A13" s="4" t="inlineStr">
        <is>
          <t>Accumulated deficit</t>
        </is>
      </c>
      <c r="B13" s="6" t="n">
        <v>-78787</v>
      </c>
      <c r="E13" s="6" t="n">
        <v>-64981</v>
      </c>
      <c r="H13" s="6" t="n">
        <v>-32381</v>
      </c>
    </row>
    <row r="14">
      <c r="A14" s="4" t="inlineStr">
        <is>
          <t>Total stockholders' equity</t>
        </is>
      </c>
      <c r="B14" s="6" t="n">
        <v>815386</v>
      </c>
      <c r="D14" s="5" t="n">
        <v>496843</v>
      </c>
      <c r="E14" s="6" t="n">
        <v>503878</v>
      </c>
      <c r="F14" s="5" t="n">
        <v>514381</v>
      </c>
      <c r="G14" s="5" t="n">
        <v>518289</v>
      </c>
      <c r="H14" s="6" t="n">
        <v>533094</v>
      </c>
      <c r="I14" s="5" t="n">
        <v>565265</v>
      </c>
    </row>
    <row r="15">
      <c r="A15" s="4" t="inlineStr">
        <is>
          <t>Total liabilities and stockholders' equity</t>
        </is>
      </c>
      <c r="B15" s="5" t="n">
        <v>1055284</v>
      </c>
      <c r="E15" s="5" t="n">
        <v>904808</v>
      </c>
      <c r="H15" s="5" t="n">
        <v>853384</v>
      </c>
    </row>
    <row r="16">
      <c r="A16" s="4" t="inlineStr">
        <is>
          <t>Common stock, par value</t>
        </is>
      </c>
      <c r="B16" s="7" t="n">
        <v>0.001</v>
      </c>
      <c r="C16" s="7" t="n">
        <v>0.001</v>
      </c>
      <c r="E16" s="7" t="n">
        <v>0.001</v>
      </c>
      <c r="H16" s="7" t="n">
        <v>0.001</v>
      </c>
    </row>
    <row r="17">
      <c r="A17" s="4" t="inlineStr">
        <is>
          <t>Common stock, shares authorized</t>
        </is>
      </c>
      <c r="B17" s="6" t="n">
        <v>500000000</v>
      </c>
      <c r="C17" s="6" t="n">
        <v>500000000</v>
      </c>
      <c r="E17" s="6" t="n">
        <v>132000000</v>
      </c>
      <c r="H17" s="6" t="n">
        <v>132000000</v>
      </c>
    </row>
    <row r="18">
      <c r="A18" s="4" t="inlineStr">
        <is>
          <t>Common stock, shares issued</t>
        </is>
      </c>
      <c r="B18" s="6" t="n">
        <v>116463284</v>
      </c>
      <c r="E18" s="6" t="n">
        <v>102843612</v>
      </c>
      <c r="H18" s="6" t="n">
        <v>102649701</v>
      </c>
    </row>
    <row r="19">
      <c r="A19" s="4" t="inlineStr">
        <is>
          <t>Common stock, shares outstanding</t>
        </is>
      </c>
      <c r="B19" s="6" t="n">
        <v>116463284</v>
      </c>
      <c r="E19" s="6" t="n">
        <v>102843612</v>
      </c>
      <c r="H19" s="6" t="n">
        <v>102649701</v>
      </c>
    </row>
    <row r="20">
      <c r="A20" s="4" t="inlineStr">
        <is>
          <t>Jamf Holding Corp</t>
        </is>
      </c>
    </row>
    <row r="21">
      <c r="A21" s="3" t="inlineStr">
        <is>
          <t>Current assets:</t>
        </is>
      </c>
    </row>
    <row r="22">
      <c r="A22" s="4" t="inlineStr">
        <is>
          <t>Investment in subsidiaries</t>
        </is>
      </c>
      <c r="E22" s="5" t="n">
        <v>503878</v>
      </c>
      <c r="H22" s="5" t="n">
        <v>533094</v>
      </c>
    </row>
    <row r="23">
      <c r="A23" s="4" t="inlineStr">
        <is>
          <t>Total assets</t>
        </is>
      </c>
      <c r="E23" s="6" t="n">
        <v>503878</v>
      </c>
      <c r="H23" s="6" t="n">
        <v>533094</v>
      </c>
    </row>
    <row r="24">
      <c r="A24" s="3" t="inlineStr">
        <is>
          <t>Stockholders' equity:</t>
        </is>
      </c>
    </row>
    <row r="25">
      <c r="A25" s="4" t="inlineStr">
        <is>
          <t>Common stock, $0.001 par value, 132,000,000 shares authorized, 102,843,612 and 102,649,701 shares issued and outstanding at December 31, 2019 and December 31, 2018, respectively</t>
        </is>
      </c>
      <c r="E25" s="6" t="n">
        <v>103</v>
      </c>
      <c r="H25" s="6" t="n">
        <v>103</v>
      </c>
    </row>
    <row r="26">
      <c r="A26" s="4" t="inlineStr">
        <is>
          <t>Additional paid-in capital</t>
        </is>
      </c>
      <c r="E26" s="6" t="n">
        <v>568756</v>
      </c>
      <c r="H26" s="6" t="n">
        <v>565372</v>
      </c>
    </row>
    <row r="27">
      <c r="A27" s="4" t="inlineStr">
        <is>
          <t>Accumulated deficit</t>
        </is>
      </c>
      <c r="E27" s="6" t="n">
        <v>-64981</v>
      </c>
      <c r="H27" s="6" t="n">
        <v>-32381</v>
      </c>
    </row>
    <row r="28">
      <c r="A28" s="4" t="inlineStr">
        <is>
          <t>Total stockholders' equity</t>
        </is>
      </c>
      <c r="E28" s="6" t="n">
        <v>503878</v>
      </c>
      <c r="H28" s="6" t="n">
        <v>533094</v>
      </c>
    </row>
    <row r="29">
      <c r="A29" s="4" t="inlineStr">
        <is>
          <t>Total liabilities and stockholders' equity</t>
        </is>
      </c>
      <c r="E29" s="5" t="n">
        <v>503878</v>
      </c>
      <c r="H29" s="5" t="n">
        <v>533094</v>
      </c>
    </row>
    <row r="30">
      <c r="A30" s="4" t="inlineStr">
        <is>
          <t>Common stock, par value</t>
        </is>
      </c>
      <c r="E30" s="7" t="n">
        <v>0.001</v>
      </c>
      <c r="H30" s="7" t="n">
        <v>0.001</v>
      </c>
    </row>
    <row r="31">
      <c r="A31" s="4" t="inlineStr">
        <is>
          <t>Common stock, shares authorized</t>
        </is>
      </c>
      <c r="E31" s="6" t="n">
        <v>132000000</v>
      </c>
      <c r="H31" s="6" t="n">
        <v>132000000</v>
      </c>
    </row>
    <row r="32">
      <c r="A32" s="4" t="inlineStr">
        <is>
          <t>Common stock, shares issued</t>
        </is>
      </c>
      <c r="E32" s="6" t="n">
        <v>102843612</v>
      </c>
      <c r="H32" s="6" t="n">
        <v>102649701</v>
      </c>
    </row>
    <row r="33">
      <c r="A33" s="4" t="inlineStr">
        <is>
          <t>Common stock, shares outstanding</t>
        </is>
      </c>
      <c r="E33" s="6" t="n">
        <v>102843612</v>
      </c>
      <c r="H33" s="6" t="n">
        <v>1026497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Financial Information - Condensed Statement of Operations - Parent Company Only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ndensed Financial Statements, Captions [Line Items]</t>
        </is>
      </c>
    </row>
    <row r="4">
      <c r="A4" s="4" t="inlineStr">
        <is>
          <t>Operating expenses</t>
        </is>
      </c>
      <c r="B4" s="5" t="n">
        <v>55541</v>
      </c>
      <c r="C4" s="5" t="n">
        <v>40287</v>
      </c>
      <c r="D4" s="5" t="n">
        <v>151771</v>
      </c>
      <c r="E4" s="5" t="n">
        <v>116765</v>
      </c>
      <c r="F4" s="5" t="n">
        <v>168254</v>
      </c>
      <c r="G4" s="5" t="n">
        <v>127252</v>
      </c>
    </row>
    <row r="5">
      <c r="A5" s="4" t="inlineStr">
        <is>
          <t>Income from operations</t>
        </is>
      </c>
      <c r="B5" s="6" t="n">
        <v>-376</v>
      </c>
      <c r="C5" s="6" t="n">
        <v>205</v>
      </c>
      <c r="D5" s="6" t="n">
        <v>-2643</v>
      </c>
      <c r="E5" s="6" t="n">
        <v>-10361</v>
      </c>
      <c r="F5" s="6" t="n">
        <v>-20256</v>
      </c>
      <c r="G5" s="6" t="n">
        <v>-29993</v>
      </c>
    </row>
    <row r="6">
      <c r="A6" s="4" t="inlineStr">
        <is>
          <t>Other income (expense), net</t>
        </is>
      </c>
      <c r="C6" s="6" t="n">
        <v>55</v>
      </c>
      <c r="D6" s="6" t="n">
        <v>91</v>
      </c>
      <c r="E6" s="6" t="n">
        <v>165</v>
      </c>
      <c r="F6" s="6" t="n">
        <v>220</v>
      </c>
      <c r="G6" s="6" t="n">
        <v>221</v>
      </c>
    </row>
    <row r="7">
      <c r="A7" s="4" t="inlineStr">
        <is>
          <t>Income before income taxes and equity in net income of subsidiaries</t>
        </is>
      </c>
      <c r="B7" s="6" t="n">
        <v>-6950</v>
      </c>
      <c r="C7" s="6" t="n">
        <v>-6074</v>
      </c>
      <c r="D7" s="6" t="n">
        <v>-18911</v>
      </c>
      <c r="E7" s="6" t="n">
        <v>-27932</v>
      </c>
      <c r="F7" s="6" t="n">
        <v>-42711</v>
      </c>
      <c r="G7" s="6" t="n">
        <v>-48393</v>
      </c>
    </row>
    <row r="8">
      <c r="A8" s="4" t="inlineStr">
        <is>
          <t>Benefit for income taxes</t>
        </is>
      </c>
      <c r="B8" s="6" t="n">
        <v>-1857</v>
      </c>
      <c r="C8" s="6" t="n">
        <v>-1404</v>
      </c>
      <c r="D8" s="6" t="n">
        <v>-5105</v>
      </c>
      <c r="E8" s="6" t="n">
        <v>-6581</v>
      </c>
      <c r="F8" s="6" t="n">
        <v>-10111</v>
      </c>
      <c r="G8" s="6" t="n">
        <v>-12137</v>
      </c>
    </row>
    <row r="9">
      <c r="A9" s="4" t="inlineStr">
        <is>
          <t>Net loss</t>
        </is>
      </c>
      <c r="B9" s="5" t="n">
        <v>-5093</v>
      </c>
      <c r="C9" s="5" t="n">
        <v>-4670</v>
      </c>
      <c r="D9" s="5" t="n">
        <v>-13806</v>
      </c>
      <c r="E9" s="5" t="n">
        <v>-21351</v>
      </c>
      <c r="F9" s="6" t="n">
        <v>-32600</v>
      </c>
      <c r="G9" s="6" t="n">
        <v>-36256</v>
      </c>
    </row>
    <row r="10">
      <c r="A10" s="4" t="inlineStr">
        <is>
          <t>Jamf Holding Corp</t>
        </is>
      </c>
    </row>
    <row r="11">
      <c r="A11" s="3" t="inlineStr">
        <is>
          <t>Condensed Financial Statements, Captions [Line Items]</t>
        </is>
      </c>
    </row>
    <row r="12">
      <c r="A12" s="4" t="inlineStr">
        <is>
          <t>Equity in net income (loss) of subsidiaries</t>
        </is>
      </c>
      <c r="F12" s="6" t="n">
        <v>-32600</v>
      </c>
      <c r="G12" s="6" t="n">
        <v>-36256</v>
      </c>
    </row>
    <row r="13">
      <c r="A13" s="4" t="inlineStr">
        <is>
          <t>Net loss</t>
        </is>
      </c>
      <c r="F13" s="5" t="n">
        <v>-32600</v>
      </c>
      <c r="G13" s="5" t="n">
        <v>-36256</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16" customWidth="1" min="2" max="2"/>
  </cols>
  <sheetData>
    <row r="1">
      <c r="A1" s="1" t="inlineStr">
        <is>
          <t>Condensed Financial Information - Ownership (Details)</t>
        </is>
      </c>
      <c r="B1" s="2" t="inlineStr">
        <is>
          <t>12 Months Ended</t>
        </is>
      </c>
    </row>
    <row r="2">
      <c r="B2" s="2" t="inlineStr">
        <is>
          <t>Dec. 31, 2019</t>
        </is>
      </c>
    </row>
    <row r="3">
      <c r="A3" s="4" t="inlineStr">
        <is>
          <t>JAMF Holding Corp [Member] | Juno Intermediate [Member]</t>
        </is>
      </c>
    </row>
    <row r="4">
      <c r="A4" s="3" t="inlineStr">
        <is>
          <t>Condensed Financial Statements, Captions [Line Items]</t>
        </is>
      </c>
    </row>
    <row r="5">
      <c r="A5" s="4" t="inlineStr">
        <is>
          <t>Ownership interest, as a percent</t>
        </is>
      </c>
      <c r="B5" s="4" t="inlineStr">
        <is>
          <t>100.00%</t>
        </is>
      </c>
    </row>
    <row r="6">
      <c r="A6" s="4" t="inlineStr">
        <is>
          <t>Juno Intermediate [Member] | JAMF Holdings, Inc. [Member]</t>
        </is>
      </c>
    </row>
    <row r="7">
      <c r="A7" s="3" t="inlineStr">
        <is>
          <t>Condensed Financial Statements, Captions [Line Items]</t>
        </is>
      </c>
    </row>
    <row r="8">
      <c r="A8" s="4" t="inlineStr">
        <is>
          <t>Ownership interest, as a percent</t>
        </is>
      </c>
      <c r="B8" s="4" t="inlineStr">
        <is>
          <t>100.00%</t>
        </is>
      </c>
    </row>
    <row r="9">
      <c r="A9" s="4" t="inlineStr">
        <is>
          <t>JAMF Holdings, Inc. [Member]</t>
        </is>
      </c>
    </row>
    <row r="10">
      <c r="A10" s="3" t="inlineStr">
        <is>
          <t>Condensed Financial Statements, Captions [Line Items]</t>
        </is>
      </c>
    </row>
    <row r="11">
      <c r="A11" s="4" t="inlineStr">
        <is>
          <t>Minimum leverage ratio</t>
        </is>
      </c>
      <c r="B11" s="6" t="n">
        <v>5</v>
      </c>
    </row>
    <row r="12">
      <c r="A12" s="4" t="inlineStr">
        <is>
          <t>Maximum distribution as percent of market capitalization</t>
        </is>
      </c>
      <c r="B12" s="4" t="inlineStr">
        <is>
          <t>6.00%</t>
        </is>
      </c>
    </row>
    <row r="13">
      <c r="A13" s="4" t="inlineStr">
        <is>
          <t>JAMF Holdings, Inc. [Member] | JAMF Software LLC [Member]</t>
        </is>
      </c>
    </row>
    <row r="14">
      <c r="A14" s="3" t="inlineStr">
        <is>
          <t>Condensed Financial Statements, Captions [Line Items]</t>
        </is>
      </c>
    </row>
    <row r="15">
      <c r="A15" s="4" t="inlineStr">
        <is>
          <t>Ownership interest, as a percent</t>
        </is>
      </c>
      <c r="B15" s="4" t="inlineStr">
        <is>
          <t>100.00%</t>
        </is>
      </c>
    </row>
    <row r="16">
      <c r="A16" s="4" t="inlineStr">
        <is>
          <t>JAMF Holdings, Inc. [Member] | JAMF International Inc. [Member]</t>
        </is>
      </c>
    </row>
    <row r="17">
      <c r="A17" s="3" t="inlineStr">
        <is>
          <t>Condensed Financial Statements, Captions [Line Items]</t>
        </is>
      </c>
    </row>
    <row r="18">
      <c r="A18" s="4" t="inlineStr">
        <is>
          <t>Ownership interest, as a percent</t>
        </is>
      </c>
      <c r="B18"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14" customWidth="1" min="2" max="2"/>
  </cols>
  <sheetData>
    <row r="1">
      <c r="A1" s="1" t="inlineStr">
        <is>
          <t>Subsequent Events (Details)</t>
        </is>
      </c>
      <c r="B1" s="2" t="inlineStr">
        <is>
          <t>Jul. 10, 2020</t>
        </is>
      </c>
    </row>
    <row r="2">
      <c r="A2" s="3" t="inlineStr">
        <is>
          <t>Subsequent Event [Line Items]</t>
        </is>
      </c>
    </row>
    <row r="3">
      <c r="A3" s="4" t="inlineStr">
        <is>
          <t>Stock split ratio</t>
        </is>
      </c>
      <c r="B3" s="6" t="n">
        <v>110</v>
      </c>
    </row>
    <row r="4">
      <c r="A4" s="4" t="inlineStr">
        <is>
          <t>Subsequent Event [Member]</t>
        </is>
      </c>
    </row>
    <row r="5">
      <c r="A5" s="3" t="inlineStr">
        <is>
          <t>Subsequent Event [Line Items]</t>
        </is>
      </c>
    </row>
    <row r="6">
      <c r="A6" s="4" t="inlineStr">
        <is>
          <t>Stock split ratio</t>
        </is>
      </c>
      <c r="B6" s="6" t="n">
        <v>1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Basis of presentation and description of business</t>
        </is>
      </c>
      <c r="B1" s="2" t="inlineStr">
        <is>
          <t>9 Months Ended</t>
        </is>
      </c>
      <c r="C1" s="2" t="inlineStr">
        <is>
          <t>12 Months Ended</t>
        </is>
      </c>
    </row>
    <row r="2">
      <c r="B2" s="2" t="inlineStr">
        <is>
          <t>Sep. 30, 2020</t>
        </is>
      </c>
      <c r="C2" s="2" t="inlineStr">
        <is>
          <t>Dec. 31, 2019</t>
        </is>
      </c>
    </row>
    <row r="3">
      <c r="A3" s="3" t="inlineStr">
        <is>
          <t>Basis of presentation and description of business</t>
        </is>
      </c>
    </row>
    <row r="4">
      <c r="A4" s="4" t="inlineStr">
        <is>
          <t>Basis of presentation and description of business</t>
        </is>
      </c>
      <c r="B4" s="4" t="inlineStr">
        <is>
          <t>Note 1. Basis of presentation and description of business
Description of business
Jamf Holding Corp. and its wholly owned subsidiaries, collectively, are referred to as the “Company,” “we,” “us” or “our.” We are the standard in Apple Enterprise Management, and our cloud software platform is the only vertically‑focused Apple infrastructure and security platform of scale in the world. We help organizations connect, manage and protect Apple products, apps and corporate resources in the cloud without ever having to touch the devices. With our products, Apple devices can be deployed to employees brand new in the shrink‑wrapped box, automatically set up and personalized at first power‑on and continuously administered throughout the life of the device. Our customers are located throughout the world.
Initial public offering
On July 24, 2020, the Company closed its initial public offering (“IPO”) through which it issued and sold 13,500,000 shares of common stock at a price per share to the public of $26.00 (the “IPO Price”). In connection with the IPO, the Company raised approximately $319.0 million after deducting the underwriting discount and commissions of $24.7 million and offering expenses of $7.3 million . Upon completion of the IPO, authorized capital stock consisted of 500,000,000 shares of common stock, par value $0.001 per share, and 50,000,000 shares of undesignated preferred stock, par value $0.001 per share.
Concurrently with the Company’s IPO, the Company issued and sold 85,880 shares of its common stock in a private placement to certain of its named executive officers, certain of its other employees and its independent directors at the IPO Price for aggregate consideration of approximately $2.2 million.
Upon closing of the IPO, the Company repaid $205.0 million of the principal amount of its then existing Term Loan Facility (the “Prior Term Loan Facility”) and paid $3.4 million of accrued interest and $2.0 million of prepayment penalty. The Company also wrote off $3.2 million of remaining debt issuance costs upon repayment of the debt. The Company recorded a loss on debt extinguishment of $5.2 million for the prepayment penalty and write off of debt issuance costs in the third quarter of 2020.
Vista Equity Partners acquisition
On November 13, 2017, Vista Equity Partners (“Vista”) acquired a majority share of all the issued and outstanding shares of the Company at the purchase price of $733.8 million (the “Vista Acquisition”). As of September 30, 2020, funds controlled by Vista own approximately 72.9% of our outstanding common stock. As a result, we are a “controlled company” under NASDAQ Global Select Market (“NASDAQ”) corporate governance rules.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We will remain an emerging growth company for the first five fiscal years after the completion of our IPO, unless one of the following occurs: (i) our total annual gross revenue is at least $1.07 billion, (ii) we have issued more than $1.0 billion in non‑convertible debt securities during the prior three‑year period, or (iii) we are deemed to be a large accelerated filer, which means the market value of our common stock that is held by non‑affiliates exceeds $700.0 million as of the prior June 30.
Basis of presentation
The accompanying consolidated financial statements have been prepared in accordance with U.S. generally accepted accounting principles (“GAAP”) and include all adjustments necessary for the fair presentation of the consolidated financial position, results of operations, and cash flows of the Company.
Unaudited Interim Consolidated Financial Information
The accompanying interim consolidated balance sheet as of September 30, 2020, the consolidated statements of operations and of stockholders’ equity for the three and nine months ended September 30, 2020 and 2019 and the consolidated statements of cash flows for the nine months ended September 30, 2020 and 2019 and the related footnote disclosures are unaudited. These unaudited interim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All adjustments made were of a normal recurring nature. The results for the three and nine months ended September 30, 2020 are not necessarily indicative of the results to be expected for the year ending December 31, 2020 or for any future period.
Subsequent events
The Company evaluated events or transactions that occurred after the balance sheet date for potential recognition or disclosure through the date the financial statements were issued. No subsequent events or transactions were identified.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goodwill and accounting for income taxes. Actual results could differ from those estimates.
Segment and Geographic Information
Our chief operating decision make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end user customer address was as follows:
Three Months Ended
Nine Months Ended
September 30,
September 30,
2020
2019
2020
2019
(in thousands)
Revenue:
The Americas
$
54,631
$
42,459
$
149,806
$
112,980
Europe, the Middle East, India, and Africa
11,754
9,313
32,483
25,972
Asia Pacific
4,019
2,796
10,736
8,054
$
70,404
$
54,568
$
193,025
$
147,006</t>
        </is>
      </c>
      <c r="C4" s="4" t="inlineStr">
        <is>
          <t>Note 1. Basis of presentation and description of business
Description of business
Jamf Holding Corp. and its wholly owned subsidiaries, collectively, are referred to herein as the “Company,” “we,” “us” or “our.” Effective June 25, 2020, the name of the Company was changed from Juno Topco, Inc. to Jamf Holding Corp. The Company helps organizations connect, manage and protect Apple products, apps and corporate resources in the cloud without ever having to touch the devices. With our products, Apple devices can be deployed to employees brand new in the shrink-wrapped box, automatically set up and personalized at first power-on and continuously administered throughout the life of the device. The Company’s customers are located throughout the world.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are (i) no longer an emerging growth company or (ii)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We will remain an emerging growth company for the first five fiscal years after the completion of our IPO, unless one of the following occurs: (i) our total annual gross revenue is at least $1.07 billion, (ii) we have issued more than $1.0 billion in non-convertible debt securities during the prior three year period, or (iii) we are deemed to be a large accelerated filer, which means the market value of our common stock that is held by non-affiliates exceeds $700.0 million as of the prior June 30.
Vista Equity Partners acquisition
On November 13, 2017, pursuant to an Agreement and Plan of Merger by and among Juno Intermediate, Inc. (“Juno Intermediate”), Merger Sub, Inc. (“Merger Sub”), and JAMF Holdings, Inc. (“Holdings”), Vista Equity Partners (“Vista”) acquired a majority share of all the issued and outstanding shares of Holdings at the purchase price of $733.8 million (the “Vista Acquisition”). Merger Sub was absorbed into Holdings as part of the acquisition and Juno Intermediate survived and was considered the accounting acquirer. The Company accounted for the Vista Acquisition by applying the acquisition method of accounting for business combinations in accordance with Financial Accounting Standards Board (“FASB”) Accounting Standards Codification (“ASC”) Topic 805, Business Combinations (“ASC 805”).
Basis of presentation
The accompanying consolidated financial statements have been prepared in accordance with U.S. generally accepted accounting principles (“GAAP”) and include all adjustments necessary for the fair presentation of the consolidated financial position, results of operations, and cash flows of the Company.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goodwill and accounting for income taxes. Actual results could differ from those estimates.
Segment and Geographic Information
Our chief operating decision make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end user customer address was as follows:
Years Ended
December 31,
($000's)
2019
2018
Revenue:
The Americas
$
156,259
$
117,454
Europe, the Middle East, India, and Africa
36,235
20,536
Asia Pacific
11,533
8,572
$
204,027
$
146,56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c r="H1" s="2" t="inlineStr">
        <is>
          <t>Dec. 31, 2017</t>
        </is>
      </c>
    </row>
    <row r="2">
      <c r="A2" s="3" t="inlineStr">
        <is>
          <t>Current assets:</t>
        </is>
      </c>
    </row>
    <row r="3">
      <c r="A3" s="4" t="inlineStr">
        <is>
          <t>Cash and cash equivalents</t>
        </is>
      </c>
      <c r="B3" s="5" t="n">
        <v>177457</v>
      </c>
      <c r="D3" s="5" t="n">
        <v>32433</v>
      </c>
      <c r="E3" s="5" t="n">
        <v>32790</v>
      </c>
      <c r="G3" s="5" t="n">
        <v>39240</v>
      </c>
      <c r="H3" s="5" t="n">
        <v>33912</v>
      </c>
    </row>
    <row r="4">
      <c r="A4" s="4" t="inlineStr">
        <is>
          <t>Trade accounts receivable, net of allowances of $513 and $200 at September 30, 2020 and December 31, 2019, respectively</t>
        </is>
      </c>
      <c r="B4" s="6" t="n">
        <v>64151</v>
      </c>
      <c r="D4" s="6" t="n">
        <v>46513</v>
      </c>
      <c r="G4" s="6" t="n">
        <v>30854</v>
      </c>
    </row>
    <row r="5">
      <c r="A5" s="4" t="inlineStr">
        <is>
          <t>Income taxes receivable</t>
        </is>
      </c>
      <c r="B5" s="6" t="n">
        <v>672</v>
      </c>
      <c r="D5" s="6" t="n">
        <v>14</v>
      </c>
      <c r="G5" s="6" t="n">
        <v>65</v>
      </c>
    </row>
    <row r="6">
      <c r="A6" s="4" t="inlineStr">
        <is>
          <t>Deferred contract costs, current</t>
        </is>
      </c>
      <c r="B6" s="6" t="n">
        <v>8528</v>
      </c>
      <c r="D6" s="6" t="n">
        <v>5553</v>
      </c>
      <c r="G6" s="6" t="n">
        <v>2526</v>
      </c>
    </row>
    <row r="7">
      <c r="A7" s="4" t="inlineStr">
        <is>
          <t>Prepaid expenses</t>
        </is>
      </c>
      <c r="B7" s="6" t="n">
        <v>16565</v>
      </c>
      <c r="D7" s="6" t="n">
        <v>10935</v>
      </c>
      <c r="G7" s="6" t="n">
        <v>6682</v>
      </c>
    </row>
    <row r="8">
      <c r="A8" s="4" t="inlineStr">
        <is>
          <t>Other current assets</t>
        </is>
      </c>
      <c r="B8" s="6" t="n">
        <v>764</v>
      </c>
      <c r="D8" s="6" t="n">
        <v>3133</v>
      </c>
      <c r="G8" s="6" t="n">
        <v>922</v>
      </c>
    </row>
    <row r="9">
      <c r="A9" s="4" t="inlineStr">
        <is>
          <t>Total current assets</t>
        </is>
      </c>
      <c r="B9" s="6" t="n">
        <v>268137</v>
      </c>
      <c r="D9" s="6" t="n">
        <v>98581</v>
      </c>
      <c r="G9" s="6" t="n">
        <v>80289</v>
      </c>
    </row>
    <row r="10">
      <c r="A10" s="4" t="inlineStr">
        <is>
          <t>Equipment and leasehold improvements, net</t>
        </is>
      </c>
      <c r="B10" s="6" t="n">
        <v>10934</v>
      </c>
      <c r="D10" s="6" t="n">
        <v>12477</v>
      </c>
      <c r="G10" s="6" t="n">
        <v>9228</v>
      </c>
    </row>
    <row r="11">
      <c r="A11" s="4" t="inlineStr">
        <is>
          <t>Goodwill</t>
        </is>
      </c>
      <c r="B11" s="6" t="n">
        <v>539818</v>
      </c>
      <c r="C11" s="5" t="n">
        <v>539818</v>
      </c>
      <c r="D11" s="6" t="n">
        <v>539818</v>
      </c>
      <c r="E11" s="6" t="n">
        <v>539818</v>
      </c>
      <c r="F11" s="5" t="n">
        <v>529145</v>
      </c>
      <c r="G11" s="6" t="n">
        <v>501145</v>
      </c>
      <c r="H11" s="6" t="n">
        <v>499892</v>
      </c>
    </row>
    <row r="12">
      <c r="A12" s="4" t="inlineStr">
        <is>
          <t>Other intangible assets, net</t>
        </is>
      </c>
      <c r="B12" s="6" t="n">
        <v>210120</v>
      </c>
      <c r="D12" s="6" t="n">
        <v>235099</v>
      </c>
      <c r="G12" s="6" t="n">
        <v>252171</v>
      </c>
    </row>
    <row r="13">
      <c r="A13" s="4" t="inlineStr">
        <is>
          <t>Deferred contract costs, noncurrent</t>
        </is>
      </c>
      <c r="B13" s="6" t="n">
        <v>23433</v>
      </c>
      <c r="D13" s="6" t="n">
        <v>16234</v>
      </c>
      <c r="G13" s="6" t="n">
        <v>8461</v>
      </c>
    </row>
    <row r="14">
      <c r="A14" s="4" t="inlineStr">
        <is>
          <t>Other assets</t>
        </is>
      </c>
      <c r="B14" s="6" t="n">
        <v>2842</v>
      </c>
      <c r="D14" s="6" t="n">
        <v>2599</v>
      </c>
      <c r="G14" s="6" t="n">
        <v>2090</v>
      </c>
    </row>
    <row r="15">
      <c r="A15" s="4" t="inlineStr">
        <is>
          <t>Total assets</t>
        </is>
      </c>
      <c r="B15" s="6" t="n">
        <v>1055284</v>
      </c>
      <c r="D15" s="6" t="n">
        <v>904808</v>
      </c>
      <c r="G15" s="6" t="n">
        <v>853384</v>
      </c>
    </row>
    <row r="16">
      <c r="A16" s="3" t="inlineStr">
        <is>
          <t>Current liabilities:</t>
        </is>
      </c>
    </row>
    <row r="17">
      <c r="A17" s="4" t="inlineStr">
        <is>
          <t>Accounts payable</t>
        </is>
      </c>
      <c r="B17" s="6" t="n">
        <v>6672</v>
      </c>
      <c r="D17" s="6" t="n">
        <v>3684</v>
      </c>
      <c r="G17" s="6" t="n">
        <v>2343</v>
      </c>
    </row>
    <row r="18">
      <c r="A18" s="4" t="inlineStr">
        <is>
          <t>Accrued liabilities</t>
        </is>
      </c>
      <c r="B18" s="6" t="n">
        <v>21521</v>
      </c>
      <c r="D18" s="6" t="n">
        <v>26927</v>
      </c>
      <c r="G18" s="6" t="n">
        <v>18809</v>
      </c>
    </row>
    <row r="19">
      <c r="A19" s="4" t="inlineStr">
        <is>
          <t>Income taxes payable</t>
        </is>
      </c>
      <c r="B19" s="6" t="n">
        <v>1294</v>
      </c>
      <c r="D19" s="6" t="n">
        <v>819</v>
      </c>
      <c r="G19" s="6" t="n">
        <v>147</v>
      </c>
    </row>
    <row r="20">
      <c r="A20" s="4" t="inlineStr">
        <is>
          <t>Deferred revenues</t>
        </is>
      </c>
      <c r="B20" s="6" t="n">
        <v>151532</v>
      </c>
      <c r="D20" s="6" t="n">
        <v>120089</v>
      </c>
      <c r="G20" s="6" t="n">
        <v>86220</v>
      </c>
    </row>
    <row r="21">
      <c r="A21" s="4" t="inlineStr">
        <is>
          <t>Total current liabilities</t>
        </is>
      </c>
      <c r="B21" s="6" t="n">
        <v>181019</v>
      </c>
      <c r="D21" s="6" t="n">
        <v>151519</v>
      </c>
      <c r="G21" s="6" t="n">
        <v>107519</v>
      </c>
    </row>
    <row r="22">
      <c r="A22" s="4" t="inlineStr">
        <is>
          <t>Deferred revenues, noncurrent</t>
        </is>
      </c>
      <c r="B22" s="6" t="n">
        <v>36706</v>
      </c>
      <c r="D22" s="6" t="n">
        <v>20621</v>
      </c>
      <c r="G22" s="6" t="n">
        <v>14442</v>
      </c>
    </row>
    <row r="23">
      <c r="A23" s="4" t="inlineStr">
        <is>
          <t>Deferred tax liability</t>
        </is>
      </c>
      <c r="B23" s="6" t="n">
        <v>12774</v>
      </c>
      <c r="D23" s="6" t="n">
        <v>18133</v>
      </c>
      <c r="G23" s="6" t="n">
        <v>26384</v>
      </c>
    </row>
    <row r="24">
      <c r="A24" s="4" t="inlineStr">
        <is>
          <t>Debt</t>
        </is>
      </c>
      <c r="D24" s="6" t="n">
        <v>201319</v>
      </c>
      <c r="G24" s="6" t="n">
        <v>171749</v>
      </c>
    </row>
    <row r="25">
      <c r="A25" s="4" t="inlineStr">
        <is>
          <t>Other liabilities</t>
        </is>
      </c>
      <c r="B25" s="6" t="n">
        <v>9399</v>
      </c>
      <c r="D25" s="6" t="n">
        <v>9338</v>
      </c>
      <c r="G25" s="6" t="n">
        <v>196</v>
      </c>
    </row>
    <row r="26">
      <c r="A26" s="4" t="inlineStr">
        <is>
          <t>Total liabilities</t>
        </is>
      </c>
      <c r="B26" s="6" t="n">
        <v>239898</v>
      </c>
      <c r="D26" s="6" t="n">
        <v>400930</v>
      </c>
      <c r="G26" s="6" t="n">
        <v>320290</v>
      </c>
    </row>
    <row r="27">
      <c r="A27" s="3" t="inlineStr">
        <is>
          <t>Stockholders' equity:</t>
        </is>
      </c>
    </row>
    <row r="28">
      <c r="A28" s="4" t="inlineStr">
        <is>
          <t>Common stock, $0.001 par value, 500,000,000 and 132,000,000 shares authorized at September 30, 2020 and December 31, 2019, respectively; 116,463,284 and 102,843,612 shares issued and outstanding at September 30, 2020 and December 31, 2019, respectively</t>
        </is>
      </c>
      <c r="B28" s="6" t="n">
        <v>117</v>
      </c>
      <c r="D28" s="6" t="n">
        <v>103</v>
      </c>
      <c r="G28" s="6" t="n">
        <v>103</v>
      </c>
    </row>
    <row r="29">
      <c r="A29" s="4" t="inlineStr">
        <is>
          <t>Additional paid-in capital</t>
        </is>
      </c>
      <c r="B29" s="6" t="n">
        <v>894056</v>
      </c>
      <c r="D29" s="6" t="n">
        <v>568756</v>
      </c>
      <c r="G29" s="6" t="n">
        <v>565372</v>
      </c>
    </row>
    <row r="30">
      <c r="A30" s="4" t="inlineStr">
        <is>
          <t>Accumulated deficit</t>
        </is>
      </c>
      <c r="B30" s="6" t="n">
        <v>-78787</v>
      </c>
      <c r="D30" s="6" t="n">
        <v>-64981</v>
      </c>
      <c r="G30" s="6" t="n">
        <v>-32381</v>
      </c>
    </row>
    <row r="31">
      <c r="A31" s="4" t="inlineStr">
        <is>
          <t>Total stockholders' equity</t>
        </is>
      </c>
      <c r="B31" s="6" t="n">
        <v>815386</v>
      </c>
      <c r="C31" s="5" t="n">
        <v>496843</v>
      </c>
      <c r="D31" s="6" t="n">
        <v>503878</v>
      </c>
      <c r="E31" s="5" t="n">
        <v>514381</v>
      </c>
      <c r="F31" s="5" t="n">
        <v>518289</v>
      </c>
      <c r="G31" s="6" t="n">
        <v>533094</v>
      </c>
      <c r="H31" s="5" t="n">
        <v>565265</v>
      </c>
    </row>
    <row r="32">
      <c r="A32" s="4" t="inlineStr">
        <is>
          <t>Total liabilities and stockholders' equity</t>
        </is>
      </c>
      <c r="B32" s="5" t="n">
        <v>1055284</v>
      </c>
      <c r="D32" s="5" t="n">
        <v>904808</v>
      </c>
      <c r="G32" s="5" t="n">
        <v>8533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ONSOLIDATED BALANCE SHEETS</t>
        </is>
      </c>
    </row>
    <row r="3">
      <c r="A3" s="4" t="inlineStr">
        <is>
          <t>Allowance</t>
        </is>
      </c>
      <c r="B3" s="5" t="n">
        <v>513</v>
      </c>
      <c r="C3" s="5" t="n">
        <v>200</v>
      </c>
    </row>
    <row r="4">
      <c r="A4" s="4" t="inlineStr">
        <is>
          <t>Preferred stock, par value</t>
        </is>
      </c>
      <c r="B4" s="7" t="n">
        <v>0.001</v>
      </c>
      <c r="C4" s="7" t="n">
        <v>0.001</v>
      </c>
    </row>
    <row r="5">
      <c r="A5" s="4" t="inlineStr">
        <is>
          <t>Preferred stock, shares authorized</t>
        </is>
      </c>
      <c r="B5" s="6" t="n">
        <v>50000000</v>
      </c>
      <c r="C5" s="6" t="n">
        <v>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500000000</v>
      </c>
      <c r="C9" s="6" t="n">
        <v>132000000</v>
      </c>
    </row>
    <row r="10">
      <c r="A10" s="4" t="inlineStr">
        <is>
          <t>Common stock, shares issued</t>
        </is>
      </c>
      <c r="B10" s="6" t="n">
        <v>116463284</v>
      </c>
      <c r="C10" s="6" t="n">
        <v>102843612</v>
      </c>
    </row>
    <row r="11">
      <c r="A11" s="4" t="inlineStr">
        <is>
          <t>Common stock, shares outstanding</t>
        </is>
      </c>
      <c r="B11" s="6" t="n">
        <v>116463284</v>
      </c>
      <c r="C11" s="6" t="n">
        <v>1028436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OPERATIONS - USD ($) $ in Thousands</t>
        </is>
      </c>
      <c r="B1" s="2" t="inlineStr">
        <is>
          <t>Jul. 24,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Revenues [Abstract]</t>
        </is>
      </c>
    </row>
    <row r="3">
      <c r="A3" s="4" t="inlineStr">
        <is>
          <t>Revenue</t>
        </is>
      </c>
      <c r="C3" s="5" t="n">
        <v>70404</v>
      </c>
      <c r="D3" s="5" t="n">
        <v>54568</v>
      </c>
      <c r="E3" s="5" t="n">
        <v>193025</v>
      </c>
      <c r="F3" s="5" t="n">
        <v>147006</v>
      </c>
      <c r="G3" s="5" t="n">
        <v>204027</v>
      </c>
      <c r="H3" s="5" t="n">
        <v>146562</v>
      </c>
    </row>
    <row r="4">
      <c r="A4" s="3" t="inlineStr">
        <is>
          <t>Cost of revenue:</t>
        </is>
      </c>
    </row>
    <row r="5">
      <c r="A5" s="4" t="inlineStr">
        <is>
          <t>Amortization expense</t>
        </is>
      </c>
      <c r="C5" s="6" t="n">
        <v>2679</v>
      </c>
      <c r="D5" s="6" t="n">
        <v>2634</v>
      </c>
      <c r="E5" s="6" t="n">
        <v>8034</v>
      </c>
      <c r="F5" s="6" t="n">
        <v>7588</v>
      </c>
      <c r="G5" s="6" t="n">
        <v>10266</v>
      </c>
      <c r="H5" s="6" t="n">
        <v>8969</v>
      </c>
    </row>
    <row r="6">
      <c r="A6" s="4" t="inlineStr">
        <is>
          <t>Total cost of revenue</t>
        </is>
      </c>
      <c r="C6" s="6" t="n">
        <v>15239</v>
      </c>
      <c r="D6" s="6" t="n">
        <v>14076</v>
      </c>
      <c r="E6" s="6" t="n">
        <v>43897</v>
      </c>
      <c r="F6" s="6" t="n">
        <v>40602</v>
      </c>
      <c r="G6" s="6" t="n">
        <v>56029</v>
      </c>
      <c r="H6" s="6" t="n">
        <v>49303</v>
      </c>
    </row>
    <row r="7">
      <c r="A7" s="4" t="inlineStr">
        <is>
          <t>Gross profit</t>
        </is>
      </c>
      <c r="C7" s="6" t="n">
        <v>55165</v>
      </c>
      <c r="D7" s="6" t="n">
        <v>40492</v>
      </c>
      <c r="E7" s="6" t="n">
        <v>149128</v>
      </c>
      <c r="F7" s="6" t="n">
        <v>106404</v>
      </c>
      <c r="G7" s="6" t="n">
        <v>147998</v>
      </c>
      <c r="H7" s="6" t="n">
        <v>97259</v>
      </c>
    </row>
    <row r="8">
      <c r="A8" s="3" t="inlineStr">
        <is>
          <t>Operating expenses:</t>
        </is>
      </c>
    </row>
    <row r="9">
      <c r="A9" s="4" t="inlineStr">
        <is>
          <t>Sales and marketing</t>
        </is>
      </c>
      <c r="C9" s="6" t="n">
        <v>23251</v>
      </c>
      <c r="D9" s="6" t="n">
        <v>16962</v>
      </c>
      <c r="E9" s="6" t="n">
        <v>65735</v>
      </c>
      <c r="F9" s="6" t="n">
        <v>48850</v>
      </c>
      <c r="G9" s="6" t="n">
        <v>71006</v>
      </c>
      <c r="H9" s="6" t="n">
        <v>51976</v>
      </c>
    </row>
    <row r="10">
      <c r="A10" s="4" t="inlineStr">
        <is>
          <t>Research and development</t>
        </is>
      </c>
      <c r="C10" s="6" t="n">
        <v>12736</v>
      </c>
      <c r="D10" s="6" t="n">
        <v>10919</v>
      </c>
      <c r="E10" s="6" t="n">
        <v>37282</v>
      </c>
      <c r="F10" s="6" t="n">
        <v>29453</v>
      </c>
      <c r="G10" s="6" t="n">
        <v>42829</v>
      </c>
      <c r="H10" s="6" t="n">
        <v>31515</v>
      </c>
    </row>
    <row r="11">
      <c r="A11" s="4" t="inlineStr">
        <is>
          <t>General and administrative</t>
        </is>
      </c>
      <c r="C11" s="6" t="n">
        <v>13921</v>
      </c>
      <c r="D11" s="6" t="n">
        <v>6779</v>
      </c>
      <c r="E11" s="6" t="n">
        <v>31813</v>
      </c>
      <c r="F11" s="6" t="n">
        <v>21576</v>
      </c>
      <c r="G11" s="6" t="n">
        <v>32003</v>
      </c>
      <c r="H11" s="6" t="n">
        <v>22270</v>
      </c>
    </row>
    <row r="12">
      <c r="A12" s="4" t="inlineStr">
        <is>
          <t>Amortization expense</t>
        </is>
      </c>
      <c r="C12" s="6" t="n">
        <v>5633</v>
      </c>
      <c r="D12" s="6" t="n">
        <v>5627</v>
      </c>
      <c r="E12" s="6" t="n">
        <v>16941</v>
      </c>
      <c r="F12" s="6" t="n">
        <v>16886</v>
      </c>
      <c r="G12" s="6" t="n">
        <v>22416</v>
      </c>
      <c r="H12" s="6" t="n">
        <v>21491</v>
      </c>
    </row>
    <row r="13">
      <c r="A13" s="4" t="inlineStr">
        <is>
          <t>Total operating expenses</t>
        </is>
      </c>
      <c r="C13" s="6" t="n">
        <v>55541</v>
      </c>
      <c r="D13" s="6" t="n">
        <v>40287</v>
      </c>
      <c r="E13" s="6" t="n">
        <v>151771</v>
      </c>
      <c r="F13" s="6" t="n">
        <v>116765</v>
      </c>
      <c r="G13" s="6" t="n">
        <v>168254</v>
      </c>
      <c r="H13" s="6" t="n">
        <v>127252</v>
      </c>
    </row>
    <row r="14">
      <c r="A14" s="4" t="inlineStr">
        <is>
          <t>Income (loss) from operations</t>
        </is>
      </c>
      <c r="C14" s="6" t="n">
        <v>-376</v>
      </c>
      <c r="D14" s="6" t="n">
        <v>205</v>
      </c>
      <c r="E14" s="6" t="n">
        <v>-2643</v>
      </c>
      <c r="F14" s="6" t="n">
        <v>-10361</v>
      </c>
      <c r="G14" s="6" t="n">
        <v>-20256</v>
      </c>
      <c r="H14" s="6" t="n">
        <v>-29993</v>
      </c>
    </row>
    <row r="15">
      <c r="A15" s="4" t="inlineStr">
        <is>
          <t>Interest expense, net</t>
        </is>
      </c>
      <c r="C15" s="6" t="n">
        <v>-1207</v>
      </c>
      <c r="D15" s="6" t="n">
        <v>-5473</v>
      </c>
      <c r="E15" s="6" t="n">
        <v>-10675</v>
      </c>
      <c r="F15" s="6" t="n">
        <v>-16425</v>
      </c>
      <c r="G15" s="6" t="n">
        <v>-21423</v>
      </c>
      <c r="H15" s="6" t="n">
        <v>-18203</v>
      </c>
    </row>
    <row r="16">
      <c r="A16" s="4" t="inlineStr">
        <is>
          <t>Loss on extinguishment of debt</t>
        </is>
      </c>
      <c r="B16" s="5" t="n">
        <v>-5200</v>
      </c>
      <c r="C16" s="6" t="n">
        <v>-5213</v>
      </c>
      <c r="E16" s="6" t="n">
        <v>-5213</v>
      </c>
    </row>
    <row r="17">
      <c r="A17" s="4" t="inlineStr">
        <is>
          <t>Foreign currency transaction loss</t>
        </is>
      </c>
      <c r="C17" s="6" t="n">
        <v>-154</v>
      </c>
      <c r="D17" s="6" t="n">
        <v>-861</v>
      </c>
      <c r="E17" s="6" t="n">
        <v>-471</v>
      </c>
      <c r="F17" s="6" t="n">
        <v>-1311</v>
      </c>
      <c r="G17" s="6" t="n">
        <v>-1252</v>
      </c>
      <c r="H17" s="6" t="n">
        <v>-418</v>
      </c>
    </row>
    <row r="18">
      <c r="A18" s="4" t="inlineStr">
        <is>
          <t>Other income, net</t>
        </is>
      </c>
      <c r="D18" s="6" t="n">
        <v>55</v>
      </c>
      <c r="E18" s="6" t="n">
        <v>91</v>
      </c>
      <c r="F18" s="6" t="n">
        <v>165</v>
      </c>
      <c r="G18" s="6" t="n">
        <v>220</v>
      </c>
      <c r="H18" s="6" t="n">
        <v>221</v>
      </c>
    </row>
    <row r="19">
      <c r="A19" s="4" t="inlineStr">
        <is>
          <t>Loss before income tax benefit</t>
        </is>
      </c>
      <c r="C19" s="6" t="n">
        <v>-6950</v>
      </c>
      <c r="D19" s="6" t="n">
        <v>-6074</v>
      </c>
      <c r="E19" s="6" t="n">
        <v>-18911</v>
      </c>
      <c r="F19" s="6" t="n">
        <v>-27932</v>
      </c>
      <c r="G19" s="6" t="n">
        <v>-42711</v>
      </c>
      <c r="H19" s="6" t="n">
        <v>-48393</v>
      </c>
    </row>
    <row r="20">
      <c r="A20" s="4" t="inlineStr">
        <is>
          <t>Income tax benefit</t>
        </is>
      </c>
      <c r="C20" s="6" t="n">
        <v>1857</v>
      </c>
      <c r="D20" s="6" t="n">
        <v>1404</v>
      </c>
      <c r="E20" s="6" t="n">
        <v>5105</v>
      </c>
      <c r="F20" s="6" t="n">
        <v>6581</v>
      </c>
      <c r="G20" s="6" t="n">
        <v>10111</v>
      </c>
      <c r="H20" s="6" t="n">
        <v>12137</v>
      </c>
    </row>
    <row r="21">
      <c r="A21" s="4" t="inlineStr">
        <is>
          <t>Net loss</t>
        </is>
      </c>
      <c r="C21" s="5" t="n">
        <v>-5093</v>
      </c>
      <c r="D21" s="5" t="n">
        <v>-4670</v>
      </c>
      <c r="E21" s="5" t="n">
        <v>-13806</v>
      </c>
      <c r="F21" s="5" t="n">
        <v>-21351</v>
      </c>
      <c r="G21" s="5" t="n">
        <v>-32600</v>
      </c>
      <c r="H21" s="5" t="n">
        <v>-36256</v>
      </c>
    </row>
    <row r="22">
      <c r="A22" s="4" t="inlineStr">
        <is>
          <t>Net loss per share, basic and diluted</t>
        </is>
      </c>
      <c r="C22" s="8" t="n">
        <v>-0.04</v>
      </c>
      <c r="D22" s="8" t="n">
        <v>-0.05</v>
      </c>
      <c r="E22" s="8" t="n">
        <v>-0.13</v>
      </c>
      <c r="F22" s="8" t="n">
        <v>-0.21</v>
      </c>
      <c r="G22" s="8" t="n">
        <v>-0.32</v>
      </c>
      <c r="H22" s="8" t="n">
        <v>-0.35</v>
      </c>
    </row>
    <row r="23">
      <c r="A23" s="4" t="inlineStr">
        <is>
          <t>Weighted-average shares used to compute net loss per share, basic and diluted</t>
        </is>
      </c>
      <c r="C23" s="6" t="n">
        <v>113203074</v>
      </c>
      <c r="D23" s="6" t="n">
        <v>102791023</v>
      </c>
      <c r="E23" s="6" t="n">
        <v>106333836</v>
      </c>
      <c r="F23" s="6" t="n">
        <v>102727198</v>
      </c>
      <c r="G23" s="6" t="n">
        <v>102752092</v>
      </c>
      <c r="H23" s="6" t="n">
        <v>102325465</v>
      </c>
    </row>
    <row r="24">
      <c r="A24" s="4" t="inlineStr">
        <is>
          <t>Subscription</t>
        </is>
      </c>
    </row>
    <row r="25">
      <c r="A25" s="3" t="inlineStr">
        <is>
          <t>Revenues [Abstract]</t>
        </is>
      </c>
    </row>
    <row r="26">
      <c r="A26" s="4" t="inlineStr">
        <is>
          <t>Revenue</t>
        </is>
      </c>
      <c r="C26" s="5" t="n">
        <v>57933</v>
      </c>
      <c r="D26" s="5" t="n">
        <v>41916</v>
      </c>
      <c r="E26" s="5" t="n">
        <v>160989</v>
      </c>
      <c r="F26" s="5" t="n">
        <v>112872</v>
      </c>
      <c r="G26" s="5" t="n">
        <v>159111</v>
      </c>
      <c r="H26" s="5" t="n">
        <v>100350</v>
      </c>
    </row>
    <row r="27">
      <c r="A27" s="3" t="inlineStr">
        <is>
          <t>Cost of revenue:</t>
        </is>
      </c>
    </row>
    <row r="28">
      <c r="A28" s="4" t="inlineStr">
        <is>
          <t>Cost of revenue</t>
        </is>
      </c>
      <c r="C28" s="6" t="n">
        <v>10117</v>
      </c>
      <c r="D28" s="6" t="n">
        <v>8045</v>
      </c>
      <c r="E28" s="6" t="n">
        <v>28127</v>
      </c>
      <c r="F28" s="6" t="n">
        <v>22425</v>
      </c>
      <c r="G28" s="6" t="n">
        <v>31539</v>
      </c>
      <c r="H28" s="6" t="n">
        <v>24088</v>
      </c>
    </row>
    <row r="29">
      <c r="A29" s="4" t="inlineStr">
        <is>
          <t>Services/Professional Services</t>
        </is>
      </c>
    </row>
    <row r="30">
      <c r="A30" s="3" t="inlineStr">
        <is>
          <t>Revenues [Abstract]</t>
        </is>
      </c>
    </row>
    <row r="31">
      <c r="A31" s="4" t="inlineStr">
        <is>
          <t>Revenue</t>
        </is>
      </c>
      <c r="C31" s="6" t="n">
        <v>3605</v>
      </c>
      <c r="D31" s="6" t="n">
        <v>5234</v>
      </c>
      <c r="E31" s="6" t="n">
        <v>10066</v>
      </c>
      <c r="F31" s="6" t="n">
        <v>14529</v>
      </c>
      <c r="G31" s="6" t="n">
        <v>19008</v>
      </c>
      <c r="H31" s="6" t="n">
        <v>20206</v>
      </c>
    </row>
    <row r="32">
      <c r="A32" s="3" t="inlineStr">
        <is>
          <t>Cost of revenue:</t>
        </is>
      </c>
    </row>
    <row r="33">
      <c r="A33" s="4" t="inlineStr">
        <is>
          <t>Cost of revenue</t>
        </is>
      </c>
      <c r="C33" s="6" t="n">
        <v>2443</v>
      </c>
      <c r="D33" s="6" t="n">
        <v>3397</v>
      </c>
      <c r="E33" s="6" t="n">
        <v>7736</v>
      </c>
      <c r="F33" s="6" t="n">
        <v>10589</v>
      </c>
      <c r="G33" s="6" t="n">
        <v>14224</v>
      </c>
      <c r="H33" s="6" t="n">
        <v>16246</v>
      </c>
    </row>
    <row r="34">
      <c r="A34" s="4" t="inlineStr">
        <is>
          <t>License</t>
        </is>
      </c>
    </row>
    <row r="35">
      <c r="A35" s="3" t="inlineStr">
        <is>
          <t>Revenues [Abstract]</t>
        </is>
      </c>
    </row>
    <row r="36">
      <c r="A36" s="4" t="inlineStr">
        <is>
          <t>Revenue</t>
        </is>
      </c>
      <c r="C36" s="5" t="n">
        <v>8866</v>
      </c>
      <c r="D36" s="5" t="n">
        <v>7418</v>
      </c>
      <c r="E36" s="5" t="n">
        <v>21970</v>
      </c>
      <c r="F36" s="5" t="n">
        <v>19605</v>
      </c>
      <c r="G36" s="5" t="n">
        <v>25908</v>
      </c>
      <c r="H36" s="5" t="n">
        <v>260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3" customWidth="1" min="1" max="1"/>
    <col width="25" customWidth="1" min="2" max="2"/>
    <col width="39" customWidth="1" min="3" max="3"/>
    <col width="13" customWidth="1" min="4" max="4"/>
    <col width="39" customWidth="1" min="5" max="5"/>
    <col width="53" customWidth="1" min="6" max="6"/>
    <col width="27" customWidth="1" min="7" max="7"/>
    <col width="20" customWidth="1" min="8" max="8"/>
    <col width="13" customWidth="1" min="9" max="9"/>
    <col width="27" customWidth="1" min="10" max="10"/>
    <col width="13" customWidth="1" min="11" max="11"/>
  </cols>
  <sheetData>
    <row r="1">
      <c r="A1" s="1" t="inlineStr">
        <is>
          <t>CONSOLIDATED STATEMENTS OF STOCKHOLDERS' EQUITY - USD ($) $ in Thousands</t>
        </is>
      </c>
      <c r="B1" s="2" t="inlineStr">
        <is>
          <t>Common StockIPO [Member]</t>
        </is>
      </c>
      <c r="C1" s="2" t="inlineStr">
        <is>
          <t>Common StockPrivate Placement [Member]</t>
        </is>
      </c>
      <c r="D1" s="2" t="inlineStr">
        <is>
          <t>Common Stock</t>
        </is>
      </c>
      <c r="E1" s="2" t="inlineStr">
        <is>
          <t>Additional Paid-in CapitalIPO [Member]</t>
        </is>
      </c>
      <c r="F1" s="2" t="inlineStr">
        <is>
          <t>Additional Paid-in CapitalPrivate Placement [Member]</t>
        </is>
      </c>
      <c r="G1" s="2" t="inlineStr">
        <is>
          <t>Additional Paid-in Capital</t>
        </is>
      </c>
      <c r="H1" s="2" t="inlineStr">
        <is>
          <t>Accumulated Deficit</t>
        </is>
      </c>
      <c r="I1" s="2" t="inlineStr">
        <is>
          <t>IPO [Member]</t>
        </is>
      </c>
      <c r="J1" s="2" t="inlineStr">
        <is>
          <t>Private Placement [Member]</t>
        </is>
      </c>
      <c r="K1" s="2" t="inlineStr">
        <is>
          <t>Total</t>
        </is>
      </c>
    </row>
    <row r="2">
      <c r="A2" s="4" t="inlineStr">
        <is>
          <t>Balance at Dec. 31, 2017</t>
        </is>
      </c>
      <c r="D2" s="5" t="n">
        <v>102</v>
      </c>
      <c r="G2" s="5" t="n">
        <v>561288</v>
      </c>
      <c r="H2" s="5" t="n">
        <v>3875</v>
      </c>
      <c r="K2" s="5" t="n">
        <v>565265</v>
      </c>
    </row>
    <row r="3">
      <c r="A3" s="4" t="inlineStr">
        <is>
          <t>Balance (shares) at Dec. 31, 2017</t>
        </is>
      </c>
      <c r="D3" s="6" t="n">
        <v>102300010</v>
      </c>
    </row>
    <row r="4">
      <c r="A4" s="3" t="inlineStr">
        <is>
          <t>Increase (Decrease) in Stockholders' Equity [Roll Forward]</t>
        </is>
      </c>
    </row>
    <row r="5">
      <c r="A5" s="4" t="inlineStr">
        <is>
          <t>Issuance of common stock</t>
        </is>
      </c>
      <c r="D5" s="5" t="n">
        <v>1</v>
      </c>
      <c r="G5" s="6" t="n">
        <v>1769</v>
      </c>
      <c r="K5" s="6" t="n">
        <v>1770</v>
      </c>
    </row>
    <row r="6">
      <c r="A6" s="4" t="inlineStr">
        <is>
          <t>Issuance of common stock (shares)</t>
        </is>
      </c>
      <c r="D6" s="6" t="n">
        <v>349691</v>
      </c>
    </row>
    <row r="7">
      <c r="A7" s="4" t="inlineStr">
        <is>
          <t>Share-based compensation</t>
        </is>
      </c>
      <c r="G7" s="6" t="n">
        <v>2315</v>
      </c>
      <c r="K7" s="6" t="n">
        <v>2315</v>
      </c>
    </row>
    <row r="8">
      <c r="A8" s="4" t="inlineStr">
        <is>
          <t>Net loss</t>
        </is>
      </c>
      <c r="H8" s="6" t="n">
        <v>-36256</v>
      </c>
      <c r="K8" s="6" t="n">
        <v>-36256</v>
      </c>
    </row>
    <row r="9">
      <c r="A9" s="4" t="inlineStr">
        <is>
          <t>Balance at Dec. 31, 2018</t>
        </is>
      </c>
      <c r="D9" s="5" t="n">
        <v>103</v>
      </c>
      <c r="G9" s="6" t="n">
        <v>565372</v>
      </c>
      <c r="H9" s="6" t="n">
        <v>-32381</v>
      </c>
      <c r="K9" s="6" t="n">
        <v>533094</v>
      </c>
    </row>
    <row r="10">
      <c r="A10" s="4" t="inlineStr">
        <is>
          <t>Balance (shares) at Dec. 31, 2018</t>
        </is>
      </c>
      <c r="D10" s="6" t="n">
        <v>102649701</v>
      </c>
    </row>
    <row r="11">
      <c r="A11" s="3" t="inlineStr">
        <is>
          <t>Increase (Decrease) in Stockholders' Equity [Roll Forward]</t>
        </is>
      </c>
    </row>
    <row r="12">
      <c r="A12" s="4" t="inlineStr">
        <is>
          <t>Exercise of stock options</t>
        </is>
      </c>
      <c r="G12" s="6" t="n">
        <v>822</v>
      </c>
      <c r="K12" s="6" t="n">
        <v>822</v>
      </c>
    </row>
    <row r="13">
      <c r="A13" s="4" t="inlineStr">
        <is>
          <t>Exercise of stock options (shares)</t>
        </is>
      </c>
      <c r="D13" s="6" t="n">
        <v>149599</v>
      </c>
    </row>
    <row r="14">
      <c r="A14" s="4" t="inlineStr">
        <is>
          <t>Share-based compensation</t>
        </is>
      </c>
      <c r="G14" s="6" t="n">
        <v>1816</v>
      </c>
      <c r="K14" s="6" t="n">
        <v>1816</v>
      </c>
    </row>
    <row r="15">
      <c r="A15" s="4" t="inlineStr">
        <is>
          <t>Net loss</t>
        </is>
      </c>
      <c r="H15" s="6" t="n">
        <v>-21351</v>
      </c>
      <c r="K15" s="6" t="n">
        <v>-21351</v>
      </c>
    </row>
    <row r="16">
      <c r="A16" s="4" t="inlineStr">
        <is>
          <t>Balance at Sep. 30, 2019</t>
        </is>
      </c>
      <c r="D16" s="5" t="n">
        <v>103</v>
      </c>
      <c r="G16" s="6" t="n">
        <v>568010</v>
      </c>
      <c r="H16" s="6" t="n">
        <v>-53732</v>
      </c>
      <c r="K16" s="6" t="n">
        <v>514381</v>
      </c>
    </row>
    <row r="17">
      <c r="A17" s="4" t="inlineStr">
        <is>
          <t>Balance (shares) at Sep. 30, 2019</t>
        </is>
      </c>
      <c r="D17" s="6" t="n">
        <v>102799300</v>
      </c>
    </row>
    <row r="18">
      <c r="A18" s="4" t="inlineStr">
        <is>
          <t>Balance at Dec. 31, 2018</t>
        </is>
      </c>
      <c r="D18" s="5" t="n">
        <v>103</v>
      </c>
      <c r="G18" s="6" t="n">
        <v>565372</v>
      </c>
      <c r="H18" s="6" t="n">
        <v>-32381</v>
      </c>
      <c r="K18" s="6" t="n">
        <v>533094</v>
      </c>
    </row>
    <row r="19">
      <c r="A19" s="4" t="inlineStr">
        <is>
          <t>Balance (shares) at Dec. 31, 2018</t>
        </is>
      </c>
      <c r="D19" s="6" t="n">
        <v>102649701</v>
      </c>
    </row>
    <row r="20">
      <c r="A20" s="3" t="inlineStr">
        <is>
          <t>Increase (Decrease) in Stockholders' Equity [Roll Forward]</t>
        </is>
      </c>
    </row>
    <row r="21">
      <c r="A21" s="4" t="inlineStr">
        <is>
          <t>Issuance of common stock</t>
        </is>
      </c>
      <c r="G21" s="6" t="n">
        <v>923</v>
      </c>
      <c r="K21" s="6" t="n">
        <v>923</v>
      </c>
    </row>
    <row r="22">
      <c r="A22" s="4" t="inlineStr">
        <is>
          <t>Issuance of common stock (shares)</t>
        </is>
      </c>
      <c r="D22" s="6" t="n">
        <v>193911</v>
      </c>
    </row>
    <row r="23">
      <c r="A23" s="4" t="inlineStr">
        <is>
          <t>Share-based compensation</t>
        </is>
      </c>
      <c r="G23" s="6" t="n">
        <v>2461</v>
      </c>
      <c r="K23" s="6" t="n">
        <v>2461</v>
      </c>
    </row>
    <row r="24">
      <c r="A24" s="4" t="inlineStr">
        <is>
          <t>Net loss</t>
        </is>
      </c>
      <c r="H24" s="6" t="n">
        <v>-32600</v>
      </c>
      <c r="K24" s="6" t="n">
        <v>-32600</v>
      </c>
    </row>
    <row r="25">
      <c r="A25" s="4" t="inlineStr">
        <is>
          <t>Balance at Dec. 31, 2019</t>
        </is>
      </c>
      <c r="D25" s="5" t="n">
        <v>103</v>
      </c>
      <c r="G25" s="6" t="n">
        <v>568756</v>
      </c>
      <c r="H25" s="6" t="n">
        <v>-64981</v>
      </c>
      <c r="K25" s="6" t="n">
        <v>503878</v>
      </c>
    </row>
    <row r="26">
      <c r="A26" s="4" t="inlineStr">
        <is>
          <t>Balance (shares) at Dec. 31, 2019</t>
        </is>
      </c>
      <c r="D26" s="6" t="n">
        <v>102843612</v>
      </c>
    </row>
    <row r="27">
      <c r="A27" s="4" t="inlineStr">
        <is>
          <t>Balance at Jun. 30, 2019</t>
        </is>
      </c>
      <c r="D27" s="5" t="n">
        <v>103</v>
      </c>
      <c r="G27" s="6" t="n">
        <v>567248</v>
      </c>
      <c r="H27" s="6" t="n">
        <v>-49062</v>
      </c>
      <c r="K27" s="6" t="n">
        <v>518289</v>
      </c>
    </row>
    <row r="28">
      <c r="A28" s="4" t="inlineStr">
        <is>
          <t>Balance (shares) at Jun. 30, 2019</t>
        </is>
      </c>
      <c r="D28" s="6" t="n">
        <v>102769324</v>
      </c>
    </row>
    <row r="29">
      <c r="A29" s="3" t="inlineStr">
        <is>
          <t>Increase (Decrease) in Stockholders' Equity [Roll Forward]</t>
        </is>
      </c>
    </row>
    <row r="30">
      <c r="A30" s="4" t="inlineStr">
        <is>
          <t>Exercise of stock options</t>
        </is>
      </c>
      <c r="G30" s="6" t="n">
        <v>164</v>
      </c>
      <c r="K30" s="6" t="n">
        <v>164</v>
      </c>
    </row>
    <row r="31">
      <c r="A31" s="4" t="inlineStr">
        <is>
          <t>Exercise of stock options (shares)</t>
        </is>
      </c>
      <c r="D31" s="6" t="n">
        <v>29976</v>
      </c>
    </row>
    <row r="32">
      <c r="A32" s="4" t="inlineStr">
        <is>
          <t>Share-based compensation</t>
        </is>
      </c>
      <c r="G32" s="6" t="n">
        <v>598</v>
      </c>
      <c r="K32" s="6" t="n">
        <v>598</v>
      </c>
    </row>
    <row r="33">
      <c r="A33" s="4" t="inlineStr">
        <is>
          <t>Net loss</t>
        </is>
      </c>
      <c r="H33" s="6" t="n">
        <v>-4670</v>
      </c>
      <c r="K33" s="6" t="n">
        <v>-4670</v>
      </c>
    </row>
    <row r="34">
      <c r="A34" s="4" t="inlineStr">
        <is>
          <t>Balance at Sep. 30, 2019</t>
        </is>
      </c>
      <c r="D34" s="5" t="n">
        <v>103</v>
      </c>
      <c r="G34" s="6" t="n">
        <v>568010</v>
      </c>
      <c r="H34" s="6" t="n">
        <v>-53732</v>
      </c>
      <c r="K34" s="6" t="n">
        <v>514381</v>
      </c>
    </row>
    <row r="35">
      <c r="A35" s="4" t="inlineStr">
        <is>
          <t>Balance (shares) at Sep. 30, 2019</t>
        </is>
      </c>
      <c r="D35" s="6" t="n">
        <v>102799300</v>
      </c>
    </row>
    <row r="36">
      <c r="A36" s="4" t="inlineStr">
        <is>
          <t>Balance at Dec. 31, 2019</t>
        </is>
      </c>
      <c r="D36" s="5" t="n">
        <v>103</v>
      </c>
      <c r="G36" s="6" t="n">
        <v>568756</v>
      </c>
      <c r="H36" s="6" t="n">
        <v>-64981</v>
      </c>
      <c r="K36" s="6" t="n">
        <v>503878</v>
      </c>
    </row>
    <row r="37">
      <c r="A37" s="4" t="inlineStr">
        <is>
          <t>Balance (shares) at Dec. 31, 2019</t>
        </is>
      </c>
      <c r="D37" s="6" t="n">
        <v>102843612</v>
      </c>
    </row>
    <row r="38">
      <c r="A38" s="3" t="inlineStr">
        <is>
          <t>Increase (Decrease) in Stockholders' Equity [Roll Forward]</t>
        </is>
      </c>
    </row>
    <row r="39">
      <c r="A39" s="4" t="inlineStr">
        <is>
          <t>Issuance of common stock</t>
        </is>
      </c>
      <c r="B39" s="5" t="n">
        <v>14</v>
      </c>
      <c r="E39" s="5" t="n">
        <v>318979</v>
      </c>
      <c r="F39" s="5" t="n">
        <v>2233</v>
      </c>
      <c r="I39" s="5" t="n">
        <v>318993</v>
      </c>
      <c r="J39" s="5" t="n">
        <v>2233</v>
      </c>
    </row>
    <row r="40">
      <c r="A40" s="4" t="inlineStr">
        <is>
          <t>Issuance of common stock (shares)</t>
        </is>
      </c>
      <c r="B40" s="6" t="n">
        <v>13500000</v>
      </c>
      <c r="C40" s="6" t="n">
        <v>85880</v>
      </c>
    </row>
    <row r="41">
      <c r="A41" s="4" t="inlineStr">
        <is>
          <t>Exercise of stock options</t>
        </is>
      </c>
      <c r="G41" s="6" t="n">
        <v>185</v>
      </c>
      <c r="K41" s="6" t="n">
        <v>185</v>
      </c>
    </row>
    <row r="42">
      <c r="A42" s="4" t="inlineStr">
        <is>
          <t>Exercise of stock options (shares)</t>
        </is>
      </c>
      <c r="D42" s="6" t="n">
        <v>33792</v>
      </c>
    </row>
    <row r="43">
      <c r="A43" s="4" t="inlineStr">
        <is>
          <t>Share-based compensation</t>
        </is>
      </c>
      <c r="G43" s="6" t="n">
        <v>3903</v>
      </c>
      <c r="K43" s="6" t="n">
        <v>3903</v>
      </c>
    </row>
    <row r="44">
      <c r="A44" s="4" t="inlineStr">
        <is>
          <t>Net loss</t>
        </is>
      </c>
      <c r="H44" s="6" t="n">
        <v>-13806</v>
      </c>
      <c r="K44" s="6" t="n">
        <v>-13806</v>
      </c>
    </row>
    <row r="45">
      <c r="A45" s="4" t="inlineStr">
        <is>
          <t>Balance at Sep. 30, 2020</t>
        </is>
      </c>
      <c r="D45" s="5" t="n">
        <v>117</v>
      </c>
      <c r="G45" s="6" t="n">
        <v>894056</v>
      </c>
      <c r="H45" s="6" t="n">
        <v>-78787</v>
      </c>
      <c r="K45" s="6" t="n">
        <v>815386</v>
      </c>
    </row>
    <row r="46">
      <c r="A46" s="4" t="inlineStr">
        <is>
          <t>Balance (shares) at Sep. 30, 2020</t>
        </is>
      </c>
      <c r="D46" s="6" t="n">
        <v>116463284</v>
      </c>
    </row>
    <row r="47">
      <c r="A47" s="4" t="inlineStr">
        <is>
          <t>Balance at Jun. 30, 2020</t>
        </is>
      </c>
      <c r="D47" s="5" t="n">
        <v>103</v>
      </c>
      <c r="G47" s="6" t="n">
        <v>570434</v>
      </c>
      <c r="H47" s="6" t="n">
        <v>-73694</v>
      </c>
      <c r="K47" s="6" t="n">
        <v>496843</v>
      </c>
    </row>
    <row r="48">
      <c r="A48" s="4" t="inlineStr">
        <is>
          <t>Balance (shares) at Jun. 30, 2020</t>
        </is>
      </c>
      <c r="D48" s="6" t="n">
        <v>102862404</v>
      </c>
    </row>
    <row r="49">
      <c r="A49" s="3" t="inlineStr">
        <is>
          <t>Increase (Decrease) in Stockholders' Equity [Roll Forward]</t>
        </is>
      </c>
    </row>
    <row r="50">
      <c r="A50" s="4" t="inlineStr">
        <is>
          <t>Issuance of common stock</t>
        </is>
      </c>
      <c r="B50" s="5" t="n">
        <v>14</v>
      </c>
      <c r="E50" s="5" t="n">
        <v>318979</v>
      </c>
      <c r="F50" s="5" t="n">
        <v>2233</v>
      </c>
      <c r="I50" s="5" t="n">
        <v>318993</v>
      </c>
      <c r="J50" s="5" t="n">
        <v>2233</v>
      </c>
    </row>
    <row r="51">
      <c r="A51" s="4" t="inlineStr">
        <is>
          <t>Issuance of common stock (shares)</t>
        </is>
      </c>
      <c r="B51" s="6" t="n">
        <v>13500000</v>
      </c>
      <c r="C51" s="6" t="n">
        <v>85880</v>
      </c>
    </row>
    <row r="52">
      <c r="A52" s="4" t="inlineStr">
        <is>
          <t>Exercise of stock options</t>
        </is>
      </c>
      <c r="G52" s="6" t="n">
        <v>82</v>
      </c>
      <c r="K52" s="6" t="n">
        <v>82</v>
      </c>
    </row>
    <row r="53">
      <c r="A53" s="4" t="inlineStr">
        <is>
          <t>Exercise of stock options (shares)</t>
        </is>
      </c>
      <c r="D53" s="6" t="n">
        <v>15000</v>
      </c>
    </row>
    <row r="54">
      <c r="A54" s="4" t="inlineStr">
        <is>
          <t>Share-based compensation</t>
        </is>
      </c>
      <c r="G54" s="6" t="n">
        <v>2328</v>
      </c>
      <c r="K54" s="6" t="n">
        <v>2328</v>
      </c>
    </row>
    <row r="55">
      <c r="A55" s="4" t="inlineStr">
        <is>
          <t>Net loss</t>
        </is>
      </c>
      <c r="H55" s="6" t="n">
        <v>-5093</v>
      </c>
      <c r="K55" s="6" t="n">
        <v>-5093</v>
      </c>
    </row>
    <row r="56">
      <c r="A56" s="4" t="inlineStr">
        <is>
          <t>Balance at Sep. 30, 2020</t>
        </is>
      </c>
      <c r="D56" s="5" t="n">
        <v>117</v>
      </c>
      <c r="G56" s="5" t="n">
        <v>894056</v>
      </c>
      <c r="H56" s="5" t="n">
        <v>-78787</v>
      </c>
      <c r="K56" s="5" t="n">
        <v>815386</v>
      </c>
    </row>
    <row r="57">
      <c r="A57" s="4" t="inlineStr">
        <is>
          <t>Balance (shares) at Sep. 30, 2020</t>
        </is>
      </c>
      <c r="D57" s="6" t="n">
        <v>1164632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 in Thousands</t>
        </is>
      </c>
      <c r="B1" s="2" t="inlineStr">
        <is>
          <t>9 Months Ended</t>
        </is>
      </c>
    </row>
    <row r="2">
      <c r="B2" s="2" t="inlineStr">
        <is>
          <t>Sep. 30, 2020USD ($)</t>
        </is>
      </c>
    </row>
    <row r="3">
      <c r="A3" s="3" t="inlineStr">
        <is>
          <t>Cash flows from operating activities</t>
        </is>
      </c>
    </row>
    <row r="4">
      <c r="A4" s="4" t="inlineStr">
        <is>
          <t>Net loss</t>
        </is>
      </c>
      <c r="B4" s="5" t="n">
        <v>-13806</v>
      </c>
    </row>
    <row r="5">
      <c r="A5" s="3" t="inlineStr">
        <is>
          <t>Adjustments to reconcile net loss to cash provided by (used in) operating activities:</t>
        </is>
      </c>
    </row>
    <row r="6">
      <c r="A6" s="4" t="inlineStr">
        <is>
          <t>Depreciation and amortization expense</t>
        </is>
      </c>
      <c r="B6" s="6" t="n">
        <v>28378</v>
      </c>
    </row>
    <row r="7">
      <c r="A7" s="4" t="inlineStr">
        <is>
          <t>Amortization of deferred contract costs</t>
        </is>
      </c>
      <c r="B7" s="6" t="n">
        <v>6705</v>
      </c>
    </row>
    <row r="8">
      <c r="A8" s="4" t="inlineStr">
        <is>
          <t>Amortization of debt issuance costs</t>
        </is>
      </c>
      <c r="B8" s="6" t="n">
        <v>700</v>
      </c>
    </row>
    <row r="9">
      <c r="A9" s="4" t="inlineStr">
        <is>
          <t>Provision for bad debt expense and returns</t>
        </is>
      </c>
      <c r="B9" s="6" t="n">
        <v>894</v>
      </c>
    </row>
    <row r="10">
      <c r="A10" s="4" t="inlineStr">
        <is>
          <t>Loss (gain) on disposal of equipment and leasehold improvements</t>
        </is>
      </c>
      <c r="B10" s="6" t="n">
        <v>-23</v>
      </c>
    </row>
    <row r="11">
      <c r="A11" s="4" t="inlineStr">
        <is>
          <t>Loss on extinguishment of debt</t>
        </is>
      </c>
      <c r="B11" s="6" t="n">
        <v>5213</v>
      </c>
    </row>
    <row r="12">
      <c r="A12" s="4" t="inlineStr">
        <is>
          <t>Share-based compensation</t>
        </is>
      </c>
      <c r="B12" s="6" t="n">
        <v>3903</v>
      </c>
    </row>
    <row r="13">
      <c r="A13" s="4" t="inlineStr">
        <is>
          <t>Deferred taxes</t>
        </is>
      </c>
      <c r="B13" s="6" t="n">
        <v>-5357</v>
      </c>
    </row>
    <row r="14">
      <c r="A14" s="4" t="inlineStr">
        <is>
          <t>Adjustment to contingent consideration</t>
        </is>
      </c>
      <c r="B14" s="6" t="n">
        <v>-3100</v>
      </c>
    </row>
    <row r="15">
      <c r="A15" s="3" t="inlineStr">
        <is>
          <t>Changes in operating assets and liabilities:</t>
        </is>
      </c>
    </row>
    <row r="16">
      <c r="A16" s="4" t="inlineStr">
        <is>
          <t>Trade accounts receivable</t>
        </is>
      </c>
      <c r="B16" s="6" t="n">
        <v>-18332</v>
      </c>
    </row>
    <row r="17">
      <c r="A17" s="4" t="inlineStr">
        <is>
          <t>Income tax receivable/payable</t>
        </is>
      </c>
      <c r="B17" s="6" t="n">
        <v>-183</v>
      </c>
    </row>
    <row r="18">
      <c r="A18" s="4" t="inlineStr">
        <is>
          <t>Prepaid expenses and other assets</t>
        </is>
      </c>
      <c r="B18" s="6" t="n">
        <v>-4699</v>
      </c>
    </row>
    <row r="19">
      <c r="A19" s="4" t="inlineStr">
        <is>
          <t>Deferred contract costs</t>
        </is>
      </c>
      <c r="B19" s="6" t="n">
        <v>-16879</v>
      </c>
    </row>
    <row r="20">
      <c r="A20" s="4" t="inlineStr">
        <is>
          <t>Accounts payable</t>
        </is>
      </c>
      <c r="B20" s="6" t="n">
        <v>3145</v>
      </c>
    </row>
    <row r="21">
      <c r="A21" s="4" t="inlineStr">
        <is>
          <t>Accrued liabilities</t>
        </is>
      </c>
      <c r="B21" s="6" t="n">
        <v>-4207</v>
      </c>
    </row>
    <row r="22">
      <c r="A22" s="4" t="inlineStr">
        <is>
          <t>Deferred revenue</t>
        </is>
      </c>
      <c r="B22" s="6" t="n">
        <v>47528</v>
      </c>
    </row>
    <row r="23">
      <c r="A23" s="4" t="inlineStr">
        <is>
          <t>Other liabilities</t>
        </is>
      </c>
      <c r="B23" s="6" t="n">
        <v>3161</v>
      </c>
    </row>
    <row r="24">
      <c r="A24" s="4" t="inlineStr">
        <is>
          <t>Net cash provided by operating activities</t>
        </is>
      </c>
      <c r="B24" s="6" t="n">
        <v>33041</v>
      </c>
    </row>
    <row r="25">
      <c r="A25" s="3" t="inlineStr">
        <is>
          <t>Cash flows from investing activities</t>
        </is>
      </c>
    </row>
    <row r="26">
      <c r="A26" s="4" t="inlineStr">
        <is>
          <t>Purchases of equipment and leasehold improvements</t>
        </is>
      </c>
      <c r="B26" s="6" t="n">
        <v>-1836</v>
      </c>
    </row>
    <row r="27">
      <c r="A27" s="4" t="inlineStr">
        <is>
          <t>Net cash used in investing activities</t>
        </is>
      </c>
      <c r="B27" s="6" t="n">
        <v>-1836</v>
      </c>
    </row>
    <row r="28">
      <c r="A28" s="3" t="inlineStr">
        <is>
          <t>Cash flows from financing activities</t>
        </is>
      </c>
    </row>
    <row r="29">
      <c r="A29" s="4" t="inlineStr">
        <is>
          <t>Debt issuance costs</t>
        </is>
      </c>
      <c r="B29" s="6" t="n">
        <v>-1264</v>
      </c>
    </row>
    <row r="30">
      <c r="A30" s="4" t="inlineStr">
        <is>
          <t>Payment of debt</t>
        </is>
      </c>
      <c r="B30" s="6" t="n">
        <v>-205000</v>
      </c>
    </row>
    <row r="31">
      <c r="A31" s="4" t="inlineStr">
        <is>
          <t>Payment of debt extinguishment costs</t>
        </is>
      </c>
      <c r="B31" s="6" t="n">
        <v>-2050</v>
      </c>
    </row>
    <row r="32">
      <c r="A32" s="4" t="inlineStr">
        <is>
          <t>Proceeds from initial public offering, net of underwriting discounts and commissions</t>
        </is>
      </c>
      <c r="B32" s="6" t="n">
        <v>326316</v>
      </c>
    </row>
    <row r="33">
      <c r="A33" s="4" t="inlineStr">
        <is>
          <t>Cash paid for offering costs</t>
        </is>
      </c>
      <c r="B33" s="6" t="n">
        <v>-6601</v>
      </c>
    </row>
    <row r="34">
      <c r="A34" s="4" t="inlineStr">
        <is>
          <t>Proceeds from private placement</t>
        </is>
      </c>
      <c r="B34" s="6" t="n">
        <v>2233</v>
      </c>
    </row>
    <row r="35">
      <c r="A35" s="4" t="inlineStr">
        <is>
          <t>Proceeds from the exercise of stock options</t>
        </is>
      </c>
      <c r="B35" s="6" t="n">
        <v>185</v>
      </c>
    </row>
    <row r="36">
      <c r="A36" s="4" t="inlineStr">
        <is>
          <t>Net cash provided by financing activities</t>
        </is>
      </c>
      <c r="B36" s="6" t="n">
        <v>113819</v>
      </c>
    </row>
    <row r="37">
      <c r="A37" s="4" t="inlineStr">
        <is>
          <t>Net increase (decrease) in cash</t>
        </is>
      </c>
      <c r="B37" s="6" t="n">
        <v>145024</v>
      </c>
    </row>
    <row r="38">
      <c r="A38" s="4" t="inlineStr">
        <is>
          <t>Cash, beginning of period</t>
        </is>
      </c>
      <c r="B38" s="6" t="n">
        <v>32433</v>
      </c>
    </row>
    <row r="39">
      <c r="A39" s="4" t="inlineStr">
        <is>
          <t>Cash, end of period</t>
        </is>
      </c>
      <c r="B39" s="6" t="n">
        <v>177457</v>
      </c>
    </row>
    <row r="40">
      <c r="A40" s="3" t="inlineStr">
        <is>
          <t>Supplemental disclosures of cash flow information:</t>
        </is>
      </c>
    </row>
    <row r="41">
      <c r="A41" s="4" t="inlineStr">
        <is>
          <t>Cash paid for interest</t>
        </is>
      </c>
      <c r="B41" s="6" t="n">
        <v>12647</v>
      </c>
    </row>
    <row r="42">
      <c r="A42" s="4" t="inlineStr">
        <is>
          <t>Cash paid for income taxes, net of refunds</t>
        </is>
      </c>
      <c r="B42" s="5" t="n">
        <v>7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Basis of presentation and description of business</t>
        </is>
      </c>
      <c r="B1" s="2" t="inlineStr">
        <is>
          <t>9 Months Ended</t>
        </is>
      </c>
      <c r="C1" s="2" t="inlineStr">
        <is>
          <t>12 Months Ended</t>
        </is>
      </c>
    </row>
    <row r="2">
      <c r="B2" s="2" t="inlineStr">
        <is>
          <t>Sep. 30, 2020</t>
        </is>
      </c>
      <c r="C2" s="2" t="inlineStr">
        <is>
          <t>Dec. 31, 2019</t>
        </is>
      </c>
    </row>
    <row r="3">
      <c r="A3" s="3" t="inlineStr">
        <is>
          <t>Basis of presentation and description of business</t>
        </is>
      </c>
    </row>
    <row r="4">
      <c r="A4" s="4" t="inlineStr">
        <is>
          <t>Basis of presentation and description of business</t>
        </is>
      </c>
      <c r="B4" s="4" t="inlineStr">
        <is>
          <t>Note 1. Basis of presentation and description of business
Description of business
Jamf Holding Corp. and its wholly owned subsidiaries, collectively, are referred to as the “Company,” “we,” “us” or “our.” We are the standard in Apple Enterprise Management, and our cloud software platform is the only vertically‑focused Apple infrastructure and security platform of scale in the world. We help organizations connect, manage and protect Apple products, apps and corporate resources in the cloud without ever having to touch the devices. With our products, Apple devices can be deployed to employees brand new in the shrink‑wrapped box, automatically set up and personalized at first power‑on and continuously administered throughout the life of the device. Our customers are located throughout the world.
Initial public offering
On July 24, 2020, the Company closed its initial public offering (“IPO”) through which it issued and sold 13,500,000 shares of common stock at a price per share to the public of $26.00 (the “IPO Price”). In connection with the IPO, the Company raised approximately $319.0 million after deducting the underwriting discount and commissions of $24.7 million and offering expenses of $7.3 million . Upon completion of the IPO, authorized capital stock consisted of 500,000,000 shares of common stock, par value $0.001 per share, and 50,000,000 shares of undesignated preferred stock, par value $0.001 per share.
Concurrently with the Company’s IPO, the Company issued and sold 85,880 shares of its common stock in a private placement to certain of its named executive officers, certain of its other employees and its independent directors at the IPO Price for aggregate consideration of approximately $2.2 million.
Upon closing of the IPO, the Company repaid $205.0 million of the principal amount of its then existing Term Loan Facility (the “Prior Term Loan Facility”) and paid $3.4 million of accrued interest and $2.0 million of prepayment penalty. The Company also wrote off $3.2 million of remaining debt issuance costs upon repayment of the debt. The Company recorded a loss on debt extinguishment of $5.2 million for the prepayment penalty and write off of debt issuance costs in the third quarter of 2020.
Vista Equity Partners acquisition
On November 13, 2017, Vista Equity Partners (“Vista”) acquired a majority share of all the issued and outstanding shares of the Company at the purchase price of $733.8 million (the “Vista Acquisition”). As of September 30, 2020, funds controlled by Vista own approximately 72.9% of our outstanding common stock. As a result, we are a “controlled company” under NASDAQ Global Select Market (“NASDAQ”) corporate governance rules.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We will remain an emerging growth company for the first five fiscal years after the completion of our IPO, unless one of the following occurs: (i) our total annual gross revenue is at least $1.07 billion, (ii) we have issued more than $1.0 billion in non‑convertible debt securities during the prior three‑year period, or (iii) we are deemed to be a large accelerated filer, which means the market value of our common stock that is held by non‑affiliates exceeds $700.0 million as of the prior June 30.
Basis of presentation
The accompanying consolidated financial statements have been prepared in accordance with U.S. generally accepted accounting principles (“GAAP”) and include all adjustments necessary for the fair presentation of the consolidated financial position, results of operations, and cash flows of the Company.
Unaudited Interim Consolidated Financial Information
The accompanying interim consolidated balance sheet as of September 30, 2020, the consolidated statements of operations and of stockholders’ equity for the three and nine months ended September 30, 2020 and 2019 and the consolidated statements of cash flows for the nine months ended September 30, 2020 and 2019 and the related footnote disclosures are unaudited. These unaudited interim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All adjustments made were of a normal recurring nature. The results for the three and nine months ended September 30, 2020 are not necessarily indicative of the results to be expected for the year ending December 31, 2020 or for any future period.
Subsequent events
The Company evaluated events or transactions that occurred after the balance sheet date for potential recognition or disclosure through the date the financial statements were issued. No subsequent events or transactions were identified.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goodwill and accounting for income taxes. Actual results could differ from those estimates.
Segment and Geographic Information
Our chief operating decision make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end user customer address was as follows:
Three Months Ended
Nine Months Ended
September 30,
September 30,
2020
2019
2020
2019
(in thousands)
Revenue:
The Americas
$
54,631
$
42,459
$
149,806
$
112,980
Europe, the Middle East, India, and Africa
11,754
9,313
32,483
25,972
Asia Pacific
4,019
2,796
10,736
8,054
$
70,404
$
54,568
$
193,025
$
147,006</t>
        </is>
      </c>
      <c r="C4" s="4" t="inlineStr">
        <is>
          <t>Note 1. Basis of presentation and description of business
Description of business
Jamf Holding Corp. and its wholly owned subsidiaries, collectively, are referred to herein as the “Company,” “we,” “us” or “our.” Effective June 25, 2020, the name of the Company was changed from Juno Topco, Inc. to Jamf Holding Corp. The Company helps organizations connect, manage and protect Apple products, apps and corporate resources in the cloud without ever having to touch the devices. With our products, Apple devices can be deployed to employees brand new in the shrink-wrapped box, automatically set up and personalized at first power-on and continuously administered throughout the life of the device. The Company’s customers are located throughout the world.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are (i) no longer an emerging growth company or (ii)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We will remain an emerging growth company for the first five fiscal years after the completion of our IPO, unless one of the following occurs: (i) our total annual gross revenue is at least $1.07 billion, (ii) we have issued more than $1.0 billion in non-convertible debt securities during the prior three year period, or (iii) we are deemed to be a large accelerated filer, which means the market value of our common stock that is held by non-affiliates exceeds $700.0 million as of the prior June 30.
Vista Equity Partners acquisition
On November 13, 2017, pursuant to an Agreement and Plan of Merger by and among Juno Intermediate, Inc. (“Juno Intermediate”), Merger Sub, Inc. (“Merger Sub”), and JAMF Holdings, Inc. (“Holdings”), Vista Equity Partners (“Vista”) acquired a majority share of all the issued and outstanding shares of Holdings at the purchase price of $733.8 million (the “Vista Acquisition”). Merger Sub was absorbed into Holdings as part of the acquisition and Juno Intermediate survived and was considered the accounting acquirer. The Company accounted for the Vista Acquisition by applying the acquisition method of accounting for business combinations in accordance with Financial Accounting Standards Board (“FASB”) Accounting Standards Codification (“ASC”) Topic 805, Business Combinations (“ASC 805”).
Basis of presentation
The accompanying consolidated financial statements have been prepared in accordance with U.S. generally accepted accounting principles (“GAAP”) and include all adjustments necessary for the fair presentation of the consolidated financial position, results of operations, and cash flows of the Company.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goodwill and accounting for income taxes. Actual results could differ from those estimates.
Segment and Geographic Information
Our chief operating decision make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end user customer address was as follows:
Years Ended
December 31,
($000's)
2019
2018
Revenue:
The Americas
$
156,259
$
117,454
Europe, the Middle East, India, and Africa
36,235
20,536
Asia Pacific
11,533
8,572
$
204,027
$
146,56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ummary of significant accounting policies</t>
        </is>
      </c>
      <c r="B4" s="4" t="inlineStr">
        <is>
          <t>Note 2. Summary of significant accounting policies
The Company’s significant accounting policies are discussed in Note 2 to the consolidated financial statements included in our final prospectus (the “IPO Prospectus”) dated as of July 21, 2020 and filed with the Securities and Exchange Commission (the “SEC”) pursuant to Rule 424(b)(4) under the Securities Act of 1933, as amended (the “Securities Act”). There have been no significant changes to these policies that have had a material impact on the Company’s consolidated financial statements and related notes for the three and nine months ended September 30, 2020. The following describes the impact of certain policies.
Stock split
On July 10, 2020, the Company effected a 110-for-1 stock split of its common stock.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
Deferred offering costs
Offering costs are capitalized and consist of fees incurred in connection with the sale of common stock in our IPO and include legal, accounting, printing, and other IPO‑related costs. The balance of deferred offering costs included within other current assets as of December 31, 2019 was $2.3 million. During the three and nine months ended September 30, 2020, we incurred $1.5 million and $5.0 million, respectively, of deferred offering costs. Upon completion of our IPO, the total amount of $7.3 million of deferred offering costs was reclassified to stockholders’ equity and recorded against the proceeds from the offering. Therefore, we had no deferred offering costs included within other current assets as of September 30, 2020.
Share‑based compensation
The Company applies the provisions of ASC Topic 718, Compensation — Stock Compensation (“ASC 718”), in its accounting and reporting for stock‑based compensation. ASC 718 requires all stock‑based payments to employees, including grants of employee stock options, to be recognized in the income statement based on their fair values. All service‑based options outstanding under the Company’s option plans have exercise prices equal to the fair value of the Company’s stock on the grant date. The fair value of these service options is determined using the Black‑Scholes option pricing model. The estimated fair value of service‑based awards is recognized as compensation expense over the applicable vesting period. All awards expire after 10 years. There were no service option grants during the nine months ended September 30, 2020.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The Company uses a Modified Black‑Scholes option pricing model which uses Level 3 inputs for fair value measurement.
In conjunction with the IPO, the vesting conditions of the performance-based awards were modified to also vest following an IPO and registration and sale of shares by Vista provided that Vista achieves a cash return on its equity investment in the Company equaling or exceeding $1.515 billion. In accordance with ASC 718, we calculated the fair value of these options on the modification date. The value of these options on the date of modification was $33.0 million as of June 30, 2020. As the awards are not currently considered probable of meeting vesting requirements no expense has been recognized, and the timing of any future expense recognition is unknown.
Revenue recognition
The Company applies ASC Topic 606, Revenue from Contracts with Customers (“ASC 606”) and follows a five-step model to determine the appropriate amount of revenue to be recognized in accordance with ASC 606.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Three Months Ended
Nine Months Ended
September 30,
September 30,
2020
2019
2020
2019
(in thousands)
SaaS subscription and support and maintenance
$
57,933
$
41,916
$
160,989
$
112,872
On‑premise subscription
7,849
5,135
18,159
12,224
Recurring revenue
65,782
47,051
179,148
125,096
Perpetual licenses
1,017
2,283
3,811
7,381
Professional services
3,605
5,234
10,066
14,529
Non‑recurring revenue
4,622
7,517
13,877
21,910
Total revenue
$
70,404
$
54,568
$
193,025
$
147,006
Contract Balances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Three Months Ended
Nine Months Ended
September 30,
September 30,
2020
2019
2020
2019
(in thousands)
Balance, beginning of the period
$
157,738
$
117,919
$
140,710
$
100,662
Revenue earned
(50,038)
(39,261)
(147,324)
(116,145)
Deferral of revenue
80,538
54,651
194,852
148,792
Balance, end of the period
$
188,238
$
133,309
$
188,238
$
133,309
There were no significant changes to our contract assets and liabilities during the three and nine months ended September 30, 2020 and 2019 outside of our sales activities.
Remaining Performance Obligations
Revenue allocated to remaining performance obligations represents contracted revenue that has not yet been recognized, which includes deferred revenue and noncancelable amounts to be invoiced. As of September 30, 2020 and December 31, 2019, the Company had $199.1 million and $149.5 million, respectively, of remaining performance obligations, with 82% and 86%,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otal amortization of contract costs for the three months ended September 30, 2020 and 2019 was $2.5 million and $1.7 million, respectively. Total amortization of contract costs for the nine months ended September 30, 2020 and 2019 was $6.7 million and $4.5 million, respectively.
The Company periodically reviews these deferred costs to determine whether events or changes in circumstances have occurred that could affect the period of benefit of these deferred contract costs. There were no impairment losses recorded during the three and nine months ended September 30, 2020 and 2019.
For the three and nine months ended September 30, 2020, the Company had two distributors that accounted for more than 10% of total net revenues. Total receivables related to these distributors were $15.2 million at September 30, 2020. For the three and nine months ended September 30, 2019, the Company had one distributor that accounted for more than 10% of total net revenues. Total receivables related to this distributor were $6.0 million at December 31, 2019.
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The standard is effective for annual reporting periods beginning after December 15, 2022, with early adoption permitted for annual reporting periods beginning after December 15, 2018. Entities will apply the standard’s provisions by recording a cumulative‑effect adjustment to retained earnings. The Company has not yet adopted ASU 2016‑13 and is currently evaluating the effect the standard will have on its consolidated financial statements.
Leases
In February 2016, the FASB issued ASU 2016‑0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expects to adopt the new lease standard on January 1, 2021 using the optional transition method to the modified retrospective approach. The Company has formed an implementation team, commenced identification of our lease population, and selected new software to manage the lease portfolio and perform the accounting required under the new lease standard. The Company is still assessing the impact of adoption of the new lease standard on the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Company is currently evaluating the effect the standard will have on its consolidated financial statements.
Adoption of new accounting pronouncements
Income Taxes
In December 2019, the FASB issued ASU No. 2019‑12, Income Taxes (Topic 740): Simplifying the Accounting for Income Taxes (“ASU 2019‑12”), which simplifies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e Company early adopted the standard in the third quarter of 2020. The adoption of the standard did not have a material impact on the Company’s consolidated financial statements.
Fair Value Measurement — Disclosure Framework
In August 2018, the FASB issued ASU No. 2018‑13, Fair Value Measurement (Topic 820): Disclosure Framework — Changes to the Disclosure Requirements for Fair Value Measurement (“ASU 2018‑13”), which amends ASC Topic 820, Fair Value Measurements . ASU 2018‑13 modifies the disclosure requirements for fair value measurements by removing, modifying, or adding certain disclosures. The effective date of ASU 2018-13 is the first quarter of fiscal year 2020. The adoption of the standard did not have a material impact on the Company’s consolidated financial stat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the new standard in the first quarter of fiscal year 2020. The adoption of the standard did not have an impact on the Company’s consolidated financial statements as the Company does not have any of these arrangements.
Improvements to Nonemployee Share‑Based Payment Accounting
In June 2018, the FASB issued ASU No. 2018‑07, Compensation — Stock Compensation (Topic 718): Improvements to Nonemployee Share‑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ASC Topic 718 to include share‑based payments issued to nonemployees for goods or services, aligning the accounting for share‑based payments to nonemployees and employees. ASU 2018‑07 is effective for annual reporting periods beginning after December 15, 2019, including interim periods within those periods, and early adoption is permitted. The Company adopted the new standard in the first quarter of fiscal year 2020. The adoption did not have an impact on the Company’s consolidated financial statements as the Company does not have any nonemployee share‑based payment awards.</t>
        </is>
      </c>
      <c r="C4" s="4" t="inlineStr">
        <is>
          <t>Note 2. Summary of significant accounting policies
Principles of consolidation
The consolidated financial statements include the accounts of the Company and its wholly owned subsidiaries. All intercompany accounts and transactions have been eliminated in consolidation.
Net Loss per Share of Common Stock
Basic net loss per common share is calculated by dividing the net loss by the weighted-average number of common shares outstanding during the period, without consideration for potentially dilutive securities. Diluted net loss per common share is computed by dividing the net loss by the weighted-average number of common shares and potentially dilutive securities outstanding for the period determined using the treasury-stock method. For purposes of the diluted net loss per common share calculation, restricted stock units and stock options are considered to be potentially dilutive securities. Because we have reported a net loss for the years ended December 31, 2019 and 2018, the number of shares used to calculate diluted net loss per common share is the same as the number of shares used to calculate basic net loss per common share for those periods because the potentially dilutive shares would have been anti-dilutive if included in the calculation.
Cash and cash equivalents
The Company considers any highly liquid investments purchased with an original maturity date of three months or less to be cash equivalents. The Company maintains cash in deposit accounts that, at times, may exceed federally insured limits. The Company has not experienced any losses in such accounts.
Trade receivables, net
Credit is extended to customers in the normal course of business, generally with 30-day payment terms.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The allowance for doubtful accounts was $0.2 million and $0.1 million at December 31, 2019 and 2018, respectively. For the years ended December 31, 2019 and 2018, the Company had one distributor that accounted for more than 10% of total net revenues. Total receivables related to this distributor were $6.0 million and $7.8 million at December 31, 2019 and 2018, respectively.
Activity related to our allowance for doubtful accounts was as follows:
Years Ended
December 31,
($000’s)
2019
2018
Balance, beginning of period
$
60
$
60
Bad-debt expense
279
37
Accounts written off
(139)
(37)
Balance, end of period
$
200
$
60
Equipment and leasehold improvements, net
Equipment and leasehold improvements are recorded at cost less accumulated depreciation. Depreciation is computed using the straight-line method over the estimated useful lives of the assets. These lives range from 3 to 5 years for computers and server equipment, 3 years for software, 5 to 7 years for furniture and fixtures, and the lower of lease term or useful life on leasehold improvements. Repair and maintenance costs are expensed as incurred.
Impairment or disposal of long-lived assets
The Company evaluates the recoverability of its long-lived assets in accordance with the provisions of ASC Topic 360, Property, Plant and Equipment, which requires that long-lived assets and finite-lived identifiable intangible assets be reviewed for impairment whenever events or changes in circumstances indicate that the carrying amount of an asset may not be recoverable.
Goodwill
The Company evaluates goodwill for impairment in accordance with ASC Topic 350, Goodwill and Other Intangible Assets, which requires goodwill to be either qualitatively or quantitatively assessed for impairment annually (or more frequently if impairment indicators arise) for each reporting unit. The Company has one reporting unit. The Company performs its impairment testing of goodwill at least annually and more frequently if events occur that would indicate that it is more likely than not the fair value of the reporting unit is less than carrying value. If the Company’s reporting unit carrying amount exceeds its fair value an impairment charge will be recorded based on that difference. The impairment charge will be limited to the amount of goodwill currently recognized in the Company’s single reporting unit. The Company performed the annual assessment as of October 1, 2019 and no impairment was identified.
Other intangibles, net
Other intangible assets, including customer relationships, developed technology, and trademarks acquired in our previous acquisitions, have definite lives and are amortized over a period ranging from 1 to 12 years on a straight-line basis. Intangible assets are tested for impairment whenever events or circumstances indicate that the carrying amount of an asset (asset group) may not be recoverable. An impairment loss is recognized when the carrying amount of an asset exceeds the estimated undiscounted cash flows generated by the asset. The amount of the impairment loss recorded is calculated by the excess of the asset’s carrying value over its fair value.
Debt issuance costs
Costs of debt financing are charged to expense over the lives of the related financing agreements. Remaining costs and the future period over which they would be charged to expense are reassessed when amendments to the related financing agreements or prepayments occur. Debt issuance costs for the Company's term loan are recognized as an offset to the Company's debt liability and are amortized using the effective-interest method. Debt issuance costs for the Company's revolving line of credit are recognized within other non-current assets and are amortized on a straight-line basis.
Deferred offering costs
Deferred offering costs are capitalized and consist of fees incurred in connection with the anticipated sale of common stock in an initial public offering (“IPO”) and include legal, accounting, printing, and other IPO-related costs. Upon completion of an IPO, these deferred costs will be reclassified to stockholders’ equity and recorded against the proceeds from the offering. In the event an IPO is terminated, the deferred offering costs would be expensed in the period of termination as a charge to operating expenses in the consolidated statements of operations. The balance of deferred offering costs included within other current assets at December 31, 2019 was $2.3 million. As of December 31, 2018, the Company had not incurred such costs.
Foreign currency remeasurement
Our reporting currency is the U.S. dollar. The functional currency of all our international operations is the U.S. dollar. The assets, liabilities, revenues and expenses of the Company’s foreign operations are remeasured in accordance with ASC Topic 830, Foreign Currency Matters. Remeasurement adjustments are recorded as foreign currency transaction gains (losses) in the consolidated statement of operations. For the years ended December 31, 2019 and 2018, the Company recognized a foreign currency loss of $1.3 million and $0.4 million, respectively.
Stock‑based compensation
The Company applies the provisions of ASC Topic 718, Compensation — Stock Compensation (“ASC 718”), in its accounting and reporting for stock‑based compensation. ASC 718 requires all stock‑based payments to employees, including grants of employee stock options, to be recognized in the income statement based on their fair values. All service‑based options outstanding under the Company’s option plans have exercise prices equal to the fair value of the Company’s stock on the grant date. The fair value of these service options is determined using the Black‑Scholes option pricing model. The estimated fair value of service‑based awards is recognized as compensation expense over the applicable vesting period. All awards expire after 10 years. The fair value of each grant of service options was determined by the Company using the methods and assumptions discussed below. Each of these inputs is subjective and generally requires judgment to determine.
Expected Term — The expected term of stock options represents the weighted-average period the stock options are expected to be outstanding.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Expected Volatility — The expected stock price volatility assumption was determined by examining the historical volatilities of a group of industry peers, as the Company did not have any trading history for its common stock. The Company will continue to analyze the historical stock price volatility and expected term assumptions as more historical data for the Company’s common stock becomes available.
Risk-Free Interest Rate — The risk-free rate assumption was based on the U.S. Treasury instruments with terms that were consistent with the expected term of the Company’s stock options.
Expected Dividend — The expected dividend assumption was based on the Company’s history and expectation of dividend payouts.
Fair Value of Common Stock — The fair value of the shares of common stock underlying the stock options has historically been the responsibility of and determined by the Company’s board of directors. Because there has been no public market for the Company’s common stock, the board of directors has used independent third-party valuations of the Company’s common stock, operating and financial performance, and general and industry-specific economic outlook, amongst other factors.
Years Ended December 31,
2019
2018
Expected life of options
6.25
years
6.25
years
Expected volatility
45.1
%
– 45.3
%
44.8
%
– 46.6%
Risk-free interest rates
1.6
%
– 1.7
%
2.5
%
– 2.8%
Expected dividend yield
—
—
Weighted-average grant-date fair value
$
7.29
$
2.69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Since the performance condition relates to a Termination Event, and as a change of control cannot be probable until it occurs, no compensation expense will be recorded until a Termination Event. In 2018, as there is also a market condition with these options based on a return on equity target, the fair value of the awards was determined using a Monte Carlo simulation. In 2019, the Company used a Modified Black-Scholes option pricing model which uses Level 3 inputs for fair value measurement which would yield similar results to the Monte Carlo simulation and simplify the process.
Years Ended December 31,
2019
2018
Expected life of options
3 - 3.25
years
4.50
years
Expected volatility
50
%
– 55
%
55
%
Risk-free interest rates
1.49
%
– 1.67
%
2.7
%
Expected dividend yield
—
—
Weighted-average grant-date fair value
$
6.02
$
1.91
Income taxes
We account for income taxes in accordance with ASC Topic 740, Income Taxes,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Revenue recognition
The Company applies ASC Topic 606, Revenue from Contracts with Customers (“ASC 606”). To determine the appropriate amount of revenue to be recognized in accordance with ASC 606, the Company follows a five-step model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 party. Subscription also includes support and maintenance, which includes when-and-if available software updates and technical support on our perpetual and on-premise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o two-day period and, when sold as part of new software license or subscription contracts, at or near the outset of the related contract. When other vendors participate in the provisioning of the services, the Company recognizes the related revenue on a gross basis as the Company is the principal in these arrangements. Revenue related to services is recognized, as the Company’s performance obligation is fulfilled. Related fulfillment costs are recognized as incurred.
License: Licenses include sales of perpetual and on-premise subscription arrangements.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Certain contracts may include explicit options to renew maintenance at a stated price. These options are generally priced in line with the stand-alone selling pric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Significant Judgments
When the Company’s contracts with customers contain multiple performance obligations, the contract transaction price is allocat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ransaction Price
The transaction price is the amount of consideration to which the Company expects to be entitled in exchange for transferring goods and services to the customer. Revenue from sales is recorded based on the transaction price, which includes estimates of variable consideration. The amount of variable consideration that is included in the transaction price is constrained and is included only to the extent that it is probable that a significant reversal of cumulative revenue recognized will not occur when the uncertainty associated with the variable consideration is subsequently resolved.
The Company’s contracts with customers may include service level agreements, which entitle the customer to receive service credits, and in certain cases, service refunds, when defined service levels are not met. These arrangements represent a form of variable consideration, which is included in the calculation of the transaction price to the extent that it is probable that a significant reversal of cumulative revenue recognized will not occur when the uncertainty associated with the variable consideration is subsequently resolved. The Company estimates the amount of variable consideration at the expected value based on its assessment of legal enforceability, anticipated performance and a review of specific transactions, historical experience, and market and economic conditions. The Company has historically not experienced any significant incidents affecting the defined levels of reliability and performance as required by the contracts and therefore, the related amounts are not constrained.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Years Ended
December 31,
($000's)
2019
2018
SaaS subscription and support and maintenance
$
159,111
$
100,350
On‑premise subscription
16,078
12,690
Recurring revenue
175,189
113,040
Perpetual licenses
9,830
13,316
Professional services
19,008
20,206
Non‑recurring revenue
28,838
33,522
Total revenue
$
204,027
$
146,562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annually at the beginning of each annual period. If revenue has not yet been recognized, then a contract liability (deferred revenue) is also recorded. Deferred revenue classified as current on the consolidated balance sheet is expected to be recognized as revenue within one year. Non-current deferred revenue will be fully recognized within five years. If revenue is recognized in advance of the right to invoice, a contract asset is recorded.
Contract liabilities consist of customer billings in advance of revenue being recognized. The Company invoices its customers for subscription, support and maintenance and services in advance.
Changes in contract liabilities were as follows:
Years Ended
December 31,
($000's)
2019
2018
Balance, beginning of the period
$
100,662
$
68,048
Revenue earned
(86,220)
(54,955)
Deferral of revenue
126,268
87,569
Balance, end of the period
$
140,710
$
100,662
There were no significant changes to our contract assets and liabilities during the years ended December 31, 2019 and 2018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30-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able amounts to be invoiced. As of December 31, 2019, the Company had $149.5 million of remaining performance obligations, with 86%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he Company has elected to apply the practical expedient to expense contract costs as incurred when the expected amortization period is one year or less. The judgments made in determining the amount of costs incurred include the portion of the commissions that are expensed in the current period versus the portion of the commissions that are recognized over the expected period of benefit, which often extends beyond the contract term as we do not pay a commission upon renewal of the service contracts. Contract costs are allocated to each performance obligation within the contract and amortized on a straight-line basis over the expected benefit period of the related performance obligations. Contract costs are amortized as a component of sales and marketing expenses in our consolidated statement of operations. We have determined that the expected period of benefit is five years based on evaluation of a number of factors, including customer attrition rates, weighted average useful lives of our customer relationship and developed technology intangible assets, and market factors, including overall competitive environment and technology life of competitors. Total amortization of contract costs for the years ended December 31, 2019 and 2018 was $6.2 million and $3.4 million, respectively.
The Company periodically reviews these deferred costs to determine whether events or changes in circumstances have occurred that could affect the period of benefit of these deferred contract costs. There were no impairment losses recorded during the years ended December 31, 2019 and 2018.
Software development costs
Costs related to research, design and development of software products prior to establishment of technological feasibility are charged to software development expense as incurred. Software development costs, if material, are capitalized, beginning when a product’s technological feasibility has been established using the working model approach and ending when a product is available for general release to customers. For the years ended December 31, 2019 and 2018, no software development costs were capitalized, because the time period and costs incurred between technological feasibility and general release for all software product releases were insignificant. For the years ended December 31, 2019 and 2018, total research and development costs were $42.8 million and $31.5 million, respectively.
Advertising costs
Advertising costs are expensed as incurred and presented within selling and marketing within the consolidated statement of operations. Advertising costs were $8.7 million and $7.6 million for the years ended December 31, 2019 and 2018, respectively.
Interest expense, net
For the year ended December 31, 2019, interest expense from debt financing of $21.9 million is offset by interest income from cash investments of $0.5 million. For the year ended December 31, 2018, interest expense from debt financing of $18.7 million is offset by interest income from cash investments of $0.5 million.
Recently issued accounting pronouncements not yet adopted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The standard is effective for annual reporting periods beginning after December 15, 2022, with early adoption permitted for annual reporting periods beginning after December 15, 2018. Entities will apply the standard’s provisions by recording a cumulative‑effect adjustment to retained earnings. The Company has not yet adopted ASU 2016‑13 and is currently evaluating the effect the standard will have on its consolidated financial statements.
Fair Value Measurement — Disclosure Framework
In August 2018, the FASB issued ASU No. 2018‑13, Fair Value Measurement (Topic 820): Disclosure Framework — Changes to the Disclosure Requirements for Fair Value Measurement (“ASU 2018‑13”), which amends ASC Topic 820, Fair Value Measurements .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is currently evaluating the effect the standard will have on its consolidated financial statements.
Leases
In February 2016, the FASB issued ASU 2016‑02. The update requires lessees to put most leases on their balance sheets while recognizing expenses on their income statements in a manner similar to current GAAP. The guidance also eliminates current real estate‑specific provisions for all entities. For lessors, the guidance modifies the classification criteria and the accounting for sales‑type and direct financing leases. In June 2020, the FASB issued ASU No. 2020-05, Revenue from Contracts with Customers (Topic 606) and Leases (Topic 842): Effective Dates for Certain Entities . The update defers the initial effective date of ASU 2016-02 by one year for private companies and private not-for-profits. For these entities the effective date is for fiscal years beginning after December 15, 2021, and interim periods within fiscal years beginning after December 15, 2022. Early adoption is permitted, and the modified retrospective method is to be applied. The Company is currently assessing the timing and impact of adopting the updated provisions.
Income Taxes
In December 2019, the FASB issued ASU No. 2019‑12, Income Taxes (Topic 740): Simplifying the Accounting for Income Taxes (“ASU 2019‑12”), which simplifies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Early adoption is permitted. The method of adoption varies for the provisions in the update. The Company is currently evaluating the effect the standard will have on its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Company is currently evaluating the effect the standard will have on its consolidated financial statements.
Adoption of new accounting pronounc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the new standard in the first quarter of fiscal year 2020. The adoption of the standard did not have an impact on the Company’s consolidated financial statements (unaudited) as the Company does not have any of these arrangements.
Improvements to Nonemployee Share‑Based Payment Accounting
In June 2018, the FASB issued ASU No. 2018‑07, Compensation — Stock Compensation (Topic 718): Improvements to Nonemployee Share‑Based Payment Accounting (“ASU 2018‑07”), with an intent to reduce cost and complexity and to improve financial reporting for share‑based payments issued to nonemployees. The amendments in ASU 2018‑07 provide for the si</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nancial instruments fair value</t>
        </is>
      </c>
      <c r="B1" s="2" t="inlineStr">
        <is>
          <t>9 Months Ended</t>
        </is>
      </c>
      <c r="C1" s="2" t="inlineStr">
        <is>
          <t>12 Months Ended</t>
        </is>
      </c>
    </row>
    <row r="2">
      <c r="B2" s="2" t="inlineStr">
        <is>
          <t>Sep. 30, 2020</t>
        </is>
      </c>
      <c r="C2" s="2" t="inlineStr">
        <is>
          <t>Dec. 31, 2019</t>
        </is>
      </c>
    </row>
    <row r="3">
      <c r="A3" s="3" t="inlineStr">
        <is>
          <t>Financial instruments fair value</t>
        </is>
      </c>
    </row>
    <row r="4">
      <c r="A4" s="4" t="inlineStr">
        <is>
          <t>Financial instruments fair value</t>
        </is>
      </c>
      <c r="B4" s="4" t="inlineStr">
        <is>
          <t>Note 3. Financial instruments fair value
We report financial assets and liabilities and nonfinancial assets and liabilities that are recognized or disclosed at fair value in the consolidated financial statements on a recurring basis in accordance with ASC Topic 820.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The carrying value of cash and cash equivalents, accounts receivable and accounts payable approximate their fair value. The fair value of our debt as of December 31, 2019 was $203.1 million (Level 2). The carrying value of our debt as of December 31, 2019 was $205.0 million. The fair value of our debt was determined using discounted cash flow analysis based on market rates for similar types of borrowings. Upon closing of the IPO, we repaid the principal amount of our outstanding debt and had no debt outstanding as of September 30, 2020.</t>
        </is>
      </c>
      <c r="C4" s="4" t="inlineStr">
        <is>
          <t>Note 3. Financial instruments fair value
We report financial assets and liabilities and nonfinancial assets and liabilities that are recognized or disclosed at fair value in the consolidated financial statements on a recurring basis in accordance with ASC Topic 820.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The carrying value of cash and cash equivalents, accounts receivable and accounts payable approximate their fair value. The fair value of our debt at December 31, 2019 and 2018 was $203.1 million and $173.4 million, respectively (Level 2). The carrying value of our debt as of December 31, 2019 and 2018 was $205.0 million and $175.0 million, respectively. The fair value of our debt was determined using discounted cash flow analysis based on market rates for similar types of borrowing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0</t>
        </is>
      </c>
      <c r="C2" s="2" t="inlineStr">
        <is>
          <t>Dec. 31, 2019</t>
        </is>
      </c>
    </row>
    <row r="3">
      <c r="A3" s="3" t="inlineStr">
        <is>
          <t>Acquisitions</t>
        </is>
      </c>
    </row>
    <row r="4">
      <c r="A4" s="4" t="inlineStr">
        <is>
          <t>Acquisitions</t>
        </is>
      </c>
      <c r="B4" s="4" t="inlineStr">
        <is>
          <t>Note 4. Acquisitions
ZuluDesk B.V.
On February 1, 2019, the Company purchased all of the outstanding membership units of ZuluDesk B.V. (“ZuluDesk”) whose products are designed to offer a cost‑effective mobile device management system for today’s modern digital classroom. ZuluDesk’s software complement the Company’s existing product offerings. The Company accounted for the acquisition by applying the acquisition method of accounting for business combinations in accordance with ASC Topic 805. The final aggregate purchase price was approximately $38.6 million. This acquisition was funded by term debt, and borrowings under a revolving line of credit. The goodwill represents the excess of the purchase consideration over the fair value of the underlying net identifiable assets. The goodwill recognized in this acquisition is primarily attributable to the offerings in mobile device management of ZuluDesk and its assembled workforce. The goodwill is not deductible for income tax purposes.
The fair value of the separately identifiable intangible assets acquired, consisting of trademarks, customer relationships and developed technology, was estimated by apply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weighted‑average economic life of the intangible assets acquired is 7.0 years. For more details on the intangible assets, see Note 5.
Acquisition‑related expenses were expensed as incurred and totaled nil and $0.9 million for the three and nine months ended September 30, 2019, respectively. These expenses were recognized as acquisition costs in general and administrative expenses. ZuluDesk contributed revenue and net income of $1.4 million and less than $0.1 million, respectively, during the three months ended September 30, 2019, excluding the effects of the acquisition and integration costs. ZuluDesk contributed revenue and net loss of $2.9 million and $0.5 million, respectively, during the nine months ended September 30, 2019, excluding the effects of the acquisition and integration costs. The Company used borrowings under the Prior Term Loan Facility to complete the acquisition. The Prior Term Loan Facility provided for borrowings of $175.0 million with a maturity date of November 13, 2022 under the Company’s secured credit agreement entered into November 13, 2017 (the “Prior Credit Agreement”), which was increased to $205.0 million on January 30, 2019 when the Company entered into that certain Amendment Agreement No. 1 to such Prior Credit Agreement and approximately $0.5 million of debt issuances costs were capitalized as a reduction in Debt on the balance sheet in connection with such increase.
The Company allocated the net purchase consideration to the net assets acquired, including finite‑lived intangible assets, based on their respective fair values at the time of the acquisition as follows (in thousands):
Assets acquired:
Cash
$
3,325
Other current assets
1,306
Long‑term assets
154
Liabilities assumed:
Accounts payable and accrued liabilities
(419)
Deferred revenue
(3,050)
Deferred tax liability
(2,996)
Intangible assets acquired
12,310
Goodwill
28,000
Total purchase consideration
$
38,630
Digita Security LLC
On July 26, 2019, the Company purchased all of the outstanding membership interests of Digita Security LLC (“Digita”). With this acquisition, Digita’s acquired technology complements the Company’s existing Apple management, authentication and account management solutions with a security offering to provide a more robust suite of capabilities and service offerings in the Apple enterprise market. The Company accounted for the acquisition by applying the acquisition method of accounting for business combinations in accordance with ASC Topic 805. The acquisition aggregate purchase consideration totaled $14.4 million which included contingent purchase consideration with an estimated fair value of $9.0 million and the remainder provided for with cash. Acquisition‑related expenses were expensed as incurred. Goodwill in the amount of $1.7 million is deductible for income tax purposes.
The maximum contingent consideration is $15.0 million if the acquired business achieves certain revenue milestones by December 31, 2022. The estimated fair value of these contingent payments is determined using a Monte Carlo simulation model, which uses Level 3 inputs for fair value measurements, including assumptions about probability of growth of subscription services and the related pricing of the services offered. During the three and nine months ended September 30, 2020, the fair value of the contingent consideration was increased by $0.6 million and decreased by $3.1 million, respectively, which is included in general and administrative expenses in the consolidated statement of operations. The adjustment for the three months ended September 30, 2020 primarily reflects updated assumptions about probability of growth of subscription services. The adjustment for the nine months ended September 30, 2020 primarily reflects updated assumptions about the probability of change in control in light of our IPO, as well as updated assumptions about probability of growth of subscription services. At September 30, 2020 and December 31, 2019, the fair value of the contingent consideration was $6.1 million and $9.2 million, respectively, which is included in other liabilities in the consolidated balance sheet.
In addition, the terms of the purchase agreement provide for additional future payments to the Digita shareholders in the amount of up to $5.0 million if certain key employees continue their employment with the Company through December 31, 2020, which is recognized as a compensation expense in our consolidated statement of operations. The Company recognized as expense $0.9 million and $4.1 million during the three and nine months ended September 30, 2020, respectively.
The fair value of the acquired developed technology was estimated by discounting future net cash flows to their present value at market‑based rates of return (income approach). The estimated useful life of the acquired developed technology is estimated to be 5 years. For more details on the Company’s intangible assets, see Note 5. Pro forma results of operations for this acquisition were not presented as the effects were not material to our financial results.
The following table summarizes the fair value of consideration transferred and the estimated fair values of the assets acquired and liabilities assumed at the date of acquisition (in thousands):
Assets acquired:
Cash
$
512
Other current assets
1
Long‑term assets
12
Liabilities assumed:
Accounts payable and accrued liabilities
(119)
Intangible assets acquired
3,300
Goodwill
10,673
Total purchase consideration
$
14,379</t>
        </is>
      </c>
      <c r="C4" s="4" t="inlineStr">
        <is>
          <t>Note 5. Acquisitions
ZuluDesk B.V.
On February 1, 2019, the Company purchased all of the outstanding membership units of ZuluDesk B.V. whose products are designed to offer a cost‑effective mobile device management system for today’s modern digital classroom. ZuluDesk B.V’s software complement the Company’s existing product offerings. The Company accounted for the acquisition by applying the acquisition method of accounting for business combinations in accordance with ASC Topic 805. The final aggregate purchase price was approximately $38.6 million. This acquisition was funded by term debt, and borrowings under a revolving line of credit. The goodwill represents the excess of the purchase consideration over the fair value of the underlying net identifiable assets. The goodwill recognized in this acquisition is primarily attributable to the offerings in mobile device management of ZuluDesk B.V. and its assembled workforce. The goodwill is not deductible for income tax purposes.
The fair value of the separately identifiable intangible assets acquired, consisting of trademarks, customer relationships and developed technology, was estimated by apply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weighted‑average economic life of the intangible assets acquired is 7.0 years. For more details on the intangible assets, see Note 6.
Acquisition‑related expenses were expensed as incurred and totaled $0.9 million for the year ended December 31, 2019. These expenses were recognized as acquisition costs in general and administrative expenses. ZuluDesk B.V. contributed revenue and net loss of $4.5 million and $0.3 million, respectively, from February 1, 2019 through December 31, 2019, excluding the effects of the acquisition and integration costs. The Company used the Term Loan to complete the acquisition and approximately $0.5 million of debt issuances costs were capitalized as a reduction in Debt on the balance sheet. These costs will be amortized over the course of the debt agreements.
The Company allocated the net purchase consideration to the net assets acquired, including finite‑lived intangible assets, based on their respective fair values at the time of the acquisition as follows:
($000's)
Assets acquired:
Cash
$
3,325
Other current assets
1,306
Long‑term assets
154
Liabilities assumed:
Accounts payable and accrued liabilities
(419)
Deferred revenue
(3,050)
Deferred tax liability
(2,996)
Intangible assets acquired
12,310
Goodwill
28,000
Total purchase consideration
$
38,630
The following unaudited pro forma information presents the combined results of Jamf and Zulu Desk B.V. had completed the acquisition on January 1, 2018. As required by ASC 805, these unaudited pro forma results are presented for informational purposes only and are not necessarily indicative of what the actual results of operations of the combined companies would have been had the acquisition occurred at the beginning of the period presented, nor are they indicative of future results of operations. The proformas results below have been adjusted for certain purchase accounting impacts such as amortization of intangibles of $1.9 million, reduction of deferred revenue of $0.3 million, and additional interest expense of $4.0 million. However, no transaction or acquisition costs are included in the pro forma. Pro forma results are not presented for 2019 as the acquisition occurred in February and would not be materially different from the actual results of operations for the year ended December 31, 2019.
Year ended
December 31,
2018
Revenues
$
149,445
Net loss
(40,186)
Net loss per share, basic and diluted
$
(0.39)
Digita Security LLC
On July 26, 2019, the Company purchased all of the outstanding membership interests of Digita Security LLC (“Digita”). With this acquisition, Digita’s acquired technology will complement the Company’s existing Apple management, authentication and account management solutions with a security offering to provide a more robust suite of capabilities and service offerings in the Apple enterprise market. The Company accounted for the acquisition by applying the acquisition method of accounting for business combinations in accordance with ASC Topic 805. The acquisition aggregate purchase consideration totaled $14.4 million which included contingent purchase consideration with an estimated fair value of $9.0 million and the remainder provided for with cash. Acquisition‑related expenses were expensed as incurred and totaled $0.5 million. These expenses were recognized as acquisition costs in general and administrative expenses in the statement of operations during the year ended December 31, 2019. Goodwill in the amount of $1.7 million is deductible for income tax purposes.
The maximum contingent consideration is $15.0 million if the acquired business achieves certain revenue milestones by December 31, 2022. The estimated fair value of these contingent payments was determined using a Monte Carlo simulation model, which uses Level 3 inputs for fair value measurements, including assumptions about probability of growth of subscription services and the related pricing of the services offered. At December 31, 2019, the fair value of the contingent consideration was increased by $0.2 million which was reflected in general and administrative expenses in the consolidated statement of operations. At December 31, 2019, the contingent consideration was $9.2 million which was included in other liabilities in the consolidated balance sheet.
In addition, the terms of the purchase agreement provide for additional future payments to the Digita shareholders in the amount of up to $5.0 million if certain key employees continue their employment with the Company through December 31, 2020, which will be recognized as a compensation expense in our consolidated statement of operations.
The fair value of the acquired developed technology was estimated by discounting future net cash flows to their present value at market‑based rates of return (income approach). The estimated useful life of the acquired developed technology is estimated to be 5 years. For more details on the Company’s intangible assets, see Note 6, Goodwill and other intangible assets. Pro forma results of operations for this acquisition were not presented as the effects were not material to our financial results.
The following table summarizes the fair value of consideration transferred and the estimated fair values of the assets acquired and liabilities assumed at the date of acquisition:
($000's)
Assets acquired:
Cash
$
512
Other current assets
1
Long‑term assets
12
Liabilities assumed:
Accounts payable and accrued liabilities
(119)
Intangible assets acquired
3,300
Goodwill
10,673
Total purchase consideration
$
14,379
Orchard &amp; Grove, Inc.
On September 18, 2018, pursuant to an agreement by and among Orchard &amp; Grove, Inc. and JAMF Software, LLC, (a subsidiary of the Company) all of the issued and outstanding shares of Orchard &amp; Grove were acquired for $2.1 million. The purchase price was funded with cash on hand. The Company accounted for the acquisition by applying the acquisition method of accounting for business combinations in accordance with ASC Topic 805. Orchard &amp; Grove developed authentication software that makes it easier for IT administrators to manage user access. The Company acquired this technology to improve the user experience for its own customers. Pro forma results of operations for this acquisition were not presented as the effects were not material to our financial results.
The acquired tangible and intangible assets and assumed liabilities are as follows:
($000’s)
Assets acquired:
Cash
$
138
Other current assets
71
Long-term assets
10
Liabilities assumed:
Accounts payable and accrued liabilities
(73)
Deferred revenue
(138)
Deferred tax liability
(356)
Intangible assets acquired
1,580
Goodwill
835
Total purchase consideration
$
2,067
For the Vista Acquisition, during the period ended December 31, 2018, the Company recognized a measurement-period adjustment of $1.0 million related to the finalization of a working capital adjustment that increased the consideration paid and goodwill, as well as an adjustment of $0.5 million related to the finalization of a research and development tax credit that decreased the net deferred tax liability and goodwill.</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0</t>
        </is>
      </c>
      <c r="C2" s="2" t="inlineStr">
        <is>
          <t>Dec. 31, 2019</t>
        </is>
      </c>
    </row>
    <row r="3">
      <c r="A3" s="3" t="inlineStr">
        <is>
          <t>Goodwill and other intangible assets</t>
        </is>
      </c>
    </row>
    <row r="4">
      <c r="A4" s="4" t="inlineStr">
        <is>
          <t>Goodwill and other intangible assets</t>
        </is>
      </c>
      <c r="B4" s="4" t="inlineStr">
        <is>
          <t>Note 5. Goodwill and other intangible assets
The change in the carrying amount of goodwill is as follows:
Three Months Ended
Nine Months Ended
September 30,
September 30,
2020
2019
2020
2019
(in thousands)
Goodwill, beginning of period
$
539,818
$
529,145
$
539,818
$
501,145
Goodwill acquired
—
10,673
—
38,673
Goodwill, end of period
$
539,818
$
539,818
$
539,818
$
539,818
The gross carrying amount and accumulated amortization of intangible assets other than goodwill are as follows:
Weighted‑
Average
Accumulated
Net Carrying
Remaining
Useful Life
Gross Value
Amortization
Value
Useful Life
(in thousands)
Trademarks
1‑8 years
$
34,320
$
9,167
$
25,153
5.8 years
Customer relationships
2‑12 years
214,320
37,564
176,756
9.7 years
Developed technology
5 years
53,560
20,419
33,141
3.2 years
Non‑competes
2 years
90
41
49
1.1 years
Balance, December 31, 2019
$
302,290
$
67,191
$
235,099
Trademarks
8 years
$
34,320
$
12,383
$
21,937
5.1 years
Customer relationships
2‑12 years
214,320
51,259
163,061
9.0 years
Developed technology
5 years
53,560
28,453
25,107
2.4 years
Non‑competes
2 years
90
75
15
0.3 years
Balance, September 30, 2020
$
302,290
$
92,170
$
210,120
Amortization expense was $8.3 million for both the three months ended September 30, 2020 and 2019. Amortization expense was $25.0 million and $24.5 million for the nine months ended September 30, 2020 and 2019, respectively.
There were no impairments to goodwill or intangible assets recorded for the three and nine months ended September 30, 2020 and 2019.</t>
        </is>
      </c>
      <c r="C4" s="4" t="inlineStr">
        <is>
          <t>Note 6. Goodwill and other intangible assets
The change in the carrying amount of goodwill is as follows:
Years Ended
December 31,
($000's)
2019
2018
Goodwill, beginning of period
$
501,145
$
499,892
Goodwill acquired
38,673
1,253
Goodwill, end of period
$
539,818
$
501,145
The gross carrying amount and accumulated amortization of intangible assets other than goodwill are as follows:
Weighted‑
Average
Accumulated
Net Carrying
Remaining
($000's)
Useful Life
Gross Value
Amortization
Value
Useful Life
Trademarks
8 years
$
34,300
$
4,859
$
29,441
Customer relationships
2 - 12 years
206,420
19,497
186,923
Developed technology
5 years
45,960
10,153
35,807
Balance, December 31, 2018
$
286,680
$
34,509
$
252,171
Trademarks
1 - 8 years
34,320
9,167
25,153
5.8 Years
Customer relationships
2 - 12 years
214,320
37,564
176,756
9.7 Years
Developed technology
5 years
53,560
20,419
33,141
3.2 Years
Non‑competes
2 years
90
41
49
1.1 Years
Balance, December 31, 2019
$
302,290
$
67,191
$
235,099
Amortization expense was $32.7 million and $30.5 million for the years ended December 31, 2019 and 2018, respectively.
Future estimated amortization expense as of December 31, 2019 is as follows:
($000’s)
Years ending December 31:
2020
$
33,290
2021
33,187
2022
32,003
2023
24,218
2024
22,921
Thereafter
89,480
$
235,099
There were no impairments to goodwill or intangible assets recorded for the years ended December 31, 2019 and 20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ummary of significant accounting policies</t>
        </is>
      </c>
      <c r="B4" s="4" t="inlineStr">
        <is>
          <t>Note 2. Summary of significant accounting policies
The Company’s significant accounting policies are discussed in Note 2 to the consolidated financial statements included in our final prospectus (the “IPO Prospectus”) dated as of July 21, 2020 and filed with the Securities and Exchange Commission (the “SEC”) pursuant to Rule 424(b)(4) under the Securities Act of 1933, as amended (the “Securities Act”). There have been no significant changes to these policies that have had a material impact on the Company’s consolidated financial statements and related notes for the three and nine months ended September 30, 2020. The following describes the impact of certain policies.
Stock split
On July 10, 2020, the Company effected a 110-for-1 stock split of its common stock.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
Deferred offering costs
Offering costs are capitalized and consist of fees incurred in connection with the sale of common stock in our IPO and include legal, accounting, printing, and other IPO‑related costs. The balance of deferred offering costs included within other current assets as of December 31, 2019 was $2.3 million. During the three and nine months ended September 30, 2020, we incurred $1.5 million and $5.0 million, respectively, of deferred offering costs. Upon completion of our IPO, the total amount of $7.3 million of deferred offering costs was reclassified to stockholders’ equity and recorded against the proceeds from the offering. Therefore, we had no deferred offering costs included within other current assets as of September 30, 2020.
Share‑based compensation
The Company applies the provisions of ASC Topic 718, Compensation — Stock Compensation (“ASC 718”), in its accounting and reporting for stock‑based compensation. ASC 718 requires all stock‑based payments to employees, including grants of employee stock options, to be recognized in the income statement based on their fair values. All service‑based options outstanding under the Company’s option plans have exercise prices equal to the fair value of the Company’s stock on the grant date. The fair value of these service options is determined using the Black‑Scholes option pricing model. The estimated fair value of service‑based awards is recognized as compensation expense over the applicable vesting period. All awards expire after 10 years. There were no service option grants during the nine months ended September 30, 2020.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The Company uses a Modified Black‑Scholes option pricing model which uses Level 3 inputs for fair value measurement.
In conjunction with the IPO, the vesting conditions of the performance-based awards were modified to also vest following an IPO and registration and sale of shares by Vista provided that Vista achieves a cash return on its equity investment in the Company equaling or exceeding $1.515 billion. In accordance with ASC 718, we calculated the fair value of these options on the modification date. The value of these options on the date of modification was $33.0 million as of June 30, 2020. As the awards are not currently considered probable of meeting vesting requirements no expense has been recognized, and the timing of any future expense recognition is unknown.
Revenue recognition
The Company applies ASC Topic 606, Revenue from Contracts with Customers (“ASC 606”) and follows a five-step model to determine the appropriate amount of revenue to be recognized in accordance with ASC 606.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Three Months Ended
Nine Months Ended
September 30,
September 30,
2020
2019
2020
2019
(in thousands)
SaaS subscription and support and maintenance
$
57,933
$
41,916
$
160,989
$
112,872
On‑premise subscription
7,849
5,135
18,159
12,224
Recurring revenue
65,782
47,051
179,148
125,096
Perpetual licenses
1,017
2,283
3,811
7,381
Professional services
3,605
5,234
10,066
14,529
Non‑recurring revenue
4,622
7,517
13,877
21,910
Total revenue
$
70,404
$
54,568
$
193,025
$
147,006
Contract Balances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Three Months Ended
Nine Months Ended
September 30,
September 30,
2020
2019
2020
2019
(in thousands)
Balance, beginning of the period
$
157,738
$
117,919
$
140,710
$
100,662
Revenue earned
(50,038)
(39,261)
(147,324)
(116,145)
Deferral of revenue
80,538
54,651
194,852
148,792
Balance, end of the period
$
188,238
$
133,309
$
188,238
$
133,309
There were no significant changes to our contract assets and liabilities during the three and nine months ended September 30, 2020 and 2019 outside of our sales activities.
Remaining Performance Obligations
Revenue allocated to remaining performance obligations represents contracted revenue that has not yet been recognized, which includes deferred revenue and noncancelable amounts to be invoiced. As of September 30, 2020 and December 31, 2019, the Company had $199.1 million and $149.5 million, respectively, of remaining performance obligations, with 82% and 86%,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otal amortization of contract costs for the three months ended September 30, 2020 and 2019 was $2.5 million and $1.7 million, respectively. Total amortization of contract costs for the nine months ended September 30, 2020 and 2019 was $6.7 million and $4.5 million, respectively.
The Company periodically reviews these deferred costs to determine whether events or changes in circumstances have occurred that could affect the period of benefit of these deferred contract costs. There were no impairment losses recorded during the three and nine months ended September 30, 2020 and 2019.
For the three and nine months ended September 30, 2020, the Company had two distributors that accounted for more than 10% of total net revenues. Total receivables related to these distributors were $15.2 million at September 30, 2020. For the three and nine months ended September 30, 2019, the Company had one distributor that accounted for more than 10% of total net revenues. Total receivables related to this distributor were $6.0 million at December 31, 2019.
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The standard is effective for annual reporting periods beginning after December 15, 2022, with early adoption permitted for annual reporting periods beginning after December 15, 2018. Entities will apply the standard’s provisions by recording a cumulative‑effect adjustment to retained earnings. The Company has not yet adopted ASU 2016‑13 and is currently evaluating the effect the standard will have on its consolidated financial statements.
Leases
In February 2016, the FASB issued ASU 2016‑0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expects to adopt the new lease standard on January 1, 2021 using the optional transition method to the modified retrospective approach. The Company has formed an implementation team, commenced identification of our lease population, and selected new software to manage the lease portfolio and perform the accounting required under the new lease standard. The Company is still assessing the impact of adoption of the new lease standard on the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Company is currently evaluating the effect the standard will have on its consolidated financial statements.
Adoption of new accounting pronouncements
Income Taxes
In December 2019, the FASB issued ASU No. 2019‑12, Income Taxes (Topic 740): Simplifying the Accounting for Income Taxes (“ASU 2019‑12”), which simplifies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e Company early adopted the standard in the third quarter of 2020. The adoption of the standard did not have a material impact on the Company’s consolidated financial statements.
Fair Value Measurement — Disclosure Framework
In August 2018, the FASB issued ASU No. 2018‑13, Fair Value Measurement (Topic 820): Disclosure Framework — Changes to the Disclosure Requirements for Fair Value Measurement (“ASU 2018‑13”), which amends ASC Topic 820, Fair Value Measurements . ASU 2018‑13 modifies the disclosure requirements for fair value measurements by removing, modifying, or adding certain disclosures. The effective date of ASU 2018-13 is the first quarter of fiscal year 2020. The adoption of the standard did not have a material impact on the Company’s consolidated financial stat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the new standard in the first quarter of fiscal year 2020. The adoption of the standard did not have an impact on the Company’s consolidated financial statements as the Company does not have any of these arrangements.
Improvements to Nonemployee Share‑Based Payment Accounting
In June 2018, the FASB issued ASU No. 2018‑07, Compensation — Stock Compensation (Topic 718): Improvements to Nonemployee Share‑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ASC Topic 718 to include share‑based payments issued to nonemployees for goods or services, aligning the accounting for share‑based payments to nonemployees and employees. ASU 2018‑07 is effective for annual reporting periods beginning after December 15, 2019, including interim periods within those periods, and early adoption is permitted. The Company adopted the new standard in the first quarter of fiscal year 2020. The adoption did not have an impact on the Company’s consolidated financial statements as the Company does not have any nonemployee share‑based payment awards.</t>
        </is>
      </c>
      <c r="C4" s="4" t="inlineStr">
        <is>
          <t>Note 2. Summary of significant accounting policies
Principles of consolidation
The consolidated financial statements include the accounts of the Company and its wholly owned subsidiaries. All intercompany accounts and transactions have been eliminated in consolidation.
Net Loss per Share of Common Stock
Basic net loss per common share is calculated by dividing the net loss by the weighted-average number of common shares outstanding during the period, without consideration for potentially dilutive securities. Diluted net loss per common share is computed by dividing the net loss by the weighted-average number of common shares and potentially dilutive securities outstanding for the period determined using the treasury-stock method. For purposes of the diluted net loss per common share calculation, restricted stock units and stock options are considered to be potentially dilutive securities. Because we have reported a net loss for the years ended December 31, 2019 and 2018, the number of shares used to calculate diluted net loss per common share is the same as the number of shares used to calculate basic net loss per common share for those periods because the potentially dilutive shares would have been anti-dilutive if included in the calculation.
Cash and cash equivalents
The Company considers any highly liquid investments purchased with an original maturity date of three months or less to be cash equivalents. The Company maintains cash in deposit accounts that, at times, may exceed federally insured limits. The Company has not experienced any losses in such accounts.
Trade receivables, net
Credit is extended to customers in the normal course of business, generally with 30-day payment terms.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The allowance for doubtful accounts was $0.2 million and $0.1 million at December 31, 2019 and 2018, respectively. For the years ended December 31, 2019 and 2018, the Company had one distributor that accounted for more than 10% of total net revenues. Total receivables related to this distributor were $6.0 million and $7.8 million at December 31, 2019 and 2018, respectively.
Activity related to our allowance for doubtful accounts was as follows:
Years Ended
December 31,
($000’s)
2019
2018
Balance, beginning of period
$
60
$
60
Bad-debt expense
279
37
Accounts written off
(139)
(37)
Balance, end of period
$
200
$
60
Equipment and leasehold improvements, net
Equipment and leasehold improvements are recorded at cost less accumulated depreciation. Depreciation is computed using the straight-line method over the estimated useful lives of the assets. These lives range from 3 to 5 years for computers and server equipment, 3 years for software, 5 to 7 years for furniture and fixtures, and the lower of lease term or useful life on leasehold improvements. Repair and maintenance costs are expensed as incurred.
Impairment or disposal of long-lived assets
The Company evaluates the recoverability of its long-lived assets in accordance with the provisions of ASC Topic 360, Property, Plant and Equipment, which requires that long-lived assets and finite-lived identifiable intangible assets be reviewed for impairment whenever events or changes in circumstances indicate that the carrying amount of an asset may not be recoverable.
Goodwill
The Company evaluates goodwill for impairment in accordance with ASC Topic 350, Goodwill and Other Intangible Assets, which requires goodwill to be either qualitatively or quantitatively assessed for impairment annually (or more frequently if impairment indicators arise) for each reporting unit. The Company has one reporting unit. The Company performs its impairment testing of goodwill at least annually and more frequently if events occur that would indicate that it is more likely than not the fair value of the reporting unit is less than carrying value. If the Company’s reporting unit carrying amount exceeds its fair value an impairment charge will be recorded based on that difference. The impairment charge will be limited to the amount of goodwill currently recognized in the Company’s single reporting unit. The Company performed the annual assessment as of October 1, 2019 and no impairment was identified.
Other intangibles, net
Other intangible assets, including customer relationships, developed technology, and trademarks acquired in our previous acquisitions, have definite lives and are amortized over a period ranging from 1 to 12 years on a straight-line basis. Intangible assets are tested for impairment whenever events or circumstances indicate that the carrying amount of an asset (asset group) may not be recoverable. An impairment loss is recognized when the carrying amount of an asset exceeds the estimated undiscounted cash flows generated by the asset. The amount of the impairment loss recorded is calculated by the excess of the asset’s carrying value over its fair value.
Debt issuance costs
Costs of debt financing are charged to expense over the lives of the related financing agreements. Remaining costs and the future period over which they would be charged to expense are reassessed when amendments to the related financing agreements or prepayments occur. Debt issuance costs for the Company's term loan are recognized as an offset to the Company's debt liability and are amortized using the effective-interest method. Debt issuance costs for the Company's revolving line of credit are recognized within other non-current assets and are amortized on a straight-line basis.
Deferred offering costs
Deferred offering costs are capitalized and consist of fees incurred in connection with the anticipated sale of common stock in an initial public offering (“IPO”) and include legal, accounting, printing, and other IPO-related costs. Upon completion of an IPO, these deferred costs will be reclassified to stockholders’ equity and recorded against the proceeds from the offering. In the event an IPO is terminated, the deferred offering costs would be expensed in the period of termination as a charge to operating expenses in the consolidated statements of operations. The balance of deferred offering costs included within other current assets at December 31, 2019 was $2.3 million. As of December 31, 2018, the Company had not incurred such costs.
Foreign currency remeasurement
Our reporting currency is the U.S. dollar. The functional currency of all our international operations is the U.S. dollar. The assets, liabilities, revenues and expenses of the Company’s foreign operations are remeasured in accordance with ASC Topic 830, Foreign Currency Matters. Remeasurement adjustments are recorded as foreign currency transaction gains (losses) in the consolidated statement of operations. For the years ended December 31, 2019 and 2018, the Company recognized a foreign currency loss of $1.3 million and $0.4 million, respectively.
Stock‑based compensation
The Company applies the provisions of ASC Topic 718, Compensation — Stock Compensation (“ASC 718”), in its accounting and reporting for stock‑based compensation. ASC 718 requires all stock‑based payments to employees, including grants of employee stock options, to be recognized in the income statement based on their fair values. All service‑based options outstanding under the Company’s option plans have exercise prices equal to the fair value of the Company’s stock on the grant date. The fair value of these service options is determined using the Black‑Scholes option pricing model. The estimated fair value of service‑based awards is recognized as compensation expense over the applicable vesting period. All awards expire after 10 years. The fair value of each grant of service options was determined by the Company using the methods and assumptions discussed below. Each of these inputs is subjective and generally requires judgment to determine.
Expected Term — The expected term of stock options represents the weighted-average period the stock options are expected to be outstanding.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Expected Volatility — The expected stock price volatility assumption was determined by examining the historical volatilities of a group of industry peers, as the Company did not have any trading history for its common stock. The Company will continue to analyze the historical stock price volatility and expected term assumptions as more historical data for the Company’s common stock becomes available.
Risk-Free Interest Rate — The risk-free rate assumption was based on the U.S. Treasury instruments with terms that were consistent with the expected term of the Company’s stock options.
Expected Dividend — The expected dividend assumption was based on the Company’s history and expectation of dividend payouts.
Fair Value of Common Stock — The fair value of the shares of common stock underlying the stock options has historically been the responsibility of and determined by the Company’s board of directors. Because there has been no public market for the Company’s common stock, the board of directors has used independent third-party valuations of the Company’s common stock, operating and financial performance, and general and industry-specific economic outlook, amongst other factors.
Years Ended December 31,
2019
2018
Expected life of options
6.25
years
6.25
years
Expected volatility
45.1
%
– 45.3
%
44.8
%
– 46.6%
Risk-free interest rates
1.6
%
– 1.7
%
2.5
%
– 2.8%
Expected dividend yield
—
—
Weighted-average grant-date fair value
$
7.29
$
2.69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Since the performance condition relates to a Termination Event, and as a change of control cannot be probable until it occurs, no compensation expense will be recorded until a Termination Event. In 2018, as there is also a market condition with these options based on a return on equity target, the fair value of the awards was determined using a Monte Carlo simulation. In 2019, the Company used a Modified Black-Scholes option pricing model which uses Level 3 inputs for fair value measurement which would yield similar results to the Monte Carlo simulation and simplify the process.
Years Ended December 31,
2019
2018
Expected life of options
3 - 3.25
years
4.50
years
Expected volatility
50
%
– 55
%
55
%
Risk-free interest rates
1.49
%
– 1.67
%
2.7
%
Expected dividend yield
—
—
Weighted-average grant-date fair value
$
6.02
$
1.91
Income taxes
We account for income taxes in accordance with ASC Topic 740, Income Taxes,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Revenue recognition
The Company applies ASC Topic 606, Revenue from Contracts with Customers (“ASC 606”). To determine the appropriate amount of revenue to be recognized in accordance with ASC 606, the Company follows a five-step model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 party. Subscription also includes support and maintenance, which includes when-and-if available software updates and technical support on our perpetual and on-premise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o two-day period and, when sold as part of new software license or subscription contracts, at or near the outset of the related contract. When other vendors participate in the provisioning of the services, the Company recognizes the related revenue on a gross basis as the Company is the principal in these arrangements. Revenue related to services is recognized, as the Company’s performance obligation is fulfilled. Related fulfillment costs are recognized as incurred.
License: Licenses include sales of perpetual and on-premise subscription arrangements.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Certain contracts may include explicit options to renew maintenance at a stated price. These options are generally priced in line with the stand-alone selling pric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Significant Judgments
When the Company’s contracts with customers contain multiple performance obligations, the contract transaction price is allocat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ransaction Price
The transaction price is the amount of consideration to which the Company expects to be entitled in exchange for transferring goods and services to the customer. Revenue from sales is recorded based on the transaction price, which includes estimates of variable consideration. The amount of variable consideration that is included in the transaction price is constrained and is included only to the extent that it is probable that a significant reversal of cumulative revenue recognized will not occur when the uncertainty associated with the variable consideration is subsequently resolved.
The Company’s contracts with customers may include service level agreements, which entitle the customer to receive service credits, and in certain cases, service refunds, when defined service levels are not met. These arrangements represent a form of variable consideration, which is included in the calculation of the transaction price to the extent that it is probable that a significant reversal of cumulative revenue recognized will not occur when the uncertainty associated with the variable consideration is subsequently resolved. The Company estimates the amount of variable consideration at the expected value based on its assessment of legal enforceability, anticipated performance and a review of specific transactions, historical experience, and market and economic conditions. The Company has historically not experienced any significant incidents affecting the defined levels of reliability and performance as required by the contracts and therefore, the related amounts are not constrained.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Years Ended
December 31,
($000's)
2019
2018
SaaS subscription and support and maintenance
$
159,111
$
100,350
On‑premise subscription
16,078
12,690
Recurring revenue
175,189
113,040
Perpetual licenses
9,830
13,316
Professional services
19,008
20,206
Non‑recurring revenue
28,838
33,522
Total revenue
$
204,027
$
146,562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annually at the beginning of each annual period. If revenue has not yet been recognized, then a contract liability (deferred revenue) is also recorded. Deferred revenue classified as current on the consolidated balance sheet is expected to be recognized as revenue within one year. Non-current deferred revenue will be fully recognized within five years. If revenue is recognized in advance of the right to invoice, a contract asset is recorded.
Contract liabilities consist of customer billings in advance of revenue being recognized. The Company invoices its customers for subscription, support and maintenance and services in advance.
Changes in contract liabilities were as follows:
Years Ended
December 31,
($000's)
2019
2018
Balance, beginning of the period
$
100,662
$
68,048
Revenue earned
(86,220)
(54,955)
Deferral of revenue
126,268
87,569
Balance, end of the period
$
140,710
$
100,662
There were no significant changes to our contract assets and liabilities during the years ended December 31, 2019 and 2018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30-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able amounts to be invoiced. As of December 31, 2019, the Company had $149.5 million of remaining performance obligations, with 86%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he Company has elected to apply the practical expedient to expense contract costs as incurred when the expected amortization period is one year or less. The judgments made in determining the amount of costs incurred include the portion of the commissions that are expensed in the current period versus the portion of the commissions that are recognized over the expected period of benefit, which often extends beyond the contract term as we do not pay a commission upon renewal of the service contracts. Contract costs are allocated to each performance obligation within the contract and amortized on a straight-line basis over the expected benefit period of the related performance obligations. Contract costs are amortized as a component of sales and marketing expenses in our consolidated statement of operations. We have determined that the expected period of benefit is five years based on evaluation of a number of factors, including customer attrition rates, weighted average useful lives of our customer relationship and developed technology intangible assets, and market factors, including overall competitive environment and technology life of competitors. Total amortization of contract costs for the years ended December 31, 2019 and 2018 was $6.2 million and $3.4 million, respectively.
The Company periodically reviews these deferred costs to determine whether events or changes in circumstances have occurred that could affect the period of benefit of these deferred contract costs. There were no impairment losses recorded during the years ended December 31, 2019 and 2018.
Software development costs
Costs related to research, design and development of software products prior to establishment of technological feasibility are charged to software development expense as incurred. Software development costs, if material, are capitalized, beginning when a product’s technological feasibility has been established using the working model approach and ending when a product is available for general release to customers. For the years ended December 31, 2019 and 2018, no software development costs were capitalized, because the time period and costs incurred between technological feasibility and general release for all software product releases were insignificant. For the years ended December 31, 2019 and 2018, total research and development costs were $42.8 million and $31.5 million, respectively.
Advertising costs
Advertising costs are expensed as incurred and presented within selling and marketing within the consolidated statement of operations. Advertising costs were $8.7 million and $7.6 million for the years ended December 31, 2019 and 2018, respectively.
Interest expense, net
For the year ended December 31, 2019, interest expense from debt financing of $21.9 million is offset by interest income from cash investments of $0.5 million. For the year ended December 31, 2018, interest expense from debt financing of $18.7 million is offset by interest income from cash investments of $0.5 million.
Recently issued accounting pronouncements not yet adopted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The standard is effective for annual reporting periods beginning after December 15, 2022, with early adoption permitted for annual reporting periods beginning after December 15, 2018. Entities will apply the standard’s provisions by recording a cumulative‑effect adjustment to retained earnings. The Company has not yet adopted ASU 2016‑13 and is currently evaluating the effect the standard will have on its consolidated financial statements.
Fair Value Measurement — Disclosure Framework
In August 2018, the FASB issued ASU No. 2018‑13, Fair Value Measurement (Topic 820): Disclosure Framework — Changes to the Disclosure Requirements for Fair Value Measurement (“ASU 2018‑13”), which amends ASC Topic 820, Fair Value Measurements .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is currently evaluating the effect the standard will have on its consolidated financial statements.
Leases
In February 2016, the FASB issued ASU 2016‑02. The update requires lessees to put most leases on their balance sheets while recognizing expenses on their income statements in a manner similar to current GAAP. The guidance also eliminates current real estate‑specific provisions for all entities. For lessors, the guidance modifies the classification criteria and the accounting for sales‑type and direct financing leases. In June 2020, the FASB issued ASU No. 2020-05, Revenue from Contracts with Customers (Topic 606) and Leases (Topic 842): Effective Dates for Certain Entities . The update defers the initial effective date of ASU 2016-02 by one year for private companies and private not-for-profits. For these entities the effective date is for fiscal years beginning after December 15, 2021, and interim periods within fiscal years beginning after December 15, 2022. Early adoption is permitted, and the modified retrospective method is to be applied. The Company is currently assessing the timing and impact of adopting the updated provisions.
Income Taxes
In December 2019, the FASB issued ASU No. 2019‑12, Income Taxes (Topic 740): Simplifying the Accounting for Income Taxes (“ASU 2019‑12”), which simplifies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Early adoption is permitted. The method of adoption varies for the provisions in the update. The Company is currently evaluating the effect the standard will have on its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Company is currently evaluating the effect the standard will have on its consolidated financial statements.
Adoption of new accounting pronounc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the new standard in the first quarter of fiscal year 2020. The adoption of the standard did not have an impact on the Company’s consolidated financial statements (unaudited) as the Company does not have any of these arrangements.
Improvements to Nonemployee Share‑Based Payment Accounting
In June 2018, the FASB issued ASU No. 2018‑07, Compensation — Stock Compensation (Topic 718): Improvements to Nonemployee Share‑Based Payment Accounting (“ASU 2018‑07”), with an intent to reduce cost and complexity and to improve financial reporting for share‑based payments issued to nonemployees. The amendments in ASU 2018‑07 provide for the s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t>
        </is>
      </c>
      <c r="B4" s="4" t="inlineStr">
        <is>
          <t>Note 6. Debt
See Note 1 for information on the early extinguishment of debt upon closing of the IPO.
On July 27, 2020, the Company entered into a new secured credit agreement (the “New Credit Agreement”) for an initial revolving credit facility of $150.0 million (the “New Revolving Credit Facility”), which may be increased or decreased under specific circumstances, with a $25.0 million letter of credit sublimit and a $50.0 million alternative currency sublimit. In addition, the New Credit Agreement provides for the ability of the Company to request incremental term loan facilities, in a minimum amount of $5.0 million for each facility. The maturity date of the New Credit Agreement is July 27, 2025. The New Credit Agreement contains customary representations and warranties, affirmative covenants, reporting obligations, negative covenants and events of default. We were in compliance with such covenants at September 30, 2020. As of September 30, 2020, we had $1.0 million of letters of credit outstanding under our New Revolving Credit Facility. In the third quarter of 2020, the Company recorded debt issuance costs of $1.3 million, which is amortized to interest expense over the term of the New Credit Agreement. As of September 30, 2020, debt issuance costs of $1.2 million are included in other assets on the consolidated balance sheets.
The interest rates applicable to revolving borrowings under the New Credit Agreement are, at the Company’s option, either (i) a base rate, which is equal to the greater of (a) the Prime Rate, (b) the Federal Funds Effective Rate plus 0.5% and (c) the Adjusted LIBO Rate (subject to a floor) for a one month interest period (each term as defined in the New Credit Agreement) plus 1%, or (ii) the Adjusted LIBO Rate (subject to a floor) equal to the LIBO Rate for the applicable interest period multiplied by the Statutory Reserve Rate, plus in the case of each of clauses (i) and (ii), the Applicable Rate. The Applicable Rate (i) for base rate loans range from 0.25% to 1.0% per annum and (ii) for LIBO Rate loans range from 1.25% to 2.0% per annum, in each case, based on the Senior Secured Net Leverage Ratio (as such term is defined in the New Credit Agreement). Base rate borrowings may only be made in dollars. The Company pays a commitment fee during the term of the New Credit Agreement ranging from 0.20% to 0.35% per annum of the average daily undrawn portion of the revolving commitments based on the Senior Secured Net Leverage Ratio.</t>
        </is>
      </c>
      <c r="C4" s="4" t="inlineStr">
        <is>
          <t>Note 8. Debt
On November 13, 2017, the Company entered into a new secured Credit Agreement. The Credit Agreement provided an initial term loan facility (“Term Loan”) of $175 million with a maturity date of November 13, 2022 and a revolving credit facility (“Revolving Credit Facility”) of $15 million with a maturity date of November 13, 2022. The interest rate for the Term Loan was determined using a base rate of 8% per annum plus the Eurodollar Borrowing Rate (“contract rate”). The Eurodollar Borrowing Rate was re-elected each quarter based on the current rate at that point in time.
On January 30, 2019, the Company entered into a First Amended Credit Agreement which increased the Term Loan to $205 million. The Amended Credit Agreement provided for additional funding for the ZuluDesk acquisition.
On April 13, 2019, the Company entered into a Second Amended Credit Agreement (the “Second Amended Credit Agreement”), which adjusted the rate for both the Term Loans and Revolving Loans. Borrowings under the Credit Agreement bear interest at a rate per annum, at the borrower’s option, equal to an applicable margin, plus, (a) for alternate base rate borrowings, the highest of (i) the rate last quoted by The Wall Street Journal as the “prime rate” in the United States, (ii) the Federal Funds Rate in effect on such day plus 1/2 of 1.00% and (iii) the Adjusted LIBO Rate for a one month interest period on such day plus 1.00% and (b) for eurodollar borrowings, the Adjusted LIBO Rate determined by the greater of (i) the LIBO Rate for the relevant interest period divided by 1 minus the statutory reserves (if any) and (ii) 1.00%. The applicable margin for borrowings under the Credit Agreement is (a)(1) prior to June 30, 2020 and (2) on or after June 30, 2020 (so long as the total leverage ratio is greater than 6.00 to 1.00), (i) 7.00% for alternate base rate borrowings and (ii) 8.00% for eurodollar borrowings and (b) on or after June 30, 2020 (so long as the total leverage ratio is less than or equal to 6.00 to 1.00), subject to step downs to (i) 5.50% for alternate base rate borrowings and (ii) 6.50% for eurodollar borrowings. The total leverage ratio is determined in accordance with the terms of the Credit Agreement.
The amount of debt issuance costs related to the Term Loan offsetting the debt on the consolidated balance sheet at December 31, 2019 and 2018 was $3.7 million and $3.3 million, respectively. The amount of debt issuance costs related to the Revolving Credit Facility in other non-current assets on the consolidated balance sheet at December 31, 2019 and 2018 was $0.2 million.
The contract interest rate on the Term Loan was 8.91% per annum as of December 31, 2019. The effective interest rate was 9.62% per annum as of December 31, 2019. The effective interest rate was higher than the contract rate due to amortization of debt issuance costs related to the Term Loan. The Term Loan Credit Agreement does not require periodic principal payments and requires full payment upon maturity date.
The Term Loan contains affirmative and negative operating covenants applicable to the Company and its restricted subsidiaries. We were compliant with these covenants at December 31, 2019.
The interest rate for the Revolving Credit Facility was 7.0% and 8.0% as of December 31, 2019 and 2018, respectively. As of December 31, 2019, the Company had used $1.2 million as collateral for office space letters of credit. As of December 31, 2018, the Company had used $1.0 million as collateral for office space letters of credit. The Company is required to pay a commitment fee on the average daily unused portion of the Revolving Credit Facility of 0.5% per annum, and a fee of 2.95% per annum for the outstanding letters of credit generating expenses of $0.1 million for the years ended December 31, 2019 and 2018, respectivel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Commitments and Contingencies</t>
        </is>
      </c>
      <c r="B4" s="4" t="inlineStr">
        <is>
          <t>Note 7. Commitments and Contingencies
Operating Leases
The Company leases office facilities and office equipment under operating leases that expire at various dates through February 2030. The office facility leases require annual base rent, plus real estate taxes, utilities, insurance and maintenance costs. Total rent expense, including the Company’s share of the lessors’ operating expenses, was $1.3 million and $1.0 million for the three months ended September 30, 2020 and 2019, respectively, and $4.0 million and $3.0 million for the nine months ended September 30, 2020 and 2019, respectively. Certain of these leases are with a related party. Rent expense with related parties, including the Company’s share of the lessors’ operating expenses, was $0.3 million for both the three months ended September 30, 2020 and 2019 and $0.8 million and $0.7 million for the nine months ended September 30, 2020 and 2019, respectively.
Hosting Services and Other Support Software Agreements
The Company has various contractual agreements for hosting services and other support software. In March 2020, the Company entered into a new contractual agreement with an unrelated party for hosting services. As of September 30, 2020, future payments related to this contract are $2.1 million for the remainder of 2020, $9.3 million in 2021, $12.0 million in 2022 and $3.2 million in 2023.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material liabilities for contingencies recorded as of September 30, 2020 and December 31, 2019.</t>
        </is>
      </c>
      <c r="C4" s="4" t="inlineStr">
        <is>
          <t>Note 7. Commitments and Contingencies
Operating Leases
The Company leases office facilities and office equipment under operating leases that expire at various dates through February 2030. The office facility leases require annual base rent, plus real estate taxes, utilities, insurance and maintenance costs. Total rent expense, including the Company’s share of the lessors’ operating expenses, was $4.8 million and $3.4 million for the years ended December 31, 2019 and 2018, respectively. Certain of these leases are with a related party. Rent expense with related parties, including the Company’s share of the lessors’ operating expenses, was $1.3 million and $0.9 million for the years ended December 31, 2019 and 2018, respectively.
Approximate future minimum lease payments under non-cancelable leases with both unrelated and related parties as of December 31, 2019 are as follows:
($000’s)
Unrelated
Related
Total
Years ending December 31:
2020
$
3,676
$
1,069
$
4,745
2021
3,693
1,079
4,772
2022
3,343
1,090
4,433
2023
3,206
1,101
4,307
2024
2,820
832
3,652
Thereafter
8,550
—
8,550
$
25,288
$
5,171
$
30,459
Hosting Services and Other Support Software Agreements
In addition, the Company has various contractual agreements for hosting services and other support software. The below table reflects the minimum payments under these agreements as of December 31, 2019:
($000’s)
Unrelated
Years ending December 31:
2020
$
9,791
2021
4,193
2022
4,542
2023
343
2024
—
Thereafter
—
$
18,869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s recorded no liabilities for contingencies as of December 31, 2019 and 201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Net Loss per Share</t>
        </is>
      </c>
      <c r="B4" s="4" t="inlineStr">
        <is>
          <t>Note 8. Net Loss per Share
The following table sets forth the computation of basic and diluted net loss per share:
Three Months Ended
Nine Months Ended
September 30,
September 30,
2020
2019
2020
2019
(in thousands, except share and per share amounts)
Numerator:
Net loss
$
(5,093)
$
(4,670)
$
(13,806)
$
(21,351)
Denominator:
Weighted‑average shares used to compute net loss per share, basic and diluted
113,203,074
102,791,023
106,333,836
102,727,198
Basic and diluted net loss per share
$
(0.04)
$
(0.05)
$
(0.13)
$
(0.21)
Basic net loss per share is computed by dividing the net loss by the weighted‑average number of common shares outstanding for the period. Because we have reported a net loss for the three and nine months ended September 30, 2020 and 2019,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Three Months Ended
Nine Months Ended
September 30,
September 30,
2020
2019
2020
2019
Stock options outstanding
7,727,158
5,913,820
7,727,158
5,913,820
Unvested restricted stock units
1,291,056
25,520
1,291,056
25,520
Total potentially dilutive securities
9,018,214
5,939,340
9,018,214
5,939,340</t>
        </is>
      </c>
      <c r="C4" s="4" t="inlineStr">
        <is>
          <t>Note 10. Net Loss per Share
The following table sets forth the computation of basic and diluted net loss per share (in thousands, except share and per share data):
Years Ended
December 31,
2019
2018
Numerator:
Net loss
$
(32,600)
$
(36,256)
Denominator:
Weighted-average shares outstanding
102,752,092
102,325,465
Weighted‑average shares used to compute net loss per share, basic and diluted
102,752,092
102,325,465
Basic and diluted net loss per share
$
(0.32)
$
(0.35)
Basic net loss per share is computed by dividing the net loss by the weighted‑average number of common shares outstanding for the period. Because we have reported a net loss for the years ended December 31, 2019 and 2018,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Years Ended
December 31,
2019
2018
Stock options outstanding
7,760,950
6,445,898
Unvested restricted stock units
36,520
25,520
Total potential dilutive securities
7,797,470
6,471,41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ong-term incentive plan</t>
        </is>
      </c>
      <c r="B1" s="2" t="inlineStr">
        <is>
          <t>9 Months Ended</t>
        </is>
      </c>
      <c r="C1" s="2" t="inlineStr">
        <is>
          <t>12 Months Ended</t>
        </is>
      </c>
    </row>
    <row r="2">
      <c r="B2" s="2" t="inlineStr">
        <is>
          <t>Sep. 30, 2020</t>
        </is>
      </c>
      <c r="C2" s="2" t="inlineStr">
        <is>
          <t>Dec. 31, 2019</t>
        </is>
      </c>
    </row>
    <row r="3">
      <c r="A3" s="3" t="inlineStr">
        <is>
          <t>Long-term incentive plan</t>
        </is>
      </c>
    </row>
    <row r="4">
      <c r="A4" s="4" t="inlineStr">
        <is>
          <t>Long-term incentive plan</t>
        </is>
      </c>
      <c r="B4" s="4" t="inlineStr">
        <is>
          <t>Note 9. Long‑term incentive plan
In 2018, the Company established a long‑term incentive plan for certain employees. Under the plan, the employees will receive cash payments upon achievement of the same conditions of the Company’s return target options. In conjunction with the IPO, the conditions of the long‑term incentive plan were modified to also vest following an IPO and registration and sale of shares by Vista provided that Vista achieves a cash return on its equity investment in the Company equaling or exceeding $1.515 billion. As of September 30, 2020 and December 31, 2019, the Company had established a pool for executed individual agreements with employees to pay $7.0 million and $5.9 million, respectively, upon achievement of the plan conditions. Consistent with the return target options, as of September 30, 2020 and December 31, 2019, no expense or liability has been recognized as the conditions for payment have not occurred.</t>
        </is>
      </c>
      <c r="C4" s="4" t="inlineStr">
        <is>
          <t>Note 12. Long‑term incentive plan
In 2018, the Company established a long‑term incentive plan for certain employees. Under the plan, the employees will receive cash payments upon achievement of the same conditions of the Company’s return target options discussed previously. The Company has established a pool of $7.0 million to provide these cash payments to employees. As of both December 31, 2019 and 2018, the Company had executed individual agreements with employees to pay $5.9 million upon achievement of the plan conditions. Consistent with the return target options, as of December 31, 2019 and 2018, no expense or liability has been recognized as the conditions for payment have not occurred.</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0</t>
        </is>
      </c>
      <c r="C2" s="2" t="inlineStr">
        <is>
          <t>Dec. 31, 2019</t>
        </is>
      </c>
    </row>
    <row r="3">
      <c r="A3" s="3" t="inlineStr">
        <is>
          <t>Share-based compensation</t>
        </is>
      </c>
    </row>
    <row r="4">
      <c r="A4" s="4" t="inlineStr">
        <is>
          <t>Share-based compensation</t>
        </is>
      </c>
      <c r="B4" s="4" t="inlineStr">
        <is>
          <t>Note 10. Share-based compensation
On July 21, 2020, the Company adopted the Jamf Holding Corp. Omnibus Incentive Plan (the “2020 Plan”). The 2020 Plan provides for grants of (i) stock options, (ii) stock appreciation rights, (iii) restricted shares, (iv) performance awards, (v) other share-based awards and (vi) other cash-based awards to eligible employees, non-employee directors and consultants of the Company. The maximum number of shares of common stock available for issuance under the 2020 Plan is 14,800,000 shares . I n conjunction with the closing of the IPO, our Board granted awards under the 2020 Plan to certain of our employees, representing an aggregate of 1,256,538 shares of common stock. At September 30, 2020, 13,545,464 shares of common stock are reserved for additional grants under the Plan.
The 2017 Stock Option Plan (“2017 Option Plan”) became effective November 13, 2017, upon the approval of the board of directors and serves as the umbrella plan for the Company’s stock‑based and cash‑based incentive compensation program for its officers and other eligible employees. The aggregate number of shares of common stock that may be issued under the 2017 Option Plan may not exceed 8,470,000 shares. At September 30, 2020, 128,928 shares of common stock are reserved for additional grants under the Plan. All stock options granted by the Company were at an exercise price at or above the estimated fair market value of the Company’s common stock as of the grant date. No options were granted during the nine months ended September 30, 2020.
The table below summarizes return target options activity for the nine months ended September 30, 2020:
Weighted‑
Weighted‑
Average
Aggregate
Average
Remaining
Intrinsic
Exercise
Contractual
Value
Options
Price
Term (Years)
(in thousands)
Outstanding, December 31, 2019
3,687,664
$
6.75
8.8
$
29,908
Granted
—
—
Exercised
—
—
—
Forfeitures
—
—
Outstanding, September 30, 2020
3,687,664
$
6.75
8.0
$
113,786
Options exercisable at September 30, 2020
—
$
—
—
$
—
Vested or expected to vest at September 30, 2020
—
$
—
—
$
—
There was approximately $33.0 million of unrecognized compensation expense related to these return target options at September 30, 2020.
Restricted stock unit (“RSU”) activity for the nine months ended September 30, 2020 is as follows:
Per Unit
Units
Fair Value
Outstanding, December 31, 2019
36,520
$
12.60
Granted
1,262,308
26.00
Restrictions lapsed
—
—
Forfeited
(7,772)
26.00
Outstanding, September 30, 2020
1,291,056
$
25.62
RSUs under the 2020 Plan vest ratably over four years. RSUs under the 2017 Option Plan vest 100% on the one‑year anniversary of the date of the grant. The estimated compensation cost of each RSU, which is equal to the fair value of the award on the date of grant, is recognized on a straight‑line basis over the vesting period. There was $31.1 million of total unrecognized compensation cost related to unvested restricted stock that is expected to be recognized over a weighted‑average period of 3.8 years at September 30, 2020.
The table below summarizes the service‑based option activity for the nine months ended September 30, 2020:
Weighted‑
Weighted‑
Average
Aggregate
Average
Remaining
Intrinsic
Exercise
Contractual
Value
Options
Price
Term (Years)
(in thousands)
Outstanding, December 31, 2019
4,073,286
$
5.65
8.1
$
37,520
Granted
—
—
Exercised
(33,792)
5.49
498
Forfeitures
—
—
Outstanding, September 30, 2020
4,039,494
$
5.65
7.3
$
129,098
Options exercisable at September 30, 2020
2,400,693
$
5.50
7.2
$
77,080
Vested or expected to vest at September 30, 2020
4,039,494
$
5.65
7.3
$
129,098
The aggregate intrinsic value in the table above represents the total intrinsic value that would have been received by the optionholders had all optionholders exercised their options on the last date of the period. The total fair value of service‑based options vested during the nine months ended September 30, 2020 was $1.1 million. There was $4.0 million of unrecognized compensation expense related to service‑based stock options that is expected to be recognized over a weighted‑average period of 1.9 years at September 30, 2020.
The Company recognized stock‑based compensation expense as follows:
Three Months Ended
Nine Months Ended
September 30,
September 30,
2020
2019
2020
2019
(in thousands)
Cost of revenue:
Subscription
$
314
$
38
$
390
$
156
Services
62
—
62
—
Sales and marketing
675
112
897
348
Research and development
523
99
821
284
General and administrative
754
349
1,733
1,028
$
2,328
$
598
$
3,903
$
1,816</t>
        </is>
      </c>
      <c r="C4" s="4" t="inlineStr">
        <is>
          <t>Note 9. Share-based compensation
The 2017 Stock Option Plan (“2017 Option Plan”) became effective November 13, 2017, upon the approval of the board of directors and serves as the umbrella plan for the Company’s stock‑based and cash‑based incentive compensation program for its officers and other eligible employees. The aggregate number of shares of common stock that may be issued under the 2017 Option Plan may not exceed 8,470,000 shares. At December 31, 2019, 128,928 shares of common stock are reserved for additional grants under the Plan. All stock options granted by the Company were at an exercise price at or above the estimated fair market value of the Company’s common stock as of the grant date.
The table below summarizes the service-based option activity for the years ended December 31, 2019 and 2018:
Weighted‑
Weighted‑
Average
Aggregate
Average
Remaining
Intrinsic
Exercise
Contractual
Value
Options
Price
Term (Years)
(in thousands)
Outstanding, January 1, 2018
4,122,070
$
5.49
—
$
—
Granted
535,957
5.62
—
Exercised
(322,851)
5.49
123
Forfeitures
(89,467)
5.49
—
Outstanding, December 31, 2018
4,245,709
—
Granted
212,668
8.21
—
Exercised
(168,391)
5.49
256
Forfeitures
(216,700)
5.49
—
Outstanding, December 31, 2019
4,073,286
$
5.65
8.1
$
37,520
Options exercisable at December 31, 2019
1,640,037
$
5.50
8.0
$
15,350
Vested or expected to vest at December 31, 2019
4,073,286
$
5.65
8.1
$
37,520
The aggregate intrinsic value in the table above represents the total intrinsic value that would have been received by the optionholders had all optionholders exercised their options on the last date of the period. The total fair value of service‑based options vested during the years ended December 31, 2019 and 2018 was $2.4 million and $2.0 million, respectively.
The Company recognized stock‑based compensation expense for service‑based stock options as follows:
Years Ended
December 31,
($000's)
2019
2018
Cost of revenues:
Subscription
$
194
$
225
Services
—
—
Sales and marketing
460
529
Research and development
394
239
General and administrative
1,413
1,322
$
2,461
$
2,315
There was $6.0 million of unrecognized compensation expense related to service‑based stock options that is expected to be recognized over a weighted‑average period of 2.5 years at December 31, 2019.
The table below summarizes return target options activity for the years ended December 31, 2019 and 2018:
Weighted-
Weighted-
Average
Aggregate
Average
Remaining
Intrinsic
Exercise
Contractual
Value
Options
Price
Term (Years)
(in thousands)
Outstanding, January 1, 2018
2,105,772
$
5.49
$
—
Granted
183,884
5.54
—
Exercised
—
—
—
Forfeitures
(89,467)
5.49
—
Outstanding, December 31, 2018
2,200,189
5.49
8.9
—
Granted
1,653,209
8.29
—
Exercised
—
—
—
Forfeitures
(165,734)
5.49
—
Outstanding, December 31, 2019
3,687,664
$
6.75
8.8
$
29,908
Options exercisable at December 31, 2019
—
$
—
—
$
—
Vested or expected to vest at December 31, 2019
—
$
—
—
$
—
There was approximately $13.8 million of unrecognized compensation expense related to these return target options at December 31, 2019. See Note 2 for the Company’s policy on recognizing expense for return target options. The aggregate intrinsic value in the table above represents the total intrinsic value that would have been received by the optionholders had all optionholders exercised their options.
Restricted stock unit activity for the years ended December 31, 2019 and 2018 is as follows:
Per Unit
Units
Fair Value
Outstanding, January 1, 2018
26,840
$
5.49
Granted
25,520
5.87
Restrictions lapsed
(26,840)
5.49
Forfeited
—
—
Outstanding, December 31, 2018
25,520
5.87
Granted
36,520
12.60
Restrictions lapsed
(25,520)
5.87
Forfeited
—
—
Outstanding, December 31, 2019
36,520
12.60
RSUs vest 100% on the one-year anniversary of the date of the grant. The estimated compensation cost of the restricted stock award, which is equal to the fair value of the award on the date of grant, is recognized on a straight-line basis over the vesting period. At December 31, 2019, there was $0.4 million of total unrecognized compensation cost related to unvested restricted stock and that cost is expected to be recognized in the following yea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es</t>
        </is>
      </c>
    </row>
    <row r="4">
      <c r="A4" s="4" t="inlineStr">
        <is>
          <t>Income taxes</t>
        </is>
      </c>
      <c r="B4" s="4" t="inlineStr">
        <is>
          <t>Note 11. Income taxes
The Company’s effective tax rates for the three months ended September 30, 2020 and 2019 were 26.7% and 23.1%, respectively. The effective tax rate for the three months ended September 30, 2020 was impacted by $1.4 million of discrete income tax benefit primarily related to the loss on debt extinguishment. The Company’s effective tax rates for the nine months ended September 30, 2020 and 2019 were 27.0% and 23.6%, respectively. The effective tax rate for the nine months ended September 30, 2020 was higher than the prior year period due to research and development credits, the final Global Intangible Low Taxed Income (“GILTI”) high-tax exclusion regulation released on July 20, 2020 and a change in valuation allowance on foreign deferred tax assets related to a merger of subsidiaries. The effective tax rate for the nine months ended September 30, 2020 was impacted by $1.6 million of discrete income tax benefit primarily related to the loss on debt extinguishment and the impact of the net operating loss carryback and interest limitation changes related to the Coronavirus Aid, Relief, and Economic Security Act (“CARES Act”) .
On March 27, 2020, the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 Company anticipates it will benefit from the prior and future utilization of net operating losses and interest deductions. Beginning with pay dates on and after April 17, 2020, the Company has elected to defer the employer-paid portion of social security taxes, resulting in an accrual of $2.7 million as of September 30, 2020.
On July 20, 2020, Final Regulations were released with respect to the GILTI high-tax exclusion. The Final Regulations are effective for tax years starting after July 23, 2020, however, there may be availability for retroactive application back to tax years started after December 31, 2017. The Company has performed an analysis and determined there would be a benefit in both 2018 and 2019 for which a discrete item has been included in the third quarter of 2020 to reflect the impact of this benefit. In addition, we reduced our GILTI income as of the third quarter of 2020, the effect of which is reflected in the annual effective tax rate.</t>
        </is>
      </c>
      <c r="C4" s="4" t="inlineStr">
        <is>
          <t>Note 13. Income Taxes
The income tax provision (benefit) included with operations consists of the following:
Years Ended
December 31,
($000’s)
2019
2018
Current:
Federal
$
(7)
$
(38)
State
138
123
Foreign
1,013
328
Deferred:
Federal
(8,990)
(10,625)
State
(1,638)
(1,947)
Foreign
(627)
22
$
(10,111)
$
(12,137)
The income tax benefit differs from the amounts of income tax benefit determined by applying the U.S. federal income tax rate to pretax income or loss due to the following:
Years Ended
December 31,
($000’s)
2019
2018
Computed “expected” tax benefit
21.0
%
21.0
%
State income tax benefit, net of federal tax effect
2.8
%
3.4
%
Permanent differences
(0.5)
%
(0.3)
%
Foreign rate differential
0.2
%
(0.1)
%
Remeasurement Gain/Loss
0.5
%
0.0
%
Tax credits
2.2
%
2.3
%
Valuation allowance
(1.1)
%
(0.5)
%
Transaction costs
(0.4)
%
(0.1)
%
Deferred rate change
(0.3)
%
(0.2)
%
GILTI inclusion
(0.5)
%
(1.3)
%
Other
(0.2)
%
0.9
%
23.7
%
25.1
%
Significant components of the Company’s net deferred income tax liability were as follows:
December 31,
($000’s)
2019
2018
Deferred tax assets:
Allowance for doubtful accounts
$
49
$
15
Accrued compensation
1,911
1,600
Deferred revenue
2,554
1,288
Deferred rent
191
68
Equipment and leasehold improvements
285
254
Stock options
882
410
Federal tax credits
3,301
2,547
Other
988
514
Net operating losses
25,157
26,161
State research and development tax credits
1,383
1,219
Business interest limitation
7,945
4,176
Valuation allowance
(1,213)
(750)
Net deferred tax assets
43,433
37,502
Deferred tax liabilities:
Prepaid items
(691)
(500)
Deferred contract costs
(5,322)
(2,676)
Intangibles
(55,553)
(60,710)
Net deferred tax assets (liabilities)
$
(18,133)
$
(26,384)
At December 31, 2019, the Company had a U.S. federal net operating loss carryforward of approximately $100.8 million, foreign net operating loss carryforward of approximately $0.5 million, federal research and development credits of approximately $3.5 million and foreign tax credits of approximately $0.1 million. The Company also had state net operating loss carryforwards of approximately $60.4 million and credits for research and development of approximately $1.9 million. Approximately $95.0 million of the federal net operating loss carryforwards will begin to expire in 2036. The remainder of the federal net operating losses of $5.8 million are carried forward indefinitely. The state net operating loss carryforwards will begin to expire in 2023 and are available to offset future taxable income or reduce taxes payable through 2037. The federal research and development credits, state research and development credits and foreign tax credits will begin expiring in 2033, 2026, and 2023, respectively.
Under the provision for uncertainty in income taxes, the total gross amount of unrecognized tax benefit as of December 31, 2019 and 2018 was approximately $0.5 million and $0.4 million, respectively. If recognized, for the years ended December 31, 2019 and 2018, the total amount of unrecognized tax benefit that would have an effect on the effective income tax rate is $0.4 million and $0.3 million, respectively. The liabilities are classified as other long-term liabilities in the accompanying consolidated balance sheets. The Company does not anticipate that total unrecognized tax benefits will materially change in the next 12 months.
The Company established a valuation allowance against Wisconsin state tax credits, foreign tax credits, and Netherlands net deferred tax assets which the Company has determined are more likely than not to be unrealized. Realization of deferred tax assets is dependent upon sufficient future taxable income during the periods when deductible temporary differences and carryforwards are expected to be available to reduce taxable income.
The Company files income tax returns in the U.S. federal jurisdiction, Minnesota, and various other state and foreign jurisdictions. With few exceptions, the Company is not subject to U.S. federal, foreign, state and local income tax examinations by tax authorities for years before 2016.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The Company recognizes interest and penalties accrued related to unrecognized tax benefits as additional income tax expense. During the years ended December 31, 2019 and 2018, the Company did not recognize material income tax expense related to interest and penalties.
New tax legislation
Tax Cuts and Jobs Act (the Act)
On December 22, 2017, the President of the United States signed into law the Tax Cuts and Jobs Act (the Act) tax reform legislation. This legislation made significant changes in U.S. tax law, including a reduction in the corporate tax rates, changes to net operating loss carryforwards and carrybacks, and a repeal of the corporate alternative minimum tax. The legislation reduced the U.S. corporate tax rate from the current rate of 35% to 21%. The Company’s accounting under the Act was finalized as of December 31, 2018.
The legislation also introduced a new Global Intangible Low-Taxed Income (“GILTI”) provision. Under GAAP, the Company is allowed to make an accounting policy choice of either 1) treating taxes due on future U.S. inclusions in taxable income related to GILTI as a current-period cost when incurred or 2) factoring such amounts into the Company’s measurement of its deferred taxes. GILTI depends not only on our current structure and estimated future income, but also our intent and ability to modify the structure or business. The Company has chosen to treat GILTI as a current-period cost when incurred. GILTI expense for the years ended December 31, 2019 and December 31, 2018 was $0.2 million and $0.6 million, respectivel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party transactions</t>
        </is>
      </c>
    </row>
    <row r="4">
      <c r="A4" s="4" t="inlineStr">
        <is>
          <t>Related-party transactions</t>
        </is>
      </c>
      <c r="B4" s="4" t="inlineStr">
        <is>
          <t>Note 12. Related‑party transactions
The Company made pledges to the Jamf Nation Global Foundation (“JNGF”) of $0.1 million and $0.2 million for the three and nine months ended September 30, 2019, respectively. The Company did not make any pledges to JNGF for the three and nine months ended September 30, 2020. As of September 30, 2020 and December 31, 2019, the Company’s accrued liabilities related to JNGF pledges were $0.4 million and $1.0 million, respectively, which are included in accrued liabilities on the consolidated balance sheet.
The Company has an ongoing lease agreement for office space in Eau Claire, Wisconsin, with an entity in which a related party is a minority owner. See Note 7 for further discussion of this lease agreement.
Vista is a U.S.‑based investment firm that controls the funds which own a majority of the Company. The Company has paid for consulting services and other expenses related to services provided by Vista and Vista affiliates. The total expenses incurred by the Company for these services with Vista were less than $0.1 million and $0.3 million for the three months ended September 30, 2020 and 2019, respectively, and $0.3 million and $0.9 million for the nine months ended September 30, 2020 and 2019, respectively. The Company had less than $0.1 million in accounts payable related to these expenses at September 30, 2020. The Company had no amounts in accounts payable related to these expenses at December 31, 2019.
The Company also has revenue arrangements with Vista affiliates. The Company recognized revenue related to these arrangements of $0.2 million for both the three months ended September 30, 2020 and 2019 and $0.8 million and $0.6 million for the nine months ended September 30, 2020 and 2019, respectively. The Company had $0.1 million in accounts receivable related to these agreements at September 30, 2020. The Company had no amounts in accounts receivable related to these agreements at December 31, 2019.
In addition, the Company pays for services with Vista affiliates in the normal course of business. The total expenses incurred by the Company for services with Vista affiliates were $0.2 million and $0.1 million for the three months ended September 30, 2020 and 2019, respectively, and $0.5 million and $0.4 million for the nine months ended September 30, 2020 and 2019, respectively. The Company had less than $0.1 million in accounts payable related to these expenses at September 30, 2020. The Company had no amounts in accounts payable related to these expenses at December 31, 2019.
Prior to its termination and repayment in full on July 27, 2020, the Company had the Prior Term Loan Facility and, pursuant to the Company’s Prior Credit Agreement, a $15.0 million revolving credit facility with a maturity date of November 13, 2022 (the “Prior Revolving Credit Facility” and together with the Prior Term Loan Facility, the “Prior Credit Facilities”) with a consortium of lenders for a principal amount of $205.0 million and principal committed amount of $15.0 million, respectively. At December 31, 2019, affiliates of Vista held $34.9 million of the Prior Term Loan Facility and there were no amounts drawn on the Prior Revolving Credit Facility. During the three months ended September 30, 2020 and 2019, affiliates of Vista were paid $0.5 million and $0.8 million, respectively, in interest on the portion of the Prior Term Loan Facility held by them. During the nine months ended September 30, 2020 and 2019, affiliates of Vista were paid $2.1 million and $2.8 million, respectively, in interest on the portion of the Prior Term Loan Facility held by them.</t>
        </is>
      </c>
      <c r="C4" s="4" t="inlineStr">
        <is>
          <t>Note 14. Related‑party transactions
The Company made pledges to the Jamf Nation Global Foundation (“JNGF”) of $1.1 million and $0.3 million for the years ended December 31, 2019 and 2018, respectively. As of December 31, 2019 and 2018, the Company accrued $1.0 million and $0.4 million, respectively, which are included in accrued expenses on the consolidated balance sheet.
The Company has an ongoing lease agreement for office space in Eau Claire, Wisconsin, with an entity in which a related party is a minority owner. See Note 7 for further discussion of this lease agreement.
Vista is a U.S.-based investment firm that controls the funds which own a majority of the Company. The Company has paid for consulting services and other expenses related to services provided by Vista and Vista affiliates. The total expenses incurred by the Company for Vista were $1.0 million and $1.4 million for the years ended December 31, 2019 and 2018, respectively. The Company had no amounts in accounts payable related to these expenses at December 31, 2019 and $0.2 million in accounts payable related to these expenses at December 31, 2018.
The Company also has revenue arrangements with Vista affiliates. The Company recognized revenue related to these arrangements of $0.7 million and $0.4 million for the years ended December 31, 2019 and 2018, respectively. The Company had no amounts in accounts receivable related to these agreements at December 31, 2019 and $0.1 million in accounts receivable related to these agreements at December 31, 2018. In addition, the Company pays for services with Vista affiliates in the normal course of business. The total expenses incurred by the Company for Vista affiliates were $0.7 million and $0.6 million for the years ended December 31, 2019 and 2018, respectively. The Company had no amounts in accounts payable related to these expenses at both December 31, 2019 and 2018.
As discussed in Note 8, the Company has a Term Loan and Revolver Credit Facility with a consortium of lenders for a principal amount of $205.0 million and principal committed amount of $15.0 million, respectively. At December 31, 2019, affiliates of Vista held $34.9 million of the 2017 Term Loan and there were no amounts drawn on the Revolver. At December 31, 2018, affiliates of Vista held $36.4 million of the 2017 Term Loan and there were no amounts drawn on the 2017 Revolver. During the years ended December 31, 2019 and 2018, affiliates of Vista were paid $3.4 million and $3.7 million, respectively, in interest on the portion of the 2017 Term Loan held by them.</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Principles of consolidation</t>
        </is>
      </c>
      <c r="B4" s="4" t="inlineStr">
        <is>
          <t>The Company’s significant accounting policies are discussed in Note 2 to the consolidated financial statements included in our final prospectus (the “IPO Prospectus”) dated as of July 21, 2020 and filed with the Securities and Exchange Commission (the “SEC”) pursuant to Rule 424(b)(4) under the Securities Act of 1933, as amended (the “Securities Act”). There have been no significant changes to these policies that have had a material impact on the Company’s consolidated financial statements and related notes for the three and nine months ended September 30, 2020. The following describes the impact of certain policies.</t>
        </is>
      </c>
      <c r="C4" s="4" t="inlineStr">
        <is>
          <t>Principles of consolidation
The consolidated financial statements include the accounts of the Company and its wholly owned subsidiaries. All intercompany accounts and transactions have been eliminated in consolidation.</t>
        </is>
      </c>
    </row>
    <row r="5">
      <c r="A5" s="4" t="inlineStr">
        <is>
          <t>Stock split</t>
        </is>
      </c>
      <c r="B5" s="4" t="inlineStr">
        <is>
          <t>Stock split
On July 10, 2020, the Company effected a 110-for-1 stock split of its common stock.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t>
        </is>
      </c>
    </row>
    <row r="6">
      <c r="A6" s="4" t="inlineStr">
        <is>
          <t>Deferred offering costs</t>
        </is>
      </c>
      <c r="B6" s="4" t="inlineStr">
        <is>
          <t xml:space="preserve">Deferred offering costs
Offering costs are capitalized and consist of fees incurred in connection with the sale of common stock in our IPO and include legal, accounting, printing, and other IPO‑related costs. The balance of deferred offering costs included within other current assets as of December 31, 2019 was $2.3 million. During the three and nine months ended September 30, 2020, we incurred $1.5 million and $5.0 million, respectively, of deferred offering costs. Upon completion of our IPO, the total amount of $7.3 million of deferred offering costs was reclassified to stockholders’ equity and recorded against the proceeds from the offering. Therefore, we had no deferred offering costs included within other current assets as of September 30, 2020. </t>
        </is>
      </c>
      <c r="C6" s="4" t="inlineStr">
        <is>
          <t>Deferred offering costs
Deferred offering costs are capitalized and consist of fees incurred in connection with the anticipated sale of common stock in an initial public offering (“IPO”) and include legal, accounting, printing, and other IPO-related costs. Upon completion of an IPO, these deferred costs will be reclassified to stockholders’ equity and recorded against the proceeds from the offering. In the event an IPO is terminated, the deferred offering costs would be expensed in the period of termination as a charge to operating expenses in the consolidated statements of operations. The balance of deferred offering costs included within other current assets at December 31, 2019 was $2.3 million. As of December 31, 2018, the Company had not incurred such costs.</t>
        </is>
      </c>
    </row>
    <row r="7">
      <c r="A7" s="4" t="inlineStr">
        <is>
          <t>Share-based compensation</t>
        </is>
      </c>
      <c r="B7" s="4" t="inlineStr">
        <is>
          <t>Share‑based compensation
The Company applies the provisions of ASC Topic 718, Compensation — Stock Compensation (“ASC 718”), in its accounting and reporting for stock‑based compensation. ASC 718 requires all stock‑based payments to employees, including grants of employee stock options, to be recognized in the income statement based on their fair values. All service‑based options outstanding under the Company’s option plans have exercise prices equal to the fair value of the Company’s stock on the grant date. The fair value of these service options is determined using the Black‑Scholes option pricing model. The estimated fair value of service‑based awards is recognized as compensation expense over the applicable vesting period. All awards expire after 10 years. There were no service option grants during the nine months ended September 30, 2020.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The Company uses a Modified Black‑Scholes option pricing model which uses Level 3 inputs for fair value measurement.
In conjunction with the IPO, the vesting conditions of the performance-based awards were modified to also vest following an IPO and registration and sale of shares by Vista provided that Vista achieves a cash return on its equity investment in the Company equaling or exceeding $1.515 billion. In accordance with ASC 718, we calculated the fair value of these options on the modification date. The value of these options on the date of modification was $33.0 million as of June 30, 2020. As the awards are not currently considered probable of meeting vesting requirements no expense has been recognized, and the timing of any future expense recognition is unknown.</t>
        </is>
      </c>
      <c r="C7" s="4" t="inlineStr">
        <is>
          <t>Stock‑based compensation
The Company applies the provisions of ASC Topic 718, Compensation — Stock Compensation (“ASC 718”), in its accounting and reporting for stock‑based compensation. ASC 718 requires all stock‑based payments to employees, including grants of employee stock options, to be recognized in the income statement based on their fair values. All service‑based options outstanding under the Company’s option plans have exercise prices equal to the fair value of the Company’s stock on the grant date. The fair value of these service options is determined using the Black‑Scholes option pricing model. The estimated fair value of service‑based awards is recognized as compensation expense over the applicable vesting period. All awards expire after 10 years. The fair value of each grant of service options was determined by the Company using the methods and assumptions discussed below. Each of these inputs is subjective and generally requires judgment to determine.
Expected Term — The expected term of stock options represents the weighted-average period the stock options are expected to be outstanding.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Expected Volatility — The expected stock price volatility assumption was determined by examining the historical volatilities of a group of industry peers, as the Company did not have any trading history for its common stock. The Company will continue to analyze the historical stock price volatility and expected term assumptions as more historical data for the Company’s common stock becomes available.
Risk-Free Interest Rate — The risk-free rate assumption was based on the U.S. Treasury instruments with terms that were consistent with the expected term of the Company’s stock options.
Expected Dividend — The expected dividend assumption was based on the Company’s history and expectation of dividend payouts.
Fair Value of Common Stock — The fair value of the shares of common stock underlying the stock options has historically been the responsibility of and determined by the Company’s board of directors. Because there has been no public market for the Company’s common stock, the board of directors has used independent third-party valuations of the Company’s common stock, operating and financial performance, and general and industry-specific economic outlook, amongst other factors.
Years Ended December 31,
2019
2018
Expected life of options
6.25
years
6.25
years
Expected volatility
45.1
%
– 45.3
%
44.8
%
– 46.6%
Risk-free interest rates
1.6
%
– 1.7
%
2.5
%
– 2.8%
Expected dividend yield
—
—
Weighted-average grant-date fair value
$
7.29
$
2.69
Compensation cost for restricted stock unit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Since the performance condition relates to a Termination Event, and as a change of control cannot be probable until it occurs, no compensation expense will be recorded until a Termination Event. In 2018, as there is also a market condition with these options based on a return on equity target, the fair value of the awards was determined using a Monte Carlo simulation. In 2019, the Company used a Modified Black-Scholes option pricing model which uses Level 3 inputs for fair value measurement which would yield similar results to the Monte Carlo simulation and simplify the process.
Years Ended December 31,
2019
2018
Expected life of options
3 - 3.25
years
4.50
years
Expected volatility
50
%
– 55
%
55
%
Risk-free interest rates
1.49
%
– 1.67
%
2.7
%
Expected dividend yield
—
—
Weighted-average grant-date fair value
$
6.02
$
1.91</t>
        </is>
      </c>
    </row>
    <row r="8">
      <c r="A8" s="4" t="inlineStr">
        <is>
          <t>Revenue recognition</t>
        </is>
      </c>
      <c r="B8" s="4" t="inlineStr">
        <is>
          <t>Revenue recognition
The Company applies ASC Topic 606, Revenue from Contracts with Customers (“ASC 606”) and follows a five-step model to determine the appropriate amount of revenue to be recognized in accordance with ASC 606.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Three Months Ended
Nine Months Ended
September 30,
September 30,
2020
2019
2020
2019
(in thousands)
SaaS subscription and support and maintenance
$
57,933
$
41,916
$
160,989
$
112,872
On‑premise subscription
7,849
5,135
18,159
12,224
Recurring revenue
65,782
47,051
179,148
125,096
Perpetual licenses
1,017
2,283
3,811
7,381
Professional services
3,605
5,234
10,066
14,529
Non‑recurring revenue
4,622
7,517
13,877
21,910
Total revenue
$
70,404
$
54,568
$
193,025
$
147,006
Contract Balances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Three Months Ended
Nine Months Ended
September 30,
September 30,
2020
2019
2020
2019
(in thousands)
Balance, beginning of the period
$
157,738
$
117,919
$
140,710
$
100,662
Revenue earned
(50,038)
(39,261)
(147,324)
(116,145)
Deferral of revenue
80,538
54,651
194,852
148,792
Balance, end of the period
$
188,238
$
133,309
$
188,238
$
133,309
There were no significant changes to our contract assets and liabilities during the three and nine months ended September 30, 2020 and 2019 outside of our sales activities.
Remaining Performance Obligations
Revenue allocated to remaining performance obligations represents contracted revenue that has not yet been recognized, which includes deferred revenue and noncancelable amounts to be invoiced. As of September 30, 2020 and December 31, 2019, the Company had $199.1 million and $149.5 million, respectively, of remaining performance obligations, with 82% and 86%,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otal amortization of contract costs for the three months ended September 30, 2020 and 2019 was $2.5 million and $1.7 million, respectively. Total amortization of contract costs for the nine months ended September 30, 2020 and 2019 was $6.7 million and $4.5 million, respectively.
The Company periodically reviews these deferred costs to determine whether events or changes in circumstances have occurred that could affect the period of benefit of these deferred contract costs. There were no impairment losses recorded during the three and nine months ended September 30, 2020 and 2019.
For the three and nine months ended September 30, 2020, the Company had two distributors that accounted for more than 10% of total net revenues. Total receivables related to these distributors were $15.2 million at September 30, 2020. For the three and nine months ended September 30, 2019, the Company had one distributor that accounted for more than 10% of total net revenues. Total receivables related to this distributor were $6.0 million at December 31, 2019.</t>
        </is>
      </c>
      <c r="C8" s="4" t="inlineStr">
        <is>
          <t>Revenue recognition
The Company applies ASC Topic 606, Revenue from Contracts with Customers (“ASC 606”). To determine the appropriate amount of revenue to be recognized in accordance with ASC 606, the Company follows a five-step model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 party. Subscription also includes support and maintenance, which includes when-and-if available software updates and technical support on our perpetual and on-premise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o two-day period and, when sold as part of new software license or subscription contracts, at or near the outset of the related contract. When other vendors participate in the provisioning of the services, the Company recognizes the related revenue on a gross basis as the Company is the principal in these arrangements. Revenue related to services is recognized, as the Company’s performance obligation is fulfilled. Related fulfillment costs are recognized as incurred.
License: Licenses include sales of perpetual and on-premise subscription arrangements.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Certain contracts may include explicit options to renew maintenance at a stated price. These options are generally priced in line with the stand-alone selling pric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Significant Judgments
When the Company’s contracts with customers contain multiple performance obligations, the contract transaction price is allocat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ransaction Price
The transaction price is the amount of consideration to which the Company expects to be entitled in exchange for transferring goods and services to the customer. Revenue from sales is recorded based on the transaction price, which includes estimates of variable consideration. The amount of variable consideration that is included in the transaction price is constrained and is included only to the extent that it is probable that a significant reversal of cumulative revenue recognized will not occur when the uncertainty associated with the variable consideration is subsequently resolved.
The Company’s contracts with customers may include service level agreements, which entitle the customer to receive service credits, and in certain cases, service refunds, when defined service levels are not met. These arrangements represent a form of variable consideration, which is included in the calculation of the transaction price to the extent that it is probable that a significant reversal of cumulative revenue recognized will not occur when the uncertainty associated with the variable consideration is subsequently resolved. The Company estimates the amount of variable consideration at the expected value based on its assessment of legal enforceability, anticipated performance and a review of specific transactions, historical experience, and market and economic conditions. The Company has historically not experienced any significant incidents affecting the defined levels of reliability and performance as required by the contracts and therefore, the related amounts are not constrained.
Disaggregation of Revenue
The Company separates revenue into recurring and non‑recurring categories to disaggregate those revenues that are one‑time in nature from those that are term‑based and renewable. Revenue from recurring and non‑recurring contractual arrangements are as follows:
Years Ended
December 31,
($000's)
2019
2018
SaaS subscription and support and maintenance
$
159,111
$
100,350
On‑premise subscription
16,078
12,690
Recurring revenue
175,189
113,040
Perpetual licenses
9,830
13,316
Professional services
19,008
20,206
Non‑recurring revenue
28,838
33,522
Total revenue
$
204,027
$
146,562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annually at the beginning of each annual period. If revenue has not yet been recognized, then a contract liability (deferred revenue) is also recorded. Deferred revenue classified as current on the consolidated balance sheet is expected to be recognized as revenue within one year. Non-current deferred revenue will be fully recognized within five years. If revenue is recognized in advance of the right to invoice, a contract asset is recorded.
Contract liabilities consist of customer billings in advance of revenue being recognized. The Company invoices its customers for subscription, support and maintenance and services in advance.
Changes in contract liabilities were as follows:
Years Ended
December 31,
($000's)
2019
2018
Balance, beginning of the period
$
100,662
$
68,048
Revenue earned
(86,220)
(54,955)
Deferral of revenue
126,268
87,569
Balance, end of the period
$
140,710
$
100,662
There were no significant changes to our contract assets and liabilities during the years ended December 31, 2019 and 2018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30-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able amounts to be invoiced. As of December 31, 2019, the Company had $149.5 million of remaining performance obligations, with 86%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on the consolidated balance sheet when the period of benefit is determined to be greater than one year.
The Company has elected to apply the practical expedient to expense contract costs as incurred when the expected amortization period is one year or less. The judgments made in determining the amount of costs incurred include the portion of the commissions that are expensed in the current period versus the portion of the commissions that are recognized over the expected period of benefit, which often extends beyond the contract term as we do not pay a commission upon renewal of the service contracts. Contract costs are allocated to each performance obligation within the contract and amortized on a straight-line basis over the expected benefit period of the related performance obligations. Contract costs are amortized as a component of sales and marketing expenses in our consolidated statement of operations. We have determined that the expected period of benefit is five years based on evaluation of a number of factors, including customer attrition rates, weighted average useful lives of our customer relationship and developed technology intangible assets, and market factors, including overall competitive environment and technology life of competitors. Total amortization of contract costs for the years ended December 31, 2019 and 2018 was $6.2 million and $3.4 million, respectively.
The Company periodically reviews these deferred costs to determine whether events or changes in circumstances have occurred that could affect the period of benefit of these deferred contract costs. There were no impairment losses recorded during the years ended December 31, 2019 and 2018.</t>
        </is>
      </c>
    </row>
    <row r="9">
      <c r="A9" s="4" t="inlineStr">
        <is>
          <t>Recently issued accounting pronouncements not yet adopted and Adoption of new accounting pronouncements</t>
        </is>
      </c>
      <c r="B9" s="4" t="inlineStr">
        <is>
          <t>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The standard is effective for annual reporting periods beginning after December 15, 2022, with early adoption permitted for annual reporting periods beginning after December 15, 2018. Entities will apply the standard’s provisions by recording a cumulative‑effect adjustment to retained earnings. The Company has not yet adopted ASU 2016‑13 and is currently evaluating the effect the standard will have on its consolidated financial statements.
Leases
In February 2016, the FASB issued ASU 2016‑0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expects to adopt the new lease standard on January 1, 2021 using the optional transition method to the modified retrospective approach. The Company has formed an implementation team, commenced identification of our lease population, and selected new software to manage the lease portfolio and perform the accounting required under the new lease standard. The Company is still assessing the impact of adoption of the new lease standard on the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Company is currently evaluating the effect the standard will have on its consolidated financial statements.
Adoption of new accounting pronouncements
Income Taxes
In December 2019, the FASB issued ASU No. 2019‑12, Income Taxes (Topic 740): Simplifying the Accounting for Income Taxes (“ASU 2019‑12”), which simplifies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e Company early adopted the standard in the third quarter of 2020. The adoption of the standard did not have a material impact on the Company’s consolidated financial statements.
Fair Value Measurement — Disclosure Framework
In August 2018, the FASB issued ASU No. 2018‑13, Fair Value Measurement (Topic 820): Disclosure Framework — Changes to the Disclosure Requirements for Fair Value Measurement (“ASU 2018‑13”), which amends ASC Topic 820, Fair Value Measurements . ASU 2018‑13 modifies the disclosure requirements for fair value measurements by removing, modifying, or adding certain disclosures. The effective date of ASU 2018-13 is the first quarter of fiscal year 2020. The adoption of the standard did not have a material impact on the Company’s consolidated financial stat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the new standard in the first quarter of fiscal year 2020. The adoption of the standard did not have an impact on the Company’s consolidated financial statements as the Company does not have any of these arrangements.
Improvements to Nonemployee Share‑Based Payment Accounting
In June 2018, the FASB issued ASU No. 2018‑07, Compensation — Stock Compensation (Topic 718): Improvements to Nonemployee Share‑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ASC Topic 718 to include share‑based payments issued to nonemployees for goods or services, aligning the accounting for share‑based payments to nonemployees and employees. ASU 2018‑07 is effective for annual reporting periods beginning after December 15, 2019, including interim periods within those periods, and early adoption is permitted. The Company adopted the new standard in the first quarter of fiscal year 2020. The adoption did not have an impact on the Company’s consolidated financial statements as the Company does not have any nonemployee share‑based payment awards.</t>
        </is>
      </c>
      <c r="C9" s="4" t="inlineStr">
        <is>
          <t>Recently issued accounting pronouncements not yet adopted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No. 2016‑02, Leases (Topic 842) (“ASU 2016‑02”). The standard is effective for annual reporting periods beginning after December 15, 2022, with early adoption permitted for annual reporting periods beginning after December 15, 2018. Entities will apply the standard’s provisions by recording a cumulative‑effect adjustment to retained earnings. The Company has not yet adopted ASU 2016‑13 and is currently evaluating the effect the standard will have on its consolidated financial statements.
Fair Value Measurement — Disclosure Framework
In August 2018, the FASB issued ASU No. 2018‑13, Fair Value Measurement (Topic 820): Disclosure Framework — Changes to the Disclosure Requirements for Fair Value Measurement (“ASU 2018‑13”), which amends ASC Topic 820, Fair Value Measurements .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is currently evaluating the effect the standard will have on its consolidated financial statements.
Leases
In February 2016, the FASB issued ASU 2016‑02. The update requires lessees to put most leases on their balance sheets while recognizing expenses on their income statements in a manner similar to current GAAP. The guidance also eliminates current real estate‑specific provisions for all entities. For lessors, the guidance modifies the classification criteria and the accounting for sales‑type and direct financing leases. In June 2020, the FASB issued ASU No. 2020-05, Revenue from Contracts with Customers (Topic 606) and Leases (Topic 842): Effective Dates for Certain Entities . The update defers the initial effective date of ASU 2016-02 by one year for private companies and private not-for-profits. For these entities the effective date is for fiscal years beginning after December 15, 2021, and interim periods within fiscal years beginning after December 15, 2022. Early adoption is permitted, and the modified retrospective method is to be applied. The Company is currently assessing the timing and impact of adopting the updated provisions.
Income Taxes
In December 2019, the FASB issued ASU No. 2019‑12, Income Taxes (Topic 740): Simplifying the Accounting for Income Taxes (“ASU 2019‑12”), which simplifies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Early adoption is permitted. The method of adoption varies for the provisions in the update. The Company is currently evaluating the effect the standard will have on its consolidated financial statements.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Company is currently evaluating the effect the standard will have on its consolidated financial statements.
Adoption of new accounting pronounc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the new standard in the first quarter of fiscal year 2020. The adoption of the standard did not have an impact on the Company’s consolidated financial statements (unaudited) as the Company does not have any of these arrangements.
Improvements to Nonemployee Share‑Based Payment Accounting
In June 2018, the FASB issued ASU No. 2018‑07, Compensation — Stock Compensation (Topic 718): Improvements to Nonemployee Share‑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ASC Topic 718 to include share‑based payments issued to nonemployees for goods or services, aligning the accounting for share‑based payments to nonemployees and employees. ASU 2018‑07 is effective for annual reporting periods beginning after December 15, 2019, including interim periods within those periods, and early adoption is permitted. The Company adopted the new standard in the first quarter of fiscal year 2020. The adoption did not have an impact on the Company’s consolidated financial statements (unaudited) as the Company does not have any nonemployee share‑based payment award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asis of presentation and description of business (Tables)</t>
        </is>
      </c>
      <c r="B1" s="2" t="inlineStr">
        <is>
          <t>9 Months Ended</t>
        </is>
      </c>
      <c r="C1" s="2" t="inlineStr">
        <is>
          <t>12 Months Ended</t>
        </is>
      </c>
    </row>
    <row r="2">
      <c r="B2" s="2" t="inlineStr">
        <is>
          <t>Sep. 30, 2020</t>
        </is>
      </c>
      <c r="C2" s="2" t="inlineStr">
        <is>
          <t>Dec. 31, 2019</t>
        </is>
      </c>
    </row>
    <row r="3">
      <c r="A3" s="3" t="inlineStr">
        <is>
          <t>Basis of presentation and description of business</t>
        </is>
      </c>
    </row>
    <row r="4">
      <c r="A4" s="4" t="inlineStr">
        <is>
          <t>Schedule of revenue by geographic location</t>
        </is>
      </c>
      <c r="B4" s="4" t="inlineStr">
        <is>
          <t>Three Months Ended
Nine Months Ended
September 30,
September 30,
2020
2019
2020
2019
(in thousands)
Revenue:
The Americas
$
54,631
$
42,459
$
149,806
$
112,980
Europe, the Middle East, India, and Africa
11,754
9,313
32,483
25,972
Asia Pacific
4,019
2,796
10,736
8,054
$
70,404
$
54,568
$
193,025
$
147,006</t>
        </is>
      </c>
      <c r="C4" s="4" t="inlineStr">
        <is>
          <t>Years Ended
December 31,
($000's)
2019
2018
Revenue:
The Americas
$
156,259
$
117,454
Europe, the Middle East, India, and Africa
36,235
20,536
Asia Pacific
11,533
8,572
$
204,027
$
146,56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Disaggregation Of Revenue</t>
        </is>
      </c>
      <c r="B4" s="4" t="inlineStr">
        <is>
          <t>Three Months Ended
Nine Months Ended
September 30,
September 30,
2020
2019
2020
2019
(in thousands)
SaaS subscription and support and maintenance
$
57,933
$
41,916
$
160,989
$
112,872
On‑premise subscription
7,849
5,135
18,159
12,224
Recurring revenue
65,782
47,051
179,148
125,096
Perpetual licenses
1,017
2,283
3,811
7,381
Professional services
3,605
5,234
10,066
14,529
Non‑recurring revenue
4,622
7,517
13,877
21,910
Total revenue
$
70,404
$
54,568
$
193,025
$
147,006</t>
        </is>
      </c>
      <c r="C4" s="4" t="inlineStr">
        <is>
          <t>Years Ended
December 31,
($000's)
2019
2018
SaaS subscription and support and maintenance
$
159,111
$
100,350
On‑premise subscription
16,078
12,690
Recurring revenue
175,189
113,040
Perpetual licenses
9,830
13,316
Professional services
19,008
20,206
Non‑recurring revenue
28,838
33,522
Total revenue
$
204,027
$
146,562</t>
        </is>
      </c>
    </row>
    <row r="5">
      <c r="A5" s="4" t="inlineStr">
        <is>
          <t>Contract With Customer Asset And Liability</t>
        </is>
      </c>
      <c r="B5" s="4" t="inlineStr">
        <is>
          <t>Three Months Ended
Nine Months Ended
September 30,
September 30,
2020
2019
2020
2019
(in thousands)
Balance, beginning of the period
$
157,738
$
117,919
$
140,710
$
100,662
Revenue earned
(50,038)
(39,261)
(147,324)
(116,145)
Deferral of revenue
80,538
54,651
194,852
148,792
Balance, end of the period
$
188,238
$
133,309
$
188,238
$
133,309</t>
        </is>
      </c>
      <c r="C5" s="4" t="inlineStr">
        <is>
          <t>Years Ended
December 31,
($000's)
2019
2018
Balance, beginning of the period
$
100,662
$
68,048
Revenue earned
(86,220)
(54,955)
Deferral of revenue
126,268
87,569
Balance, end of the period
$
140,710
$
100,66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nancial instruments fair value</t>
        </is>
      </c>
      <c r="B1" s="2" t="inlineStr">
        <is>
          <t>9 Months Ended</t>
        </is>
      </c>
      <c r="C1" s="2" t="inlineStr">
        <is>
          <t>12 Months Ended</t>
        </is>
      </c>
    </row>
    <row r="2">
      <c r="B2" s="2" t="inlineStr">
        <is>
          <t>Sep. 30, 2020</t>
        </is>
      </c>
      <c r="C2" s="2" t="inlineStr">
        <is>
          <t>Dec. 31, 2019</t>
        </is>
      </c>
    </row>
    <row r="3">
      <c r="A3" s="3" t="inlineStr">
        <is>
          <t>Financial instruments fair value</t>
        </is>
      </c>
    </row>
    <row r="4">
      <c r="A4" s="4" t="inlineStr">
        <is>
          <t>Financial instruments fair value</t>
        </is>
      </c>
      <c r="B4" s="4" t="inlineStr">
        <is>
          <t>Note 3. Financial instruments fair value
We report financial assets and liabilities and nonfinancial assets and liabilities that are recognized or disclosed at fair value in the consolidated financial statements on a recurring basis in accordance with ASC Topic 820.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The carrying value of cash and cash equivalents, accounts receivable and accounts payable approximate their fair value. The fair value of our debt as of December 31, 2019 was $203.1 million (Level 2). The carrying value of our debt as of December 31, 2019 was $205.0 million. The fair value of our debt was determined using discounted cash flow analysis based on market rates for similar types of borrowings. Upon closing of the IPO, we repaid the principal amount of our outstanding debt and had no debt outstanding as of September 30, 2020.</t>
        </is>
      </c>
      <c r="C4" s="4" t="inlineStr">
        <is>
          <t>Note 3. Financial instruments fair value
We report financial assets and liabilities and nonfinancial assets and liabilities that are recognized or disclosed at fair value in the consolidated financial statements on a recurring basis in accordance with ASC Topic 820.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The carrying value of cash and cash equivalents, accounts receivable and accounts payable approximate their fair value. The fair value of our debt at December 31, 2019 and 2018 was $203.1 million and $173.4 million, respectively (Level 2). The carrying value of our debt as of December 31, 2019 and 2018 was $205.0 million and $175.0 million, respectively. The fair value of our debt was determined using discounted cash flow analysis based on market rates for similar types of borrow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0</t>
        </is>
      </c>
      <c r="C2" s="2" t="inlineStr">
        <is>
          <t>Dec. 31, 2019</t>
        </is>
      </c>
    </row>
    <row r="3">
      <c r="A3" s="4" t="inlineStr">
        <is>
          <t>ZuluDesk B.V</t>
        </is>
      </c>
    </row>
    <row r="4">
      <c r="A4" s="3" t="inlineStr">
        <is>
          <t>Business Acquisition [Line Items]</t>
        </is>
      </c>
    </row>
    <row r="5">
      <c r="A5" s="4" t="inlineStr">
        <is>
          <t>Schedule of assets acquired and liabilities assumed at the date of acquisition</t>
        </is>
      </c>
      <c r="B5" s="4" t="inlineStr">
        <is>
          <t>Assets acquired:
Cash
$
3,325
Other current assets
1,306
Long‑term assets
154
Liabilities assumed:
Accounts payable and accrued liabilities
(419)
Deferred revenue
(3,050)
Deferred tax liability
(2,996)
Intangible assets acquired
12,310
Goodwill
28,000
Total purchase consideration
$
38,630</t>
        </is>
      </c>
      <c r="C5" s="4" t="inlineStr">
        <is>
          <t>($000's)
Assets acquired:
Cash
$
3,325
Other current assets
1,306
Long‑term assets
154
Liabilities assumed:
Accounts payable and accrued liabilities
(419)
Deferred revenue
(3,050)
Deferred tax liability
(2,996)
Intangible assets acquired
12,310
Goodwill
28,000
Total purchase consideration
$
38,630</t>
        </is>
      </c>
    </row>
    <row r="6">
      <c r="A6" s="4" t="inlineStr">
        <is>
          <t>Digita Security LLC</t>
        </is>
      </c>
    </row>
    <row r="7">
      <c r="A7" s="3" t="inlineStr">
        <is>
          <t>Business Acquisition [Line Items]</t>
        </is>
      </c>
    </row>
    <row r="8">
      <c r="A8" s="4" t="inlineStr">
        <is>
          <t>Schedule of assets acquired and liabilities assumed at the date of acquisition</t>
        </is>
      </c>
      <c r="B8" s="4" t="inlineStr">
        <is>
          <t>Assets acquired:
Cash
$
512
Other current assets
1
Long‑term assets
12
Liabilities assumed:
Accounts payable and accrued liabilities
(119)
Intangible assets acquired
3,300
Goodwill
10,673
Total purchase consideration
$
14,379</t>
        </is>
      </c>
      <c r="C8" s="4" t="inlineStr">
        <is>
          <t>($000's)
Assets acquired:
Cash
$
512
Other current assets
1
Long‑term assets
12
Liabilities assumed:
Accounts payable and accrued liabilities
(119)
Intangible assets acquired
3,300
Goodwill
10,673
Total purchase consideration
$
14,37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0</t>
        </is>
      </c>
      <c r="C2" s="2" t="inlineStr">
        <is>
          <t>Dec. 31, 2019</t>
        </is>
      </c>
    </row>
    <row r="3">
      <c r="A3" s="3" t="inlineStr">
        <is>
          <t>Goodwill and other intangible assets</t>
        </is>
      </c>
    </row>
    <row r="4">
      <c r="A4" s="4" t="inlineStr">
        <is>
          <t>Schedule of changes in carrying amount of goodwill</t>
        </is>
      </c>
      <c r="B4" s="4" t="inlineStr">
        <is>
          <t>Three Months Ended
Nine Months Ended
September 30,
September 30,
2020
2019
2020
2019
(in thousands)
Goodwill, beginning of period
$
539,818
$
529,145
$
539,818
$
501,145
Goodwill acquired
—
10,673
—
38,673
Goodwill, end of period
$
539,818
$
539,818
$
539,818
$
539,818</t>
        </is>
      </c>
      <c r="C4" s="4" t="inlineStr">
        <is>
          <t>Years Ended
December 31,
($000's)
2019
2018
Goodwill, beginning of period
$
501,145
$
499,892
Goodwill acquired
38,673
1,253
Goodwill, end of period
$
539,818
$
501,145</t>
        </is>
      </c>
    </row>
    <row r="5">
      <c r="A5" s="4" t="inlineStr">
        <is>
          <t>Schedule of gross carrying amount and accumulated amortization of intangible assets other than goodwill</t>
        </is>
      </c>
      <c r="B5" s="4" t="inlineStr">
        <is>
          <t>Weighted‑
Average
Accumulated
Net Carrying
Remaining
Useful Life
Gross Value
Amortization
Value
Useful Life
(in thousands)
Trademarks
1‑8 years
$
34,320
$
9,167
$
25,153
5.8 years
Customer relationships
2‑12 years
214,320
37,564
176,756
9.7 years
Developed technology
5 years
53,560
20,419
33,141
3.2 years
Non‑competes
2 years
90
41
49
1.1 years
Balance, December 31, 2019
$
302,290
$
67,191
$
235,099
Trademarks
8 years
$
34,320
$
12,383
$
21,937
5.1 years
Customer relationships
2‑12 years
214,320
51,259
163,061
9.0 years
Developed technology
5 years
53,560
28,453
25,107
2.4 years
Non‑competes
2 years
90
75
15
0.3 years
Balance, September 30, 2020
$
302,290
$
92,170
$
210,120</t>
        </is>
      </c>
      <c r="C5" s="4" t="inlineStr">
        <is>
          <t>Weighted‑
Average
Accumulated
Net Carrying
Remaining
($000's)
Useful Life
Gross Value
Amortization
Value
Useful Life
Trademarks
8 years
$
34,300
$
4,859
$
29,441
Customer relationships
2 - 12 years
206,420
19,497
186,923
Developed technology
5 years
45,960
10,153
35,807
Balance, December 31, 2018
$
286,680
$
34,509
$
252,171
Trademarks
1 - 8 years
34,320
9,167
25,153
5.8 Years
Customer relationships
2 - 12 years
214,320
37,564
176,756
9.7 Years
Developed technology
5 years
53,560
20,419
33,141
3.2 Years
Non‑competes
2 years
90
41
49
1.1 Years
Balance, December 31, 2019
$
302,290
$
67,191
$
235,099</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Schedule of computation of basic and diluted net loss per share</t>
        </is>
      </c>
      <c r="B4" s="4" t="inlineStr">
        <is>
          <t>Three Months Ended
Nine Months Ended
September 30,
September 30,
2020
2019
2020
2019
(in thousands, except share and per share amounts)
Numerator:
Net loss
$
(5,093)
$
(4,670)
$
(13,806)
$
(21,351)
Denominator:
Weighted‑average shares used to compute net loss per share, basic and diluted
113,203,074
102,791,023
106,333,836
102,727,198
Basic and diluted net loss per share
$
(0.04)
$
(0.05)
$
(0.13)
$
(0.21)</t>
        </is>
      </c>
      <c r="C4" s="4" t="inlineStr">
        <is>
          <t>Years Ended
December 31,
2019
2018
Numerator:
Net loss
$
(32,600)
$
(36,256)
Denominator:
Weighted-average shares outstanding
102,752,092
102,325,465
Weighted‑average shares used to compute net loss per share, basic and diluted
102,752,092
102,325,465
Basic and diluted net loss per share
$
(0.32)
$
(0.35)</t>
        </is>
      </c>
    </row>
    <row r="5">
      <c r="A5" s="4" t="inlineStr">
        <is>
          <t>Schedule of potentially dilutive securities excluded from the computation of diluted weighted-average shares outstanding</t>
        </is>
      </c>
      <c r="B5" s="4" t="inlineStr">
        <is>
          <t>Three Months Ended
Nine Months Ended
September 30,
September 30,
2020
2019
2020
2019
Stock options outstanding
7,727,158
5,913,820
7,727,158
5,913,820
Unvested restricted stock units
1,291,056
25,520
1,291,056
25,520
Total potentially dilutive securities
9,018,214
5,939,340
9,018,214
5,939,340</t>
        </is>
      </c>
      <c r="C5" s="4" t="inlineStr">
        <is>
          <t>Years Ended
December 31,
2019
2018
Stock options outstanding
7,760,950
6,445,898
Unvested restricted stock units
36,520
25,520
Total potential dilutive securities
7,797,470
6,471,418</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Summary of restricted stock units stock option activity</t>
        </is>
      </c>
      <c r="B4" s="4" t="inlineStr">
        <is>
          <t>Per Unit
Units
Fair Value
Outstanding, December 31, 2019
36,520
$
12.60
Granted
1,262,308
26.00
Restrictions lapsed
—
—
Forfeited
(7,772)
26.00
Outstanding, September 30, 2020
1,291,056
$
25.62</t>
        </is>
      </c>
      <c r="C4" s="4" t="inlineStr">
        <is>
          <t>Per Unit
Units
Fair Value
Outstanding, January 1, 2018
26,840
$
5.49
Granted
25,520
5.87
Restrictions lapsed
(26,840)
5.49
Forfeited
—
—
Outstanding, December 31, 2018
25,520
5.87
Granted
36,520
12.60
Restrictions lapsed
(25,520)
5.87
Forfeited
—
—
Outstanding, December 31, 2019
36,520
12.60</t>
        </is>
      </c>
    </row>
    <row r="5">
      <c r="A5" s="4" t="inlineStr">
        <is>
          <t>Service-based options</t>
        </is>
      </c>
    </row>
    <row r="6">
      <c r="A6" s="3" t="inlineStr">
        <is>
          <t>Share-based Compensation Arrangement by Share-based Payment Award [Line Items]</t>
        </is>
      </c>
    </row>
    <row r="7">
      <c r="A7" s="4" t="inlineStr">
        <is>
          <t>Summary of stock-option activity</t>
        </is>
      </c>
      <c r="B7" s="4" t="inlineStr">
        <is>
          <t>Weighted‑
Weighted‑
Average
Aggregate
Average
Remaining
Intrinsic
Exercise
Contractual
Value
Options
Price
Term (Years)
(in thousands)
Outstanding, December 31, 2019
4,073,286
$
5.65
8.1
$
37,520
Granted
—
—
Exercised
(33,792)
5.49
498
Forfeitures
—
—
Outstanding, September 30, 2020
4,039,494
$
5.65
7.3
$
129,098
Options exercisable at September 30, 2020
2,400,693
$
5.50
7.2
$
77,080
Vested or expected to vest at September 30, 2020
4,039,494
$
5.65
7.3
$
129,098</t>
        </is>
      </c>
      <c r="C7" s="4" t="inlineStr">
        <is>
          <t>Weighted‑
Weighted‑
Average
Aggregate
Average
Remaining
Intrinsic
Exercise
Contractual
Value
Options
Price
Term (Years)
(in thousands)
Outstanding, January 1, 2018
4,122,070
$
5.49
—
$
—
Granted
535,957
5.62
—
Exercised
(322,851)
5.49
123
Forfeitures
(89,467)
5.49
—
Outstanding, December 31, 2018
4,245,709
—
Granted
212,668
8.21
—
Exercised
(168,391)
5.49
256
Forfeitures
(216,700)
5.49
—
Outstanding, December 31, 2019
4,073,286
$
5.65
8.1
$
37,520
Options exercisable at December 31, 2019
1,640,037
$
5.50
8.0
$
15,350
Vested or expected to vest at December 31, 2019
4,073,286
$
5.65
8.1
$
37,520</t>
        </is>
      </c>
    </row>
    <row r="8">
      <c r="A8" s="4" t="inlineStr">
        <is>
          <t>Schedule of stock based compensation</t>
        </is>
      </c>
      <c r="B8" s="4" t="inlineStr">
        <is>
          <t>Three Months Ended
Nine Months Ended
September 30,
September 30,
2020
2019
2020
2019
(in thousands)
Cost of revenue:
Subscription
$
314
$
38
$
390
$
156
Services
62
—
62
—
Sales and marketing
675
112
897
348
Research and development
523
99
821
284
General and administrative
754
349
1,733
1,028
$
2,328
$
598
$
3,903
$
1,816</t>
        </is>
      </c>
      <c r="C8" s="4" t="inlineStr">
        <is>
          <t>Years Ended
December 31,
($000's)
2019
2018
Cost of revenues:
Subscription
$
194
$
225
Services
—
—
Sales and marketing
460
529
Research and development
394
239
General and administrative
1,413
1,322
$
2,461
$
2,315</t>
        </is>
      </c>
    </row>
    <row r="9">
      <c r="A9" s="4" t="inlineStr">
        <is>
          <t>Performance-based options</t>
        </is>
      </c>
    </row>
    <row r="10">
      <c r="A10" s="3" t="inlineStr">
        <is>
          <t>Share-based Compensation Arrangement by Share-based Payment Award [Line Items]</t>
        </is>
      </c>
    </row>
    <row r="11">
      <c r="A11" s="4" t="inlineStr">
        <is>
          <t>Summary of stock-option activity</t>
        </is>
      </c>
      <c r="B11" s="4" t="inlineStr">
        <is>
          <t>Weighted‑
Weighted‑
Average
Aggregate
Average
Remaining
Intrinsic
Exercise
Contractual
Value
Options
Price
Term (Years)
(in thousands)
Outstanding, December 31, 2019
3,687,664
$
6.75
8.8
$
29,908
Granted
—
—
Exercised
—
—
—
Forfeitures
—
—
Outstanding, September 30, 2020
3,687,664
$
6.75
8.0
$
113,786
Options exercisable at September 30, 2020
—
$
—
—
$
—
Vested or expected to vest at September 30, 2020
—
$
—
—
$
—</t>
        </is>
      </c>
      <c r="C11" s="4" t="inlineStr">
        <is>
          <t>Weighted-
Weighted-
Average
Aggregate
Average
Remaining
Intrinsic
Exercise
Contractual
Value
Options
Price
Term (Years)
(in thousands)
Outstanding, January 1, 2018
2,105,772
$
5.49
$
—
Granted
183,884
5.54
—
Exercised
—
—
—
Forfeitures
(89,467)
5.49
—
Outstanding, December 31, 2018
2,200,189
5.49
8.9
—
Granted
1,653,209
8.29
—
Exercised
—
—
—
Forfeitures
(165,734)
5.49
—
Outstanding, December 31, 2019
3,687,664
$
6.75
8.8
$
29,908
Options exercisable at December 31, 2019
—
$
—
—
$
—
Vested or expected to vest at December 31, 2019
—
$
—
—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description of business - IPO (Details) - USD ($) $ / shares in Units, $ in Thousands</t>
        </is>
      </c>
      <c r="B1" s="2" t="inlineStr">
        <is>
          <t>Jul. 24, 2020</t>
        </is>
      </c>
      <c r="C1" s="2" t="inlineStr">
        <is>
          <t>Nov. 13, 2017</t>
        </is>
      </c>
      <c r="D1" s="2" t="inlineStr">
        <is>
          <t>Sep. 30, 2020</t>
        </is>
      </c>
      <c r="E1" s="2" t="inlineStr">
        <is>
          <t>Sep. 30, 2020</t>
        </is>
      </c>
      <c r="F1" s="2" t="inlineStr">
        <is>
          <t>Sep. 30, 2019</t>
        </is>
      </c>
      <c r="G1" s="2" t="inlineStr">
        <is>
          <t>Dec. 31, 2019</t>
        </is>
      </c>
      <c r="H1" s="2" t="inlineStr">
        <is>
          <t>Dec. 31, 2018</t>
        </is>
      </c>
    </row>
    <row r="2">
      <c r="A2" s="3" t="inlineStr">
        <is>
          <t>Acquisitions</t>
        </is>
      </c>
    </row>
    <row r="3">
      <c r="A3" s="4" t="inlineStr">
        <is>
          <t>Issuance of common stock (shares)</t>
        </is>
      </c>
      <c r="B3" s="6" t="n">
        <v>13500000</v>
      </c>
    </row>
    <row r="4">
      <c r="A4" s="4" t="inlineStr">
        <is>
          <t>Share Price</t>
        </is>
      </c>
      <c r="B4" s="5" t="n">
        <v>26</v>
      </c>
    </row>
    <row r="5">
      <c r="A5" s="4" t="inlineStr">
        <is>
          <t>Proceeds from initial public offering, net of underwriting discounts and commissions</t>
        </is>
      </c>
      <c r="E5" s="5" t="n">
        <v>326316</v>
      </c>
    </row>
    <row r="6">
      <c r="A6" s="4" t="inlineStr">
        <is>
          <t>Issuance of common stock</t>
        </is>
      </c>
      <c r="B6" s="5" t="n">
        <v>319000</v>
      </c>
      <c r="G6" s="5" t="n">
        <v>923</v>
      </c>
      <c r="H6" s="5" t="n">
        <v>1770</v>
      </c>
    </row>
    <row r="7">
      <c r="A7" s="4" t="inlineStr">
        <is>
          <t>Underwriting discount and commissions</t>
        </is>
      </c>
      <c r="B7" s="6" t="n">
        <v>24700</v>
      </c>
    </row>
    <row r="8">
      <c r="A8" s="4" t="inlineStr">
        <is>
          <t>Offering costs</t>
        </is>
      </c>
      <c r="B8" s="5" t="n">
        <v>7300</v>
      </c>
      <c r="E8" s="5" t="n">
        <v>6601</v>
      </c>
    </row>
    <row r="9">
      <c r="A9" s="4" t="inlineStr">
        <is>
          <t>Common stock, par value</t>
        </is>
      </c>
      <c r="B9" s="7" t="n">
        <v>0.001</v>
      </c>
      <c r="D9" s="7" t="n">
        <v>0.001</v>
      </c>
      <c r="E9" s="7" t="n">
        <v>0.001</v>
      </c>
      <c r="G9" s="7" t="n">
        <v>0.001</v>
      </c>
      <c r="H9" s="7" t="n">
        <v>0.001</v>
      </c>
    </row>
    <row r="10">
      <c r="A10" s="4" t="inlineStr">
        <is>
          <t>Common stock, shares authorized</t>
        </is>
      </c>
      <c r="B10" s="6" t="n">
        <v>500000000</v>
      </c>
      <c r="D10" s="6" t="n">
        <v>500000000</v>
      </c>
      <c r="E10" s="6" t="n">
        <v>500000000</v>
      </c>
      <c r="G10" s="6" t="n">
        <v>132000000</v>
      </c>
      <c r="H10" s="6" t="n">
        <v>132000000</v>
      </c>
    </row>
    <row r="11">
      <c r="A11" s="4" t="inlineStr">
        <is>
          <t>Preferred stock, par value</t>
        </is>
      </c>
      <c r="B11" s="7" t="n">
        <v>0.001</v>
      </c>
      <c r="D11" s="7" t="n">
        <v>0.001</v>
      </c>
      <c r="E11" s="7" t="n">
        <v>0.001</v>
      </c>
      <c r="G11" s="7" t="n">
        <v>0.001</v>
      </c>
    </row>
    <row r="12">
      <c r="A12" s="4" t="inlineStr">
        <is>
          <t>Preferred stock, shares authorized</t>
        </is>
      </c>
      <c r="B12" s="6" t="n">
        <v>50000000</v>
      </c>
      <c r="D12" s="6" t="n">
        <v>50000000</v>
      </c>
      <c r="E12" s="6" t="n">
        <v>50000000</v>
      </c>
      <c r="G12" s="6" t="n">
        <v>0</v>
      </c>
    </row>
    <row r="13">
      <c r="A13" s="4" t="inlineStr">
        <is>
          <t>Proceeds from private placement</t>
        </is>
      </c>
      <c r="B13" s="5" t="n">
        <v>2200</v>
      </c>
      <c r="E13" s="5" t="n">
        <v>2233</v>
      </c>
    </row>
    <row r="14">
      <c r="A14" s="4" t="inlineStr">
        <is>
          <t>Repayment of debt</t>
        </is>
      </c>
      <c r="B14" s="6" t="n">
        <v>205000</v>
      </c>
      <c r="E14" s="6" t="n">
        <v>205000</v>
      </c>
      <c r="F14" s="5" t="n">
        <v>4750</v>
      </c>
      <c r="G14" s="5" t="n">
        <v>10000</v>
      </c>
    </row>
    <row r="15">
      <c r="A15" s="4" t="inlineStr">
        <is>
          <t>Accrued interest paid</t>
        </is>
      </c>
      <c r="B15" s="6" t="n">
        <v>3400</v>
      </c>
    </row>
    <row r="16">
      <c r="A16" s="4" t="inlineStr">
        <is>
          <t>Prepayment penalty</t>
        </is>
      </c>
      <c r="B16" s="6" t="n">
        <v>2000</v>
      </c>
    </row>
    <row r="17">
      <c r="A17" s="4" t="inlineStr">
        <is>
          <t>Write-off of debt issuance cost</t>
        </is>
      </c>
      <c r="B17" s="6" t="n">
        <v>3200</v>
      </c>
    </row>
    <row r="18">
      <c r="A18" s="4" t="inlineStr">
        <is>
          <t>Loss on debt extinguishment</t>
        </is>
      </c>
      <c r="B18" s="5" t="n">
        <v>5200</v>
      </c>
      <c r="D18" s="5" t="n">
        <v>5213</v>
      </c>
      <c r="E18" s="5" t="n">
        <v>5213</v>
      </c>
    </row>
    <row r="19">
      <c r="A19" s="4" t="inlineStr">
        <is>
          <t>Vista Equity Partners [Member]</t>
        </is>
      </c>
    </row>
    <row r="20">
      <c r="A20" s="3" t="inlineStr">
        <is>
          <t>Acquisitions</t>
        </is>
      </c>
    </row>
    <row r="21">
      <c r="A21" s="4" t="inlineStr">
        <is>
          <t>Aggregate purchase price</t>
        </is>
      </c>
      <c r="C21" s="5" t="n">
        <v>733800</v>
      </c>
    </row>
    <row r="22">
      <c r="A22" s="4" t="inlineStr">
        <is>
          <t>Ownership, as a percent</t>
        </is>
      </c>
      <c r="D22" s="4" t="inlineStr">
        <is>
          <t>72.90%</t>
        </is>
      </c>
      <c r="E22" s="4" t="inlineStr">
        <is>
          <t>72.90%</t>
        </is>
      </c>
    </row>
    <row r="23">
      <c r="A23" s="4" t="inlineStr">
        <is>
          <t>IPO [Member]</t>
        </is>
      </c>
    </row>
    <row r="24">
      <c r="A24" s="3" t="inlineStr">
        <is>
          <t>Acquisitions</t>
        </is>
      </c>
    </row>
    <row r="25">
      <c r="A25" s="4" t="inlineStr">
        <is>
          <t>Issuance of common stock</t>
        </is>
      </c>
      <c r="D25" s="5" t="n">
        <v>318993</v>
      </c>
      <c r="E25" s="5" t="n">
        <v>318993</v>
      </c>
    </row>
    <row r="26">
      <c r="A26" s="4" t="inlineStr">
        <is>
          <t>Private Placement [Member]</t>
        </is>
      </c>
    </row>
    <row r="27">
      <c r="A27" s="3" t="inlineStr">
        <is>
          <t>Acquisitions</t>
        </is>
      </c>
    </row>
    <row r="28">
      <c r="A28" s="4" t="inlineStr">
        <is>
          <t>Issuance of common stock (shares)</t>
        </is>
      </c>
      <c r="B28" s="6" t="n">
        <v>85880</v>
      </c>
    </row>
    <row r="29">
      <c r="A29" s="4" t="inlineStr">
        <is>
          <t>Issuance of common stock</t>
        </is>
      </c>
      <c r="D29" s="5" t="n">
        <v>2233</v>
      </c>
      <c r="E29" s="5" t="n">
        <v>22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 width="28" customWidth="1" min="6" max="6"/>
    <col width="21" customWidth="1" min="7" max="7"/>
  </cols>
  <sheetData>
    <row r="1">
      <c r="A1" s="1" t="inlineStr">
        <is>
          <t>Basis of presentation and description of business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egment</t>
        </is>
      </c>
      <c r="E2" s="2" t="inlineStr">
        <is>
          <t>Sep. 30, 2019USD ($)</t>
        </is>
      </c>
      <c r="F2" s="2" t="inlineStr">
        <is>
          <t>Dec. 31, 2019USD ($)segment</t>
        </is>
      </c>
      <c r="G2" s="2" t="inlineStr">
        <is>
          <t>Dec. 31, 2018USD ($)</t>
        </is>
      </c>
    </row>
    <row r="3">
      <c r="A3" s="3" t="inlineStr">
        <is>
          <t>Disaggregation of Revenue [Line Items]</t>
        </is>
      </c>
    </row>
    <row r="4">
      <c r="A4" s="4" t="inlineStr">
        <is>
          <t>Number of operating segment | segment</t>
        </is>
      </c>
      <c r="D4" s="6" t="n">
        <v>1</v>
      </c>
      <c r="F4" s="6" t="n">
        <v>1</v>
      </c>
    </row>
    <row r="5">
      <c r="A5" s="4" t="inlineStr">
        <is>
          <t>Number of reportable segment | segment</t>
        </is>
      </c>
      <c r="D5" s="6" t="n">
        <v>1</v>
      </c>
      <c r="F5" s="6" t="n">
        <v>1</v>
      </c>
    </row>
    <row r="6">
      <c r="A6" s="4" t="inlineStr">
        <is>
          <t>Revenue</t>
        </is>
      </c>
      <c r="B6" s="5" t="n">
        <v>70404</v>
      </c>
      <c r="C6" s="5" t="n">
        <v>54568</v>
      </c>
      <c r="D6" s="5" t="n">
        <v>193025</v>
      </c>
      <c r="E6" s="5" t="n">
        <v>147006</v>
      </c>
      <c r="F6" s="5" t="n">
        <v>204027</v>
      </c>
      <c r="G6" s="5" t="n">
        <v>146562</v>
      </c>
    </row>
    <row r="7">
      <c r="A7" s="4" t="inlineStr">
        <is>
          <t>The Americas</t>
        </is>
      </c>
    </row>
    <row r="8">
      <c r="A8" s="3" t="inlineStr">
        <is>
          <t>Disaggregation of Revenue [Line Items]</t>
        </is>
      </c>
    </row>
    <row r="9">
      <c r="A9" s="4" t="inlineStr">
        <is>
          <t>Revenue</t>
        </is>
      </c>
      <c r="B9" s="6" t="n">
        <v>54631</v>
      </c>
      <c r="C9" s="6" t="n">
        <v>42459</v>
      </c>
      <c r="D9" s="6" t="n">
        <v>149806</v>
      </c>
      <c r="E9" s="6" t="n">
        <v>112980</v>
      </c>
      <c r="F9" s="6" t="n">
        <v>156259</v>
      </c>
      <c r="G9" s="6" t="n">
        <v>117454</v>
      </c>
    </row>
    <row r="10">
      <c r="A10" s="4" t="inlineStr">
        <is>
          <t>Europe, Middle East, India, and Africa</t>
        </is>
      </c>
    </row>
    <row r="11">
      <c r="A11" s="3" t="inlineStr">
        <is>
          <t>Disaggregation of Revenue [Line Items]</t>
        </is>
      </c>
    </row>
    <row r="12">
      <c r="A12" s="4" t="inlineStr">
        <is>
          <t>Revenue</t>
        </is>
      </c>
      <c r="B12" s="6" t="n">
        <v>11754</v>
      </c>
      <c r="C12" s="6" t="n">
        <v>9313</v>
      </c>
      <c r="D12" s="6" t="n">
        <v>32483</v>
      </c>
      <c r="E12" s="6" t="n">
        <v>25972</v>
      </c>
      <c r="F12" s="6" t="n">
        <v>36235</v>
      </c>
      <c r="G12" s="6" t="n">
        <v>20536</v>
      </c>
    </row>
    <row r="13">
      <c r="A13" s="4" t="inlineStr">
        <is>
          <t>Asia Pacific</t>
        </is>
      </c>
    </row>
    <row r="14">
      <c r="A14" s="3" t="inlineStr">
        <is>
          <t>Disaggregation of Revenue [Line Items]</t>
        </is>
      </c>
    </row>
    <row r="15">
      <c r="A15" s="4" t="inlineStr">
        <is>
          <t>Revenue</t>
        </is>
      </c>
      <c r="B15" s="5" t="n">
        <v>4019</v>
      </c>
      <c r="C15" s="5" t="n">
        <v>2796</v>
      </c>
      <c r="D15" s="5" t="n">
        <v>10736</v>
      </c>
      <c r="E15" s="5" t="n">
        <v>8054</v>
      </c>
      <c r="F15" s="5" t="n">
        <v>11533</v>
      </c>
      <c r="G15" s="5" t="n">
        <v>8572</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Summary of significant accounting policies - Stock split and Deferred offering costs (Details) $ in Thousands</t>
        </is>
      </c>
      <c r="B1" s="2" t="inlineStr">
        <is>
          <t>Jul. 24, 2020USD ($)</t>
        </is>
      </c>
      <c r="C1" s="2" t="inlineStr">
        <is>
          <t>Jul. 10, 2020</t>
        </is>
      </c>
      <c r="D1" s="2" t="inlineStr">
        <is>
          <t>Sep. 30, 2020USD ($)</t>
        </is>
      </c>
      <c r="E1" s="2" t="inlineStr">
        <is>
          <t>Sep. 30, 2020USD ($)</t>
        </is>
      </c>
      <c r="F1" s="2" t="inlineStr">
        <is>
          <t>Dec. 31, 2019USD ($)</t>
        </is>
      </c>
      <c r="G1" s="2" t="inlineStr">
        <is>
          <t>Dec. 31, 2018USD ($)</t>
        </is>
      </c>
    </row>
    <row r="2">
      <c r="A2" s="3" t="inlineStr">
        <is>
          <t>Summary of significant accounting policies</t>
        </is>
      </c>
    </row>
    <row r="3">
      <c r="A3" s="4" t="inlineStr">
        <is>
          <t>Stock split ratio</t>
        </is>
      </c>
      <c r="C3" s="6" t="n">
        <v>110</v>
      </c>
    </row>
    <row r="4">
      <c r="A4" s="4" t="inlineStr">
        <is>
          <t>Deferred offering costs</t>
        </is>
      </c>
      <c r="B4" s="5" t="n">
        <v>7300</v>
      </c>
      <c r="D4" s="5" t="n">
        <v>0</v>
      </c>
      <c r="E4" s="5" t="n">
        <v>0</v>
      </c>
      <c r="F4" s="5" t="n">
        <v>2300</v>
      </c>
      <c r="G4" s="5" t="n">
        <v>0</v>
      </c>
    </row>
    <row r="5">
      <c r="A5" s="4" t="inlineStr">
        <is>
          <t>Offering costs</t>
        </is>
      </c>
      <c r="B5" s="5" t="n">
        <v>7300</v>
      </c>
      <c r="E5" s="6" t="n">
        <v>6601</v>
      </c>
    </row>
    <row r="6">
      <c r="A6" s="4" t="inlineStr">
        <is>
          <t>Deferred offering costs incurred</t>
        </is>
      </c>
      <c r="D6" s="5" t="n">
        <v>1500</v>
      </c>
      <c r="E6" s="5" t="n">
        <v>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hare-based compensation (Details) - USD ($) $ in Millions</t>
        </is>
      </c>
      <c r="B1" s="2" t="inlineStr">
        <is>
          <t>6 Months Ended</t>
        </is>
      </c>
      <c r="C1" s="2" t="inlineStr">
        <is>
          <t>9 Months Ended</t>
        </is>
      </c>
      <c r="D1" s="2" t="inlineStr">
        <is>
          <t>12 Months Ended</t>
        </is>
      </c>
    </row>
    <row r="2">
      <c r="B2" s="2" t="inlineStr">
        <is>
          <t>Jun. 30, 2020</t>
        </is>
      </c>
      <c r="C2" s="2" t="inlineStr">
        <is>
          <t>Sep. 30, 2020</t>
        </is>
      </c>
      <c r="D2" s="2" t="inlineStr">
        <is>
          <t>Dec. 31, 2019</t>
        </is>
      </c>
      <c r="E2" s="2" t="inlineStr">
        <is>
          <t>Dec. 31, 2018</t>
        </is>
      </c>
    </row>
    <row r="3">
      <c r="A3" s="3" t="inlineStr">
        <is>
          <t>Share-based Compensation Arrangement by Share-based Payment Award, Fair Value Assumptions and Methodology [Abstract]</t>
        </is>
      </c>
    </row>
    <row r="4">
      <c r="A4" s="4" t="inlineStr">
        <is>
          <t>Threshold cash return on investment upon termination event to determine vesting of performance shares</t>
        </is>
      </c>
      <c r="E4" s="5" t="n">
        <v>1515</v>
      </c>
    </row>
    <row r="5">
      <c r="A5" s="4" t="inlineStr">
        <is>
          <t>Fair value after plan modification</t>
        </is>
      </c>
      <c r="B5" s="5" t="n">
        <v>33</v>
      </c>
    </row>
    <row r="6">
      <c r="A6" s="4" t="inlineStr">
        <is>
          <t>Service-based options</t>
        </is>
      </c>
    </row>
    <row r="7">
      <c r="A7" s="3" t="inlineStr">
        <is>
          <t>Share-based Compensation Arrangement by Share-based Payment Award, Fair Value Assumptions and Methodology [Abstract]</t>
        </is>
      </c>
    </row>
    <row r="8">
      <c r="A8" s="4" t="inlineStr">
        <is>
          <t>Award expiration period</t>
        </is>
      </c>
      <c r="C8" s="4" t="inlineStr">
        <is>
          <t>10 years</t>
        </is>
      </c>
      <c r="D8" s="4" t="inlineStr">
        <is>
          <t>10 years</t>
        </is>
      </c>
    </row>
    <row r="9">
      <c r="A9" s="4" t="inlineStr">
        <is>
          <t>Options granted</t>
        </is>
      </c>
      <c r="C9" s="6" t="n">
        <v>0</v>
      </c>
      <c r="D9" s="6" t="n">
        <v>212668</v>
      </c>
      <c r="E9" s="6" t="n">
        <v>535957</v>
      </c>
    </row>
    <row r="10">
      <c r="A10" s="4" t="inlineStr">
        <is>
          <t>Performance-based options</t>
        </is>
      </c>
    </row>
    <row r="11">
      <c r="A11" s="3" t="inlineStr">
        <is>
          <t>Share-based Compensation Arrangement by Share-based Payment Award, Fair Value Assumptions and Methodology [Abstract]</t>
        </is>
      </c>
    </row>
    <row r="12">
      <c r="A12" s="4" t="inlineStr">
        <is>
          <t>Award expiration period</t>
        </is>
      </c>
      <c r="C12" s="4" t="inlineStr">
        <is>
          <t>10 years</t>
        </is>
      </c>
      <c r="D12" s="4" t="inlineStr">
        <is>
          <t>10 years</t>
        </is>
      </c>
    </row>
    <row r="13">
      <c r="A13" s="4" t="inlineStr">
        <is>
          <t>Options granted</t>
        </is>
      </c>
      <c r="D13" s="6" t="n">
        <v>1653209</v>
      </c>
      <c r="E13" s="6" t="n">
        <v>183884</v>
      </c>
    </row>
    <row r="14">
      <c r="A14" s="4" t="inlineStr">
        <is>
          <t>Threshold cash return on investment upon termination event to determine vesting of performance shares</t>
        </is>
      </c>
      <c r="C14" s="5" t="n">
        <v>1515</v>
      </c>
      <c r="D14" s="5" t="n">
        <v>1515</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Disaggregation of Revenu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aggregation of Revenue [Line Items]</t>
        </is>
      </c>
    </row>
    <row r="4">
      <c r="A4" s="4" t="inlineStr">
        <is>
          <t>Revenue</t>
        </is>
      </c>
      <c r="B4" s="5" t="n">
        <v>70404</v>
      </c>
      <c r="C4" s="5" t="n">
        <v>54568</v>
      </c>
      <c r="D4" s="5" t="n">
        <v>193025</v>
      </c>
      <c r="E4" s="5" t="n">
        <v>147006</v>
      </c>
      <c r="F4" s="5" t="n">
        <v>204027</v>
      </c>
      <c r="G4" s="5" t="n">
        <v>146562</v>
      </c>
    </row>
    <row r="5">
      <c r="A5" s="4" t="inlineStr">
        <is>
          <t>Recurring Revenue</t>
        </is>
      </c>
    </row>
    <row r="6">
      <c r="A6" s="3" t="inlineStr">
        <is>
          <t>Disaggregation of Revenue [Line Items]</t>
        </is>
      </c>
    </row>
    <row r="7">
      <c r="A7" s="4" t="inlineStr">
        <is>
          <t>Revenue</t>
        </is>
      </c>
      <c r="B7" s="6" t="n">
        <v>65782</v>
      </c>
      <c r="C7" s="6" t="n">
        <v>47051</v>
      </c>
      <c r="D7" s="6" t="n">
        <v>179148</v>
      </c>
      <c r="E7" s="6" t="n">
        <v>125096</v>
      </c>
      <c r="F7" s="6" t="n">
        <v>175189</v>
      </c>
      <c r="G7" s="6" t="n">
        <v>113040</v>
      </c>
    </row>
    <row r="8">
      <c r="A8" s="4" t="inlineStr">
        <is>
          <t>Non-recurring Revenue</t>
        </is>
      </c>
    </row>
    <row r="9">
      <c r="A9" s="3" t="inlineStr">
        <is>
          <t>Disaggregation of Revenue [Line Items]</t>
        </is>
      </c>
    </row>
    <row r="10">
      <c r="A10" s="4" t="inlineStr">
        <is>
          <t>Revenue</t>
        </is>
      </c>
      <c r="B10" s="6" t="n">
        <v>4622</v>
      </c>
      <c r="C10" s="6" t="n">
        <v>7517</v>
      </c>
      <c r="D10" s="6" t="n">
        <v>13877</v>
      </c>
      <c r="E10" s="6" t="n">
        <v>21910</v>
      </c>
      <c r="F10" s="6" t="n">
        <v>28838</v>
      </c>
      <c r="G10" s="6" t="n">
        <v>33522</v>
      </c>
    </row>
    <row r="11">
      <c r="A11" s="4" t="inlineStr">
        <is>
          <t>Subscription</t>
        </is>
      </c>
    </row>
    <row r="12">
      <c r="A12" s="3" t="inlineStr">
        <is>
          <t>Disaggregation of Revenue [Line Items]</t>
        </is>
      </c>
    </row>
    <row r="13">
      <c r="A13" s="4" t="inlineStr">
        <is>
          <t>Revenue</t>
        </is>
      </c>
      <c r="B13" s="6" t="n">
        <v>57933</v>
      </c>
      <c r="C13" s="6" t="n">
        <v>41916</v>
      </c>
      <c r="D13" s="6" t="n">
        <v>160989</v>
      </c>
      <c r="E13" s="6" t="n">
        <v>112872</v>
      </c>
      <c r="F13" s="6" t="n">
        <v>159111</v>
      </c>
      <c r="G13" s="6" t="n">
        <v>100350</v>
      </c>
    </row>
    <row r="14">
      <c r="A14" s="4" t="inlineStr">
        <is>
          <t>Subscription | Recurring Revenue</t>
        </is>
      </c>
    </row>
    <row r="15">
      <c r="A15" s="3" t="inlineStr">
        <is>
          <t>Disaggregation of Revenue [Line Items]</t>
        </is>
      </c>
    </row>
    <row r="16">
      <c r="A16" s="4" t="inlineStr">
        <is>
          <t>Revenue</t>
        </is>
      </c>
      <c r="B16" s="6" t="n">
        <v>57933</v>
      </c>
      <c r="C16" s="6" t="n">
        <v>41916</v>
      </c>
      <c r="D16" s="6" t="n">
        <v>160989</v>
      </c>
      <c r="E16" s="6" t="n">
        <v>112872</v>
      </c>
      <c r="F16" s="6" t="n">
        <v>159111</v>
      </c>
      <c r="G16" s="6" t="n">
        <v>100350</v>
      </c>
    </row>
    <row r="17">
      <c r="A17" s="4" t="inlineStr">
        <is>
          <t>Services/Professional Services</t>
        </is>
      </c>
    </row>
    <row r="18">
      <c r="A18" s="3" t="inlineStr">
        <is>
          <t>Disaggregation of Revenue [Line Items]</t>
        </is>
      </c>
    </row>
    <row r="19">
      <c r="A19" s="4" t="inlineStr">
        <is>
          <t>Revenue</t>
        </is>
      </c>
      <c r="B19" s="6" t="n">
        <v>3605</v>
      </c>
      <c r="C19" s="6" t="n">
        <v>5234</v>
      </c>
      <c r="D19" s="6" t="n">
        <v>10066</v>
      </c>
      <c r="E19" s="6" t="n">
        <v>14529</v>
      </c>
      <c r="F19" s="6" t="n">
        <v>19008</v>
      </c>
      <c r="G19" s="6" t="n">
        <v>20206</v>
      </c>
    </row>
    <row r="20">
      <c r="A20" s="4" t="inlineStr">
        <is>
          <t>Services/Professional Services | Non-recurring Revenue</t>
        </is>
      </c>
    </row>
    <row r="21">
      <c r="A21" s="3" t="inlineStr">
        <is>
          <t>Disaggregation of Revenue [Line Items]</t>
        </is>
      </c>
    </row>
    <row r="22">
      <c r="A22" s="4" t="inlineStr">
        <is>
          <t>Revenue</t>
        </is>
      </c>
      <c r="B22" s="6" t="n">
        <v>3605</v>
      </c>
      <c r="C22" s="6" t="n">
        <v>5234</v>
      </c>
      <c r="D22" s="6" t="n">
        <v>10066</v>
      </c>
      <c r="E22" s="6" t="n">
        <v>14529</v>
      </c>
      <c r="F22" s="6" t="n">
        <v>19008</v>
      </c>
      <c r="G22" s="6" t="n">
        <v>20206</v>
      </c>
    </row>
    <row r="23">
      <c r="A23" s="4" t="inlineStr">
        <is>
          <t>License</t>
        </is>
      </c>
    </row>
    <row r="24">
      <c r="A24" s="3" t="inlineStr">
        <is>
          <t>Disaggregation of Revenue [Line Items]</t>
        </is>
      </c>
    </row>
    <row r="25">
      <c r="A25" s="4" t="inlineStr">
        <is>
          <t>Revenue</t>
        </is>
      </c>
      <c r="B25" s="6" t="n">
        <v>8866</v>
      </c>
      <c r="C25" s="6" t="n">
        <v>7418</v>
      </c>
      <c r="D25" s="6" t="n">
        <v>21970</v>
      </c>
      <c r="E25" s="6" t="n">
        <v>19605</v>
      </c>
      <c r="F25" s="6" t="n">
        <v>25908</v>
      </c>
      <c r="G25" s="6" t="n">
        <v>26006</v>
      </c>
    </row>
    <row r="26">
      <c r="A26" s="4" t="inlineStr">
        <is>
          <t>License | Recurring Revenue</t>
        </is>
      </c>
    </row>
    <row r="27">
      <c r="A27" s="3" t="inlineStr">
        <is>
          <t>Disaggregation of Revenue [Line Items]</t>
        </is>
      </c>
    </row>
    <row r="28">
      <c r="A28" s="4" t="inlineStr">
        <is>
          <t>Revenue</t>
        </is>
      </c>
      <c r="B28" s="6" t="n">
        <v>7849</v>
      </c>
      <c r="C28" s="6" t="n">
        <v>5135</v>
      </c>
      <c r="D28" s="6" t="n">
        <v>18159</v>
      </c>
      <c r="E28" s="6" t="n">
        <v>12224</v>
      </c>
      <c r="F28" s="6" t="n">
        <v>16078</v>
      </c>
      <c r="G28" s="6" t="n">
        <v>12690</v>
      </c>
    </row>
    <row r="29">
      <c r="A29" s="4" t="inlineStr">
        <is>
          <t>License | Non-recurring Revenue</t>
        </is>
      </c>
    </row>
    <row r="30">
      <c r="A30" s="3" t="inlineStr">
        <is>
          <t>Disaggregation of Revenue [Line Items]</t>
        </is>
      </c>
    </row>
    <row r="31">
      <c r="A31" s="4" t="inlineStr">
        <is>
          <t>Revenue</t>
        </is>
      </c>
      <c r="B31" s="5" t="n">
        <v>1017</v>
      </c>
      <c r="C31" s="5" t="n">
        <v>2283</v>
      </c>
      <c r="D31" s="5" t="n">
        <v>3811</v>
      </c>
      <c r="E31" s="5" t="n">
        <v>7381</v>
      </c>
      <c r="F31" s="5" t="n">
        <v>9830</v>
      </c>
      <c r="G31" s="5" t="n">
        <v>13316</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Contract Balanc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hange in Contract with Customer, Liability [Abstract]</t>
        </is>
      </c>
    </row>
    <row r="4">
      <c r="A4" s="4" t="inlineStr">
        <is>
          <t>Balance, beginning of the period</t>
        </is>
      </c>
      <c r="B4" s="5" t="n">
        <v>157738</v>
      </c>
      <c r="C4" s="5" t="n">
        <v>117919</v>
      </c>
      <c r="D4" s="5" t="n">
        <v>140710</v>
      </c>
      <c r="E4" s="5" t="n">
        <v>100662</v>
      </c>
      <c r="F4" s="5" t="n">
        <v>100662</v>
      </c>
      <c r="G4" s="5" t="n">
        <v>68048</v>
      </c>
    </row>
    <row r="5">
      <c r="A5" s="4" t="inlineStr">
        <is>
          <t>Revenue earned</t>
        </is>
      </c>
      <c r="B5" s="6" t="n">
        <v>-50038</v>
      </c>
      <c r="C5" s="6" t="n">
        <v>-39261</v>
      </c>
      <c r="D5" s="6" t="n">
        <v>-147324</v>
      </c>
      <c r="E5" s="6" t="n">
        <v>-116145</v>
      </c>
    </row>
    <row r="6">
      <c r="A6" s="4" t="inlineStr">
        <is>
          <t>Deferral of revenue</t>
        </is>
      </c>
      <c r="B6" s="6" t="n">
        <v>80538</v>
      </c>
      <c r="C6" s="6" t="n">
        <v>54651</v>
      </c>
      <c r="D6" s="6" t="n">
        <v>194852</v>
      </c>
      <c r="E6" s="6" t="n">
        <v>148792</v>
      </c>
      <c r="F6" s="6" t="n">
        <v>126268</v>
      </c>
      <c r="G6" s="6" t="n">
        <v>87569</v>
      </c>
    </row>
    <row r="7">
      <c r="A7" s="4" t="inlineStr">
        <is>
          <t>Balance, end of the period</t>
        </is>
      </c>
      <c r="B7" s="5" t="n">
        <v>188238</v>
      </c>
      <c r="C7" s="5" t="n">
        <v>133309</v>
      </c>
      <c r="D7" s="5" t="n">
        <v>188238</v>
      </c>
      <c r="E7" s="5" t="n">
        <v>133309</v>
      </c>
      <c r="F7" s="5" t="n">
        <v>140710</v>
      </c>
      <c r="G7" s="5" t="n">
        <v>100662</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45:21Z</dcterms:created>
  <dcterms:modified xmlns:dcterms="http://purl.org/dc/terms/" xmlns:xsi="http://www.w3.org/2001/XMLSchema-instance" xsi:type="dcterms:W3CDTF">2020-11-16T16:45:21Z</dcterms:modified>
</cp:coreProperties>
</file>